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MERGERS AND ACQUISITIONS"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FAIR VALUE MEASUREMENT" sheetId="14" state="visible" r:id="rId14"/>
    <sheet xmlns:r="http://schemas.openxmlformats.org/officeDocument/2006/relationships" name="PROPERTY AND EQUIPMENT" sheetId="15" state="visible" r:id="rId15"/>
    <sheet xmlns:r="http://schemas.openxmlformats.org/officeDocument/2006/relationships" name="GOODWILL, CORE DEPOSIT INTANGIB" sheetId="16" state="visible" r:id="rId16"/>
    <sheet xmlns:r="http://schemas.openxmlformats.org/officeDocument/2006/relationships" name="OTHER REAL ESTATE OWNED" sheetId="17" state="visible" r:id="rId17"/>
    <sheet xmlns:r="http://schemas.openxmlformats.org/officeDocument/2006/relationships" name="DEPOSITS" sheetId="18" state="visible" r:id="rId18"/>
    <sheet xmlns:r="http://schemas.openxmlformats.org/officeDocument/2006/relationships" name="SECURITIES SOLD UNDER AGREEMENT" sheetId="19" state="visible" r:id="rId19"/>
    <sheet xmlns:r="http://schemas.openxmlformats.org/officeDocument/2006/relationships" name="ADVANCES FROM FEDERAL HOME LOAN" sheetId="20" state="visible" r:id="rId20"/>
    <sheet xmlns:r="http://schemas.openxmlformats.org/officeDocument/2006/relationships" name="JUNIOR SUBORDINATED DEBT" sheetId="21" state="visible" r:id="rId21"/>
    <sheet xmlns:r="http://schemas.openxmlformats.org/officeDocument/2006/relationships" name="INCOME TAXES" sheetId="22" state="visible" r:id="rId22"/>
    <sheet xmlns:r="http://schemas.openxmlformats.org/officeDocument/2006/relationships" name="COMMITMENTS, CONCENTRATIONS OF " sheetId="23" state="visible" r:id="rId23"/>
    <sheet xmlns:r="http://schemas.openxmlformats.org/officeDocument/2006/relationships" name="OTHER EXPENSES" sheetId="24" state="visible" r:id="rId24"/>
    <sheet xmlns:r="http://schemas.openxmlformats.org/officeDocument/2006/relationships" name="STOCK OPTIONS AND RESTRICTED ST" sheetId="25" state="visible" r:id="rId25"/>
    <sheet xmlns:r="http://schemas.openxmlformats.org/officeDocument/2006/relationships" name="EMPLOYEE BENEFIT PLAN" sheetId="26" state="visible" r:id="rId26"/>
    <sheet xmlns:r="http://schemas.openxmlformats.org/officeDocument/2006/relationships" name="EARNINGS PER SHARE" sheetId="27" state="visible" r:id="rId27"/>
    <sheet xmlns:r="http://schemas.openxmlformats.org/officeDocument/2006/relationships" name="SHAREHOLDERS' EQUITY, CAPITAL R" sheetId="28" state="visible" r:id="rId28"/>
    <sheet xmlns:r="http://schemas.openxmlformats.org/officeDocument/2006/relationships" name="PARENT COMPANY FINANCIAL INFORM" sheetId="29" state="visible" r:id="rId29"/>
    <sheet xmlns:r="http://schemas.openxmlformats.org/officeDocument/2006/relationships" name="SUBSEQUENT EVENTS" sheetId="30" state="visible" r:id="rId30"/>
    <sheet xmlns:r="http://schemas.openxmlformats.org/officeDocument/2006/relationships" name="QUARTERLY FINANCIAL DATA (UNAUD" sheetId="31" state="visible" r:id="rId31"/>
    <sheet xmlns:r="http://schemas.openxmlformats.org/officeDocument/2006/relationships" name="REPORTABLE SEGMENTS" sheetId="32" state="visible" r:id="rId32"/>
    <sheet xmlns:r="http://schemas.openxmlformats.org/officeDocument/2006/relationships" name="SUMMARY OF SIGNIFICANT ACCOUN_2" sheetId="33" state="visible" r:id="rId33"/>
    <sheet xmlns:r="http://schemas.openxmlformats.org/officeDocument/2006/relationships" name="MERGERS AND ACQUISTIONS (Tables" sheetId="34" state="visible" r:id="rId34"/>
    <sheet xmlns:r="http://schemas.openxmlformats.org/officeDocument/2006/relationships" name="INVESTMENT SECURITIES (Tables)" sheetId="35" state="visible" r:id="rId35"/>
    <sheet xmlns:r="http://schemas.openxmlformats.org/officeDocument/2006/relationships" name="LOANS (Tables)" sheetId="36" state="visible" r:id="rId36"/>
    <sheet xmlns:r="http://schemas.openxmlformats.org/officeDocument/2006/relationships" name="FAIR VALUE MEASUREMENT (Tables)" sheetId="37" state="visible" r:id="rId37"/>
    <sheet xmlns:r="http://schemas.openxmlformats.org/officeDocument/2006/relationships" name="PROPERTY AND EQUIPMENT (Tables)" sheetId="38" state="visible" r:id="rId38"/>
    <sheet xmlns:r="http://schemas.openxmlformats.org/officeDocument/2006/relationships" name="GOODWILL, CORE DEPOSIT INTANG_2" sheetId="39" state="visible" r:id="rId39"/>
    <sheet xmlns:r="http://schemas.openxmlformats.org/officeDocument/2006/relationships" name="OTHER REAL ESTATE OWNED (Tables" sheetId="40" state="visible" r:id="rId40"/>
    <sheet xmlns:r="http://schemas.openxmlformats.org/officeDocument/2006/relationships" name="DEPOSITS (Tables)" sheetId="41" state="visible" r:id="rId41"/>
    <sheet xmlns:r="http://schemas.openxmlformats.org/officeDocument/2006/relationships" name="ADVANCES FROM FEDERAL HOME LO_2" sheetId="42" state="visible" r:id="rId42"/>
    <sheet xmlns:r="http://schemas.openxmlformats.org/officeDocument/2006/relationships" name="INCOME TAXES (Tables)" sheetId="43" state="visible" r:id="rId43"/>
    <sheet xmlns:r="http://schemas.openxmlformats.org/officeDocument/2006/relationships" name="OTHER EXPENSES (Tables)" sheetId="44" state="visible" r:id="rId44"/>
    <sheet xmlns:r="http://schemas.openxmlformats.org/officeDocument/2006/relationships" name="STOCK OPTIONS AND RESTRICTED _2" sheetId="45" state="visible" r:id="rId45"/>
    <sheet xmlns:r="http://schemas.openxmlformats.org/officeDocument/2006/relationships" name="EARNINGS PER COMMON SHARE (Tabl" sheetId="46" state="visible" r:id="rId46"/>
    <sheet xmlns:r="http://schemas.openxmlformats.org/officeDocument/2006/relationships" name="SHAREHOLDERS' EQUITY, CAPITAL_2" sheetId="47" state="visible" r:id="rId47"/>
    <sheet xmlns:r="http://schemas.openxmlformats.org/officeDocument/2006/relationships" name="PARENT COMPANY FINANCIAL INFO_2" sheetId="48" state="visible" r:id="rId48"/>
    <sheet xmlns:r="http://schemas.openxmlformats.org/officeDocument/2006/relationships" name="QUARTERLY FINANCIAL DATA (UNA_2" sheetId="49" state="visible" r:id="rId49"/>
    <sheet xmlns:r="http://schemas.openxmlformats.org/officeDocument/2006/relationships" name="REPORTABLE SEGMENTS (Tables)" sheetId="50" state="visible" r:id="rId50"/>
    <sheet xmlns:r="http://schemas.openxmlformats.org/officeDocument/2006/relationships" name="SUMMARY OF SIGNIFICANT ACCOUN_3" sheetId="51" state="visible" r:id="rId51"/>
    <sheet xmlns:r="http://schemas.openxmlformats.org/officeDocument/2006/relationships" name="MERGERS AND ACQUISITIONS (Detai" sheetId="52" state="visible" r:id="rId52"/>
    <sheet xmlns:r="http://schemas.openxmlformats.org/officeDocument/2006/relationships" name="MERGERS AND ACQUISITIONS (Det_2" sheetId="53" state="visible" r:id="rId53"/>
    <sheet xmlns:r="http://schemas.openxmlformats.org/officeDocument/2006/relationships" name="MERGERS AND ACQUISITIONS (Det_3" sheetId="54" state="visible" r:id="rId54"/>
    <sheet xmlns:r="http://schemas.openxmlformats.org/officeDocument/2006/relationships" name="INVESTMENT SECURITIES (Details)" sheetId="55" state="visible" r:id="rId55"/>
    <sheet xmlns:r="http://schemas.openxmlformats.org/officeDocument/2006/relationships" name="INVESTMENT SECURITIES (Details " sheetId="56" state="visible" r:id="rId56"/>
    <sheet xmlns:r="http://schemas.openxmlformats.org/officeDocument/2006/relationships" name="INVESTMENT SECURITIES (Detail_2" sheetId="57" state="visible" r:id="rId57"/>
    <sheet xmlns:r="http://schemas.openxmlformats.org/officeDocument/2006/relationships" name="INVESTMENT SECURITIES (Detail_3" sheetId="58" state="visible" r:id="rId58"/>
    <sheet xmlns:r="http://schemas.openxmlformats.org/officeDocument/2006/relationships" name="INVESTMENT SECURITIES (Detail_4" sheetId="59" state="visible" r:id="rId59"/>
    <sheet xmlns:r="http://schemas.openxmlformats.org/officeDocument/2006/relationships" name="LOANS (Details)" sheetId="60" state="visible" r:id="rId60"/>
    <sheet xmlns:r="http://schemas.openxmlformats.org/officeDocument/2006/relationships" name="LOANS (Details 2)" sheetId="61" state="visible" r:id="rId61"/>
    <sheet xmlns:r="http://schemas.openxmlformats.org/officeDocument/2006/relationships" name="LOANS (Details 3)" sheetId="62" state="visible" r:id="rId62"/>
    <sheet xmlns:r="http://schemas.openxmlformats.org/officeDocument/2006/relationships" name="LOANS (Details 4)" sheetId="63" state="visible" r:id="rId63"/>
    <sheet xmlns:r="http://schemas.openxmlformats.org/officeDocument/2006/relationships" name="LOANS (Details 5)" sheetId="64" state="visible" r:id="rId64"/>
    <sheet xmlns:r="http://schemas.openxmlformats.org/officeDocument/2006/relationships" name="LOANS (Details 6)" sheetId="65" state="visible" r:id="rId65"/>
    <sheet xmlns:r="http://schemas.openxmlformats.org/officeDocument/2006/relationships" name="LOANS (Details 7)" sheetId="66" state="visible" r:id="rId66"/>
    <sheet xmlns:r="http://schemas.openxmlformats.org/officeDocument/2006/relationships" name="LOANS (Details 8)" sheetId="67" state="visible" r:id="rId67"/>
    <sheet xmlns:r="http://schemas.openxmlformats.org/officeDocument/2006/relationships" name="LOANS (Details 9)" sheetId="68" state="visible" r:id="rId68"/>
    <sheet xmlns:r="http://schemas.openxmlformats.org/officeDocument/2006/relationships" name="LOANS (Details Narrative)" sheetId="69" state="visible" r:id="rId69"/>
    <sheet xmlns:r="http://schemas.openxmlformats.org/officeDocument/2006/relationships" name="FAIR VALUE MEASUREMENT (Details" sheetId="70" state="visible" r:id="rId70"/>
    <sheet xmlns:r="http://schemas.openxmlformats.org/officeDocument/2006/relationships" name="FAIR VALUE MEASUREMENT (Detai_2" sheetId="71" state="visible" r:id="rId71"/>
    <sheet xmlns:r="http://schemas.openxmlformats.org/officeDocument/2006/relationships" name="FAIR VALUE MEASUREMENT (Detai_3" sheetId="72" state="visible" r:id="rId72"/>
    <sheet xmlns:r="http://schemas.openxmlformats.org/officeDocument/2006/relationships" name="FAIR VALUE MEASUREMENT (Detai_4" sheetId="73" state="visible" r:id="rId73"/>
    <sheet xmlns:r="http://schemas.openxmlformats.org/officeDocument/2006/relationships" name="FAIR VALUE MEASUREMENT (Detai_5" sheetId="74" state="visible" r:id="rId74"/>
    <sheet xmlns:r="http://schemas.openxmlformats.org/officeDocument/2006/relationships" name="PROPERTY AND EQUIPMENT (Details" sheetId="75" state="visible" r:id="rId75"/>
    <sheet xmlns:r="http://schemas.openxmlformats.org/officeDocument/2006/relationships" name="GOODWILL, CORE DEPOSIT INTANG_3" sheetId="76" state="visible" r:id="rId76"/>
    <sheet xmlns:r="http://schemas.openxmlformats.org/officeDocument/2006/relationships" name="GOODWILL, CORE DEPOSIT INTANG_4" sheetId="77" state="visible" r:id="rId77"/>
    <sheet xmlns:r="http://schemas.openxmlformats.org/officeDocument/2006/relationships" name="OTHER REAL ESTATE OWNED (Detail" sheetId="78" state="visible" r:id="rId78"/>
    <sheet xmlns:r="http://schemas.openxmlformats.org/officeDocument/2006/relationships" name="DEPOSITS (Details)" sheetId="79" state="visible" r:id="rId79"/>
    <sheet xmlns:r="http://schemas.openxmlformats.org/officeDocument/2006/relationships" name="DEPOSITS (Details 2)" sheetId="80" state="visible" r:id="rId80"/>
    <sheet xmlns:r="http://schemas.openxmlformats.org/officeDocument/2006/relationships" name="SECURITIES SOLD UNDER AGREEME_2" sheetId="81" state="visible" r:id="rId81"/>
    <sheet xmlns:r="http://schemas.openxmlformats.org/officeDocument/2006/relationships" name="ADVANCES FROM FEDERAL HOME LO_3" sheetId="82" state="visible" r:id="rId82"/>
    <sheet xmlns:r="http://schemas.openxmlformats.org/officeDocument/2006/relationships" name="JUNIOR SUBORDINATED DEBT (Detai" sheetId="83" state="visible" r:id="rId83"/>
    <sheet xmlns:r="http://schemas.openxmlformats.org/officeDocument/2006/relationships" name="INCOME TAXES (Details)" sheetId="84" state="visible" r:id="rId84"/>
    <sheet xmlns:r="http://schemas.openxmlformats.org/officeDocument/2006/relationships" name="INCOME TAXES (Details 2)" sheetId="85" state="visible" r:id="rId85"/>
    <sheet xmlns:r="http://schemas.openxmlformats.org/officeDocument/2006/relationships" name="INCOME TAXES (Details 3)" sheetId="86" state="visible" r:id="rId86"/>
    <sheet xmlns:r="http://schemas.openxmlformats.org/officeDocument/2006/relationships" name="INCOME TAXES (Details Narrative" sheetId="87" state="visible" r:id="rId87"/>
    <sheet xmlns:r="http://schemas.openxmlformats.org/officeDocument/2006/relationships" name="COMMITMENTS, CONCENTRATIONS O_2" sheetId="88" state="visible" r:id="rId88"/>
    <sheet xmlns:r="http://schemas.openxmlformats.org/officeDocument/2006/relationships" name="OTHER EXPENSES (Details)" sheetId="89" state="visible" r:id="rId89"/>
    <sheet xmlns:r="http://schemas.openxmlformats.org/officeDocument/2006/relationships" name="STOCK OPTIONS AND RESTRICTED _3" sheetId="90" state="visible" r:id="rId90"/>
    <sheet xmlns:r="http://schemas.openxmlformats.org/officeDocument/2006/relationships" name="STOCK OPTIONS AND RESTRICTED _4" sheetId="91" state="visible" r:id="rId91"/>
    <sheet xmlns:r="http://schemas.openxmlformats.org/officeDocument/2006/relationships" name="EMPLOYEE BENEFIT PLAN (Details " sheetId="92" state="visible" r:id="rId92"/>
    <sheet xmlns:r="http://schemas.openxmlformats.org/officeDocument/2006/relationships" name="EMPLOYEE BENEFIT PLAN (Detail_2" sheetId="93" state="visible" r:id="rId93"/>
    <sheet xmlns:r="http://schemas.openxmlformats.org/officeDocument/2006/relationships" name="EARNINGS PER SHARE (Details)" sheetId="94" state="visible" r:id="rId94"/>
    <sheet xmlns:r="http://schemas.openxmlformats.org/officeDocument/2006/relationships" name="EARNINGS PER SHARE (Details Nar" sheetId="95" state="visible" r:id="rId95"/>
    <sheet xmlns:r="http://schemas.openxmlformats.org/officeDocument/2006/relationships" name="SHAREHOLDERS' EQUITY, CAPITAL_3" sheetId="96" state="visible" r:id="rId96"/>
    <sheet xmlns:r="http://schemas.openxmlformats.org/officeDocument/2006/relationships" name="SHAREHOLDERS' EQUITY, CAPITAL_4" sheetId="97" state="visible" r:id="rId97"/>
    <sheet xmlns:r="http://schemas.openxmlformats.org/officeDocument/2006/relationships" name="PARENT COMPANY FINANCIAL INFO_3" sheetId="98" state="visible" r:id="rId98"/>
    <sheet xmlns:r="http://schemas.openxmlformats.org/officeDocument/2006/relationships" name="PARENT COMPANY FINANCIAL INFO_4" sheetId="99" state="visible" r:id="rId99"/>
    <sheet xmlns:r="http://schemas.openxmlformats.org/officeDocument/2006/relationships" name="PARENT COMPANY FINANCIAL INFO_5" sheetId="100" state="visible" r:id="rId100"/>
    <sheet xmlns:r="http://schemas.openxmlformats.org/officeDocument/2006/relationships" name="QUARTERLY FINANCIAL DATA (UNA_3" sheetId="101" state="visible" r:id="rId101"/>
    <sheet xmlns:r="http://schemas.openxmlformats.org/officeDocument/2006/relationships" name="REPORTABLE SEGMENTS (Details)" sheetId="102" state="visible" r:id="rId102"/>
  </sheets>
  <definedNames/>
  <calcPr calcId="124519" fullCalcOnLoad="1"/>
</workbook>
</file>

<file path=xl/sharedStrings.xml><?xml version="1.0" encoding="utf-8"?>
<sst xmlns="http://schemas.openxmlformats.org/spreadsheetml/2006/main" uniqueCount="1023">
  <si>
    <t>Document and Entity Information - USD ($)</t>
  </si>
  <si>
    <t>12 Months Ended</t>
  </si>
  <si>
    <t>Dec. 31, 2018</t>
  </si>
  <si>
    <t>Mar. 14, 2019</t>
  </si>
  <si>
    <t>Jun. 30, 2018</t>
  </si>
  <si>
    <t>Document and Entity Information</t>
  </si>
  <si>
    <t>Entity Registrant Name</t>
  </si>
  <si>
    <t>FIRST COMMUNITY CORP /SC/</t>
  </si>
  <si>
    <t>Entity Central Index Key</t>
  </si>
  <si>
    <t>0000932781</t>
  </si>
  <si>
    <t>Document Type</t>
  </si>
  <si>
    <t>10-K</t>
  </si>
  <si>
    <t>Trading Symbol</t>
  </si>
  <si>
    <t>fcco</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8</t>
  </si>
  <si>
    <t>Document Fiscal Period Focus</t>
  </si>
  <si>
    <t>FY</t>
  </si>
  <si>
    <t>Entity Shell Company</t>
  </si>
  <si>
    <t>Entity Emerging Growth Company</t>
  </si>
  <si>
    <t>Entity Small Business</t>
  </si>
  <si>
    <t>Entity Ex Transition Period</t>
  </si>
  <si>
    <t>Consolidated Balance Sheets - USD ($) $ in Thousands</t>
  </si>
  <si>
    <t>Dec. 31, 2017</t>
  </si>
  <si>
    <t>ASSETS</t>
  </si>
  <si>
    <t>Cash and due from banks</t>
  </si>
  <si>
    <t>Interest-bearing bank balances</t>
  </si>
  <si>
    <t>Federal funds sold and securities purchased under agreements to resell</t>
  </si>
  <si>
    <t>Investment securities held-to-maturity</t>
  </si>
  <si>
    <t>Investment securities available-for-sale</t>
  </si>
  <si>
    <t>Other investments, at cost</t>
  </si>
  <si>
    <t>Loans held for sale</t>
  </si>
  <si>
    <t>Loans</t>
  </si>
  <si>
    <t>Less, allowance for loan losses</t>
  </si>
  <si>
    <t>Net loans</t>
  </si>
  <si>
    <t>Property, furniture and equipment - net</t>
  </si>
  <si>
    <t>Bank owned life insurance</t>
  </si>
  <si>
    <t>Other real estate owned</t>
  </si>
  <si>
    <t>Intangible assets</t>
  </si>
  <si>
    <t>Goodwill</t>
  </si>
  <si>
    <t>Other assets</t>
  </si>
  <si>
    <t>Total assets</t>
  </si>
  <si>
    <t>Deposits:</t>
  </si>
  <si>
    <t>Non-interest bearing demand</t>
  </si>
  <si>
    <t>Interest bearing</t>
  </si>
  <si>
    <t>Total deposits</t>
  </si>
  <si>
    <t>Securities sold under agreements to repurchase</t>
  </si>
  <si>
    <t>Federal Home Loan Bank advances</t>
  </si>
  <si>
    <t>Junior subordinated debt</t>
  </si>
  <si>
    <t>Other liabilities</t>
  </si>
  <si>
    <t>Total liabilities</t>
  </si>
  <si>
    <t>SHAREHOLDERS' EQUITY</t>
  </si>
  <si>
    <t>Preferred stock, par value $1.00 per share; 10,000,000 shares authorized; 0 issued and outstanding</t>
  </si>
  <si>
    <t xml:space="preserve"> </t>
  </si>
  <si>
    <t>Common stock, par value $1.00 per share; 10,000,000 shares authorized; issued and outstanding 7,638,681 at December 31, 2018 and 7,587,938 at December 31, 2017</t>
  </si>
  <si>
    <t>Common stock warrants issued</t>
  </si>
  <si>
    <t>Nonvested restricted stock</t>
  </si>
  <si>
    <t>Additional paid in capital</t>
  </si>
  <si>
    <t>Retained earnings (deficit)</t>
  </si>
  <si>
    <t>Accumulated other comprehensive income (loss)</t>
  </si>
  <si>
    <t>Total shareholders' equity</t>
  </si>
  <si>
    <t>Total liabilities and shareholders' equity</t>
  </si>
  <si>
    <t>Consolidated Balance Sheets (Parenthetical) - $ / shares</t>
  </si>
  <si>
    <t>Statement Consolidated Balance Sheets Parenthetical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 USD ($) $ in Thousands</t>
  </si>
  <si>
    <t>Dec. 31, 2016</t>
  </si>
  <si>
    <t>Interest income:</t>
  </si>
  <si>
    <t>Loans, including fees</t>
  </si>
  <si>
    <t>Investment securities - taxable</t>
  </si>
  <si>
    <t>Investment securities - non taxable</t>
  </si>
  <si>
    <t>Other</t>
  </si>
  <si>
    <t>Total interest income</t>
  </si>
  <si>
    <t>Interest expense:</t>
  </si>
  <si>
    <t>Deposits</t>
  </si>
  <si>
    <t>Securities sold under agreement to repurchase</t>
  </si>
  <si>
    <t>Other borrowed money</t>
  </si>
  <si>
    <t>Total interest expense</t>
  </si>
  <si>
    <t>Net interest income</t>
  </si>
  <si>
    <t>Provision for loan losses</t>
  </si>
  <si>
    <t>Net interest income after provision for loan losses</t>
  </si>
  <si>
    <t>Non-interest income:</t>
  </si>
  <si>
    <t>Deposit service charges</t>
  </si>
  <si>
    <t>Mortgage banking income</t>
  </si>
  <si>
    <t>Investment advisory fees and non-deposit commissions</t>
  </si>
  <si>
    <t>Gain (loss) on sale of securities</t>
  </si>
  <si>
    <t>Gain on sale of other assets</t>
  </si>
  <si>
    <t>Loss on early extinguishment of debt</t>
  </si>
  <si>
    <t>Total non-interest income</t>
  </si>
  <si>
    <t>Non-interest expense:</t>
  </si>
  <si>
    <t>Salaries and employee benefits</t>
  </si>
  <si>
    <t>Occupancy</t>
  </si>
  <si>
    <t>Equipment</t>
  </si>
  <si>
    <t>Marketing and public relations</t>
  </si>
  <si>
    <t>FDIC insurance assessments</t>
  </si>
  <si>
    <t>Other real estate expense</t>
  </si>
  <si>
    <t>Amortization of intangibles</t>
  </si>
  <si>
    <t>Merger expenses</t>
  </si>
  <si>
    <t>Total non-interest expense</t>
  </si>
  <si>
    <t>Net income before tax</t>
  </si>
  <si>
    <t>Income tax expense</t>
  </si>
  <si>
    <t>Net income</t>
  </si>
  <si>
    <t>Basic earnings per common share (in dollars per share)</t>
  </si>
  <si>
    <t>Diluted earnings per common share (in dollars per share)</t>
  </si>
  <si>
    <t>Consolidated Statements of Comprehensive Income - USD ($) $ in Thousands</t>
  </si>
  <si>
    <t>Consolidated Statements Of Comprehensive Income</t>
  </si>
  <si>
    <t>Adjustment to AOCI related to tax legislation</t>
  </si>
  <si>
    <t>Other comprehensive income (loss):</t>
  </si>
  <si>
    <t>Unrealized gain (loss) during the period on available for sale securities, net of tax of $930, ($623) and $860, respectively</t>
  </si>
  <si>
    <t>Less: Reclassification adjustment for loss (gain) included in net income, net of tax of ($72), $121, and $204, respectively</t>
  </si>
  <si>
    <t>Other comprehensive income (loss)</t>
  </si>
  <si>
    <t>Comprehensive income</t>
  </si>
  <si>
    <t>Consolidated Statements of Comprehensive Income (Parenthetical) - USD ($) $ in Thousands</t>
  </si>
  <si>
    <t>Statement Consolidated Statements Of Comprehensive Income Parenthetical Abstract</t>
  </si>
  <si>
    <t>Unrealized gain (loss) during the period on available-for-sale securities, taxes</t>
  </si>
  <si>
    <t>Reclassification adjustment for (gain) loss included in net income, taxes</t>
  </si>
  <si>
    <t>Consolidated Statements of Changes in Shareholders' Equity - USD ($) $ in Thousands</t>
  </si>
  <si>
    <t>Common Stock [Member]</t>
  </si>
  <si>
    <t>Common Warrant [Member]</t>
  </si>
  <si>
    <t>Additional Paid-In Capital [Member]</t>
  </si>
  <si>
    <t>Nonvested Restricted Stocks [Member]</t>
  </si>
  <si>
    <t>Retained Earnings (Deficit) [Member]</t>
  </si>
  <si>
    <t>Accumulated Other Comprehensive Income (Loss) [Member]</t>
  </si>
  <si>
    <t>Total</t>
  </si>
  <si>
    <t>Beginning Balance at Dec. 31, 2015</t>
  </si>
  <si>
    <t>Beginning Balance, in shares at Dec. 31, 2015</t>
  </si>
  <si>
    <t>Other comprehensive income net of tax</t>
  </si>
  <si>
    <t>Issuance of restricted stock</t>
  </si>
  <si>
    <t>Issuance of restricted stock, in shares</t>
  </si>
  <si>
    <t>Amortization of compensation on restricted stock</t>
  </si>
  <si>
    <t>Restricted stock shares surrendered</t>
  </si>
  <si>
    <t>Restricted stock shares surrendered, in shares</t>
  </si>
  <si>
    <t>Exercise of deferred compensation</t>
  </si>
  <si>
    <t>Issuance of common stock</t>
  </si>
  <si>
    <t>Issuance of common stock, in shares</t>
  </si>
  <si>
    <t>Dividends: Common</t>
  </si>
  <si>
    <t>Dividend reinvestment plan</t>
  </si>
  <si>
    <t>Dividend reinvestment plan, in shares</t>
  </si>
  <si>
    <t>Ending Balance at Dec. 31, 2016</t>
  </si>
  <si>
    <t>Ending Balance, in shares at Dec. 31, 2016</t>
  </si>
  <si>
    <t>Shares forfeited</t>
  </si>
  <si>
    <t>Shares forfeited, Shares</t>
  </si>
  <si>
    <t>Shares retired</t>
  </si>
  <si>
    <t>Shares retired, Shares</t>
  </si>
  <si>
    <t>Ending Balance at Dec. 31, 2017</t>
  </si>
  <si>
    <t>Ending Balance, in shares at Dec. 31, 2017</t>
  </si>
  <si>
    <t>Exercise of stock warrants</t>
  </si>
  <si>
    <t>Exercise of stock warrants, in shares</t>
  </si>
  <si>
    <t>Exercise of deferred compensation, in shares</t>
  </si>
  <si>
    <t>Ending Balance at Dec. 31, 2018</t>
  </si>
  <si>
    <t>Ending Balance, in shares at Dec. 31, 2018</t>
  </si>
  <si>
    <t>Consolidated Statements of Cash Flows (Unaudited) - USD ($) $ in Thousands</t>
  </si>
  <si>
    <t>Cash flows from operating activities:</t>
  </si>
  <si>
    <t>Adjustments to reconcile net income to net cash provided in operating activities:</t>
  </si>
  <si>
    <t>Depreciation</t>
  </si>
  <si>
    <t>Net premium amortization</t>
  </si>
  <si>
    <t>Write-down of other real estate owned</t>
  </si>
  <si>
    <t>Gain on sale of other real estate owned</t>
  </si>
  <si>
    <t>Origination of loans held-for-sale</t>
  </si>
  <si>
    <t>Sale of loans held-for-sale</t>
  </si>
  <si>
    <t>Gain on sale of securities</t>
  </si>
  <si>
    <t>Accretion on acquired loans</t>
  </si>
  <si>
    <t>Writedown of land held for sale</t>
  </si>
  <si>
    <t>Loss on extinguishment of debt</t>
  </si>
  <si>
    <t>(Gain) loss on sale of fixed assets</t>
  </si>
  <si>
    <t>(Increase) decrease in other assets</t>
  </si>
  <si>
    <t>Increase in accounts payable</t>
  </si>
  <si>
    <t>Net cash provided in operating activities</t>
  </si>
  <si>
    <t>Cash flows from investing activities:</t>
  </si>
  <si>
    <t>Proceeds from sale of securities available-for-sale</t>
  </si>
  <si>
    <t>Proceeds from sale of securities held-to-maturity</t>
  </si>
  <si>
    <t>Purchase of investment securities available-for-sale</t>
  </si>
  <si>
    <t>Purchase of investment securities held-to-maturity</t>
  </si>
  <si>
    <t>Maturity/call of investment securities available-for-sale</t>
  </si>
  <si>
    <t>Proceeds from sale of other investments</t>
  </si>
  <si>
    <t>Increase in loans</t>
  </si>
  <si>
    <t>Net cash received in business combination</t>
  </si>
  <si>
    <t>Proceeds from sale of other real estate owned</t>
  </si>
  <si>
    <t>Proceeds from sale of fixed assets</t>
  </si>
  <si>
    <t>Purchase of property and equipment</t>
  </si>
  <si>
    <t>Purchase of BOLI</t>
  </si>
  <si>
    <t>Net cash used in investing activities</t>
  </si>
  <si>
    <t>Cash flows from financing activities:</t>
  </si>
  <si>
    <t>Increase in deposit accounts</t>
  </si>
  <si>
    <t>Advances from the Federal Home Loan Bank</t>
  </si>
  <si>
    <t>Repayment of advances from Federal Home Loan Bank</t>
  </si>
  <si>
    <t>Increase (decrease) in securities sold under agreements to repurchase</t>
  </si>
  <si>
    <t>Deferred compensation shares</t>
  </si>
  <si>
    <t>Restricted shares surrendered</t>
  </si>
  <si>
    <t>Dividends paid: Common Stock</t>
  </si>
  <si>
    <t>Net cash provided from (used in) financing activities</t>
  </si>
  <si>
    <t>Net increase in cash and cash equivalents</t>
  </si>
  <si>
    <t>Cash and cash equivalents at beginning of period</t>
  </si>
  <si>
    <t>Cash and cash equivalents at end of period</t>
  </si>
  <si>
    <t>Cash paid during the period for:</t>
  </si>
  <si>
    <t>Interest</t>
  </si>
  <si>
    <t>Income taxes</t>
  </si>
  <si>
    <t>Non-cash investing and financing activities:</t>
  </si>
  <si>
    <t>Unrealized (loss) gain on securities available-for-sale, net of tax</t>
  </si>
  <si>
    <t>Transfer of loans to foreclosed property</t>
  </si>
  <si>
    <t>BASIS OF PRESENTATION</t>
  </si>
  <si>
    <t>Organization, Consolidation and Presentation of Financial Statements [Abstract]</t>
  </si>
  <si>
    <t>Note 1—ORGANIZATION AND
BASIS OF PRESENTATION The consolidated financial statements
include the accounts of First Community Corporation (the “Company”) and its wholly owned subsidiary, First Community
Bank (the “Bank”). The Company owns all of the common stock of FCC Capital Trust I. All material intercompany transactions
are eliminated in consolidation. The Company was organized on November 2, 1994, as a South Carolina corporation, and was formed
to become a bank holding company. The Bank opened for business on August 17, 1995. FCC Capital Trust I is an unconsolidated
special purpose subsidiary organized for the sole purpose of issuing trust preferred securities.</t>
  </si>
  <si>
    <t>SUMMARY OF SIGNIFICANT ACCOUNTING POLICIES</t>
  </si>
  <si>
    <t>Accounting Policies [Abstract]</t>
  </si>
  <si>
    <t>Note 2—SUMMARY OF SIGNIFICANT
ACCOUNTING POLICIES Use of Estimates The financial statements are prepared
in accordance with accounting principles generally accepted in the United States of America. These principles require management
to make estimates and assumptions that affect the amounts reported in the financial statements and accompanying notes. Actual results
could differ from those estimates. Material estimates that are particularly
susceptible to significant change relate to the determination of the allowance for loan losses. The estimation process includes
management’s judgment as to future losses on existing loans based on an internal review of the loan portfolio, including
an analysis of the borrower’s current financial position, the consideration of current and anticipated economic conditions
and the effect on specific borrowers. In determining the collectability of loans management also considers the fair value of underlying
collateral. Various regulatory agencies, as an integral part of their examination process, review the Company’s allowance
for loan losses. Such agencies may require the Company to recognize additions to the allowance based on their judgments about information
available to them at the time of their examination. Because of these factors it is possible that the allowance for loan losses
could change materially. Cash and Cash Equivalents Cash and cash equivalents consist of
cash on hand, due from banks, interest-bearing bank balances, federal funds sold and securities purchased under agreements to resell.
Generally federal funds are sold for a one-day period and securities purchased under agreements to resell mature in less than 90 days. Investment Securities Investment securities are classified
as either held-to-maturity, available-for-sale or trading securities. In determining such classification, securities that the Company
has the positive intent and ability to hold to maturity are classified as held-to maturity and are carried at amortized cost. Securities
classified as available-for-sale are carried at estimated fair values with unrealized gains and losses included in shareholders’
equity on an after tax basis. Trading securities are carried at estimated fair value with unrealized gains and losses included
in non-interest income (See Note 4). Gains and losses on the sale of available-for-sale
securities and trading securities are determined using the specific identification method. Declines in the fair value of individual
held-to-maturity and available-for-sale securities below their cost that are judged to be other than temporary are written down
to fair value and charged to income in the Consolidated Statement of Income. Premiums and discounts are recognized
in interest income using the interest method over the period to maturity. Mortgage Loans Held for S The Company originates fixed rate residential
loans on a servicing released basis in the secondary market. Loans closed but not yet settled with an investor, are carried in
the Company’s loans held for sale portfolio. These loans are primarily fixed rate residential loans that have been originated
in the Company’s name and have closed. Virtually all of these loans have commitments to be purchased by investors at a locked
in price with the investors on the same day that the loan was locked in with the Company’s customers. Therefore, these loans
present very little market risk for the Company. The Company usually delivers to, and
receives funding from, the investor within 30 days. Commitments to sell these loans to the investor are considered derivative
contracts and are sold to investors on a “best efforts” basis. The Company is not obligated to deliver a loan or pay
a penalty if a loan is not delivered to the investor. As a result of the short-term nature of these derivative contracts, the
fair value of the mortgage loans held for sale in most cases is the same as the value of the loan amount at its origination .
Loans and Allowance for Loan Losses Loan receivables that management has
the intent and ability to hold for the foreseeable future or until maturity or pay-off are reported at their outstanding principal
balance adjusted for any charge-offs, the allowance for loan losses, and any deferred fees or costs on originated loans. Interest
is recognized over the term of the loan based on the loan balance outstanding. Fees charged for originating loans, if any, are
deferred and offset by the deferral of certain direct expenses associated with loans originated. The net deferred fees are recognized
as yield adjustments by applying the interest method. The allowance for loan losses is maintained
at a level believed to be adequate by management to absorb potential losses in the loan portfolio. Management’s determination
of the adequacy of the allowance is based on an evaluation of the portfolio, past loss experience, economic conditions and volume,
growth and composition of the portfolio. The Company considers a loan to be impaired
when, based upon current information and events, it is believed that the Company will be unable to collect all amounts due according
to the contractual terms of the loan agreement. Loans that are considered impaired are accounted for at the lower of carrying value
or fair value. The accrual of interest on impaired loans is discontinued when, in management’s opinion, the borrower may
be unable to meet payments as they become due, generally when a loan becomes 90 days past due. When interest accrual is discontinued,
all unpaid accrued interest is reversed. Interest income is subsequently recognized only to the extent cash payments are received
first to principal and then to interest income. Property and Equipment Property and equipment are stated at
cost less accumulated depreciation. Depreciation is computed using the straight-line method over the asset’s estimated useful
life. Estimated lives range up to 39 years for buildings and up to 10 years for furniture, fixtures and equipment. Goodwill and Other Intangible Assets Goodwill represents the cost in excess
of fair value of net assets acquired (including identifiable intangibles) in purchase transactions. Other intangible assets represent
premiums paid for acquisitions of core deposits (core deposit intangibles). Core deposit intangibles are being amortized on a straight-line
basis over seven years. Goodwill and identifiable intangible assets are reviewed for impairment annually or whenever events or
changes in circumstances indicate the carrying amount of an asset may not be recoverable. The annual valuation is performed on
September 30 of each year. Other Real Estate Owned Other real estate owned includes real
estate acquired through foreclosure. Other real estate owned is carried at the lower of cost (principal balance at date of foreclosure)
or fair value minus estimated cost to sell. Any write-downs at the date of foreclosure are charged to the allowance for loan losses.
Expenses to maintain such assets, subsequent changes in the valuation allowance, and gains or losses on disposal are included in
other expenses. Comprehensive Income (loss) The Company reports
comprehensive income (loss) in accordance with Accounting Standards Codification (“ASC”) 220, “Comprehensive
Income.” ASC 220 requires that all items that are required to be reported under accounting standards as comprehensive income
(loss) be reported in a financial statement that is displayed with the same prominence as other financial statements. The disclosures
requirements have been included in the Company’s consolidated statements of comprehensive income. Mortgage Origination Fees Mortgage origination fees relate to
activities comprised of accepting residential mortgage applications, qualifying borrowers to standards established by investors
and selling the mortgage loans to the investors under pre-existing commitments. The related fees received by the Company for these
services are recognized at the time the loan is closed. Advertising Expense Advertising and public relations costs
are generally expensed as incurred. External costs incurred in producing media advertising are expensed the first time the advertising
takes place. External costs relating to direct mailing costs are expensed in the period in which the direct mailings are sent.
Advertising expense totaled $919 thousand, $901 thousand and $820 thousand for the years ended December 31, 2018, 2017, and 2016,
respectively. Income Taxes A deferred income tax liability or asset
is recognized for the estimated future effects attributable to differences in the tax bases of assets or liabilities and their
reported amounts in the financial statements as well as operating loss and tax credit carry forwards. The deferred tax asset or
liability is measured using the enacted tax rate expected to apply to taxable income in the period in which the deferred tax asset
or liability is expected to be realized. In 2006, the FASB issued guidance related
to Accounting for Uncertainty in Income Taxes. This guidance clarifies the accounting for uncertainty in income taxes recognized
in an enterprise’s financial statements in accordance with FASB ASC Topic 740-10, “Income Taxes.” It also prescribes
a recognition threshold and measurement of a tax position taken or expected to be taken in an enterprise’s tax return. Stock Based Compensation Cost The Company accounts for stock based
compensation under the fair value provisions of the accounting literature. Compensation expense is recognized in salaries and employee
benefits. The fair value of each grant is estimated
on the date of grant using the Black-Sholes option pricing model. No options were granted in 2018, 2017 or 2016. Earnings Per Common Share Basic earnings per common share (“EPS”)
excludes dilution and is computed by dividing income available to common shareholders by the weighted-average number of common
shares outstanding for the period. Diluted EPS is computed by dividing net income available to common shareholders by the weighted
average number of shares of common stock and common stock equivalents. Common stock equivalents consist of stock options and warrants
and are computed using the treasury stock method. Business Combinations and Method
of Accounting for Loans Acquired The Company accounts
for its acquisitions under FASB ASC Topic 805, “ Business Combinations Fair Value Measurements and Disclosures.” Acquired credit-impaired loans are accounted
for under the accounting guidance for loans and debt securities acquired with deteriorated credit quality, found in FASB ASC Topic
310-30, “ Receivables—Loans and Debt Securities Acquired with Deteriorated Credit Quality,” Accounting
for Certain Loans or Debt Securities Acquired in a Transfer Segment Information ASC Topic 280-10, “ Segment
Reporting Recently Issued Accounting Standards In May 2014, the FASB issued guidance
(ASU 2014-09) to change the recognition of revenue from contracts with customers. The core principle of the new guidance is that
an entity recognize revenue to reflect the transfer of goods and services to customers in an amount equal to the consideration
the entity receives or expects to receive. The guidance is effective for the Company as of January 1, 2018. The Company evaluated
the overall impact on affected revenue streams and any related contracts, including asset management fees, gains and losses on
the sale of real estate, deposit related fees and interchange fees. Based on this evaluation, the Company determined that ASU 2014-09
did not materially change the method in which revenue from impacted revenue streams was previously being recognized. The Company
applied the guidance using a modified retrospective approach. This approach requires the application of the new guidance to uncompleted
contracts at the date of adoption. Periods prior to the date of adoption were not retrospectively revised as the impact on uncompleted
contracts at the date of adoption was not material. In January 2016, the FASB amended the
Financial Instruments topic of the Accounting Standards Codification (ASU 2016-01) to address certain aspects of recognition, measurement,
presentation, and disclosure of financial instruments. The amendments were effective for the Company on January 1, 2018. The guidance
affects the accounting for equity investments, financial liabilities under the fair value option, and the presentation and disclosure
of financial instruments. The amendments related to equity securities without readily determinable fair values were applied prospectively
to equity investments that exist as of the date of adoption of the amendments. ASU 2016-01 requires the use of exit price rather
than entrance price in determining the fair value of loans not measured at fair value on a non-recurring basis in the consolidated
balance sheets. See Note 6 - Fair Value of Financial Instruments for information regarding the change in the valuation of these
loans. The adoption of ASU 2016-01 did not have a material impact on the Company’s financial statements. In June 2016, the FASB issued guidance
to change the accounting for credit losses and modify the impairment model for certain debt securities. The amendments will be
effective for the Company for reporting periods beginning after December 15, 2019. Early adoption is permitted for all organizations
for periods beginning after December 15, 2018. The Company is currently evaluating the effect that implementation of the new standard
will have on its financial position, results of operations, and cash flows. In August 2016,
the FASB amended the Statement of Cash Flows topic of the ASC to clarify how certain cash receipts and cash payments are presented
and classified in the statement of cash flows. The amendments are effective for the Company for fiscal years beginning after December
15, 2017 including interim periods within those fiscal years. These amendments had no material effect on the Company’s financial
statements. In January 2017, the FASB issued guidance
to clarify the definition of a business with the objective of adding guidance to assist entities with evaluating whether transactions
should be accounted for as acquisitions (or disposals) of assets or businesses. The amendment to the Business Combinations Topic
is intended to address concerns that the existing definition of a business has been applied too broadly and has resulted in many
transactions being recorded as business acquisitions that in substance are more akin to asset acquisitions. The guidance was effective
for the Company for reporting periods beginning after December 15, 2017. These amendments had no material effect on the Company’s
financial statements. In January 2017, the FASB amended the
Goodwill and Other Topic of the ASC to simplify the accounting for goodwill impairment for public business entities and other entities
that have goodwill reported in their financial statements and have not elected the private company alternative for the subsequent
measurement of goodwill. The amendment removes Step 2 of the goodwill impairment test. Goodwill impairment will now be the amount
by which a reporting unit’s carrying value exceeds its fair value, not to exceed the carrying amount of goodwill. The effective
date and transition requirements for the technical corrections will be effective for the Company for reporting periods beginning
after December 15, 2019. Early adoption is permitted for interim or annual goodwill impairment tests performed on testing dates
after January 1, 2017. The Company does not expect these amendments to have a material effect on its financial statements. In March 2017, the FASB amended the
requirements in the Receivables—Nonrefundable Fees and Other Costs Topic of the ASC related to the amortization period for
certain purchased callable debt securities held at a premium. The amendments shorten the amortization period for the premium to
the earliest call date. The amendments became effective for the Company for interim and annual periods beginning after December
15, 2018. The Company does not expect these amendments to have a material effect on its financial statements. In September 2017, the FASB updated
the Revenue from Contracts with Customers and the Leases Topics of the ASC. The amendments incorporate into the ASC recent SEC
guidance about certain public business entities (PBEs) electing to use the non-PBE effective dates solely to adopt the FASB’s
new standards on revenue and leases. The amendments were effective upon issuance and did not have a material effect on the Company’s
financial statements. In November 2017, the FASB updated the
Income Statement and Revenue from Contracts with Customers Topics of the ASC. The amendments incorporate into the ASC recent SEC
guidance related to revenue recognition. The amendments were effective upon issuance and did not have a material effect on the
Company’s financial statements. In March 2018, the FASB updated the
Debt Securities and the Regulated Operations Topics of the ASC. The amendments incorporate into the Accounting Standards Codification
recent SEC guidance which was issued in order to make the relevant interpretive guidance consistent with current authoritative
accounting and auditing guidance and SEC rules and regulations. The amendments were effective upon issuance and did not have a
material effect on the financial statements. In March 2018, the FASB updated the
Income Taxes Topic of the ASC. The amendments incorporate into the ASC recent SEC guidance related to the income tax accounting
implications of the Tax Cuts and Jobs Act. The amendments were effective upon issuance and did not have a material effect on the
Company’s financial statements. In May 2018, the FASB amended the Financial
Services—Depository and Lending Topic of the ASC to remove outdated guidance related to Circular 202. The amendments were
effective upon issuance and did not have a material effect on the Company’s financial statements. In July 2018, the
FASB amended the Leases Topic of the ASC to make narrow amendments to clarify how to apply certain aspects of the new leases standard.
Additionally, amendments were made to give entities another option for transition and to provide lessors with a practical expedient.
The amendments are effective for reporting periods beginning after December 15, 2018. The Company does not expect these amendments
to have a material effect on its financial statements. In August 2018, the FASB amended the
Fair Value Measurement Topic of the ASC. The amendments remove, modify, and add certain fair value disclosure requirements based
on the concepts in the FASB Concepts Statement, Conceptual Framework for Financial Reporting—Chapter 8: Notes to Financial
Statements. The amendments are effective for all entities for fiscal years, and interim periods within those fiscal years, beginning
after December 15, 2019. Early adoption is permitted. An entity is permitted to early adopt any removed or modified disclosures
upon issuance of this ASU and delay adoption of the additional disclosures until their effective date. The Company does not expect
these amendments to have a material effect on its financial statements. In August 2018, the FASB amended the
Intangibles—Goodwill and Other Topic of the ASC to align the requirements for capitalizing implementation costs incurred
in a hosting arrangement that is a service contract with the requirements for capitalizing implementation costs incurred to develop
or obtain internal-use software. The amendments will be effective for the Company for fiscal years beginning after December 15,
2019. Early adoption is permitted. The Company does not expect these amendments to have a material effect on its financial statements. In October 2018, the FASB amended the
Derivatives and Hedging Topic of the ASC to expand the list of U.S. benchmark interest rates permitted in the application of hedge
accounting. The amendments will be effective for the Company for fiscal years beginning after December 15, 2018. Early adoption
is permitted. The Company does not expect these amendments to have a material effect on its financial statements. In October 2018, the FASB amended the
Consolidation topic of the ASC for determining whether a decision-making fee is a variable interest. The amendments require organizations
to consider indirect interests held through related parties under common control on a proportional basis rather than as the equivalent
of a direct interest in its entirety. The amendments will be effective for the Company for fiscal years beginning after December
15, 2019, and interim periods within those fiscal years. Early adoption is permitted. The Company will apply a full retrospective
approach in which financial statements for each individual prior period presented and the opening balances of the earliest period
presented are adjusted to reflect the period-specific effects of applying the amendments. The Company does not expect these amendments
to have a material effect on its financial statements. In November 2018, the FASB amended the
Collaborative Arrangements Topic of the ASC to clarify the interaction between the guidance for certain collaborative arrangements
and the new revenue recognition financial accounting and reporting standard. The amendments will be effective for the Company for
fiscal years beginning after December 15, 2019, and interim periods within those fiscal years. Early adoption is permitted. The
Company does not expect these amendments to have a material effect on its financial statements. In December 2018, the FASB issued guidance
that providing narrow-scope improvements for lessors, that provides relief in the accounting for sales, use and similar taxes,
the accounting for other costs paid by a lessee that may benefit a lessor, and variable payments when contracts have lease and
non-lease components. The amendments became effective for the Company for reporting periods beginning after December 15, 2018.
The Company does not expect these amendments to have a material effect on its financial statements. Other accounting standards that have
been issued or proposed by the FASB or other standards-setting bodies are not expected to have a material impact on the Company’s
financial position, results of operations or cash flows. Risk and Uncertainties In the normal course of business, the
Company encounters two significant types of risks: economic and regulatory. There are three main components of economic risk: interest
rate risk, credit risk and market risk. The Company is subject to interest rate risk to the degree that its interest-bearing liabilities
mature or reprice at different speeds, or on a different basis, than its interest-earning assets. Credit risk is the risk of default
on the Company’s loan and investment portfolios that results from borrowers’ or issuer’s inability or unwillingness
to make contractually required payments. Market risk reflects changes in the value of collateral underlying loans and investments
and the valuation of real estate held by the Company. The Company is subject to regulations
of various governmental agencies (regulatory risk). These regulations can and do change significantly from period to period. The
Company also undergoes periodic examinations by the regulatory agencies, which may subject it to further changes with respect to
asset valuations, amounts of required loan loss allowances and operating restrictions from regulators’ judgments based on
information available to them at the time of their examination. Reclassifications Certain captions and amounts in the
2016 and 2017 consolidated financial statements were reclassified to conform to the 2018 presentation.</t>
  </si>
  <si>
    <t>MERGERS AND ACQUISITIONS</t>
  </si>
  <si>
    <t>Business Combinations [Abstract]</t>
  </si>
  <si>
    <t xml:space="preserve">Note 3—MERGERS AND ACQUISITIONS On October 20, 2017, the Company acquired
all of the outstanding common stock of Cornerstone Bancorp headquartered in Easley, South Carolina (“Cornerstone”)
the bank holding company for Cornerstone National Bank (“CNB”), in a cash and stock transaction. The total purchase
price was approximately $27.1 million, consisting of $7.8 million in cash and 877,364 shares of the Company’s common stock
valued at $19.3 million based on a provision in the merger agreement that 30% of the outstanding shares of Cornerstone common stock
be exchanged for cash and 70% of the outstanding shares of Cornerstone common stock be exchanged for shares of the Company’s
common stock. The value of the Company’s common stock issued was determined based on the closing price of the common stock
on October 19, 2017 as reported by NASDAQ, which was $22.05. Cornerstone common shareholders received 0.54 shares of the Company’s
common stock in exchange for each share of Cornerstone common stock, or $11.00 per share, subject to the limitations discussed
above. The Company issued 877,364 shares of its common stock in connection with the merger. The Cornerstone transaction was accounted
for using the acquisition method of accounting and, accordingly, assets acquired, liabilities assumed and consideration exchanged
were recorded at estimated fair value on the acquisition date based on a third party valuation of significant accounts. Fair values
are subject to refinement for up to a year. The following table presents the assets
acquired and liabilities assumed as of October 20, 2017 as recorded by the Company on the acquisition date and initial fair value
adjustments.
As Recorded by Fair Value As Recorded
(Dollars in thousands, except per share data) Cornerstone Adjustments by the Company
Assets
Cash and cash equivalents $ 30,060 $ — $ 30,060
Investment securities 44,018 (358 )(a) 43,660
Loans 60,835 (734 )(b) 60,101
Premises and equipment 4,164 573 (c) 4,737
Intangible assets — 1,810 (d) 1,810
Bank owned life insurance 2,384 — 2,384
Other assets 3,082 (452 )(e) 2,630
Total assets $ 144,543 $ 839 $ 145,382
Liabilities
Deposits:
Noninterest-bearing $ 27,296 $ — $ 27,296
Interest-bearing 99,152 150 (f) 99,302
Total deposits 126,448 150 126,598
Securities sold under agreements to repurchase 849 — 849
Other liabilities 320 96 (g) 416
Total liabilities 127,617 246 127,863
Net identifiable assets acquired over liabilities assumed 16,926 593 17,519
Goodwill — 9,558 9,558
Net assets acquired over liabilities assumed $ 16,926 $ 10,151 $ 27,077
Consideration:
First Community Corporation common shares issued 877,364
Purchase price per share of the Company’s common stock $ 22.05
$ 19,346
Cash exchanged for stock and fractional shares 7,731
Fair value of total consideration transferred $ 27,077 (a)—Adjustment reflects marking
the securities portfolio to fair value as of the acquisition date. (b)—Adjustment reflects the fair
value adjustments based on the Company’s evaluation of the acquired loan portfolio and excludes the allowance for loan losses
recorded by Cornerstone. (c)—Adjustment reflects the fair
value adjustments based on the Company’s evaluation of the acquired premises and equipment. (d)—Adjustment reflects the recording
of the core deposit intangible on the acquired deposit accounts. (e)—Adjustment reflects the deferred
tax adjustment related to fair value adjustments at 34%. (f)—Adjustment reflects the fair value
adjustment on interest-bearing deposits. The operating results of the Company
for the period ended December 31, 2017 include the operating results of the acquired assets and assumed liabilities for the 72
days subsequent to the acquisition date of October 20, 2017. Merger-related charges related to the Cornerstone acquisition of $945
thousand are recorded in the consolidated statement of income and include incremental costs related to closing the acquisition,
including legal, accounting and auditing, investment banker, travel, printing, supplies and other costs. The following table discloses the impact
of the merger with Cornerstone (excluding the impact of merger-related expenses) since the acquisition on October 20, 2017 through
December 31, 2017. The table also presents certain pro forma information as if Cornerstone had been acquired on January 1, 2017
and January 1, 2016. These results combine the historical results of Cornerstone in the Company’s consolidated statement
of income and, while certain adjustments were made for the estimated impact of certain fair value adjustments and other acquisition-related
activity, they are not indicative of what would have occurred had the acquisition taken place on January 1, 2017 or January 1,
2016.
Pro Forma Pro Forma
Twelve Months Twelve Months
(Dollars in thousands) Ended Ended
Total revenues (net interest income plus noninterest income) $ 43,602 $ 41,300
Net income $ 6,791 $ 7,750 </t>
  </si>
  <si>
    <t>INVESTMENT SECURITIES</t>
  </si>
  <si>
    <t>Investments, Debt and Equity Securities [Abstract]</t>
  </si>
  <si>
    <t>Note 4—INVESTMENT SECURITIES The amortized cost and estimated fair
values of investment securities are summarized below: AVAILABLE-FOR-SALE:
Gross Gross
Amortized Unrealized Unrealized
(Dollars in thousands) Cost Gains Losses Fair Value
December 31, 2018
US Treasury securities $ 15,488 $ 9 $ 40 $ 15,457
Government Sponsored Enterprises 1,096 6 2 1,100
Mortgage-backed securities 117,862 73 2,460 115,475
Small Business Administration pools 55,784 247 695 55,336
State and local government 50,599 619 712 50,506
Corporate and other securities 19 — — 19
$ 240,848 $ 954 $ 3,909 $ 237,893
Gross Gross
Amortized Unrealized Unrealized
(Dollars in thousands) Cost Gains Losses Fair Value
December 31, 2017
US Treasury securities $ 1,529 $ — $ 24 $ 1,505
Government Sponsored Enterprises 1,085 24 — 1,109
Mortgage-backed securities 145,185 285 1,702 143,768
Small Business Administration pools 61,544 374 330 61,588
State and local government 55,111 1,309 416 56,004
Corporate and other securities 932 — 82 850
$ 265,386 $ 1,992 $ 2,554 $ 264,824 HELD-TO-MATURITY
Gross Gross
Amortized Unrealized Unrealized
(Dollars in thousands) Cost Gains Losses Fair Value
December 31, 2018
State and local government $ 16,174 $ 50 $ 40 $ 16,184
$ 16,174 $ 50 $ 40 $ 16,184
Gross Gross
Amortized Unrealized Unrealized
(Dollars in thousands) Cost Gains Losses Fair Value
December 31, 2017
State and local government $ 17,012 $ 223 $ 15 $ 17,220
$ 17,012 $ 223 $ 15 $ 17,220 At December 31, 2018, corporate
and other securities available-for-sale included the following at fair value: mutual funds at $7.1 thousand and foreign debt
of $10.0 thousand. At December 31, 2017, corporate and other securities available-for-sale included the following at fair
value: mutual funds at $790.0 thousand and foreign debt of $60.0 thousand. Other investments, at cost, include Federal Home
Loan Bank (“FHLB”) stock in the amount of $955.0 thousand and corporate stock in the amount of $1.0 million at December
31, 2018. The Company held $1.6 million of FHLB stock and $1.0 million in corporate stock at December 31, 2017. For the year ended December 31,
2018, proceeds from the sale of securities available-for-sale amounted to $44.3 million, gross realized gains amounted to $274
thousand and gross realized losses amounted to $616 thousand. For the year ended December 31, 2018, the Company received proceeds
of $655 thousand and gross unrealized loss of $4.0 thousand for the sale of an investment security held-to-maturity. For the year
ended December 31, 2017, proceeds from the sale of securities available-for-sale amounted to $25.3 million, gross realized
gains amounted to $422 thousand and gross realized losses amounted to $22 thousand. For the year ended December 31, 2016,
proceeds from the sale of securities available-for-sale amounted to $32.2 million, gross realized gains amounted to $601 thousand
and there were no gross realized losses. The tax (benefit) provision applicable to the net realized gain was approximately ($72)
thousand, $121 thousand, and $204 thousand for 2018, 2017 and 2016, respectively. The amortized cost and fair value of investment
securities at December 31, 2018, by expected maturity, follow. Expected maturities differ from contractual maturities because
borrowers may have the right to call or prepay the obligations with or without prepayment penalties. Mortgage-backed securities
are included in the year corresponding with the remaining expected life.
(Dollars in thousands) Available-for-sale Held-to-maturity
Amortized Fair Amortized Fair
Cost Value Cost Value
Due in one year or less $ 15,060 $ 15,035 $ — $ —
Due after one year through five years 121,134 119,721 491 491
Due after five years through ten years 97,095 95,656 8,674 8,676
Due after ten years 7,559 7,481 7,009 7,017
$ 240,848 $ 237,893 $ 16,174 $ 16,184 Securities with an amortized cost of
$118.4 million and fair value of $116.2 million at December 31, 2018 were pledged to secure FHLB advances, public deposits, and
securities sold under agreements to repurchase. Securities with an amortized cost of $101.2 million and fair value of $100.2 million
at December 31, 2017 were pledged to secure FHLB advances, public deposits, and securities sold under agreements to repurchase. The following tables show gross unrealized
losses and fair values, aggregated by investment category and length of time that individual securities have been in a continuous
loss position at December 31, 2018 and December 31, 2017.
Less than 12 months 12 months or more Total
December 31, 2018 Fair Value Unrealized Fair Value Unrealized Fair Value Unrealized
Available-for-sale securities:
US Treasury $ 8,355 $ 10 $ 1,488 $ 30 $ 9,843 $ 40
Government Sponsored Enterprise — — 122 2 122 2
Mortgage-Backed Securities 13,917 120 89,870 2,339 103,787 2,459
Small Business Administration pools 16,400 211 20,330 484 36,730 695
State and local government 9,517 52 15,598 660 25,115 712
Corporate bonds and other 7 1 — — 7 1
Total $ 48,196 $ 394 $ 127,408 $ 3,515 $ 175,604 $ 3,909
Less than 12 months 12 months or more Total
December 31, 2018 Fair Value Unrealized Fair Value Unrealized Fair Value Unrealized
Held-to-maturity securities:
State and local government $ 2,843 $ 14 $ 4,899 $ 26 $ 7,742 $ 40
Total $ 2,843 $ 14 $ 4,899 $ 26 $ 7,742 $ 40
Less than 12 months 12 months or more Total
December 31, 2017 Fair Value Unrealized Fair Value Unrealized Fair Value Unrealized
Available-for-sale securities:
US Treasury $ — $ — $ 1,505 $ 24 $ 1,505 $ 24
Government Sponsored Enterprise mortgage-backed securities 50,377 420 46,071 1,282 96,448 1,702
Small Business Administration pools 17,607 164 16,311 166 33,918 330
State and local government 3,639 15 12,990 401 16,629 416
Corporate bonds and other — — 790 82 790 82
Total $ 71,623 $ 599 $ 77,667 $ 1,955 $ 149,290 $ 2,554
Less than 12 months 12 months or more Total
December 31, 2017 Fair Value Unrealized Fair Value Unrealized Fair Value Unrealized
Held-to-maturity securities:
State and local government $ 2,899 $ 15 $ — $ — $ 2,899 $ 15
Total $ 2,899 $ 15 $ — $ — $ 2,899 $ 15 Government Sponsored Enterprise,
Mortgage-Backed Securities: Non-agency Mortgage Backed Securities:
During the years ended December 31,
2018, December 31, 2017 and December 31, 2016, no OTTI charges were recorded in earnings for the PLMBS portfolio. At December 31,
2018 the Company does not own any securities rated below investment grade. State and Local Governments and Other:</t>
  </si>
  <si>
    <t>LOANS</t>
  </si>
  <si>
    <t>Receivables [Abstract]</t>
  </si>
  <si>
    <t>Note 5—LOANS Loans summarized by category are as
follows:
December 31,
(Dollars in thousands) 2018 2017
Commercial, financial and agricultural $ 53,933 $ 51,040
Real estate:
Construction 58,440 45,401
Mortgage-residential 52,764 46,901
Mortgage-commercial 513,833 460,276
Consumer:
Home equity 29,583 32,451
Other 9,909 10,736
Total $ 718,462 $ 646,805 Activity in the allowance for loan losses
was as follows:
Years ended December 31,
(Dollars in thousands) 2018 2017 2016
Balance at the beginning of year $ 5,797 $ 5,214 $ 4,596
Provision for loan losses 346 530 774
Charged off loans (164 ) (173 ) (239 )
Recoveries 284 226 83
Balance at end of year $ 6,263 $ 5,797 $ 5,214 The detailed activity in the allowance for
loan losses and the recorded investment in loans receivable as of and for the years ended December 31, 2018, December 31, 2017
and December 31, 2016 follows:
(Dollars in thousands)
Real estate Real estate
Real estate Mortgage Mortgage Consumer Consumer
Commercial Construction Residential Commercial Home equity Other Unallocated Total
2018
Allowance for loan losses:
Beginning balance $ 221 $ 101 $ 461 $ 3,077 $ 308 $ 35 $ 1,594 $ 5,797
Charge-offs — — (1 ) — (23 ) (140 ) — (164 )
Recoveries 3 — 4 210 6 61 — 284
Provisions 206 (12 ) (33 ) 1,031 (30 ) 132 (948 ) 346
Ending balance $ 430 $ 89 $ 431 $ 4,318 $ 261 $ 88 $ 646 $ 6,263
Ending balances:
Individually evaluated for impairment $ — $ — $ — $ 14 $ — $ — $ — $ 14
Collectively evaluated for impairment 430 89 431 4,304 261 88 646 6,249
Loans receivable:
Ending balance-total $ 53,933 $ 58,440 $ 52,764 $ 513,833 $ 29,583 $ 9,909 $ — $ 718,462
Ending balances:
Individually evaluated for impairment — — 322 4,030 29 — — 4,381
Collectively evaluated for impairment 53,933 58,440 52,442 509,803 29,554 9,909 — 714,081
(Dollars in thousands)
Real estate Real estate
Real estate Mortgage Mortgage Consumer Consumer
Commercial Construction Residential Commercial Home equity Other Unallocated Total
2017
Allowance for loan losses:
Beginning balance $ 145 $ 104 $ 438 $ 2,793 $ 153 $ 127 $ 1,454 $ 5,214
Charge-offs (5 ) — — (30 ) (7 ) (131 ) — (173 )
Recoveries 5 — 5 172 24 20 — 226
Provisions 76 (3 ) 18 142 138 19 140 530
Ending balance $ 221 $ 101 $ 461 $ 3,077 $ 308 $ 35 $ 1,594 $ 5,797
Ending balances:
Individually evaluated for impairment $ — $ — $ 2 $ 25 $ — $ — $ — $ 27
Collectively evaluated for impairment 221 101 459 3,052 308 35 1,594 5,770
Loans receivable:
Ending balance-total $ 51,040 $ 45,401 $ 46,901 $ 460,276 $ 32,451 $ 10,736 $ — $ 646,805
Ending balances:
Individually evaluated for impairment — — 413 4,742 — — — 5,155
Collectively evaluated for impairment 51,040 45,401 46,488 455,534 32,451 10,736 — 641,650
(Dollars in thousands)
Real estate Real estate
Real estate Mortgage Mortgage Consumer Consumer
Commercial Construction Residential Commercial Home equity Other Unallocated Total
2016
Allowance for loan losses:
Beginning balance $ 75 $ 51 $ 223 $ 2,036 $ 127 $ 37 $ 2,047 $ 4,596
Charge-offs — — (11 ) (136 ) (20 ) (72 ) — (239 )
Recoveries 5 — 40 21 3 14 — 83
Provisions 65 53 186 872 43 148 (593 ) 774
Ending balance $ 145 $ 104 $ 438 $ 2,793 $ 153 $ 127 $ 1,454 $ 5,214
Ending balances:
Individually evaluated for impairment $ — $ — $ 2 $ 4 $ — $ — $ — $ 6
Collectively evaluated for impairment 145 104 436 2,789 153 127 1,454 5,208
Loans receivable:
Ending balance-total $ 42,704 $ 45,746 $ 47,472 $ 371,112 $ 31,368 $ 8,307 $ — $ 546,709
Ending balances:
Individually evaluated for impairment — — 639 5,124 56 — — 5,819
Collectively evaluated for impairment 42,704 45,746 46,833 365,988 31,312 8,307 — 540,890 At December 31, 2018, $57.3 million of loans
acquired in the Cornerstone acquisition were excluded in the evaluation of the adequacy of the allowance for loan losses. These
loans were recorded at fair value at acquisition which included a credit component of approximately $1.5 million. Loans acquired
prior to 2017 have been included in the evaluation of the allowance for loan losses. Related party loans are made on substantially
the same terms, including interest rates and collateral, as those prevailing at the time for comparable transactions with unrelated
persons and generally do not involve more than the normal risk of collectability. The following table presents related party loan
transactions for the years ended December 31, 2018 and December 31, 2017.
(Dollars in thousands) For the years ended December 31,
2018 2017
Balance, beginning of year $ 5,938 $ 6,492
New Loans 778 545
Less loan repayments 779 1,099
Balance, end of year $ 5,937 $ 5,938 The following table presents at December 31,
2018, 2017 and 2016, loans individually evaluated and considered impaired under FASB ASC 310 “Accounting by Creditors for
Impairment of a Loan.” Impairment includes performing troubled debt restructurings.
December 31,
(Dollars in thousands) 2018 2017 2016
Total loans considered impaired at year end $ 4,381 $ 5,155 $ 5,819
Loans considered impaired for which there is a related allowance for loan loss:
Outstanding loan balance $ 453 $ 1,696 $ 224
Related allowance $ 14 $ 27 $ 6
Loans considered impaired and previously written down to fair value $ 3,928 $ 3,485 $ 5,595
Average impaired loans $ 4,128 $ 5,513 $ 8,727
Amount of interest earned during period of impairment $ 160 $ 132 $ 112 The following tables are by loan category
and present at December 31, 2018, December 31, 2017 and December 31, 2016 loans individually evaluated and considered impaired
under FASB ASC 310, “Accounting by Creditors for Impairment of a Loan.” Impairment includes performing troubled debt
restructurings.
(Dollars in thousands)
December 31, 2018 Unpaid Average Interest
Recorded Principal Related Recorded Income
Investment Balance Allowance Investment Recognized
With no allowance recorded:
Commercial $ — $ — $ — $ — $ —
Real estate:
Construction — — — — —
Mortgage-residential 322 371 — 483 9
Mortgage-commercial 3,577 6,173 — 3,232 128
Consumer:
Home Equity 29 30 — 33 2
Other — — — — —
With an allowance recorded:
Commercial — — — — —
Real estate:
Construction — — — — —
Mortgage-residential — — — — —
Mortgage-commercial 453 453 14 380 21
Consumer:
Home Equity — — — — —
Other — — — — —
Total:
Commercial — — — — —
Real estate:
Construction — — — — —
Mortgage-residential 322 371 — 483 9
Mortgage-commercial 4,030 6,626 14 3,612 149
Consumer:
Home Equity 29 30 — 33 2
Other — — — — —
$ 4,381 $ 7,027 $ 14 $ 4,128 $ 160
(Dollars in thousands)
December 31, 2017 Unpaid Average Interest
Recorded Principal Related Recorded Income
Investment Balance Allowance Investment Recognized
With no allowance recorded:
Commercial $ — $ — $ — $ — $ —
Real estate:
Construction — — — — —
Mortgage-residential 371 437 — 399 —
Mortgage-commercial 3,087 5,966 — 3,420 13
Consumer:
Home Equity — — — — —
Other — — — — —
With an allowance recorded:
Commercial — — — — —
Real estate:
Construction — — — — —
Mortgage-residential 42 42 2 43 2
Mortgage-commercial 1,654 2,261 25 1,652 117
Consumer:
Home Equity — — — — —
Other — — — — —
Total:
Commercial — — — — —
Real estate:
Construction — — — — —
Mortgage-residential 413 479 2 442 2
Mortgage-commercial 4,742 8,227 25 5,072 130
Consumer:
Home Equity — — — — —
Other — — — — —
$ 5,155 $ 8,706 $ 27 $ 5,513 $ 132
(Dollars in thousands)
December 31, 2016 Unpaid Average Interest
Recorded Principal Related Recorded Income
Investment Balance Allowance Investment Recognized
With no allowance recorded:
Commercial $ — $ — $ — $ — $ —
Real estate:
Construction — — — — —
Mortgage-residential 593 603 — 660 —
Mortgage-commercial 4,946 6,821 — 7,777 98
Consumer:
Home Equity 56 56 — 56 —
Other — — — — —
With an allowance recorded:
Commercial — — — — —
Real estate:
Construction — — — — —
Mortgage-residential 46 46 2 48 2
Mortgage-commercial 178 178 4 186 12
Consumer:
Home Equity — — — — —
Other — — — — —
Total:
Commercial — — — — —
Real estate:
Construction — — — — —
Mortgage-residential 639 649 2 708 2
Mortgage-commercial 5,124 6,999 4 7,963 110
Consumer:
Home Equity 56 56 — 56 —
Other — — — — —
$ 5,819 $ 7,704 $ 6 $ 8,727 $ 112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s performed on a monthly basis. The Company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pecial mention assets are not adversely classified and do not expose an institution to sufficient risk to warrant
adverse classification.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 described process are considered to be “Pass” rated loans. As of
December 31, 2018 and December 31, 2017, and based on the most recent analysis performed, the risk category of loans by class of
loans is shown in the table below. As of December 31, 2018 and December 31, 2017, no loans were classified as doubtful.
(Dollars in thousands)
December 31, 2018 Special
Pass Mention Substandard Doubtful Total
Commercial, financial &amp; agricultural $ 53,709 $ 224 $ — $ — $ 53,933
Real estate:
Construction 58,440 — — — 58,440
Mortgage – residential 51,286 633 845 — 52,764
Mortgage – commercial 505,493 5,176 3,164 — 513,833
Consumer:
Home Equity 28,071 1,197 315 — 29,583
Other 9,907 — 2 — 9,909
Total $ 706,906 $ 7,230 $ 4,326 $ — $ 718,462
(Dollars in thousands)
December 31, 2017 Special
Pass Mention Substandard Doubtful Total
Commercial, financial &amp; agricultural $ 50,680 $ 179 $ 181 $ — $ 51,040
Real estate:
Construction 45,401 — — — 45,401
Mortgage – residential 45,343 720 838 — 46,901
Mortgage – commercial 446,531 7,698 6,047 — 460,276
Consumer:
Home Equity 30,618 1,524 309 — 32,451
Other 10,731 — 5 — 10,736
Total $ 629,304 $ 10,121 $ 7,380 $ — $ 646,805 At December 31, 2018 and 2017, non-accrual
loans totaled $2.5 million and $3.3 million, respectively. The gross interest income which would have been recorded
under the original terms of the non-accrual loans amounted to $218 thousand and $230 thousand in 2018 and 2017, respectively.
Interest recorded on non-accrual loans in 2018 and 2017 amounted to $38 thousand and $8 thousand, respectively. Troubled debt restructurings (“TDRs”)
that are still accruing are included in impaired loans at December 31, 2018 and 2017 amounted to $2.0 million and $1.8 million,
respectively. Interest earned during 2018 and 2017 on these loans amounted to $132 thousand and $132 thousand, respectively. There were loans of $31.2 thousand and
$32.0 thousand that were greater than 90 days delinquent and still accruing interest as of December 31, 2018 and December 31, 2017,
respectively. The following tables are by loan category
and present loans past due and on non-accrual status as of December 31, 2018 and December 31, 2017:
(Dollars in thousands) 30-59 60-89 Days Greater than Nonaccrual Total Past Current Total Loans
Commercial $ 18 $ 8 $ — $ — $ 26 $ 53,907 $ 53,933
Real estate:
Construction — — — — — 58,440 58,440
Mortgage-residential 110 163 — 284 557 52,207 52,764
Mortgage-commercial 1,302 — — 2,232 3,534 510.299 513,833
Consumer:
Home equity 146 11 31 29 217 29,366 29,583
Other 14 55 — — 69 9,840 9,909
Total $ 1,590 $ 237 $ 31 $ 2,545 $ 4,403 $ 714,059 $ 718,462
(Dollars in thousands) 30-59 Days 60-89 Days Greater than Nonaccrual Total Past Current Total Loans
Commercial $ 26 $ — $ 32 $ — $ 58 $ 50,982 $ 51,040
Real estate:
Construction — — — — — 45,401 45,401
Mortgage-residential 109 38 — 371 518 46,383 46,901
Mortgage-commercial 290 828 — 2,971 4,089 456,187 460,276
Consumer:
Home equity 805 36 — — 841 31,610 32,451
Other 1 5 — — 6 10,730 10,736
Total $ 1,231 $ 907 $ 32 $ 3,342 $ 5,512 $ 641,293 $ 646,805 There were no loans determined
to be TDR’s during the twelve month period ended December 31, 2018. The following table, by loan category, presents loans
determined to be TDRs during the twelve month period ended December 31, 2017. There were no loans determined to be TDRs during
the twelve month periods ended December 31, 2016.
Troubled Debt Restructurings For the twelve months ended December 31, 2017
(Dollars in thousands) Number Pre-Modification Post-Modification
TDRs
Mortgage-Commercial 1 $ 189 $ 189
Total TDRs 1 $ 189 $ 189 During the twelve month
period ended December 31, 2017, the Company determined one loan to be a TDR and lowered the rate due to borrower financial hardship. There were no loans determined to be
TDRs in the twelve months ended December 31, 2018, December 31, 2017 and December 31, 2016 that had subsequent payment defaults.
Defaulted loans are those loans that are greater than 90 days past due. In the determination of
the allowance for loan losses, all TDRs are reviewed to ensure that one of the three proper valuation methods (fair market value
of the collateral, present value of cash flows, or observable market price) is adhered to. All non-accrual loans are written down
to its corresponding collateral value. All TDR accruing loans where the loan balance exceeds the present value of cash flow will
have a specific allocation. All nonaccrual loans are considered impaired. Under ASC 310-10, a loan is impaired when it is probable
that the Bank will be unable to collect all amounts due including both principal and interest according to the contractual terms
of the loan agreement. Acquired credit-impaired loans are accounted
for under the accounting guidance for loans and debt securities acquired with deteriorated credit quality, found in FASB ASC Topic
310-30, ( Receivables—Loans and Debt Securities Acquired with Deteriorated Credit Quality) A summary of changes in
the accretable yield for PCI loans for the years ended December 31, 2018, 2017 and 2016 follows:
(Dollars in thousands) Year Year Year
Accretable yield, beginning of period $ 21 $ 34 $ 92
Additions — 10 —
Accretion (256 ) (67 ) (170 )
Reclassification of nonaccretable difference due to improvement in expected cash flows 284 44 112
Other changes, net 104 — —
Accretable yield, end of period $ 153 $ 21 $ 34 At December 31, 2018 and 2017 the recorded
investment in purchased impaired loans was $112 thousand and $733 thousand respectively. The unpaid principal balance was $205
thousand and $1.0 million at December 31, 2018 and 2017, respectively. At December 31, 2018 and 2017 these loans were all secured
by commercial real estate.</t>
  </si>
  <si>
    <t>FAIR VALUE MEASUREMENT</t>
  </si>
  <si>
    <t>Fair Value Disclosures [Abstract]</t>
  </si>
  <si>
    <t xml:space="preserve">Note 6—FAIR VALUE MEASUREMENT The Company adopted FASB ASC Fair Value
Measurement Topi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l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FASB ASC 825-10-50 “Disclosure
about Fair Value of Financial Instruments”, requires the Company to disclose estimated fair values for its financial instruments.
Fair value estimates, methods, and assumptions are set forth below. Cash and short term investments—The
carrying amount of these financial instruments (cash and due from banks, interest-bearing bank balances, federal funds sold and
securities purchased under agreements to resell) approximates fair value. All mature within 90 days and do not present unanticipated
credit concerns and are classified as Level 1. Investment Securities—Measurement
is on a recurring basis based upon quoted market prices, if available. If quoted market prices are not available, fair values are
measured using independent pricing models or other model-based valuation techniques such as the present value of future cash flows,
adjusted for prepayment assumptions, projected credit losses, and liquidity. Level 1 securities include those traded on an active
exchange, such as the New York Stock Exchange, or by dealers or brokers in active over-the-counter markets. Level 2 securities
include mortgage-backed securities issued both by government sponsored enterprises and private label mortgage-backed securities.
Generally these fair values are priced from established pricing models. Level 3 securities include corporate debt obligations and
asset–backed securities that are less liquid or for which there is an inactive market. Loans Held for Sale— The Company
originates fixed rate residential loans on a servicing released basis in the secondary market. Loans closed but not yet settled
with an investor, are carried in the Company’s loans held for sale portfolio. These loans are fixed rate residential loans
that have been originated in the Company’s name and have closed. Virtually all of these loans have commitments to be purchased
by investors at a locked in price with the investors on the same day that the loan was locked in with the Company’s customers.
Therefore, these loans present very little market risk for the Company and are classified as Level 2. The carrying amount of these
loans approximates fair value. Loans— The fair value of loans
at December 31, 2018 were measured using an exit price methodology. Prior to adoption of ASU 2016-01, the Company measured fair
value using an entry price notion. The entry price notion used a discounted cash flow method to calculate the present future value
of expected future cash flows using the current rates at which similar loans would be made to borrowers with similar credit ratings
and for the same remaining maturities. The exit price uses this methodology but also incorporates other assumptions such as market
factors, illiquidity risk and enhanced credit risk. These added assumptions are intended to approximate the fair value that a market
participant would realize in a hypothetical orderly transaction. In estimating the fair value, the Company’s portfolio is
segmented using the six categories in Note 5 – Loans. Loans which are deemed to be impaired are primarily valued on a nonrecurring
basis at the fair value of the underlying real estate collateral. Prior to adoption of ASU 2016-01 loans other than impaired loans
were classified as a Level 2 measurement, as of December 31, 2018 all loans are classified as a Level 3 measurement. Other Real Estate Owned (“OREO”)
— OREO is carried at the lower of carrying value or fair value on a non-recurring basis. Fair value is based upon independent
appraisals or management’s estimation of the collateral and is considered a Level 3 measurement. Accrued Interest Receivable—The
fair value approximates the carrying value and is classified as Level 1. Deposits—The fair value of demand
deposits, savings accounts, and money market accounts is the amount payable on demand at the reporting date. The fair value of
fixed-maturity certificates of deposits is estimated by discounting the future cash flows using rates currently offered for deposits
of similar remaining maturities. Deposits are classified as Level 2. Federal Home Loan Bank Advances—Fair
value is estimated based on discounted cash flows using current market rates for borrowings with similar terms and are classified
as Level 2. Short Term Borrowings—The carrying
value of short term borrowings (securities sold under agreements to repurchase and demand notes to the Treasury) approximates fair
value. These are classified as Level 2. Junior Subordinated Debentures—The
fair values of junior subordinated debentures is estimated by using discounted cash flow analyses based on incremental borrowing
rates for similar types of instruments. These are classified as Level 2. Accrued Interest Payable—The fair
value approximates the carrying value and is classified as Level 1. Commitments to Extend Credit—The
fair value of these commitments is immaterial because their underlying interest rates approximate market. The carrying amount and estimated fair
value by classification Level of the Company’s financial instruments as of December 31, 2018 and December 31, 2017 are as
follows:
December 31, 2018
Fair Value
(Dollars in thousands) Carrying Total Level 1 Level 2 Level 3
Financial Assets:
Cash and short term investments $ 32,268 $ 32,268 $ 32,268 $ — $ —
Held-to-maturity securities 16,174 16,184 — 16,184 —
Available-for-sale securities 237,893 237,893 1,642 235,560 691
Other investments, at cost 1,955 1,955 — — 1,955
Loans held for sale 3,223 3,223 — 3,223 —
Net loans receivable 712,199 697,432 — 693,065 4,367
Accrued interest 3,579 3,579 3,579 — —
Financial liabilities:
Non-interest bearing demand $ 244,686 $ 244,686 $ — $ 244,686 $ —
Interest bearing demand deposits and money market accounts 393,473 393,473 — 393,4738 —
Savings 108,368 108,368 — 108,368 —
Time deposits 178,996 177,797 — 177,797 —
Total deposits 925,523 925,849 — 925,849 —
Federal Home Loan Bank Advances 231 231 — 231 —
Short term borrowings 28,022 28,022 — 28,022 —
Junior subordinated debentures 14,964 14,178 — 12,791 —
Accrued interest payable 861 861 861 — —
December 31, 2017
Fair Value
(Dollars in thousands) Carrying Total Level 1 Level 2 Level 3
Financial Assets:
Cash and short term investments $ 30,591 $ 30,591 $ 30,591 $ — $ —
Held-to-maturity securities 17,012 17,220 — 17,220 —
Available-for-sale securities 264,824 264,824 790 264,034 —
Other investments, at cost 2,559 2,559 — — 2,559
Loans held for sale 5,093 5,093 — 5,093 —
Net loans receivable 641,008 639,489 — 634,361 5,128
Accrued interest 3,489 3,489 3,489 — —
Financial liabilities:
Non-interest bearing demand $ 226,546 $ 226,546 $ — $ 226,546 $ —
NOW and money market accounts 364,358 364,358 — 364,358 —
Savings 104,756 104,756 — 104,756 —
Time deposits 192,663 192,186 — 192,186 —
Total deposits 888,323 887,846 — 887,846 —
Federal Home Loan Bank Advances 14,250 14,248 — 14,248 —
Short term borrowings 19,270 19,270 — 19,270 —
Junior subordinated debentures 14,964 15,025 — 15,025 —
Accrued interest payable 562 562 562 — — The following table summarizes quantitative
disclosures about the fair value for each category of assets carried at fair value as of December 31, 2018 and December 31, 2017
that are measured on a recurring basis. There were no liabilities carried at fair value as of December 31, 2018 or December 31,
2017 that are measured on a recurring basis. (Dollars in thousands)
Description December 31 2018
Quoted Significant Other Significant
Available for sale securities
US Treasury Securities $ 15,457 $ — $ 15,457 $ —
Government sponsored enterprises 1,100 — 1,100 —
Mortgage-backed securities 115,475 — 114,784 691
Small Business Administration securities 55,336 1,633 53,703 —
State and local government 50,506 — 50,506 —
Corporate and other securities 19 9 10 —
237,893 1,642 235,560 691
Loans held for sale 3,223 — 3,223 —
Total $ 241,116 $ 1,642 $ 238,783 $ 691 (Dollars in thousands)
Description December 31 2017
Quoted Significant Other Significant
Available for sale securities
US Treasury Securities $ 1,505 $ — $ 1,505 $ —
Government sponsored enterprises 1,109 — 1,109 —
Mortgage-backed securities 143,768 — 143,768 —
Small Business Administration securities 61,588 — 61,588 —
State and local government 56,004 — 56,004 —
Corporate and other securities 850 790 60 —
264,824 790 264,034 —
Loans held for sale 5,093 — 5,093 —
Total $ 269,917 $ 790 $ 269,127 $ — The following table reconciles the changes
in Level 3 financial instruments for the twelve months ended December 31, 2017 measured on a recurring basis. There were
no Level 3 financial instruments for the twelve months ended December 31, 2018 measured on a recurring basis.
2017
( Dollars in thousands) Corporate
Beginning Balance December 31, 2016 $ 1,000
Total gains or losses (realized/unrealized) —
Included in other comprehensive income —
Purchases, sales, issuances, and settlements (net) —
Transfers in and/or out of Level 3 (1,000 )
Ending Balance December 31, 2017 $ — The following tables summarize quantitative
disclosures about the fair value for each category of assets carried at fair value as of December 31, 2018 and December 31, 2017
that are measured on a non-recurring basis. There were no liabilities carried at fair value and measured on a non-recurring basis
at December 31, 2018 and 2017.
(Dollars in thousands)
Description December 31, Quoted Prices Significant Significant
Impaired loans:
Commercial &amp; Industrial $ — $ — $ — $ —
Real estate:
Mortgage-residential 322 — — 322
Mortgage-commercial 4,016 — — 4,016
Consumer:
Home equity 29 — — 29
Other — — — —
Total impaired 4,367 — — 4,367
Other real estate owned:
Construction 828 — — 828
Mortgage-commercial 632 — — 632
Total other real estate owned 1,460 — — 1,460
Total $ 6,057 $ — $ — $ 6,057
(Dollars in thousands)
Description December 31, Quoted Prices Significant Significant
Impaired loans:
Commercial &amp; Industrial $ — $ — $ — $ —
Real estate:
Mortgage-residential 411 — — 411
Mortgage-commercial 4,717 — — 4,717
Consumer:
Home equity — — — —
Other — — — —
Total impaired 5,128 — — 5,128
Other real estate owned:
Construction 828 — — 828
Mortgage-residential 47 — — 47
Mortgage-commercial 1,059 — — 1,059
Total other real estate owned 1,934 — — 1,934
Total $ 7,062 $ — $ — $ 7,062 The Company has a large percentage of
loans with real estate serving as collateral. Loans which are deemed to be impaired are primarily valued on a nonrecurring basis
at the fair value of the underlying real estate collateral. Such fair values are obtained using independent appraisals, which the
Company considers to be Level 3 inputs. Third party appraisals are generally obtained when a loan is identified as being impaired
or at the time it is transferred to OREO. This internal process would consist of evaluating the underlying collateral to independently
obtained comparable properties. With respect to less complex or smaller credits, an internal evaluation may be performed. Generally
the independent and internal evaluations are updated annually. Factors considered in determining the fair value include geographic
sales trends, the value of comparable surrounding properties as well as the condition of the property. The aggregate amount of
impaired loans was $4.6 million and $5.2 million for the year ended December 31, 2018 and year ended December 31, 2017, respectively. For Level 3 assets and liabilities measured
at fair value on a non-recurring or non-recurring basis as of December 31, 2018 and December 31, 2017, the significant unobservable
inputs used in the fair value measurements were as follows:
(Dollars in thousands) Fair Value Valuation Technique Significant Observable Inputs Significant Unobservable Inputs
OREO $ 1,460 Appraisal Value/Comparison Sales/Other estimates Appraisals and or sales of comparable properties Appraisals discounted 6% to 16% for sales commissions and other holding cost
Impaired loans $ 4,367 Appraisal Value Appraisals and or sales of comparable properties Appraisals discounted 6% to 16% for sales commissions and other holding cost
(Dollars in thousands) Fair Value Valuation Technique Significant Significant
OREO $ 1,934 Appraisal Value/Comparison Sales/Other estimates Appraisals and or sales of comparable properties Appraisals discounted 6% to 16% for sales commissions and other holding cost
Impaired loans $ 5,128 Appraisal Value Appraisals and or sales of comparable properties Appraisals discounted 6% to 16% for sales commissions and other holding cost </t>
  </si>
  <si>
    <t>PROPERTY AND EQUIPMENT</t>
  </si>
  <si>
    <t>Property, Plant and Equipment [Abstract]</t>
  </si>
  <si>
    <t>Note 7—PROPERTY AND EQUIPMENT Property and equipment consisted of
the following:
December 31,
(Dollars in thousands) 2018 2017
Land $ 10,640 $ 10,683
Premises 27,678 28,684
Equipment 5,323 4,673
Fixed assets in progress 1,656 863
45,297 44,903
Accumulated depreciation 10,310 8,800
$ 34,987 $ 36,103 Provision for depreciation included
in operating expenses for the years ended December 31, 2018, 2017 and 2016 amounted to $1.5 million, $1.5 million, and $1.3
million, respectively.</t>
  </si>
  <si>
    <t>GOODWILL, CORE DEPOSIT INTANGIBLE AND OTHER ASSETS</t>
  </si>
  <si>
    <t>Goodwill and Intangible Assets Disclosure [Abstract]</t>
  </si>
  <si>
    <t>Note 8—GOODWILL, CORE
DEPOSIT INTANGIBLE AND OTHER ASSETS Intangible assets (excluding goodwill)
consisted of the following:
December 31,
(Dollars in thousands) 2018 2017
Core deposit premiums, gross carrying amount $ 3,358 $ 3,358
Other intangibles 538 538
3,896 3,896
Accumulated amortization (1,890 ) (1,327 )
Net $ 2,006 $ 2,569 Amortization of the intangibles amounted
to $563 thousand, $343 thousand and $318 thousand for the years ended December 31, 2018, 2017 and 2016, respectively. On October 20, 2017, we completed our
acquisition of Cornerstone and its wholly-owned subsidiary, Cornerstone National Bank. Under the terms of the merger agreement,
Cornerstone shareholders received either $11.00 in cash or 0.54 shares of the Company’s common stock, or a combination thereof,
for each Cornerstone share they owned immediately prior to the merger, subject to the limitation that 70% of the outstanding shares
of Cornerstone common stock were exchanged for shares of the Company’s common stock and 30% of the outstanding shares of
Cornerstone were exchanged for cash. The Company issued 877,384 shares of common stock in the merger. Total intangibles, including
goodwill of $9.5 million and a core deposit premium of $1.8 million, were recorded in conjunction with the acquisition. On February 1, 2014, we completed our
acquisition of Savannah River Financial Corp. (“Savannah River”) and its wholly-owned subsidiary, Savannah River Banking
Company. Under the terms of the merger agreement, Savannah River shareholders received either $11.00 in cash or 1.0618 shares of
the Company’s common stock, or a combination thereof, for each Savannah River share they owned immediately prior to the merger,
subject to the limitation that 60% of the outstanding shares of Savannah River common stock were exchanged for cash and 40% of
the outstanding shares of Savannah River common stock were exchanged for shares of the Company’s common stock. The Company
issued 1,274,200 shares of common stock in connection with the merger. Total intangibles, including goodwill of $4.5 million and
a core deposit premium of $1.2 million, were recorded in conjunction with the acquisition. On September 26, 2014, the Bank completed
its acquisition and assumption of approximately $40 million in deposits and $8.7 million in loans from First South Bank. This represented
all of the deposits and a portion of the loans at First South Bank’s Columbia, South Carolina banking office located at 1333
Main Street. The Bank paid a premium of $714 thousand for the deposits and loans acquired. The deposits and loans from First South
Bank have been consolidated into the Bank’s branch located at 1213 Lady Street, Columbia, South Carolina. The premium paid
of $714 thousand plus fair value adjustments recorded on loans and deposits acquired resulted in a core deposit intangible of $365.9
thousand and other identifiable intangible assets in the amount of $538.6 thousand being recorded related to this transaction. As a result of the acquisition of Palmetto
South Mortgage Corp. on July 31, 2011, we have recorded goodwill in the amount of $571 thousand. Total goodwill from acquisitions at
December 31, 2018 and 2017 totaled $14.6 million. The goodwill is tested for impairment annually having identified none as of December
31, 2018 or 2017. Bank-owned life insurance provides benefits
to various bank officers. The carrying value of all existing policies at December 31, 2018 and 2017 was $25.8 million
and $25.4 million, respectively.</t>
  </si>
  <si>
    <t>OTHER REAL ESTATE OWNED</t>
  </si>
  <si>
    <t>Real Estate [Abstract]</t>
  </si>
  <si>
    <t xml:space="preserve">Note 9—OTHER REAL ESTATE
OWNED The following summarizes the activity
in the other real estate owned for the years ended December 31, 2018 and 2017.
December 31,
(In thousands) 2018 2017
Balance—beginning of year $ 1,934 $ 1,146
Additions—foreclosures 346 1,275
Writedowns — 39
Sales 820 448
Balance, end of year $ 1,460 $ 1,934 </t>
  </si>
  <si>
    <t>DEPOSITS</t>
  </si>
  <si>
    <t>Banking and Thrift [Abstract]</t>
  </si>
  <si>
    <t>Note 10—DEPOSITS The Company’s total deposits are
comprised of the following at the dates indicated:
December 31, December 31,
(Dollars in thousands) 2018 2017
Non-interest bearing demand deposits $ 244,686 $ 226,546
Interest bearing demand deposits and money market accounts 393,473 364,358
Savings 108,369 104,756
Time deposits 178,995 192,663
Total deposits $ 925,523 $ 888,323 At December 31, 2018, the scheduled
maturities of time deposits are as follows:
(Dollars in thousands)
2019 $ 107,985
2020 36,649
2021 19,883
2022 6,858
2023 7,620
$ 178,995 Interest paid on time deposits of $100 thousand
or more totaled $717 thousand, $573 thousand, and $606 thousand in 2018, 2017, and 2016, respectively. Time deposits that meet or exceed the
FDIC insurance limit of $250 thousand at year end 2018 and 2017 were $27.8 million and $38.4 million, respectively. Deposits from directors and executive
officers and their related interests at December 31, 2018 and 2017 amounted to approximately $5.8 million and $7.0 million,
respectively. The amount of overdrafts classified
as loans at December 31, 2018 and 2017 were $206 thousand and $167 thousand, respectively.</t>
  </si>
  <si>
    <t>SECURITIES SOLD UNDER AGREEMENTS TO REPURCHASE AND OTHER BORROWED MONEY</t>
  </si>
  <si>
    <t>Schedule of Other than Temporary Impairment of Investments Recognized in Earnings and Other Comprehensive Income (Loss) [Table Text Block]</t>
  </si>
  <si>
    <t>Note 11—SECURITIES SOLD
UNDER AGREEMENTS TO REPURCHASE AND OTHER BORROWED MONEY Securities sold under agreements to
repurchase generally mature within one to four days from the transaction date. The weighted average interest rate at December 31,
2018 and 2017 was 1.18% and 0.74%, respectively. The maximum month-end balance during 2018 and 2017 was $33.4 million and $21.3
million, respectively. The average outstanding balance during the years ended December 31, 2018 and 2017 amounted to $27.0
million and $19.2 million, respectively, with an average rate paid of 1.08% and 0.20%, respectively. Securities sold under agreements
to repurchase are collateralized by securities with fair market values exceeding the total balance of the agreement. At December 31, 2018 and 2017,
the Company had unused short-term lines of credit totaling $30.0 million.</t>
  </si>
  <si>
    <t>ADVANCES FROM FEDERAL HOME LOAN BANK</t>
  </si>
  <si>
    <t>Advances from Federal Home Loan Banks [Abstract]</t>
  </si>
  <si>
    <t>Note 12—ADVANCES FROM
FEDERAL HOME LOAN BANK Advances from the FHLB at December 31,
2018 and 2017, consisted of the following:
December 31,
(In thousands) 2018 2017
Maturing Amount Rate Amount Rate
2018 $ — — $ 14,000 1.41 %
2019 — — — —
2020 231 1.00 % 250 1.00 %
$ 231 1.00 % $ 14,250 1.40 % As collateral for its advances, the
Company has pledged in the form of blanket liens, eligible loans, in the amount of $26.6 million at December 31, 2018. Securities
have been pledged as collateral for advances in the amount of $6.0 million as of December 31, 2018. As collateral for
its advances, the Company has pledged in the form of blanket liens, eligible loans, in the amount of $35.3 million at December 31,
2017. No securities have been pledged as collateral for advances as of December 31, 2017. Advances are subject to prepayment
penalties. The average advances during 2018 and 2017 were $4.1 million and $17.1 million, respectively. The average interest rate
for 2018 and 2017 was 1.58% and 1.72%, respectively. The maximum outstanding amount at any month end was $25.3 million and
$39.3 million for 2018 and 2017, respectively. During the years ended, December 31,
2017 and December 31, 2016, the Company prepaid advances in the amount of $13.3 million and $35.9 million, respectively, and realized
losses on the early extinguishment of $447 thousand and $459 thousand, respectively. During the year ended December 31, 2018 there
were no advances that were prepaid.</t>
  </si>
  <si>
    <t>JUNIOR SUBORDINATED DEBT</t>
  </si>
  <si>
    <t>Investment Owned Amortized Cost</t>
  </si>
  <si>
    <t>Note 13—JUNIOR SUBORDINATED
DEBT On September 16, 2004, FCC Capital
Trust I (“Trust I”), a wholly owned unconsolidated subsidiary of the Company, issued and sold floating rate securities
having an aggregate liquidation amount of $15.0 million. The Trust I securities accrue and pay distributions quarterly at
a rate per annum equal to LIBOR plus 257 basis points. The distributions are cumulative and payable in arrears. The Company
has the right, subject to events of default, to defer payments of interest on the Trust I securities for a period not to exceed
20 consecutive quarters, provided no extension can extend beyond the maturity date of September 16, 2034. The Trust I securities
are mandatorily redeemable upon maturity at September 16, 2034. If the Trust I securities are redeemed on or after September 16,
2009, the redemption price will be 100% of the principal amount plus accrued and unpaid interest. The Trust I security were eligible
to be redeemed in whole but not in part, at any time prior to September 16, 2009 following an occurrence of a tax event, a
capital treatment event or an investment company event. Currently, these securities qualify under risk-based capital guidelines
as Tier 1 capital, subject to certain limitations. The Company has no current intention to exercise its right to defer payments
of interest on the Trust I securities. In 2015, the Company redeemed $500 thousand of this Trust I security. This resulted in a
gain of $130 thousand received in 2015.</t>
  </si>
  <si>
    <t>INCOME TAXES</t>
  </si>
  <si>
    <t>Income Tax Disclosure [Abstract]</t>
  </si>
  <si>
    <t>Note 14—INCOME TAXES Income tax expense for the years ended
December 31, 2018, 2017 and 2016 consists of the following:
Year ended December 31
(Dollars in thousands) 2018 2017 2016
Current
Federal $ 2,244 $ 1,665 $ 2,491
State 351 92 136
2,595 1,757 2,627
Deferred
Federal 99 1,573 (460 )
State — — —
99 1,573 (460 )
Income tax expense $ 2,694 $ 3,330 $ 2,167 Reconciliation from expected federal
tax expense to effective income tax expense (benefit) for the periods indicated are as follows:
Year ended December 31
(Dollars in thousands) 2018 2017 2016
Expected federal income tax expense $ 2,924 $ 3,109 $ 3,009
State income tax net of federal benefit 277 61 90
Tax exempt interest (353 ) (593 ) (608 )
Increase in cash surrender value life insurance (152 ) (212 ) (206 )
Valuation allowance released 68 216 2
Merger expenses — 92 —
Low income housing tax credits — (186 ) (186 )
Excess tax benefit of stock compensation (12 ) (197 ) —
Deferred tax adjustment resulting from tax rate change — 1,247 —
Other (58 ) (207 ) 66
$ 2,694 $ 3,330 $ 2,167 The following is a summary of the tax effects
of temporary differences that give rise to significant portions of the deferred tax assets and deferred tax liabilities:
December 31,
(Dollars in thousands) 2018 2017
Assets:
Allowance for loan losses $ 1,353 $ 1,250
Excess tax basis of deductible intangible assets 391 554
Excess tax basis of assets acquired 8 184
Net operating loss carry forward 852 891
Unrealized loss on available for sale securities 471 118
Compensation expense deferred for tax purposes 1,015 909
Deferred loss on other-than-temporary-impairment charges 5 5
Tax credit carry-forwards 4 73
Other 438 351
Total deferred tax asset 4,537 4,355
Valuation reserve 773 705
Total deferred tax asset net of valuation reserve 3,764 3,630
Liabilities:
Tax depreciation in excess of book depreciation 310 358
Excess financial reporting basis of assets acquired 1,139 1,211
Total deferred tax liabilities 1,449 1,569
Net deferred tax asset recognized $ 2,315 $ 2,061 At December 31 2018 the
Company has approximately $17.0 million in State net operating losses. A valuation allowance is established to fully offset the
deferred tax asset related to these net operating losses of the holding company. The ultimate realization of deferred tax assets
is dependent upon the generation of future taxable income during the periods in which the temporary differences become deductible.
Management considers the scheduled reversal of deferred income tax liabilities, projected future taxable income and tax planning
strategies in making this assessment. Additional amounts of these deferred tax assets considered to be realizable could be reduced
in the near term if estimates of future taxable income during the carry forward period are reduced. The net deferred asset is
included in other assets on the consolidated balance sheets. On December 22, 2017, the
Tax Cuts and Jobs Act was signed into law. The Tax Cuts and Jobs Act reduced the corporate tax rate to 21% from 35%, effective
for 2018, among other things. As a result of the change in tax rates, we revalued our deferred tax assets and liabilities to reflect
realization at the lower rate effective December 22, 2017, the date the law was enacted. The impact of this adjustment was to
increase our deferred tax expense by approximately $1.2 million for the year ended December 31, 2017. The lower tax rate decreased
the overall tax rate in 2018. A portion of the change
in the net deferred tax asset relates to unrealized gains and losses on securities available-for-sale. The change in the tax expense
related to the change in unrealized losses on these securities of $353 thousand has been recorded directly to shareholders? equity.
The balance in the change in net deferred tax asset results from the current period deferred tax expense of $99 thousand. At December
31, 2018, the Company had a federal net operating loss carryforward in the amount of $854 thousand acquired in the Cornerstone
transaction. There are statutory limitations on the amount that can be utilized in each year. It is anticipated that all of the
net operating loss will be utilized prior to expiration. Tax returns for 2015 and subsequent
years are subject to examination by taxing authorities. As of December 31, 2018, the Company
had no material unrecognized tax benefits or accrued interest and penalties. It is the Company’s policy to account for interest
and penalties accrued relative to unrecognized tax benefits as a component of income tax expense.</t>
  </si>
  <si>
    <t>COMMITMENTS, CONCENTRATIONS OF CREDIT RISK AND CONTINGENCIES</t>
  </si>
  <si>
    <t>Commitments and Contingencies Disclosure [Abstract]</t>
  </si>
  <si>
    <t>Note 15—COMMITMENTS, CONCENTRATIONS
OF CREDIT RISK AND CONTINGENCIES The Bank is party to financial instruments
with off-balance-sheet risk in the normal course of business to meet the financing needs of its customers. These financial instruments
include commitments to extend credit. These instruments involve, to varying degrees, elements of credit risk in excess of the amount
recognized in the consolidated balance sheets. The Bank’s exposure to credit
loss in the event of nonperformance by the other party to the financial instrument for commitments to extend credit is represented
by the contractual amount of these instruments. The Bank uses the same credit policies in making commitments as for on-balance
sheet instruments. At December 31, 2018 and 2017, the Bank had commitments to extend credit including lines of credit of $126.2
million and $107.6 million, respectively. Commitments to extend credit are agreements
to lend to a customer as long as there is no violation of any condition established in the contract. Commitments generally have
fixed expiration dates or other termination clauses and may require a payment of a fee. Since commitments may expire without being
drawn upon, the total commitments do not necessarily represent future cash requirements. The Bank evaluates each customer’s
creditworthiness on a case-by-case basis. The amount of collateral obtained, if deemed necessary by the Bank upon extension of
credit, is based on management’s credit evaluation of the party. Collateral held varies but may include inventory, property
and equipment, residential real estate and income producing commercial properties. The primary market areas served by the
Bank include the Midlands Region of South Carolina to include Lexington, Richland, Newberry and Kershaw Counties; the Central Savannah
River Region include Aiken County, South Carolina and Richmond and Columbia Counties in Georgia. With the acquisition of Cornerstone,
we also serve Greenville, Anderson and Pickens Counties in South Carolina which we refer to as the Upstate Region.. Management
closely monitors its credit concentrations and attempts to diversify the portfolio within its primary market area. The Company
considers concentrations of credit risk to exist when pursuant to regulatory guidelines, the amounts loaned to multiple borrowers
engaged in similar business activities represent 25% or more of the Bank’s risk based capital, or approximately $28.5 million.
Based on this criteria, the Bank had four such concentrations at December 31, 2018, including $65.0 million (9.1% of total loans)
to private households, $228.4 million (31.8% of total loans) to lessors of non-residential properties, $75.2 million (10.5% of
total loans) to lessors of residential properties and $42.67 million (5.9% of total loans) to religious organizations. As
reflected above, lessors of non-residential properties and lessors of residential buildings equate to approximately 200.2% and
65.9% of total regulatory capital, respectively. The risk in these portfolios is diversified over a large number of loans approximately
426 for lessors of non-residential properties and 455 loans for lessors of residential buildings. Commercial real estate loans
and commercial construction loans represent $561.5 million, or 78.1%, of the portfolio. Approximately $212.4 million, or 37.8%,
of the total commercial real estate loans are owner occupied, which can tend to reduce the risk associated with these credits.
Although the Bank’s loan portfolio, as well as existing commitments, reflects the diversity of its market areas, a substantial
portion of its debtor’s ability to honor their contracts is dependent upon the economic stability of these areas. The nature of the business of the Company
and Bank may at times result in a certain amount of litigation. The Bank is involved in certain litigation that is considered incidental
to the normal conduct of business. Management believes that the liabilities, if any, resulting from the proceedings will not have
a material adverse effect on the consolidated financial position, consolidated results of operations or consolidated cash flows
of the Company.</t>
  </si>
  <si>
    <t>OTHER EXPENSES</t>
  </si>
  <si>
    <t>Other Income and Expenses [Abstract]</t>
  </si>
  <si>
    <t>Note 16—OTHER EXPENSES A summary of the components of other
non-interest expense is as follows:
Year ended December 31,
(Dollars in thousands) 2018 2017 2016
ATM/debit card, bill payment and data processing* $ 2,300 $ 1,412 $ 798
Supplies 142 165 130
Telephone 422 378 349
Courier 149 106 95
Correspondent services 270 227 237
Insurance 254 394 291
Postage 56 113 182
Loss on limited partnership interest 60 161 172
Director fees 366 378 391
Legal and Professional fees 864 991 738
Shareholder expense 173 131 172
Other 1,704 1,552 1,207
$ 6,760 $ 6,008 $ 4,762
* In June of 2017, the company moved its data processing from an in-house environment
to an out-sourcing environment with FIS.</t>
  </si>
  <si>
    <t>STOCK OPTIONS AND RESTRICTED STOCK</t>
  </si>
  <si>
    <t>Disclosure of Compensation Related Costs, Share-based Payments [Abstract]</t>
  </si>
  <si>
    <t>Note 17—STOCK OPTIONS,
RESTRICTED STOCK, AND DEFERRED COMPENSATION The Company has adopted a stock option
plan whereby shares have been reserved for issuance by the Company upon the grant of stock options or restricted stock awards.
At December 31, 2018 and 2017, the Company had 328,624 and 341,114 shares, respectively, reserved for future grants. The 350,000
shares reserved were approved by shareholders at the 2011 annual meeting. The plan provides for the grant of options to key employees
and directors as determined by a stock option committee made up of at least two members of the board of directors. Options are
exercisable for a period of ten years from date of grant. There were no stock options outstanding
and exercisable as of December 31, 2018, December 31, 2017 and December 31, 2016. The table below summarizes the common
shares of restricted stock granted to each non-employee director in connection with their overall compensation plan in 2018, 2017
and 2016.
Restricted shares granted Value Date shares
Year Total per Director per share vest
2018 $ 2,990 230 $ 21.72 1/1/19
2017 3,430 245 $ 20.38 1/1/18
2016 5,303 379 $ 13.20 1/1/17 In 2018, 2017 and 2016, 11,447, 2,103
and 17,179 restricted shares, respectively, were issued to executive officers in connection with the Bank’s incentive compensation
plan. The shares were valued at $21.72, $20.38 and $13.20 per share/unit, respectively. Restricted shares/units granted to executive
officers under the incentive compensation plan cliff vest over a three-year period from the date of grant. The assumptions used
in the calculation of these amounts for the awards granted in 2018, 2017 and 2016 are based on the price of the Company’s
common stock on the grant date. In 2014, 29,228 restricted shares were
issued to senior officers of Savannah River Banking Company and retained by the Company in connection with the merger. The shares
were valued at $10.55 per share. Restricted shares granted to these officers vested in three equal annual installments beginning
on January 31, 2015. Warrants to purchase 37,130 shares at
$5.90 per share were issued in connection with the issuing of subordinated debt on November 15, 2011 and remain outstanding at
December 31, 2018. The remaining outstanding warrants expire on December 16, 2019. The related subordinated debt was paid off in
November 2012. In 2006, the Company established a Non-Employee
Director Deferred Compensation Plan, whereby a director may elect to defer all or any part of annual retainer and monthly meeting
fees payable with respect to service on the board of directors or a committee of the board. Units of common stock are credited
to the director’s account at the time compensation is earned. The non-employee director’s account balance is distributed
by issuance of common stock at the time of retirement or resignation from the board of directors. At December 31, 2018 and 2017,
there were 114,982 and 110,320 units in the plan, respectively. The accrued liability related to the plan at December 31, 2018
and 2017 amounted to $1.3 million and $1.1 million, respectively, and is included in “Other liabilities” on the balance
sheet.</t>
  </si>
  <si>
    <t>EMPLOYEE BENEFIT PLAN</t>
  </si>
  <si>
    <t>Retirement Benefits [Abstract]</t>
  </si>
  <si>
    <t>Note 18—EMPLOYEE BENEFIT
PLANS The Company maintains a 401(k) plan,
which covers substantially all employees. Participants may contribute up to the maximum allowed by the regulations. During the
years ended December 31, 2018, 2017 and 2016, the plan expense amounted to $484 thousand, $405 thousand and $372 thousand,
respectively. The Company matches 100% of the employee’s contribution up to 3% and 50% of the employee’s contribution
on the next 2% of the employee’s contribution. The Company acquired various single
premium life insurance policies from DutchFork Bankshares that are used to indirectly fund fringe benefits to certain employees
and officers. A salary continuation plan was established payable to two key individuals upon attainment of age 63. The plan provides
for monthly benefits of $2,500 each for seventeen years. Other plans acquired were supplemental life insurance covering certain
key employees. In 2006, the Company established a salary continuation plan which covers six additional key officers. In 2015, the
Company established a salary continuation plan to cover additional key employees. The plans provide for monthly benefits upon normal
retirement age of varying amounts for a period of fifteen years. Single premium life insurance policies were purchased in 2006,
2015 and 2017 in the amount of $3.5 million, $5.2 million and $1.5 million, respectively. These policies are designed to offset
the funding of these benefits. The cash surrender value at December 31, 2018 and 2017 of all bank owned life insurance was
$25.8 million and $25.4 million, respectively. Expenses accrued for the anticipated benefits under the salary continuation
plans for the year ended December 31, 2018, 2017 and 2016 amounted to $460 thousand, $401 thousand, and $382 thousand,
respectively.</t>
  </si>
  <si>
    <t>EARNINGS PER SHARE</t>
  </si>
  <si>
    <t>Earnings Per Share [Abstract]</t>
  </si>
  <si>
    <t>Note 19—EARNINGS PER COMMON
SHARE The following reconciles the numerator
and denominator of the basic and diluted earnings per common share computation:
Year ended December 31,
(Amounts in thousands) 2018 2017 2016
Numerator (Included in basic and diluted earnings per share) $ 11,229 $ 5,815 $ 6,682
Denominator
Weighted average common shares outstanding for:
Basic earnings per common share 7,581 6,849 6,617
Dilutive securities:
Deferred compensation 84 84 112
Warrants—Treasury stock method 65 70 58
Diluted common shares outstanding 7,730 7,003 6,787
The average market price used in calculating assumed number of shares $ 23.26 $ 21.16 $ 14.86 On December 16, 2011 there were 107,500
warrants issued in connection with the issuance of $2.5 million in subordinated debt (See Note 17). As shown above, the warrants
were dilutive for the periods ended December 31, 2018, December 31, 2017 and December 31, 2016.</t>
  </si>
  <si>
    <t>SHAREHOLDERS' EQUITY, CAPITAL REQUIREMENTS AND DIVIDEND RESTRICTIONS</t>
  </si>
  <si>
    <t>Shareholders Equity Capital Requirements And Dividend Restrictions</t>
  </si>
  <si>
    <t>Note 20—SHAREHOLDERS’
EQUITY, CAPITAL REQUIREMENTS AND DIVIDEND RESTRICTIONS The Company and Bank are subject to
various federal and state regulatory requirements, including regulatory capital requirements. Failure to meet minimum capital requirements
can initiate certain mandatory and possibly additional discretionary, actions that, if undertaken, could have a direct material
effect on the Company’s financial statements. Under capital adequacy guidelines and the regulatory framework for prompt corrective
action, the Company and Bank must meet specific guidelines that involve quantitative measures of the Company’s assets, liabilities,
and certain off-balance sheet items as calculated under regulatory accounting practices. The Company and Bank capital amounts and
classification are also subject to qualitative judgments by the regulators about components, risk weighting, and other factors.
The Bank is required to maintain minimum Tier 1 capital, Common Equity Tier I (CET1) capital, total risked based capital and
Tier 1 leverage ratios of 6%, 4.5%, 8% and 4%, respectively. In July of 2013, the U.S. federal banking
agencies approved the implementation of the Basel III regulatory capital reforms in pertinent part, and, at the same time, promulgated
rules effecting certain changes required by the Dodd-Frank Act (the “Basel III Rule”). In contrast to capital requirements
historically, which were in the form of guidelines, Basel III was released in the form of enforceable regulations by each of the
regulatory agencies. The Basel III Rule is applicable to all banking organizations that are subject to minimum capital requirements,
including federal and state banks and savings and loan associations, as well as to bank and savings and loan holding companies,
other than “small bank holding companies.” A small bank holding company is generally a qualifying bank holding company
or savings and loan holding company with less than $3.0 billion in consolidated assets. More stringent requirements are imposed
on “advanced approaches” banking organizations—those organizations with $250 billion or more in total consolidated
assets, $10 billion or more in total foreign exposures, or that have opted in to the Basel II capital regime. Based on the foregoing, as a small bank
holding company, we are generally not subject to the capital requirements unless otherwise advised by the Federal Reserve; however,
our Bank remains subject to the capital requirements. On October 20, 2017, we
completed our acquisition of Cornerstone and its wholly-owned subsidiary, Cornerstone National Bank. Under the terms of the merger
agreement, Cornerstone shareholders received either $11.00 in cash or 0.54 shares of the Company’s common stock, or a combination
thereof, for each Cornerstone share they owned immediately prior to the merger, subject to the limitation that 70% of the outstanding
shares of Cornerstone common stock were exchanged for shares of the Company’s common stock and 30% of the outstanding shares
of Cornerstone were exchanged for cash. The Company issued 877,384 shares of common stock in the merger. The Company and the Bank exceeded the
minimum regulatory capital ratios at December 31, 2018 and 2017, as set forth in the following table:
(In thousands) Minimum % Actual % Excess %
The Bank (1):
December 31, 2018
Risk Based Capital
Tier 1 $ 49,043 6.0 % $ 107,806 13.2 % $ 58,764 7.2 %
Total Capital 65,390 8.0 % 114,069 14.0 % 48,679 6.0 %
CET1 36,782 4.5 % 107,806 13.2 % 71,024 8.7 %
Tier 1 Leverage 43,198 4.0 % 107,806 10.0 % 64,608 6.0 %
December 31, 2017
Risk Based Capital
Tier 1 $ 44,396 6.0 % $ 99,118 13.4 % $ 54,722 7.4 %
Total Capital 59,195 8.0 % 104,915 14.2 % 45,720 6.2 %
CET1 33,297 4.5 % 99,118 13.4 % 65,821 8.9 %
Tier 1 Leverage 41,030 4.0 % 99,118 9.7 % 58,088 5.7 %
(1) As a small bank holding company, we are generally not subject to the capital requirements unless otherwise advised by the Federal Reserve. The Federal Reserve has issued a policy
statement regarding the payment of dividends by bank holding companies. In general, the Federal Reserve’s policies provide
that dividends should be paid only out of current earnings and only if the prospective rate of earnings retention by the bank holding
company appears consistent with the organization’s capital needs asset quality and overall financial condition. The Federal
Reserve’s policies also require that a bank holding company serve as a source of financial strength to its subsidiary banks
by standing ready to use available resources to provide adequate capital funds to those banks during periods of financial stress
or adversity and by maintaining the financial flexibility and capital-raising capacity to obtain additional resources for assisting
its subsidiary banks where necessary. In addition, under the prompt corrective action regulations, the ability of a bank holding
company to pay dividends may be restricted if a subsidiary bank becomes undercapitalized. These regulatory policies could affect
the ability of the Company to pay dividends or otherwise engage in capital distributions. The Company’s principal source
of cash flow, including cash flow to pay dividends to its shareholders, is dividends it receives from the Bank. Statutory and regulatory
limitations apply to the Bank’s payment of dividends to the Company. As a South Carolina chartered bank, the Bank is subject
to limitations on the amount of dividends that it is permitted to pay. Unless otherwise instructed by the S.C. Board, the Bank
is generally permitted under South Carolina State banking regulations to pay cash dividends of up to 100% of net income in any
calendar year without obtaining the prior approval of the S.C. Board. The FDIC also has the authority under federal law to enjoin
a bank from engaging in what in its opinion constitutes an unsafe or unsound practice in conducting its business, including the
payment of a dividend under certain circumstances. If the Bank is not permitted to pay
cash dividends to the Company, it is unlikely that we would be able to pay cash dividends on our common stock. Moreover, holders
of the Company’s common stock are entitled to receive dividends only when, and if declared by the board of directors. Although
the Company has historically paid cash dividends on its common stock, the Company is not required to do so and the board of directors
could reduce or eliminate our common stock dividend in the future.</t>
  </si>
  <si>
    <t>PARENT COMPANY FINANCIAL INFORMATION</t>
  </si>
  <si>
    <t>Condensed Financial Information Disclosure [Abstract]</t>
  </si>
  <si>
    <t xml:space="preserve">Note 21—PARENT COMPANY
FINANCIAL INFORMATION The balance sheets, statements of operations
and cash flows for First Community Corporation (Parent Only) follow: Condensed Balance Sheets
At December 31,
(Dollars in thousands) 2018 2017
Assets:
Cash on deposit $ 4,811 $ 4,367
Interest bearing deposits — 131
Securities purchased under agreement to resell — 129
Investment in bank subsidiary 121,984 115,526
Other 863 729
Total assets $ 127,658 $ 120,882
Liabilities:
Junior subordinated debentures $ 14,964 $ 14,964
Other 197 255
Total liabilities 15,161 15,219
Shareholders’ equity 112,497 105,663
Total liabilities and shareholders’ equity $ 127,658 $ 120,882 Condensed Statements of Operations
Year ended December 31,
(Dollars in thousands) 2018 2017 2016
Income:
Interest and dividend income $ 23 $ 18 $ 126
Gain on sale of land — 90 —
Equity in undistributed earnings of subsidiary 8,348 3,341 4,752
Dividend income from bank subsidiary 3,721 3,001 2,606
Total income 12,092 6,450 7,484
Expenses:
Interest expense 718 570 493
Other 386 350 570
Total expense 1,104 920 1,063
Income before taxes 10,988 5,530 6,421
Income tax benefit (241 ) (285 ) (261 )
Net income $ 11,229 $ 5,815 $ 6,682 Condensed Statements of Cash Flows
Year ended December 31,
(Dollars in thousands) 2018 2017 2016
Cash flows from operating activities:
Net income $ 11,229 $ 5,815 $ 6,682
Adjustments to reconcile net income to net cash provided by operating activities
Equity in undistributed earnings of subsidiary (8,348 ) (3,341 ) (4,752 )
Gain on early extinguishment of debt — — —
Gain on sales of assets — (90 )
Other-net 12 615 463
Net cash provided by operating activities 2,893 2,999 2,393
Cash flows from investing activities:
Proceeds from sale of federal funds 129 — —
Proceeds from business acquisition — 131 —
Proceeds from sale of land — 1,145 —
Proceeds from sale of securities available-for-sale — — 417
Net cash provided by investing activities 129 1,276 417
Cash flows from financing activities:
Dividends paid: Common stock (3,033 ) (2,472 ) (2,117 )
Proceeds from issuance of common stock 362 371 304
Restricted shares surrendered (57 ) (408 ) (353 )
Deferred compensation shares 19 — —
Net cash used in financing activities (2,709 ) (2,509 ) (2,166 )
Increase (decrease) in cash and cash equivalents 313 1,766 644
Cash and cash equivalents, beginning of year 4,498 2,732 2,088
Cash and cash equivalents, end of year $ 4,811 $ 4,498 $ 2,732 </t>
  </si>
  <si>
    <t>SUBSEQUENT EVENTS</t>
  </si>
  <si>
    <t>Subsequent Events [Abstract]</t>
  </si>
  <si>
    <t>Note 22—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Management has reviewed events occurring
through the date the financial statements were available to be issued and no subsequent events occurred requiring accrual or disclosure.</t>
  </si>
  <si>
    <t>QUARTERLY FINANCIAL DATA (UNAUDITED)</t>
  </si>
  <si>
    <t>Quarterly Financial Information Disclosure [Abstract]</t>
  </si>
  <si>
    <t xml:space="preserve">Note 23—QUARTERLY FINANCIAL
DATA (UNAUDITED) The following provides quarterly financial
data for 2018, 2017 and 2016 (dollars in thousands, except per share amounts).
2018 Fourth Third Second First
Interest income $ 10,595 $ 9,984 $ 9,819 $ 9,331
Net interest income 9,392 8,882 8,940 8,534
Provision for loan losses 94 20 30 202
Gain on sale of securities (332 ) — 94 (104 )
Income before income taxes 3,389 3,569 3,596 3,369
Net income 2,686 2,833 3,001 2,709
Net income available to common shareholders 2,686 2,833 3,001 2,709
Net income per share, basic $ 0.35 $ 0.37 $ 0.40 $ 0.36
Net income per share, diluted $ 0.35 $ 0.37 $ 0.39 $ 0.35
2017 Fourth Third Second First
Interest income $ 8,738 $ 7,921 $ 7,724 $ 7,773
Net interest income 8,057 7,227 7,049 7,061
Provision for loan losses 170 166 78 116
Gain on sale of securities 49 124 172 54
Income before income taxes 2,108 2,589 2,245 2,203
Net income 502 1,893 1,664 1,756
Net income available to common shareholders 502 1,893 1,664 1,756
Net income per share, basic $ 0.07 $ 0.28 $ 0.25 $ 0.27
Net income per share, diluted $ 0.07 $ 0.28 $ 0.24 $ 0.26
2016 Fourth Third Second First
Interest income $ 7,510 $ 7,400 $ 7,459 $ 7,137
Net interest income 6,794 6,651 6,677 6,337
Provision for loan losses 238 179 217 140
Gain on sale of securities — 478 64 59
Income before income taxes 2,238 2,276 2,391 1,944
Net income 1,792 1,677 1,745 1,468
Net income available to common shareholders 1,792 1,677 1,745 1,468
Net income per share, basic $ 0.27 $ 0.26 $ 0.27 $ 0.22
Net income per share, diluted $ 0.26 $ 0.25 $ 0.26 $ 0.22 </t>
  </si>
  <si>
    <t>REPORTABLE SEGMENTS</t>
  </si>
  <si>
    <t>Segment Reporting [Abstract]</t>
  </si>
  <si>
    <t xml:space="preserve">Note 24—REPORTABLE SEGMENTS The Company’s reportable segments
represent the distinct product lines the Company offers and are viewed separately for strategic planning by management. The Company
has four reportable segments:
 Commercial and retail banking: The Company’s primary business is to provide deposit and lending products and services to its commercial and retail customers.
 Mortgage banking: This segment provides mortgage origination services for loans that will be sold to investors in the secondary market.
 Investment advisory and non-deposit: This segment provides investment advisory services and non-deposit products.
 Corporate: This segment includes the parent company financial information, including interest on parent company debt and dividend income received from First Community Bank (the “Bank”). The following tables present
selected financial information for the Company’s reportable business segments for the years ended December 31, 2018, December
31, 2017 and December 31, 2016.
Year ended December 31, 2018 Commercial Investment
(Dollars in thousands) and Retail Mortgage advisory and
Banking Banking non-deposit Corporate Eliminations Consolidated
Dividend and Interest Income $ 38,875 $ 830 $ — $ 3,745 $ (3,721 ) $ 39,729
Interest expense 3,263 — — 718 — 3,981
Net interest income $ 35,612 $ 830 $ — $ 3,027 $ (3,721 ) $ 35,748
Provision for loan losses 346 — — — — 346
Noninterest income 5,066 3,895 1,683 — — 10,644
Noninterest expense 27,095 3,242 1,400 386 — 32,123
Net income before taxes $ 13,237 $ 1,483 $ 283 $ 2,641 $ (3,721 ) $ 13,923
Income tax provision (benefit) 2,935 — — (241 ) — 2,694
Net income $ 10,302 $ 1,483 $ 283 $ 2,882 $ (3,721 ) $ 11,229
Year ended December 31, 2017 Commercial Investment
(Dollars in thousands) and Retail Mortgage advisory and
Banking Banking non-deposit Corporate Eliminations Consolidated
Dividend and Interest Income $ 31,634 $ 504 $ — $ 3,019 $ (3,001 ) $ 32,156
Interest expense 2,192 — — 570 — 2,762
Net interest income $ 29,442 $ 504 $ — $ 2,449 $ (3,001 ) $ 29,394
Provision for loan losses 530 — — — — 530
Noninterest income 4,480 3,778 1,291 90 — 9,639
Noninterest expense 25,042 2,841 1,125 350 — 29,358
Net income before taxes $ 8,350 $ 1,441 $ 166 $ 2,189 $ (3,001 ) $ 9,145
Income tax provision (benefit) 3,615 — — (285 ) — 3,330
Net income $ 4,735 $ 1,441 $ 166 $ 2,474 $ (3,001 ) $ 5,815
Year ended December 31, 2016 Commercial Investment
(Dollars in thousands) and Retail Mortgage advisory and
Banking Banking non-deposit Corporate Eliminations Consolidated
Dividend and Interest Income $ 29,186 $ 194 $ — $ 2,732 $ (2,606 ) $ 29,506
Interest expense 2,553 — — 494 — 3,047
Net interest income $ 26,633 $ 194 $ — $ 2,238 $ (2,606 ) $ 26,459
Provision for loan losses 774 — — — — 774
Noninterest income 4,423 3,382 1,135 — — 8,940
Noninterest expense 21,743 2,459 1,005 569 — 25,776
Net income before taxes $ 8,539 $ 1,117 $ 130 $ 1,669 $ (2,606 ) $ 8,849
Income tax provision(benefit) 2,428 — — (261 ) — 2,167
Net income $ 6,111 $ 1,117 $ 130 $ 1,930 $ (2,606 ) $ 6,682
(Dollars in thousands) Commercial Investment
and Retail Mortgage advisory and
Banking Banking non-deposit Corporate Eliminations Consolidated
Total Assets as of December 31, 2018 $ 1,074,838 $ 16,078 $ 9 $ 129,992 $ (129,322 ) $ 1,091,595
Total Assets as of December 31, 2017 $ 1,033,483 $ 16,298 $ 19 $ 121,326 $ (120,395 ) $ 1,050,731 </t>
  </si>
  <si>
    <t>SUMMARY OF SIGNIFICANT ACCOUNTING POLICIES (Policies)</t>
  </si>
  <si>
    <t>Use of Estimates</t>
  </si>
  <si>
    <t>Use of Estimates The financial statements are prepared
in accordance with accounting principles generally accepted in the United States of America. These principles require management
to make estimates and assumptions that affect the amounts reported in the financial statements and accompanying notes. Actual results
could differ from those estimates. Material estimates
that are particularly susceptible to significant change relate to the determination of the allowance for loan losses. The estimation
process includes management’s judgment as to future losses on existing loans based on an internal review of the loan portfolio,
including an analysis of the borrower’s current financial position, the consideration of current and anticipated economic
conditions and the effect on specific borrowers. In determining the collectability of loans management also considers the fair
value of underlying collateral. Various regulatory agencies, as an integral part of their examination process, review the Company’s
allowance for loan losses. Such agencies may require the Company to recognize additions to the allowance based on their judgments
about information available to them at the time of their examination. Because of these factors it is possible that the allowance
for loan losses could change materially.</t>
  </si>
  <si>
    <t>Cash and Cash Equivalents</t>
  </si>
  <si>
    <t>Cash and Cash Equivalents Cash and cash equivalents
consist of cash on hand, due from banks, interest-bearing bank balances, federal funds sold and securities purchased under agreements
to resell. Generally federal funds are sold for a one-day period and securities purchased under agreements to resell mature in
less than 90 days.</t>
  </si>
  <si>
    <t>Investment Securities</t>
  </si>
  <si>
    <t>Investment Securities Investment securities are classified
as either held-to-maturity, available-for-sale or trading securities. In determining such classification, securities that the Company
has the positive intent and ability to hold to maturity are classified as held-to maturity and are carried at amortized cost. Securities
classified as available-for-sale are carried at estimated fair values with unrealized gains and losses included in shareholders’
equity on an after tax basis. Trading securities are carried at estimated fair value with unrealized gains and losses included
in non-interest income (See Note 4). Gains and losses on the sale of available-for-sale
securities and trading securities are determined using the specific identification method. Declines in the fair value of individual
held-to-maturity and available-for-sale securities below their cost that are judged to be other than temporary are written down
to fair value and charged to income in the Consolidated Statement of Income. Premiums and discounts
are recognized in interest income using the interest method over the period to maturity.</t>
  </si>
  <si>
    <t>Mortgage Loans Held for Sale</t>
  </si>
  <si>
    <t>Mortgage Loans Held for S The Company originates fixed rate residential
loans on a servicing released basis in the secondary market. Loans closed but not yet settled with an investor, are carried in
the Company’s loans held for sale portfolio. These loans are primarily fixed rate residential loans that have been originated
in the Company’s name and have closed. Virtually all of these loans have commitments to be purchased by investors at a locked
in price with the investors on the same day that the loan was locked in with the Company’s customers. Therefore, these loans
present very little market risk for the Company. The Company usually
delivers to, and receives funding from, the investor within 30 days. Commitments to sell these loans to the investor are considered
derivative contracts and are sold to investors on a “best efforts” basis. The Company is not obligated to deliver
a loan or pay a penalty if a loan is not delivered to the investor. As a result of the short-term nature of these derivative contracts,
the fair value of the mortgage loans held for sale in most cases is the same as the value of the loan amount at its origination .</t>
  </si>
  <si>
    <t>Loans and Allowance for Loan Losses</t>
  </si>
  <si>
    <t>Loans and Allowance for Loan Losses Loan receivables that management has
the intent and ability to hold for the foreseeable future or until maturity or pay-off are reported at their outstanding principal
balance adjusted for any charge-offs, the allowance for loan losses, and any deferred fees or costs on originated loans. Interest
is recognized over the term of the loan based on the loan balance outstanding. Fees charged for originating loans, if any, are
deferred and offset by the deferral of certain direct expenses associated with loans originated. The net deferred fees are recognized
as yield adjustments by applying the interest method. The allowance for loan losses is maintained
at a level believed to be adequate by management to absorb potential losses in the loan portfolio. Management’s determination
of the adequacy of the allowance is based on an evaluation of the portfolio, past loss experience, economic conditions and volume,
growth and composition of the portfolio. The Company considers
a loan to be impaired when, based upon current information and events, it is believed that the Company will be unable to collect
all amounts due according to the contractual terms of the loan agreement. Loans that are considered impaired are accounted for
at the lower of carrying value or fair value. The accrual of interest on impaired loans is discontinued when, in management’s
opinion, the borrower may be unable to meet payments as they become due, generally when a loan becomes 90 days past due.
When interest accrual is discontinued, all unpaid accrued interest is reversed. Interest income is subsequently recognized only
to the extent cash payments are received first to principal and then to interest income.</t>
  </si>
  <si>
    <t>Property and Equipment</t>
  </si>
  <si>
    <t>Property and Equipment Property and equipment
are stated at cost less accumulated depreciation. Depreciation is computed using the straight-line method over the asset’s
estimated useful life. Estimated lives range up to 39 years for buildings and up to 10 years for furniture, fixtures
and equipment.</t>
  </si>
  <si>
    <t>Goodwill and Other Intangible Assets</t>
  </si>
  <si>
    <t>Goodwill and Other Intangible Assets Goodwill represents
the cost in excess of fair value of net assets acquired (including identifiable intangibles) in purchase transactions. Other intangible
assets represent premiums paid for acquisitions of core deposits (core deposit intangibles). Core deposit intangibles are being
amortized on a straight-line basis over seven years. Goodwill and identifiable intangible assets are reviewed for impairment annually
or whenever events or changes in circumstances indicate the carrying amount of an asset may not be recoverable. The annual valuation
is performed on September 30 of each year.</t>
  </si>
  <si>
    <t>Other Real Estate Owned</t>
  </si>
  <si>
    <t>Other Real Estate Owned Other real estate
owned includes real estate acquired through foreclosure. Other real estate owned is carried at the lower of cost (principal balance
at date of foreclosure) or fair value minus estimated cost to sell. Any write-downs at the date of foreclosure are charged to
the allowance for loan losses. Expenses to maintain such assets, subsequent changes in the valuation allowance, and gains or losses
on disposal are included in other expenses.</t>
  </si>
  <si>
    <t>Comprehensive Income (Loss)</t>
  </si>
  <si>
    <t>Comprehensive Income (loss) The Company reports
comprehensive income (loss) in accordance with Accounting Standards Codification (“ASC”) 220, “Comprehensive
Income.” ASC 220 requires that all items that are required to be reported under accounting standards as comprehensive income
(loss) be reported in a financial statement that is displayed with the same prominence as other financial statements. The disclosures
requirements have been included in the Company’s consolidated statements of comprehensive income.</t>
  </si>
  <si>
    <t>Mortgage Origination Fees</t>
  </si>
  <si>
    <t>Mortgage Origination Fees Mortgage origination
fees relate to activities comprised of accepting residential mortgage applications, qualifying borrowers to standards established
by investors and selling the mortgage loans to the investors under pre-existing commitments. The related fees received by the
Company for these services are recognized at the time the loan is closed.</t>
  </si>
  <si>
    <t>Advertising Expense</t>
  </si>
  <si>
    <t>Advertising Expense Advertising and
public relations costs are generally expensed as incurred. External costs incurred in producing media advertising are expensed
the first time the advertising takes place. External costs relating to direct mailing costs are expensed in the period in which
the direct mailings are sent. Advertising expense totaled $919 thousand, $901 thousand and $820 thousand for the years ended December
31, 2018, 2017, and 2016, respectively.</t>
  </si>
  <si>
    <t>Income Taxes</t>
  </si>
  <si>
    <t>Income Taxes A deferred income tax liability or asset
is recognized for the estimated future effects attributable to differences in the tax bases of assets or liabilities and their
reported amounts in the financial statements as well as operating loss and tax credit carry forwards. The deferred tax asset or
liability is measured using the enacted tax rate expected to apply to taxable income in the period in which the deferred tax asset
or liability is expected to be realized. In 2006, the FASB
issued guidance related to Accounting for Uncertainty in Income Taxes. This guidance clarifies the accounting for uncertainty
in income taxes recognized in an enterprise’s financial statements in accordance with FASB ASC Topic 740-10, “Income
Taxes.” It also prescribes a recognition threshold and measurement of a tax position taken or expected to be taken in an
enterprise’s tax return.</t>
  </si>
  <si>
    <t>Stock Based Compensation Cost</t>
  </si>
  <si>
    <t>Stock Based Compensation Cost The Company accounts for stock based
compensation under the fair value provisions of the accounting literature. Compensation expense is recognized in salaries and employee
benefits. The fair value of
each grant is estimated on the date of grant using the Black-Sholes option pricing model. No options were granted in 2018, 2017
or 2016.</t>
  </si>
  <si>
    <t>Earnings Per Common Share</t>
  </si>
  <si>
    <t>Earnings Per Common Share Basic earnings per
common share (“EPS”) excludes dilution and is computed by dividing income available to common shareholders by the
weighted-average number of common shares outstanding for the period. Diluted EPS is computed by dividing net income available
to common shareholders by the weighted average number of shares of common stock and common stock equivalents. Common stock equivalents
consist of stock options and warrants and are computed using the treasury stock method.</t>
  </si>
  <si>
    <t>Business Combinations and Method of Accounting for Loans Acquired</t>
  </si>
  <si>
    <t>Business Combinations and Method
of Accounting for Loans Acquired The Company accounts
for its acquisitions under FASB ASC Topic 805, “ Business Combinations Fair Value Measurements and Disclosures.” Acquired credit-impaired
loans are accounted for under the accounting guidance for loans and debt securities acquired with deteriorated credit quality,
found in FASB ASC Topic 310-30, “ Receivables—Loans and Debt Securities Acquired with Deteriorated Credit Quality,”
Accounting for Certain Loans or Debt Securities Acquired in a Transfer</t>
  </si>
  <si>
    <t>Segment Information</t>
  </si>
  <si>
    <t>Segment Information ASC Topic 280-10,
“ Segment Reporting</t>
  </si>
  <si>
    <t>Recently Issued Accounting Standards</t>
  </si>
  <si>
    <t>Recently Issued Accounting Standards In May 2014, the FASB issued guidance
(ASU 2014-09) to change the recognition of revenue from contracts with customers. The core principle of the new guidance is that
an entity recognize revenue to reflect the transfer of goods and services to customers in an amount equal to the consideration
the entity receives or expects to receive. The guidance is effective for the Company as of January 1, 2018. The Company evaluated
the overall impact on affected revenue streams and any related contracts, including asset management fees, gains and losses on
the sale of real estate, deposit related fees and interchange fees. Based on this evaluation, the Company determined that ASU 2014-09
did not materially change the method in which revenue from impacted revenue streams was previously being recognized. The Company
applied the guidance using a modified retrospective approach. This approach requires the application of the new guidance to uncompleted
contracts at the date of adoption. Periods prior to the date of adoption were not retrospectively revised as the impact on uncompleted
contracts at the date of adoption was not material. In January 2016, the FASB amended the
Financial Instruments topic of the Accounting Standards Codification (ASU 2016-01) to address certain aspects of recognition, measurement,
presentation, and disclosure of financial instruments. The amendments were effective for the Company on January 1, 2018. The guidance
affects the accounting for equity investments, financial liabilities under the fair value option, and the presentation and disclosure
of financial instruments. The amendments related to equity securities without readily determinable fair values were applied prospectively
to equity investments that exist as of the date of adoption of the amendments. ASU 2016-01 requires the use of exit price rather
than entrance price in determining the fair value of loans not measured at fair value on a non-recurring basis in the consolidated
balance sheets. See Note 6 - Fair Value of Financial Instruments for information regarding the change in the valuation of these
loans. The adoption of ASU 2016-01 did not have a material impact on the Company’s financial statements. In June 2016, the FASB issued guidance
to change the accounting for credit losses and modify the impairment model for certain debt securities. The amendments will be
effective for the Company for reporting periods beginning after December 15, 2019. Early adoption is permitted for all organizations
for periods beginning after December 15, 2018. The Company is currently evaluating the effect that implementation of the new standard
will have on its financial position, results of operations, and cash flows. In August 2016,
the FASB amended the Statement of Cash Flows topic of the ASC to clarify how certain cash receipts and cash payments are presented
and classified in the statement of cash flows. The amendments are effective for the Company for fiscal years beginning after December
15, 2017 including interim periods within those fiscal years. These amendments had no material effect on the Company’s financial
statements. In January 2017, the FASB issued guidance
to clarify the definition of a business with the objective of adding guidance to assist entities with evaluating whether transactions
should be accounted for as acquisitions (or disposals) of assets or businesses. The amendment to the Business Combinations Topic
is intended to address concerns that the existing definition of a business has been applied too broadly and has resulted in many
transactions being recorded as business acquisitions that in substance are more akin to asset acquisitions. The guidance was effective
for the Company for reporting periods beginning after December 15, 2017. These amendments had no material effect on the Company’s
financial statements. In January 2017, the FASB amended the
Goodwill and Other Topic of the ASC to simplify the accounting for goodwill impairment for public business entities and other entities
that have goodwill reported in their financial statements and have not elected the private company alternative for the subsequent
measurement of goodwill. The amendment removes Step 2 of the goodwill impairment test. Goodwill impairment will now be the amount
by which a reporting unit’s carrying value exceeds its fair value, not to exceed the carrying amount of goodwill. The effective
date and transition requirements for the technical corrections will be effective for the Company for reporting periods beginning
after December 15, 2019. Early adoption is permitted for interim or annual goodwill impairment tests performed on testing dates
after January 1, 2017. The Company does not expect these amendments to have a material effect on its financial statements. In March 2017, the FASB amended the
requirements in the Receivables—Nonrefundable Fees and Other Costs Topic of the ASC related to the amortization period for
certain purchased callable debt securities held at a premium. The amendments shorten the amortization period for the premium to
the earliest call date. The amendments became effective for the Company for interim and annual periods beginning after December
15, 2018. The Company does not expect these amendments to have a material effect on its financial statements. In September 2017, the FASB updated
the Revenue from Contracts with Customers and the Leases Topics of the ASC. The amendments incorporate into the ASC recent SEC
guidance about certain public business entities (PBEs) electing to use the non-PBE effective dates solely to adopt the FASB’s
new standards on revenue and leases. The amendments were effective upon issuance and did not have a material effect on the Company’s
financial statements. In November 2017, the FASB updated the
Income Statement and Revenue from Contracts with Customers Topics of the ASC. The amendments incorporate into the ASC recent SEC
guidance related to revenue recognition. The amendments were effective upon issuance and did not have a material effect on the
Company’s financial statements. In March 2018, the FASB updated the
Debt Securities and the Regulated Operations Topics of the ASC. The amendments incorporate into the Accounting Standards Codification
recent SEC guidance which was issued in order to make the relevant interpretive guidance consistent with current authoritative
accounting and auditing guidance and SEC rules and regulations. The amendments were effective upon issuance and did not have a
material effect on the financial statements. In March 2018, the FASB updated the
Income Taxes Topic of the ASC. The amendments incorporate into the ASC recent SEC guidance related to the income tax accounting
implications of the Tax Cuts and Jobs Act. The amendments were effective upon issuance and did not have a material effect on the
Company’s financial statements. In May 2018, the FASB amended the Financial
Services—Depository and Lending Topic of the ASC to remove outdated guidance related to Circular 202. The amendments were
effective upon issuance and did not have a material effect on the Company’s financial statements. In July 2018, the
FASB amended the Leases Topic of the ASC to make narrow amendments to clarify how to apply certain aspects of the new leases standard.
Additionally, amendments were made to give entities another option for transition and to provide lessors with a practical expedient.
The amendments are effective for reporting periods beginning after December 15, 2018. The Company does not expect these amendments
to have a material effect on its financial statements. In August 2018, the FASB amended the
Fair Value Measurement Topic of the ASC. The amendments remove, modify, and add certain fair value disclosure requirements based
on the concepts in the FASB Concepts Statement, Conceptual Framework for Financial Reporting—Chapter 8: Notes to Financial
Statements. The amendments are effective for all entities for fiscal years, and interim periods within those fiscal years, beginning
after December 15, 2019. Early adoption is permitted. An entity is permitted to early adopt any removed or modified disclosures
upon issuance of this ASU and delay adoption of the additional disclosures until their effective date. The Company does not expect
these amendments to have a material effect on its financial statements. In August 2018, the FASB amended the
Intangibles—Goodwill and Other Topic of the ASC to align the requirements for capitalizing implementation costs incurred
in a hosting arrangement that is a service contract with the requirements for capitalizing implementation costs incurred to develop
or obtain internal-use software. The amendments will be effective for the Company for fiscal years beginning after December 15,
2019. Early adoption is permitted. The Company does not expect these amendments to have a material effect on its financial statements. In October 2018, the FASB amended the
Derivatives and Hedging Topic of the ASC to expand the list of U.S. benchmark interest rates permitted in the application of hedge
accounting. The amendments will be effective for the Company for fiscal years beginning after December 15, 2018. Early adoption
is permitted. The Company does not expect these amendments to have a material effect on its financial statements. In October 2018, the FASB amended the
Consolidation topic of the ASC for determining whether a decision-making fee is a variable interest. The amendments require organizations
to consider indirect interests held through related parties under common control on a proportional basis rather than as the equivalent
of a direct interest in its entirety. The amendments will be effective for the Company for fiscal years beginning after December
15, 2019, and interim periods within those fiscal years. Early adoption is permitted. The Company will apply a full retrospective
approach in which financial statements for each individual prior period presented and the opening balances of the earliest period
presented are adjusted to reflect the period-specific effects of applying the amendments. The Company does not expect these amendments
to have a material effect on its financial statements. In November 2018, the FASB amended the
Collaborative Arrangements Topic of the ASC to clarify the interaction between the guidance for certain collaborative arrangements
and the new revenue recognition financial accounting and reporting standard. The amendments will be effective for the Company for
fiscal years beginning after December 15, 2019, and interim periods within those fiscal years. Early adoption is permitted. The
Company does not expect these amendments to have a material effect on its financial statements. In December 2018, the FASB issued guidance
that providing narrow-scope improvements for lessors, that provides relief in the accounting for sales, use and similar taxes,
the accounting for other costs paid by a lessee that may benefit a lessor, and variable payments when contracts have lease and
non-lease components. The amendments became effective for the Company for reporting periods beginning after December 15, 2018.
The Company does not expect these amendments to have a material effect on its financial statements. Other accounting
standards that have been issued or proposed by the FASB or other standards-setting bodies are not expected to have a material
impact on the Company’s financial position, results of operations or cash flows.</t>
  </si>
  <si>
    <t>Risk and Uncertainties</t>
  </si>
  <si>
    <t>Risk and Uncertainties In the normal course of business, the
Company encounters two significant types of risks: economic and regulatory. There are three main components of economic risk: interest
rate risk, credit risk and market risk. The Company is subject to interest rate risk to the degree that its interest-bearing liabilities
mature or reprice at different speeds, or on a different basis, than its interest-earning assets. Credit risk is the risk of default
on the Company’s loan and investment portfolios that results from borrowers’ or issuer’s inability or unwillingness
to make contractually required payments. Market risk reflects changes in the value of collateral underlying loans and investments
and the valuation of real estate held by the Company. The Company is subject to regulations
of various governmental agencies (regulatory risk). These regulations can and do change significantly from period to period. The
Company also undergoes periodic examinations by the regulatory agencies, which may subject it to further changes with respect
to asset valuations, amounts of required loan loss allowances and operating restrictions from regulators’ judgments based
on information available to them at the time of their examination.</t>
  </si>
  <si>
    <t>Reclassifications</t>
  </si>
  <si>
    <t>Reclassifications Certain captions and amounts in the
2016 and 2017 consolidated financial statements were reclassified to conform to the 2018 presentation.</t>
  </si>
  <si>
    <t>MERGERS AND ACQUISTIONS (Tables)</t>
  </si>
  <si>
    <t>Mergers And Acquistions</t>
  </si>
  <si>
    <t>Schedule of Assets Acquired and Liabilities Assumed - Initial Fair Value Adjustment</t>
  </si>
  <si>
    <t>The following table presents the assets
acquired and liabilities assumed as of October 20, 2017 as recorded by the Company on the acquisition date and initial fair value
adjustments.
As Recorded by Fair Value As Recorded
(Dollars in thousands, except per share data) Cornerstone Adjustments by the Company
Assets
Cash and cash equivalents $ 30,060 $ — $ 30,060
Investment securities 44,018 (358 )(a) 43,660
Loans 60,835 (734 )(b) 60,101
Premises and equipment 4,164 573 (c) 4,737
Intangible assets — 1,810 (d) 1,810
Bank owned life insurance 2,384 — 2,384
Other assets 3,082 (452 )(e) 2,630
Total assets $ 144,543 $ 839 $ 145,382
Liabilities
Deposits:
Noninterest-bearing $ 27,296 $ — $ 27,296
Interest-bearing 99,152 150 (f) 99,302
Total deposits 126,448 150 126,598
Securities sold under agreements to repurchase 849 — 849
Other liabilities 320 96 (g) 416
Total liabilities 127,617 246 127,863
Net identifiable assets acquired over liabilities assumed 16,926 593 17,519
Goodwill — 9,558 9,558
Net assets acquired over liabilities assumed $ 16,926 $ 10,151 $ 27,077
Consideration:
First Community Corporation common shares issued 877,364
Purchase price per share of the Company’s common stock $ 22.05
$ 19,346
Cash exchanged for stock and fractional shares 7,731
Fair value of total consideration transferred $ 27,077 (a)—Adjustment reflects marking
the securities portfolio to fair value as of the acquisition date. (b)—Adjustment reflects the fair
value adjustments based on the Company’s evaluation of the acquired loan portfolio and excludes the allowance for loan losses
recorded by Cornerstone. (c)—Adjustment reflects the fair
value adjustments based on the Company’s evaluation of the acquired premises and equipment. (d)—Adjustment reflects the recording
of the core deposit intangible on the acquired deposit accounts. (e)—Adjustment reflects the deferred
tax adjustment related to fair value adjustments at 34%. (f)—Adjustment reflects the fair value
adjustment on interest-bearing deposits.</t>
  </si>
  <si>
    <t>Schedule of Impact of Merger and Pro Forma Information</t>
  </si>
  <si>
    <t xml:space="preserve">The following table discloses the impact
of the merger with Cornerstone (excluding the impact of merger-related expenses) since the acquisition on October 20, 2017 through
December 31, 2017. The table also presents certain pro forma information as if Cornerstone had been acquired on January 1, 2017
and January 1, 2016. These results combine the historical results of Cornerstone in the Company’s consolidated statement
of income and, while certain adjustments were made for the estimated impact of certain fair value adjustments and other acquisition-related
activity, they are not indicative of what would have occurred had the acquisition taken place on January 1, 2017 or January 1,
2016.
Pro Forma Pro Forma
Twelve Months Twelve Months
(Dollars in thousands) Ended Ended
Total revenues (net interest income plus noninterest income) $ 43,602 $ 41,300
Net income $ 6,791 $ 7,750 </t>
  </si>
  <si>
    <t>INVESTMENT SECURITIES (Tables)</t>
  </si>
  <si>
    <t>Schedule of amortized cost and estimated fair values of available-for-sale</t>
  </si>
  <si>
    <t xml:space="preserve">AVAILABLE-FOR-SALE:
Gross Gross
Amortized Unrealized Unrealized
(Dollars in thousands) Cost Gains Losses Fair Value
December 31, 2018
US Treasury securities $ 15,488 $ 9 $ 40 $ 15,457
Government Sponsored Enterprises 1,096 6 2 1,100
Mortgage-backed securities 117,862 73 2,460 115,475
Small Business Administration pools 55,784 247 695 55,336
State and local government 50,599 619 712 50,506
Corporate and other securities 19 — — 19
$ 240,848 $ 954 $ 3,909 $ 237,893
Gross Gross
Amortized Unrealized Unrealized
(Dollars in thousands) Cost Gains Losses Fair Value
December 31, 2017
US Treasury securities $ 1,529 $ — $ 24 $ 1,505
Government Sponsored Enterprises 1,085 24 — 1,109
Mortgage-backed securities 145,185 285 1,702 143,768
Small Business Administration pools 61,544 374 330 61,588
State and local government 55,111 1,309 416 56,004
Corporate and other securities 932 — 82 850
$ 265,386 $ 1,992 $ 2,554 $ 264,824 </t>
  </si>
  <si>
    <t>Schedule of amortized cost and estimated fair values of held-to-maturity securities</t>
  </si>
  <si>
    <t xml:space="preserve">HELD-TO-MATURITY
Gross Gross
Amortized Unrealized Unrealized
(Dollars in thousands) Cost Gains Losses Fair Value
December 31, 2018
State and local government $ 16,174 $ 50 $ 40 $ 16,184
$ 16,174 $ 50 $ 40 $ 16,184
Gross Gross
Amortized Unrealized Unrealized
(Dollars in thousands) Cost Gains Losses Fair Value
December 31, 2017
State and local government $ 17,012 $ 223 $ 15 $ 17,220
$ 17,012 $ 223 $ 15 $ 17,220 </t>
  </si>
  <si>
    <t>Schedule of gross unrealized losses and fair values, aggregated by investment category and length of time that individual securities have been in a continuous loss position</t>
  </si>
  <si>
    <t xml:space="preserve">The amortized cost and fair value of investment
securities at December 31, 2018, by expected maturity, follow. Expected maturities differ from contractual maturities because
borrowers may have the right to call or prepay the obligations with or without prepayment penalties. Mortgage-backed securities
are included in the year corresponding with the remaining expected life.
(Dollars in thousands) Available-for-sale Held-to-maturity
Amortized Fair Amortized Fair
Cost Value Cost Value
Due in one year or less $ 15,060 $ 15,035 $ — $ —
Due after one year through five years 121,134 119,721 491 491
Due after five years through ten years 97,095 95,656 8,674 8,676
Due after ten years 7,559 7,481 7,009 7,017
$ 240,848 $ 237,893 $ 16,174 $ 16,184 </t>
  </si>
  <si>
    <t>Schedule of the amortized cost and fair value of investment securities by expected maturity</t>
  </si>
  <si>
    <t xml:space="preserve">The following tables show gross unrealized
losses and fair values, aggregated by investment category and length of time that individual securities have been in a continuous
loss position at December 31, 2018 and December 31, 2017.
Less than 12 months 12 months or more Total
December 31, 2018 Fair Value Unrealized Fair Value Unrealized Fair Value Unrealized
Available-for-sale securities:
US Treasury $ 8,355 $ 10 $ 1,488 $ 30 $ 9,843 $ 40
Government Sponsored Enterprise — — 122 2 122 2
Mortgage-Backed Securities 13,917 120 89,870 2,339 103,787 2,459
Small Business Administration pools 16,400 211 20,330 484 36,730 695
State and local government 9,517 52 15,598 660 25,115 712
Corporate bonds and other 7 1 — — 7 1
Total $ 48,196 $ 394 $ 127,408 $ 3,515 $ 175,604 $ 3,909
Less than 12 months 12 months or more Total
December 31, 2018 Fair Value Unrealized Fair Value Unrealized Fair Value Unrealized
Held-to-maturity securities:
State and local government $ 2,843 $ 14 $ 4,899 $ 26 $ 7,742 $ 40
Total $ 2,843 $ 14 $ 4,899 $ 26 $ 7,742 $ 40
Less than 12 months 12 months or more Total
December 31, 2017 Fair Value Unrealized Fair Value Unrealized Fair Value Unrealized
Available-for-sale securities:
US Treasury $ — $ — $ 1,505 $ 24 $ 1,505 $ 24
Government Sponsored Enterprise mortgage-backed securities 50,377 420 46,071 1,282 96,448 1,702
Small Business Administration pools 17,607 164 16,311 166 33,918 330
State and local government 3,639 15 12,990 401 16,629 416
Corporate bonds and other — — 790 82 790 82
Total $ 71,623 $ 599 $ 77,667 $ 1,955 $ 149,290 $ 2,554
Less than 12 months 12 months or more Total
December 31, 2017 Fair Value Unrealized Fair Value Unrealized Fair Value Unrealized
Held-to-maturity securities:
State and local government $ 2,899 $ 15 $ — $ — $ 2,899 $ 15
Total $ 2,899 $ 15 $ — $ — $ 2,899 $ 15 </t>
  </si>
  <si>
    <t>LOANS (Tables)</t>
  </si>
  <si>
    <t>Summary of loans by category</t>
  </si>
  <si>
    <t xml:space="preserve">Loans summarized by category are as
follows:
December 31,
(Dollars in thousands) 2018 2017
Commercial, financial and agricultural $ 53,933 $ 51,040
Real estate:
Construction 58,440 45,401
Mortgage-residential 52,764 46,901
Mortgage-commercial 513,833 460,276
Consumer:
Home equity 29,583 32,451
Other 9,909 10,736
Total $ 718,462 $ 646,805 </t>
  </si>
  <si>
    <t>Schedule of activity in the allowance for loan losses</t>
  </si>
  <si>
    <t xml:space="preserve">Activity in the allowance for loan losses
was as follows:
Years ended December 31,
(Dollars in thousands) 2018 2017 2016
Balance at the beginning of year $ 5,797 $ 5,214 $ 4,596
Provision for loan losses 346 530 774
Charged off loans (164 ) (173 ) (239 )
Recoveries 284 226 83
Balance at end of year $ 6,263 $ 5,797 $ 5,214 </t>
  </si>
  <si>
    <t>Schedule of activity in the allowance for loan losses and the recorded investment in loans receivable</t>
  </si>
  <si>
    <t xml:space="preserve">The detailed activity in the allowance for
loan losses and the recorded investment in loans receivable as of and for the years ended December 31, 2018, December 31, 2017
and December 31, 2016 follows:
(Dollars in thousands)
Real estate Real estate
Real estate Mortgage Mortgage Consumer Consumer
Commercial Construction Residential Commercial Home equity Other Unallocated Total
2018
Allowance for loan losses:
Beginning balance $ 221 $ 101 $ 461 $ 3,077 $ 308 $ 35 $ 1,594 $ 5,797
Charge-offs — — (1 ) — (23 ) (140 ) — (164 )
Recoveries 3 — 4 210 6 61 — 284
Provisions 206 (12 ) (33 ) 1,031 (30 ) 132 (948 ) 346
Ending balance $ 430 $ 89 $ 431 $ 4,318 $ 261 $ 88 $ 646 $ 6,263
Ending balances:
Individually evaluated for impairment $ — $ — $ — $ 14 $ — $ — $ — $ 14
Collectively evaluated for impairment 430 89 431 4,304 261 88 646 6,249
Loans receivable:
Ending balance-total $ 53,933 $ 58,440 $ 52,764 $ 513,833 $ 29,583 $ 9,909 $ — $ 718,462
Ending balances:
Individually evaluated for impairment — — 322 4,030 29 — — 4,381
Collectively evaluated for impairment 53,933 58,440 52,442 509,803 29,554 9,909 — 714,081
(Dollars in thousands)
Real estate Real estate
Real estate Mortgage Mortgage Consumer Consumer
Commercial Construction Residential Commercial Home equity Other Unallocated Total
2017
Allowance for loan losses:
Beginning balance $ 145 $ 104 $ 438 $ 2,793 $ 153 $ 127 $ 1,454 $ 5,214
Charge-offs (5 ) — — (30 ) (7 ) (131 ) — (173 )
Recoveries 5 — 5 172 24 20 — 226
Provisions 76 (3 ) 18 142 138 19 140 530
Ending balance $ 221 $ 101 $ 461 $ 3,077 $ 308 $ 35 $ 1,594 $ 5,797
Ending balances:
Individually evaluated for impairment $ — $ — $ 2 $ 25 $ — $ — $ — $ 27
Collectively evaluated for impairment 221 101 459 3,052 308 35 1,594 5,770
Loans receivable:
Ending balance-total $ 51,040 $ 45,401 $ 46,901 $ 460,276 $ 32,451 $ 10,736 $ — $ 646,805
Ending balances:
Individually evaluated for impairment — — 413 4,742 — — — 5,155
Collectively evaluated for impairment 51,040 45,401 46,488 455,534 32,451 10,736 — 641,650
(Dollars in thousands)
Real estate Real estate
Real estate Mortgage Mortgage Consumer Consumer
Commercial Construction Residential Commercial Home equity Other Unallocated Total
2016
Allowance for loan losses:
Beginning balance $ 75 $ 51 $ 223 $ 2,036 $ 127 $ 37 $ 2,047 $ 4,596
Charge-offs — — (11 ) (136 ) (20 ) (72 ) — (239 )
Recoveries 5 — 40 21 3 14 — 83
Provisions 65 53 186 872 43 148 (593 ) 774
Ending balance $ 145 $ 104 $ 438 $ 2,793 $ 153 $ 127 $ 1,454 $ 5,214
Ending balances:
Individually evaluated for impairment $ — $ — $ 2 $ 4 $ — $ — $ — $ 6
Collectively evaluated for impairment 145 104 436 2,789 153 127 1,454 5,208
Loans receivable:
Ending balance-total $ 42,704 $ 45,746 $ 47,472 $ 371,112 $ 31,368 $ 8,307 $ — $ 546,709
Ending balances:
Individually evaluated for impairment — — 639 5,124 56 — — 5,819
Collectively evaluated for impairment 42,704 45,746 46,833 365,988 31,312 8,307 — 540,890 </t>
  </si>
  <si>
    <t>Schedule of related party loan</t>
  </si>
  <si>
    <t xml:space="preserve">The following table presents related party loan
transactions for the years ended December 31, 2018 and December 31, 2017.
(Dollars in thousands) For the years ended December 31,
2018 2017
Balance, beginning of year $ 5,938 $ 6,492
New Loans 778 545
Less loan repayments 779 1,099
Balance, end of year $ 5,937 $ 5,938 </t>
  </si>
  <si>
    <t>Schedule of loans individually evaluated and considered impaired</t>
  </si>
  <si>
    <t xml:space="preserve">The following table presents at December 31,
2018, 2017 and 2016, loans individually evaluated and considered impaired under FASB ASC 310 “Accounting by Creditors for
Impairment of a Loan.” Impairment includes performing troubled debt restructurings.
December 31,
(Dollars in thousands) 2018 2017 2016
Total loans considered impaired at year end $ 4,381 $ 5,155 $ 5,819
Loans considered impaired for which there is a related allowance for loan loss:
Outstanding loan balance $ 453 $ 1,696 $ 224
Related allowance $ 14 $ 27 $ 6
Loans considered impaired and previously written down to fair value $ 3,928 $ 3,485 $ 5,595
Average impaired loans $ 4,128 $ 5,513 $ 8,727
Amount of interest earned during period of impairment $ 160 $ 132 $ 112 </t>
  </si>
  <si>
    <t>Schedule of loan category and loans individually evaluated and considered impaired</t>
  </si>
  <si>
    <t xml:space="preserve">The following tables are by loan category
and present at December 31, 2018, December 31, 2017 and December 31, 2016 loans individually evaluated and considered impaired
under FASB ASC 310, “Accounting by Creditors for Impairment of a Loan.” Impairment includes performing troubled debt
restructurings.
(Dollars in thousands)
December 31, 2018 Unpaid Average Interest
Recorded Principal Related Recorded Income
Investment Balance Allowance Investment Recognized
With no allowance recorded:
Commercial $ — $ — $ — $ — $ —
Real estate:
Construction — — — — —
Mortgage-residential 322 371 — 483 9
Mortgage-commercial 3,577 6,173 — 3,232 128
Consumer:
Home Equity 29 30 — 33 2
Other — — — — —
With an allowance recorded:
Commercial — — — — —
Real estate:
Construction — — — — —
Mortgage-residential — — — — —
Mortgage-commercial 453 453 14 380 21
Consumer:
Home Equity — — — — —
Other — — — — —
Total:
Commercial — — — — —
Real estate:
Construction — — — — —
Mortgage-residential 322 371 — 483 9
Mortgage-commercial 4,030 6,626 14 3,612 149
Consumer:
Home Equity 29 30 — 33 2
Other — — — — —
$ 4,381 $ 7,027 $ 14 $ 4,128 $ 160
(Dollars in thousands)
December 31, 2017 Unpaid Average Interest
Recorded Principal Related Recorded Income
Investment Balance Allowance Investment Recognized
With no allowance recorded:
Commercial $ — $ — $ — $ — $ —
Real estate:
Construction — — — — —
Mortgage-residential 371 437 — 399 —
Mortgage-commercial 3,087 5,966 — 3,420 13
Consumer:
Home Equity — — — — —
Other — — — — —
With an allowance recorded:
Commercial — — — — —
Real estate:
Construction — — — — —
Mortgage-residential 42 42 2 43 2
Mortgage-commercial 1,654 2,261 25 1,652 117
Consumer:
Home Equity — — — — —
Other — — — — —
Total:
Commercial — — — — —
Real estate:
Construction — — — — —
Mortgage-residential 413 479 2 442 2
Mortgage-commercial 4,742 8,227 25 5,072 130
Consumer:
Home Equity — — — — —
Other — — — — —
$ 5,155 $ 8,706 $ 27 $ 5,513 $ 132
(Dollars in thousands)
December 31, 2016 Unpaid Average Interest
Recorded Principal Related Recorded Income
Investment Balance Allowance Investment Recognized
With no allowance recorded:
Commercial $ — $ — $ — $ — $ —
Real estate:
Construction — — — — —
Mortgage-residential 593 603 — 660 —
Mortgage-commercial 4,946 6,821 — 7,777 98
Consumer:
Home Equity 56 56 — 56 —
Other — — — — —
With an allowance recorded:
Commercial — — — — —
Real estate:
Construction — — — — —
Mortgage-residential 46 46 2 48 2
Mortgage-commercial 178 178 4 186 12
Consumer:
Home Equity — — — — —
Other — — — — —
Total:
Commercial — — — — —
Real estate:
Construction — — — — —
Mortgage-residential 639 649 2 708 2
Mortgage-commercial 5,124 6,999 4 7,963 110
Consumer:
Home Equity 56 56 — 56 —
Other — — — — —
$ 5,819 $ 7,704 $ 6 $ 8,727 $ 112 </t>
  </si>
  <si>
    <t>Schedule of loan category and loan by risk categories</t>
  </si>
  <si>
    <t xml:space="preserve">As of
December 31, 2018 and December 31, 2017, and based on the most recent analysis performed, the risk category of loans by class of
loans is shown in the table below.
(Dollars in thousands)
December 31, 2018 Special
Pass Mention Substandard Doubtful Total
Commercial, financial &amp; agricultural $ 53,709 $ 224 $ — $ — $ 53,933
Real estate:
Construction 58,440 — — — 58,440
Mortgage – residential 51,286 633 845 — 52,764
Mortgage – commercial 505,493 5,176 3,164 — 513,833
Consumer:
Home Equity 28,071 1,197 315 — 29,583
Other 9,907 — 2 — 9,909
Total $ 706,906 $ 7,230 $ 4,326 $ — $ 718,462
(Dollars in thousands)
December 31, 2017 Special
Pass Mention Substandard Doubtful Total
Commercial, financial &amp; agricultural $ 50,680 $ 179 $ 181 $ — $ 51,040
Real estate:
Construction 45,401 — — — 45,401
Mortgage – residential 45,343 720 838 — 46,901
Mortgage – commercial 446,531 7,698 6,047 — 460,276
Consumer:
Home Equity 30,618 1,524 309 — 32,451
Other 10,731 — 5 — 10,736
Total $ 629,304 $ 10,121 $ 7,380 $ — $ 646,805 </t>
  </si>
  <si>
    <t>Schedule of loan category and present loans past due and on non-accrual status</t>
  </si>
  <si>
    <t xml:space="preserve">The following tables are by loan category
and present loans past due and on non-accrual status as of December 31, 2018 and December 31, 2017:
(Dollars in thousands) 30-59 60-89 Days Greater than Nonaccrual Total Past Current Total Loans
Commercial $ 18 $ 8 $ — $ — $ 26 $ 53,907 $ 53,933
Real estate:
Construction — — — — — 58,440 58,440
Mortgage-residential 110 163 — 284 557 52,207 52,764
Mortgage-commercial 1,302 — — 2,232 3,534 510.299 513,833
Consumer:
Home equity 146 11 31 29 217 29,366 29,583
Other 14 55 — — 69 9,840 9,909
Total $ 1,590 $ 237 $ 31 $ 2,545 $ 4,403 $ 714,059 $ 718,462
(Dollars in thousands) 30-59 Days 60-89 Days Greater than Nonaccrual Total Past Current Total Loans
Commercial $ 26 $ — $ 32 $ — $ 58 $ 50,982 $ 51,040
Real estate:
Construction — — — — — 45,401 45,401
Mortgage-residential 109 38 — 371 518 46,383 46,901
Mortgage-commercial 290 828 — 2,971 4,089 456,187 460,276
Consumer:
Home equity 805 36 — — 841 31,610 32,451
Other 1 5 — — 6 10,730 10,736
Total $ 1,231 $ 907 $ 32 $ 3,342 $ 5,512 $ 641,293 $ 646,805 </t>
  </si>
  <si>
    <t>Schedule by loan category, present loans determined to be TDRs</t>
  </si>
  <si>
    <t xml:space="preserve"> The following table, by loan category, presents loans
determined to be TDRs during the twelve month period ended December 31, 2017.
Troubled Debt Restructurings For the twelve months ended December 31, 2017
(Dollars in thousands) Number Pre-Modification Post-Modification
TDRs
Mortgage-Commercial 1 $ 189 $ 189
Total TDRs 1 $ 189 $ 189 </t>
  </si>
  <si>
    <t>Schedule for changes in the accretable yield for PCI loans</t>
  </si>
  <si>
    <t xml:space="preserve">A summary of changes in
the accretable yield for PCI loans for the years ended December 31, 2018, 2017 and 2016 follows:
(Dollars in thousands) Year Year Year
Accretable yield, beginning of period $ 21 $ 34 $ 92
Additions — 10 —
Accretion (256 ) (67 ) (170 )
Reclassification of nonaccretable difference due to improvement in expected cash flows 284 44 112
Other changes, net 104 — —
Accretable yield, end of period $ 153 $ 21 $ 34 </t>
  </si>
  <si>
    <t>FAIR VALUE MEASUREMENT (Tables)</t>
  </si>
  <si>
    <t>Schedule of carrying amount and estimated fair value by classification Level of the Company's financial instruments</t>
  </si>
  <si>
    <t xml:space="preserve">The carrying amount and estimated fair
value by classification Level of the Company’s financial instruments as of December 31, 2018 and December 31, 2017 are as
follows:
December 31, 2018
Fair Value
(Dollars in thousands) Carrying Total Level 1 Level 2 Level 3
Financial Assets:
Cash and short term investments $ 32,268 $ 32,268 $ 32,268 $ — $ —
Held-to-maturity securities 16,174 16,184 — 16,184 —
Available-for-sale securities 237,893 237,893 1,642 235,560 691
Other investments, at cost 1,955 1,955 — — 1,955
Loans held for sale 3,223 3,223 — 3,223 —
Net loans receivable 712,199 697,432 — 693,065 4,367
Accrued interest 3,579 3,579 3,579 — —
Financial liabilities:
Non-interest bearing demand $ 244,686 $ 244,686 $ — $ 244,686 $ —
Interest bearing demand deposits and money market accounts 393,473 393,473 — 393,4738 —
Savings 108,368 108,368 — 108,368 —
Time deposits 178,996 177,797 — 177,797 —
Total deposits 925,523 925,849 — 925,849 —
Federal Home Loan Bank Advances 231 231 — 231 —
Short term borrowings 28,022 28,022 — 28,022 —
Junior subordinated debentures 14,964 14,178 — 12,791 —
Accrued interest payable 861 861 861 — —
December 31, 2017
Fair Value
(Dollars in thousands) Carrying Total Level 1 Level 2 Level 3
Financial Assets:
Cash and short term investments $ 30,591 $ 30,591 $ 30,591 $ — $ —
Held-to-maturity securities 17,012 17,220 — 17,220 —
Available-for-sale securities 264,824 264,824 790 264,034 —
Other investments, at cost 2,559 2,559 — — 2,559
Loans held for sale 5,093 5,093 — 5,093 —
Net loans receivable 641,008 639,489 — 634,361 5,128
Accrued interest 3,489 3,489 3,489 — —
Financial liabilities:
Non-interest bearing demand $ 226,546 $ 226,546 $ — $ 226,546 $ —
NOW and money market accounts 364,358 364,358 — 364,358 —
Savings 104,756 104,756 — 104,756 —
Time deposits 192,663 192,186 — 192,186 —
Total deposits 888,323 887,846 — 887,846 —
Federal Home Loan Bank Advances 14,250 14,248 — 14,248 —
Short term borrowings 19,270 19,270 — 19,270 —
Junior subordinated debentures 14,964 15,025 — 15,025 —
Accrued interest payable 562 562 562 — — </t>
  </si>
  <si>
    <t>Schedule of fair value for each category of assets carried at fair value that are measured on a recurring basis</t>
  </si>
  <si>
    <t xml:space="preserve">The following table summarizes quantitative
disclosures about the fair value for each category of assets carried at fair value as of December 31, 2018 and December 31, 2017
that are measured on a recurring basis. (Dollars in thousands)
Description December 31 2018
Quoted Significant Other Significant
Available for sale securities
US Treasury Securities $ 15,457 $ — $ 15,457 $ —
Government sponsored enterprises 1,100 — 1,100 —
Mortgage-backed securities 115,475 — 114,784 691
Small Business Administration securities 55,336 1,633 53,703 —
State and local government 50,506 — 50,506 —
Corporate and other securities 19 9 10 —
237,893 1,642 235,560 691
Loans held for sale 3,223 — 3,223 —
Total $ 241,116 $ 1,642 $ 238,783 $ 691 (Dollars in thousands)
Description December 31 2017
Quoted Significant Other Significant
Available for sale securities
US Treasury Securities $ 1,505 $ — $ 1,505 $ —
Government sponsored enterprises 1,109 — 1,109 —
Mortgage-backed securities 143,768 — 143,768 —
Small Business Administration securities 61,588 — 61,588 —
State and local government 56,004 — 56,004 —
Corporate and other securities 850 790 60 —
264,824 790 264,034 —
Loans held for sale 5,093 — 5,093 —
Total $ 269,917 $ 790 $ 269,127 $ — </t>
  </si>
  <si>
    <t>Schedule reconciling the changes in Level 3 financial instruments measured on a recurring basis</t>
  </si>
  <si>
    <t xml:space="preserve">The following table reconciles the changes
in Level 3 financial instruments for the twelve months ended December 31, 2017 measured on a recurring basis.
2017
( Dollars in thousands) Corporate
Beginning Balance December 31, 2016 $ 1,000
Total gains or losses (realized/unrealized) —
Included in other comprehensive income —
Purchases, sales, issuances, and settlements (net) —
Transfers in and/or out of Level 3 (1,000 )
Ending Balance December 31, 2017 $ — </t>
  </si>
  <si>
    <t>Schedule of the fair value for each category of assets carried at fair value that are measured on a non-recurring basis</t>
  </si>
  <si>
    <t xml:space="preserve">The following tables summarize quantitative
disclosures about the fair value for each category of assets carried at fair value as of December 31, 2018 and December 31, 2017
that are measured on a non-recurring basis.
(Dollars in thousands)
Description December 31, Quoted Prices Significant Significant
Impaired loans:
Commercial &amp; Industrial $ — $ — $ — $ —
Real estate:
Mortgage-residential 322 — — 322
Mortgage-commercial 4,016 — — 4,016
Consumer:
Home equity 29 — — 29
Other — — — —
Total impaired 4,367 — — 4,367
Other real estate owned:
Construction 828 — — 828
Mortgage-commercial 632 — — 632
Total other real estate owned 1,460 — — 1,460
Total $ 6,057 $ — $ — $ 6,057
(Dollars in thousands)
Description December 31, Quoted Prices Significant Significant
Impaired loans:
Commercial &amp; Industrial $ — $ — $ — $ —
Real estate:
Mortgage-residential 411 — — 411
Mortgage-commercial 4,717 — — 4,717
Consumer:
Home equity — — — —
Other — — — —
Total impaired 5,128 — — 5,128
Other real estate owned:
Construction 828 — — 828
Mortgage-residential 47 — — 47
Mortgage-commercial 1,059 — — 1,059
Total other real estate owned 1,934 — — 1,934
Total $ 7,062 $ — $ — $ 7,062 </t>
  </si>
  <si>
    <t>Schedule of significant unobservable inputs used in the fair value measurements</t>
  </si>
  <si>
    <t>For Level 3 assets and liabilities measured
at fair value on a non-recurring or non-recurring basis as of December 31, 2018 and December 31, 2017, the significant unobservable
inputs used in the fair value measurements were as follows:
(Dollars in thousands) Fair Value Valuation Technique Significant Observable Inputs Significant Unobservable Inputs
OREO $ 1,460 Appraisal Value/Comparison Sales/Other estimates Appraisals and or sales of comparable properties Appraisals discounted 6% to 16% for sales commissions and other holding cost
Impaired loans $ 4,367 Appraisal Value Appraisals and or sales of comparable properties Appraisals discounted 6% to 16% for sales commissions and other holding cost
(Dollars in thousands) Fair Value Valuation Technique Significant Significant
OREO $ 1,934 Appraisal Value/Comparison Sales/Other estimates Appraisals and or sales of comparable properties Appraisals discounted 6% to 16% for sales commissions and other holding cost
Impaired loans $ 5,128 Appraisal Value Appraisals and or sales of comparable properties Appraisals discounted 6% to 16% for sales commissions and other holding cost</t>
  </si>
  <si>
    <t>PROPERTY AND EQUIPMENT (Tables)</t>
  </si>
  <si>
    <t>Schedule of property and equipment</t>
  </si>
  <si>
    <t xml:space="preserve">Property and equipment consisted of
the following:
December 31,
(Dollars in thousands) 2018 2017
Land $ 10,640 $ 10,683
Premises 27,678 28,684
Equipment 5,323 4,673
Fixed assets in progress 1,656 863
45,297 44,903
Accumulated depreciation 10,310 8,800
$ 34,987 $ 36,103 </t>
  </si>
  <si>
    <t>GOODWILL, CORE DEPOSIT INTANGIBLE AND OTHER ASSETS (Tables)</t>
  </si>
  <si>
    <t>Schedule of intangible assets (excluding goodwill)</t>
  </si>
  <si>
    <t xml:space="preserve">Intangible assets (excluding goodwill)
consisted of the following:
December 31,
(Dollars in thousands) 2018 2017
Core deposit premiums, gross carrying amount $ 3,358 $ 3,358
Other intangibles 538 538
3,896 3,896
Accumulated amortization (1,890 ) (1,327 )
Net $ 2,006 $ 2,569 </t>
  </si>
  <si>
    <t>OTHER REAL ESTATE OWNED (Tables)</t>
  </si>
  <si>
    <t>Summary of activity in the other real estate owned</t>
  </si>
  <si>
    <t xml:space="preserve">The following summarizes the activity
in the other real estate owned for the years ended December 31, 2018 and 2017.
December 31,
(In thousands) 2018 2017
Balance—beginning of year $ 1,934 $ 1,146
Additions—foreclosures 346 1,275
Writedowns — 39
Sales 820 448
Balance, end of year $ 1,460 $ 1,934 </t>
  </si>
  <si>
    <t>DEPOSITS (Tables)</t>
  </si>
  <si>
    <t>Schedule of Total Deposit Liabilities</t>
  </si>
  <si>
    <t xml:space="preserve">The Company’s total deposits are
comprised of the following at the dates indicated:
December 31, December 31,
(Dollars in thousands) 2018 2017
Non-interest bearing demand deposits $ 244,686 $ 226,546
Interest bearing demand deposits and money market accounts 393,473 364,358
Savings 108,369 104,756
Time deposits 178,995 192,663
Total deposits $ 925,523 $ 888,323 </t>
  </si>
  <si>
    <t>Schedule of maturities of certificates of deposits</t>
  </si>
  <si>
    <t xml:space="preserve">At December 31, 2018, the scheduled
maturities of time deposits are as follows:
(Dollars in thousands)
2019 $ 107,985
2020 36,649
2021 19,883
2022 6,858
2023 7,620
$ 178,995 </t>
  </si>
  <si>
    <t>ADVANCES FROM FEDERAL HOME LOAN BANK (Tables)</t>
  </si>
  <si>
    <t>Schedule of advances from the FHLB</t>
  </si>
  <si>
    <t>Advances from the FHLB at December 31,
2018 and 2017, consisted of the following:
December 31,
(In thousands) 2018 2017
Maturing Amount Rate Amount Rate
2018 $ — — $ 14,000 1.41 %
2019 — — — —
2020 231 1.00 % 250 1.00 %
$ 231 1.00 % $ 14,250 1.40 %</t>
  </si>
  <si>
    <t>INCOME TAXES (Tables)</t>
  </si>
  <si>
    <t>Schedule of income tax expense (benefit)</t>
  </si>
  <si>
    <t xml:space="preserve">Income tax expense for the years ended
December 31, 2018, 2017 and 2016 consists of the following:
Year ended December 31
(Dollars in thousands) 2018 2017 2016
Current
Federal $ 2,244 $ 1,665 $ 2,491
State 351 92 136
2,595 1,757 2,627
Deferred
Federal 99 1,573 (460 )
State — — —
99 1,573 (460 )
Income tax expense $ 2,694 $ 3,330 $ 2,167 </t>
  </si>
  <si>
    <t>Schedule of reconciliation from expected federal tax expense to effective income tax expense (benefit)</t>
  </si>
  <si>
    <t xml:space="preserve">Reconciliation from expected federal
tax expense to effective income tax expense (benefit) for the periods indicated are as follows:
Year ended December 31
(Dollars in thousands) 2018 2017 2016
Expected federal income tax expense $ 2,924 $ 3,109 $ 3,009
State income tax net of federal benefit 277 61 90
Tax exempt interest (353 ) (593 ) (608 )
Increase in cash surrender value life insurance (152 ) (212 ) (206 )
Valuation allowance released 68 216 2
Merger expenses — 92 —
Low income housing tax credits — (186 ) (186 )
Excess tax benefit of stock compensation (12 ) (197 ) —
Deferred tax adjustment resulting from tax rate change — 1,247 —
Other (58 ) (207 ) 66
$ 2,694 $ 3,330 $ 2,167 </t>
  </si>
  <si>
    <t>Schedule of summary of the tax effects of temporary differences that give rise to significant portions of the deferred tax assets and deferred tax liabilities</t>
  </si>
  <si>
    <t xml:space="preserve">The following is a summary of the tax effects
of temporary differences that give rise to significant portions of the deferred tax assets and deferred tax liabilities:
December 31,
(Dollars in thousands) 2018 2017
Assets:
Allowance for loan losses $ 1,353 $ 1,250
Excess tax basis of deductible intangible assets 391 554
Excess tax basis of assets acquired 8 184
Net operating loss carry forward 852 891
Unrealized loss on available for sale securities 471 118
Compensation expense deferred for tax purposes 1,015 909
Deferred loss on other-than-temporary-impairment charges 5 5
Tax credit carry-forwards 4 73
Other 438 351
Total deferred tax asset 4,537 4,355
Valuation reserve 773 705
Total deferred tax asset net of valuation reserve 3,764 3,630
Liabilities:
Tax depreciation in excess of book depreciation 310 358
Excess financial reporting basis of assets acquired 1,139 1,211
Total deferred tax liabilities 1,449 1,569
Net deferred tax asset recognized $ 2,315 $ 2,061 </t>
  </si>
  <si>
    <t>OTHER EXPENSES (Tables)</t>
  </si>
  <si>
    <t>Schedule of components of other non-interest expense</t>
  </si>
  <si>
    <t>A summary of the components of other
non-interest expense is as follows:
Year ended December 31,
(Dollars in thousands) 2018 2017 2016
ATM/debit card, bill payment and data processing* $ 2,300 $ 1,412 $ 798
Supplies 142 165 130
Telephone 422 378 349
Courier 149 106 95
Correspondent services 270 227 237
Insurance 254 394 291
Postage 56 113 182
Loss on limited partnership interest 60 161 172
Director fees 366 378 391
Legal and Professional fees 864 991 738
Shareholder expense 173 131 172
Other 1,704 1,552 1,207
$ 6,760 $ 6,008 $ 4,762
* In June of 2017, the company moved its data processing from an in-house environment
to an out-sourcing environment with FIS.</t>
  </si>
  <si>
    <t>STOCK OPTIONS AND RESTRICTED STOCK (Tables)</t>
  </si>
  <si>
    <t>Schedule of stock option transactions</t>
  </si>
  <si>
    <t xml:space="preserve">The table below summarizes the common
shares of restricted stock granted to each non-employee director in connection with their overall compensation plan in 2018, 2017
and 2016.
Restricted shares granted Value Date shares
Year Total per Director per share vest
2018 $ 2,990 230 $ 21.72 1/1/19
2017 3,430 245 $ 20.38 1/1/18
2016 5,303 379 $ 13.20 1/1/17 </t>
  </si>
  <si>
    <t>EARNINGS PER COMMON SHARE (Tables)</t>
  </si>
  <si>
    <t>Schedule of reconciliation of the numerator and denominator of the basic and diluted earnings per common share computation</t>
  </si>
  <si>
    <t xml:space="preserve">The following reconciles the numerator
and denominator of the basic and diluted earnings per common share computation:
Year ended December 31,
(Amounts in thousands) 2018 2017 2016
Numerator (Included in basic and diluted earnings per share) $ 11,229 $ 5,815 $ 6,682
Denominator
Weighted average common shares outstanding for:
Basic earnings per common share 7,581 6,849 6,617
Dilutive securities:
Deferred compensation 84 84 112
Warrants—Treasury stock method 65 70 58
Diluted common shares outstanding 7,730 7,003 6,787
The average market price used in calculating assumed number of shares $ 23.26 $ 21.16 $ 14.86 </t>
  </si>
  <si>
    <t>SHAREHOLDERS' EQUITY, CAPITAL REQUIREMENTS AND DIVIDEND RESTRICTIONS (Tables)</t>
  </si>
  <si>
    <t>Stockholders' Equity Note [Abstract]</t>
  </si>
  <si>
    <t>Schedule of actual capital amounts and ratios as well as minimum amounts for each regulatory defined category for the bank and the company</t>
  </si>
  <si>
    <t>The Company and the Bank exceeded the
minimum regulatory capital ratios at December 31, 2018 and 2017, as set forth in the following table:
(In thousands) Minimum % Actual % Excess %
The Bank (1):
December 31, 2018
Risk Based Capital
Tier 1 $ 49,043 6.0 % $ 107,806 13.2 % $ 58,764 7.2 %
Total Capital 65,390 8.0 % 114,069 14.0 % 48,679 6.0 %
CET1 36,782 4.5 % 107,806 13.2 % 71,024 8.7 %
Tier 1 Leverage 43,198 4.0 % 107,806 10.0 % 64,608 6.0 %
December 31, 2017
Risk Based Capital
Tier 1 $ 44,396 6.0 % $ 99,118 13.4 % $ 54,722 7.4 %
Total Capital 59,195 8.0 % 104,915 14.2 % 45,720 6.2 %
CET1 33,297 4.5 % 99,118 13.4 % 65,821 8.9 %
Tier 1 Leverage 41,030 4.0 % 99,118 9.7 % 58,088 5.7 %
(1) As a small bank holding company, we are generally not subject to the capital requirements unless otherwise advised by the Federal Reserve.</t>
  </si>
  <si>
    <t>PARENT COMPANY FINANCIAL INFORMATION (Tables)</t>
  </si>
  <si>
    <t>Schedule of balance sheets for First Community Corporation (Parent Only)</t>
  </si>
  <si>
    <t xml:space="preserve">Condensed Balance Sheets
At December 31,
(Dollars in thousands) 2018 2017
Assets:
Cash on deposit $ 4,811 $ 4,367
Interest bearing deposits — 131
Securities purchased under agreement to resell — 129
Investment in bank subsidiary 121,984 115,526
Other 863 729
Total assets $ 127,658 $ 120,882
Liabilities:
Junior subordinated debentures $ 14,964 $ 14,964
Other 197 255
Total liabilities 15,161 15,219
Shareholders’ equity 112,497 105,663
Total liabilities and shareholders’ equity $ 127,658 $ 120,882 </t>
  </si>
  <si>
    <t>Schedule of statements of operations for First Community Corporation (Parent Only)</t>
  </si>
  <si>
    <t xml:space="preserve">Condensed Statements of Operations
Year ended December 31,
(Dollars in thousands) 2018 2017 2016
Income:
Interest and dividend income $ 23 $ 18 $ 126
Gain on sale of land — 90 —
Equity in undistributed earnings of subsidiary 8,348 3,341 4,752
Dividend income from bank subsidiary 3,721 3,001 2,606
Total income 12,092 6,450 7,484
Expenses:
Interest expense 718 570 493
Other 386 350 570
Total expense 1,104 920 1,063
Income before taxes 10,988 5,530 6,421
Income tax benefit (241 ) (285 ) (261 )
Net income $ 11,229 $ 5,815 $ 6,682 </t>
  </si>
  <si>
    <t>Schedule of cash flows for First Community Corporation (Parent Only)</t>
  </si>
  <si>
    <t xml:space="preserve">Condensed Statements of Cash Flows
Year ended December 31,
(Dollars in thousands) 2018 2017 2016
Cash flows from operating activities:
Net income $ 11,229 $ 5,815 $ 6,682
Adjustments to reconcile net income to net cash provided by operating activities
Equity in undistributed earnings of subsidiary (8,348 ) (3,341 ) (4,752 )
Gain on early extinguishment of debt — — —
Gain on sales of assets — (90 )
Other-net 12 615 463
Net cash provided by operating activities 2,893 2,999 2,393
Cash flows from investing activities:
Proceeds from sale of federal funds 129 — —
Proceeds from business acquisition — 131 —
Proceeds from sale of land — 1,145 —
Proceeds from sale of securities available-for-sale — — 417
Net cash provided by investing activities 129 1,276 417
Cash flows from financing activities:
Dividends paid: Common stock (3,033 ) (2,472 ) (2,117 )
Proceeds from issuance of common stock 362 371 304
Restricted shares surrendered (57 ) (408 ) (353 )
Deferred compensation shares 19 — —
Net cash used in financing activities (2,709 ) (2,509 ) (2,166 )
Increase (decrease) in cash and cash equivalents 313 1,766 644
Cash and cash equivalents, beginning of year 4,498 2,732 2,088
Cash and cash equivalents, end of year $ 4,811 $ 4,498 $ 2,732 </t>
  </si>
  <si>
    <t>QUARTERLY FINANCIAL DATA (UNAUDITED) (Tables)</t>
  </si>
  <si>
    <t>Schedule of quarterly financial data</t>
  </si>
  <si>
    <t xml:space="preserve">The following provides quarterly financial
data for 2018 , 2017 and 2016 (dollars in thousands, except per share amounts).
2018 Fourth Third Second First
Interest income $ 10,595 $ 9,984 $ 9,819 $ 9,331
Net interest income 9,392 8,882 8,940 8,534
Provision for loan losses 94 20 30 202
Gain on sale of securities (332 ) — 94 (104 )
Income before income taxes 3,389 3,569 3,596 3,369
Net income 2,686 2,833 3,001 2,709
Net income available to common shareholders 2,686 2,833 3,001 2,709
Net income per share, basic $ 0.35 $ 0.37 $ 0.40 $ 0.36
Net income per share, diluted $ 0.35 $ 0.37 $ 0.39 $ 0.35
2017 Fourth Third Second First
Interest income $ 8,738 $ 7,921 $ 7,724 $ 7,773
Net interest income 8,057 7,227 7,049 7,061
Provision for loan losses 170 166 78 116
Gain on sale of securities 49 124 172 54
Income before income taxes 2,108 2,589 2,245 2,203
Net income 502 1,893 1,664 1,756
Net income available to common shareholders 502 1,893 1,664 1,756
Net income per share, basic $ 0.07 $ 0.28 $ 0.25 $ 0.27
Net income per share, diluted $ 0.07 $ 0.28 $ 0.24 $ 0.26
2016 Fourth Third Second First
Interest income $ 7,510 $ 7,400 $ 7,459 $ 7,137
Net interest income 6,794 6,651 6,677 6,337
Provision for loan losses 238 179 217 140
Gain on sale of securities — 478 64 59
Income before income taxes 2,238 2,276 2,391 1,944
Net income 1,792 1,677 1,745 1,468
Net income available to common shareholders 1,792 1,677 1,745 1,468
Net income per share, basic $ 0.27 $ 0.26 $ 0.27 $ 0.22
Net income per share, diluted $ 0.26 $ 0.25 $ 0.26 $ 0.22 </t>
  </si>
  <si>
    <t>REPORTABLE SEGMENTS (Tables)</t>
  </si>
  <si>
    <t>Schedule of Reportable Segment</t>
  </si>
  <si>
    <t xml:space="preserve">The following tables present
selected financial information for the Company’s reportable business segments for the years ended December 31, 2018, December
31, 2017 and December 31, 2016.
Year ended December 31, 2018 Commercial Investment
(Dollars in thousands) and Retail Mortgage advisory and
Banking Banking non-deposit Corporate Eliminations Consolidated
Dividend and Interest Income $ 38,875 $ 830 $ — $ 3,745 $ (3,721 ) $ 39,729
Interest expense 3,263 — — 718 — 3,981
Net interest income $ 35,612 $ 830 $ — $ 3,027 $ (3,721 ) $ 35,748
Provision for loan losses 346 — — — — 346
Noninterest income 5,066 3,895 1,683 — — 10,644
Noninterest expense 27,095 3,242 1,400 386 — 32,123
Net income before taxes $ 13,237 $ 1,483 $ 283 $ 2,641 $ (3,721 ) $ 13,923
Income tax provision (benefit) 2,935 — — (241 ) — 2,694
Net income $ 10,302 $ 1,483 $ 283 $ 2,882 $ (3,721 ) $ 11,229
Year ended December 31, 2017 Commercial Investment
(Dollars in thousands) and Retail Mortgage advisory and
Banking Banking non-deposit Corporate Eliminations Consolidated
Dividend and Interest Income $ 31,634 $ 504 $ — $ 3,019 $ (3,001 ) $ 32,156
Interest expense 2,192 — — 570 — 2,762
Net interest income $ 29,442 $ 504 $ — $ 2,449 $ (3,001 ) $ 29,394
Provision for loan losses 530 — — — — 530
Noninterest income 4,480 3,778 1,291 90 — 9,639
Noninterest expense 25,042 2,841 1,125 350 — 29,358
Net income before taxes $ 8,350 $ 1,441 $ 166 $ 2,189 $ (3,001 ) $ 9,145
Income tax provision (benefit) 3,615 — — (285 ) — 3,330
Net income $ 4,735 $ 1,441 $ 166 $ 2,474 $ (3,001 ) $ 5,815
Year ended December 31, 2016 Commercial Investment
(Dollars in thousands) and Retail Mortgage advisory and
Banking Banking non-deposit Corporate Eliminations Consolidated
Dividend and Interest Income $ 29,186 $ 194 $ — $ 2,732 $ (2,606 ) $ 29,506
Interest expense 2,553 — — 494 — 3,047
Net interest income $ 26,633 $ 194 $ — $ 2,238 $ (2,606 ) $ 26,459
Provision for loan losses 774 — — — — 774
Noninterest income 4,423 3,382 1,135 — — 8,940
Noninterest expense 21,743 2,459 1,005 569 — 25,776
Net income before taxes $ 8,539 $ 1,117 $ 130 $ 1,669 $ (2,606 ) $ 8,849
Income tax provision(benefit) 2,428 — — (261 ) — 2,167
Net income $ 6,111 $ 1,117 $ 130 $ 1,930 $ (2,606 ) $ 6,682
(Dollars in thousands) Commercial Investment
and Retail Mortgage advisory and
Banking Banking non-deposit Corporate Eliminations Consolidated
Total Assets as of December 31, 2018 $ 1,074,838 $ 16,078 $ 9 $ 129,992 $ (129,322 ) $ 1,091,595
Total Assets as of December 31, 2017 $ 1,033,483 $ 16,298 $ 19 $ 121,326 $ (120,395 ) $ 1,050,731 </t>
  </si>
  <si>
    <t>SUMMARY OF SIGNIFICANT ACCOUNTING POLICIES (Details Narrative) $ in Thousands</t>
  </si>
  <si>
    <t>Dec. 31, 2018USD ($)Number</t>
  </si>
  <si>
    <t>Dec. 31, 2017USD ($)</t>
  </si>
  <si>
    <t>Dec. 31, 2016USD ($)</t>
  </si>
  <si>
    <t>Period for which federal funds are generally sold</t>
  </si>
  <si>
    <t>1 day</t>
  </si>
  <si>
    <t>Period within which the entity delivers to and receives funding from the investor</t>
  </si>
  <si>
    <t>30 days</t>
  </si>
  <si>
    <t>Threshold period past due for discontinuation of accrual of interest on impaired loans</t>
  </si>
  <si>
    <t>90 days</t>
  </si>
  <si>
    <t>Number of operating segments</t>
  </si>
  <si>
    <t>Number of significant types of risks</t>
  </si>
  <si>
    <t>Number of main components of economic risk</t>
  </si>
  <si>
    <t>Advertising Expenses | $</t>
  </si>
  <si>
    <t>Core Deposits [Member]</t>
  </si>
  <si>
    <t>Period over which intangibles are being amortized</t>
  </si>
  <si>
    <t>7 years</t>
  </si>
  <si>
    <t>Building [Member] | Maximum [Member]</t>
  </si>
  <si>
    <t>Estimated useful lives</t>
  </si>
  <si>
    <t>39 years</t>
  </si>
  <si>
    <t>Furniture and Fixtures [Member] | Maximum [Member]</t>
  </si>
  <si>
    <t>10 years</t>
  </si>
  <si>
    <t>MERGERS AND ACQUISITIONS (Details) - USD ($) $ / shares in Units, $ in Thousands</t>
  </si>
  <si>
    <t>Oct. 20, 2018</t>
  </si>
  <si>
    <t>Assets</t>
  </si>
  <si>
    <t>Premises and equipment</t>
  </si>
  <si>
    <t>As Recorded by Cornerstone [Member]</t>
  </si>
  <si>
    <t>Cash and cash equivalents</t>
  </si>
  <si>
    <t>Investment securities</t>
  </si>
  <si>
    <t>Net identifiable assets acquired over liabilities assumed</t>
  </si>
  <si>
    <t>Net assets acquired over liabilities assumed</t>
  </si>
  <si>
    <t>Consideration:</t>
  </si>
  <si>
    <t>First Community Corporation common shares issued</t>
  </si>
  <si>
    <t>Purchase price per share of the Company's common stock</t>
  </si>
  <si>
    <t>Equity Interests Issued or Issuable</t>
  </si>
  <si>
    <t>Cash exchanged for stock and fractional shares</t>
  </si>
  <si>
    <t>Fair value of total consideration transferred</t>
  </si>
  <si>
    <t>Fair Value Adjustments [Member]</t>
  </si>
  <si>
    <t>[1]</t>
  </si>
  <si>
    <t>[2]</t>
  </si>
  <si>
    <t>[3]</t>
  </si>
  <si>
    <t>[4]</t>
  </si>
  <si>
    <t>[5]</t>
  </si>
  <si>
    <t>[6]</t>
  </si>
  <si>
    <t>As Recorded by the Company [Member]</t>
  </si>
  <si>
    <t>Adjustment reflects marking the securities portfolio to fair value as of the acquisition date.</t>
  </si>
  <si>
    <t>Adjustment reflects the fair value adjustments based on the Company's evaluation of the acquired loan portfolio and excludes the allowance for loan losses recorded by Cornerstone.</t>
  </si>
  <si>
    <t>Adjustment reflects the fair value adjustments based on the Company's evaluation of the acquired premises and equipment.</t>
  </si>
  <si>
    <t>Adjustment reflects the recording of the core deposit intangible on the acquired deposit accounts.</t>
  </si>
  <si>
    <t>Adjustment reflects the deferred tax adjustment related to fair value adjustments at 34%.</t>
  </si>
  <si>
    <t>Adjustment reflects the fair value adjustment on interest-bearing deposits.</t>
  </si>
  <si>
    <t>MERGERS AND ACQUISITIONS (Details 2) - Pro Forma [Member] - USD ($) $ in Thousands</t>
  </si>
  <si>
    <t>Total revenues</t>
  </si>
  <si>
    <t>MERGERS AND ACQUISITIONS (Details Narrative) $ in Thousands</t>
  </si>
  <si>
    <t>Oct. 20, 2017USD ($)</t>
  </si>
  <si>
    <t>Mergers And Acquisitions</t>
  </si>
  <si>
    <t>Merger-related charges related to the Cornerstone acquisition</t>
  </si>
  <si>
    <t>INVESTMENT SECURITIES (Details) - USD ($) $ in Thousands</t>
  </si>
  <si>
    <t>Debt Securities, Available-for-sale [Line Items]</t>
  </si>
  <si>
    <t>Amortized Cost</t>
  </si>
  <si>
    <t>Gross Unrealized Gains</t>
  </si>
  <si>
    <t>Gross Unrealized Losses</t>
  </si>
  <si>
    <t>Fair Value</t>
  </si>
  <si>
    <t>US Treasury Securities [Member]</t>
  </si>
  <si>
    <t>Government sponsored enterprises [Member]</t>
  </si>
  <si>
    <t>Government Sponsored Enterprise mortgage-backed securities [Member]</t>
  </si>
  <si>
    <t>Small Business Administration pools [Member]</t>
  </si>
  <si>
    <t>State and local government [Member]</t>
  </si>
  <si>
    <t>Corporate and other securities [Member]</t>
  </si>
  <si>
    <t>Non-agency mortgage-backed securities [Member]</t>
  </si>
  <si>
    <t>INVESTMENT SECURITIES (Details 2) - USD ($) $ in Thousands</t>
  </si>
  <si>
    <t>Debt and Equity Securities, FV-NI [Line Items]</t>
  </si>
  <si>
    <t>INVESTMENT SECURITIES (Details 3) - USD ($) $ in Thousands</t>
  </si>
  <si>
    <t>Available-for-sale, Amortized Cost</t>
  </si>
  <si>
    <t>Due in one year or less</t>
  </si>
  <si>
    <t>Due after one year through five years</t>
  </si>
  <si>
    <t>Due after five years through ten years</t>
  </si>
  <si>
    <t>Due after ten years</t>
  </si>
  <si>
    <t>Available-for-sale, Fair Value</t>
  </si>
  <si>
    <t>Held To Maturity Securities, Amortized Cost</t>
  </si>
  <si>
    <t>Held To Maturity Securities, Fair value</t>
  </si>
  <si>
    <t>INVESTMENT SECURITIES (Details 4) - USD ($) $ in Thousands</t>
  </si>
  <si>
    <t>Available-for-sale securities</t>
  </si>
  <si>
    <t>Less Than 12 Months, Fair Value</t>
  </si>
  <si>
    <t>Less Than 12 Months, Unrealized Losses</t>
  </si>
  <si>
    <t>12 Months Or Longer, Fair Value</t>
  </si>
  <si>
    <t>12 Months Or Longer, Unrealized Losses</t>
  </si>
  <si>
    <t>Total Fair Value</t>
  </si>
  <si>
    <t>Total Unrealized Losses</t>
  </si>
  <si>
    <t>Held-to-maturity debt securities</t>
  </si>
  <si>
    <t>INVESTMENT SECURITIES (Details Narrative) - USD ($) $ in Thousands</t>
  </si>
  <si>
    <t>3 Months Ended</t>
  </si>
  <si>
    <t>Sep. 30, 2018</t>
  </si>
  <si>
    <t>Mar. 31, 2018</t>
  </si>
  <si>
    <t>Sep. 30, 2017</t>
  </si>
  <si>
    <t>Jun. 30, 2017</t>
  </si>
  <si>
    <t>Mar. 31, 2017</t>
  </si>
  <si>
    <t>Sep. 30, 2016</t>
  </si>
  <si>
    <t>Jun. 30, 2016</t>
  </si>
  <si>
    <t>Mar. 31, 2016</t>
  </si>
  <si>
    <t>Proceeds from sale of investment securities available-for-sale</t>
  </si>
  <si>
    <t>Gross realized gains</t>
  </si>
  <si>
    <t>Gross realized losses</t>
  </si>
  <si>
    <t>FHLB Stock</t>
  </si>
  <si>
    <t>Tax provision applicable to net realized gain</t>
  </si>
  <si>
    <t>Securities pledged amortized cost</t>
  </si>
  <si>
    <t>Securities pledged fair value</t>
  </si>
  <si>
    <t>Held-to-maturity Securities [Member]</t>
  </si>
  <si>
    <t>Mutual Funds [Member]</t>
  </si>
  <si>
    <t>Foreign Corporate Debt Securities [Member]</t>
  </si>
  <si>
    <t>Corporate Bond Securities [Member]</t>
  </si>
  <si>
    <t>LOANS (Details) - USD ($) $ in Thousands</t>
  </si>
  <si>
    <t>Accounts, Notes, Loans and Financing Receivable [Line Items]</t>
  </si>
  <si>
    <t>Commercial Financial and Agricultural Loans [Member]</t>
  </si>
  <si>
    <t>Real Estate Construction Loans [Member]</t>
  </si>
  <si>
    <t>Real estate Mortgage-residential [Member]</t>
  </si>
  <si>
    <t>Real estate Mortgage-commercial [Member]</t>
  </si>
  <si>
    <t>Consumer Home Equity Line of Credit [Member]</t>
  </si>
  <si>
    <t>Consumer Other Financing Receivable [Member]</t>
  </si>
  <si>
    <t>LOANS (Details 2) - USD ($) $ in Thousands</t>
  </si>
  <si>
    <t>Activity in the allowance for loan losses</t>
  </si>
  <si>
    <t>Balance at the beginning of the period</t>
  </si>
  <si>
    <t>Charged off loans</t>
  </si>
  <si>
    <t>Recoveries</t>
  </si>
  <si>
    <t>Balance at end of the period</t>
  </si>
  <si>
    <t>LOANS (Details 3) - USD ($) $ in Thousands</t>
  </si>
  <si>
    <t>Charge-offs</t>
  </si>
  <si>
    <t>Provisions</t>
  </si>
  <si>
    <t>Allowance for loan losses</t>
  </si>
  <si>
    <t>Individually evaluated for impairment</t>
  </si>
  <si>
    <t>Collectively evaluated for impairment</t>
  </si>
  <si>
    <t>Loans receivable:</t>
  </si>
  <si>
    <t>Ending balance-total</t>
  </si>
  <si>
    <t>Unallocated Financing Receivables [Member]</t>
  </si>
  <si>
    <t>LOANS (Details 4) - USD ($) $ in Thousands</t>
  </si>
  <si>
    <t>Loans and Leases Receivable, Related Parties [Roll Forward]</t>
  </si>
  <si>
    <t>Balance, beginning of year</t>
  </si>
  <si>
    <t>New Loans</t>
  </si>
  <si>
    <t>Less loan repayments</t>
  </si>
  <si>
    <t>Balance, end of year</t>
  </si>
  <si>
    <t>Loans considered impaired for which there is a related allowance for loan loss:</t>
  </si>
  <si>
    <t>Total loans considered impaired at year end</t>
  </si>
  <si>
    <t>Outstanding loan balance</t>
  </si>
  <si>
    <t>Related allowance</t>
  </si>
  <si>
    <t>Loans considered impaired and previously written down to fair value</t>
  </si>
  <si>
    <t>Average impaired loans</t>
  </si>
  <si>
    <t>Amount of interest earned during period of impairment</t>
  </si>
  <si>
    <t>LOANS (Details 5) - USD ($) $ in Thousands</t>
  </si>
  <si>
    <t>With no allowance recorded:</t>
  </si>
  <si>
    <t>Recorded Investment</t>
  </si>
  <si>
    <t>With an allowance recorded:</t>
  </si>
  <si>
    <t>Total:</t>
  </si>
  <si>
    <t>Unpaid Principal Balance</t>
  </si>
  <si>
    <t>Average Recorded Investment</t>
  </si>
  <si>
    <t>Interest Income Recognized</t>
  </si>
  <si>
    <t>LOANS (Details 6) - USD ($) $ in Thousands</t>
  </si>
  <si>
    <t>Pass [Member]</t>
  </si>
  <si>
    <t>Pass [Member] | Commercial Financial and Agricultural Loans [Member]</t>
  </si>
  <si>
    <t>Pass [Member] | Real Estate Construction Loans [Member]</t>
  </si>
  <si>
    <t>Pass [Member] | Real estate Mortgage-residential [Member]</t>
  </si>
  <si>
    <t>Pass [Member] | Real estate Mortgage-commercial [Member]</t>
  </si>
  <si>
    <t>Pass [Member] | Consumer Home Equity Line of Credit [Member]</t>
  </si>
  <si>
    <t>Pass [Member] | Consumer Other Financing Receivable [Member]</t>
  </si>
  <si>
    <t>Special Mention [Member]</t>
  </si>
  <si>
    <t>Special Mention [Member] | Commercial Financial and Agricultural Loans [Member]</t>
  </si>
  <si>
    <t>Special Mention [Member] | Real Estate Construction Loans [Member]</t>
  </si>
  <si>
    <t>Special Mention [Member] | Real estate Mortgage-residential [Member]</t>
  </si>
  <si>
    <t>Special Mention [Member] | Real estate Mortgage-commercial [Member]</t>
  </si>
  <si>
    <t>Special Mention [Member] | Consumer Home Equity Line of Credit [Member]</t>
  </si>
  <si>
    <t>Special Mention [Member] | Consumer Other Financing Receivable [Member]</t>
  </si>
  <si>
    <t>Substandard [Member]</t>
  </si>
  <si>
    <t>Substandard [Member] | Commercial Financial and Agricultural Loans [Member]</t>
  </si>
  <si>
    <t>Substandard [Member] | Real Estate Construction Loans [Member]</t>
  </si>
  <si>
    <t>Substandard [Member] | Real estate Mortgage-residential [Member]</t>
  </si>
  <si>
    <t>Substandard [Member] | Real estate Mortgage-commercial [Member]</t>
  </si>
  <si>
    <t>Substandard [Member] | Consumer Home Equity Line of Credit [Member]</t>
  </si>
  <si>
    <t>Substandard [Member] | Consumer Other Financing Receivable [Member]</t>
  </si>
  <si>
    <t>Doubtful [Member]</t>
  </si>
  <si>
    <t>Doubtful [Member] | Commercial Financial and Agricultural Loans [Member]</t>
  </si>
  <si>
    <t>Doubtful [Member] | Real Estate Construction Loans [Member]</t>
  </si>
  <si>
    <t>Doubtful [Member] | Real estate Mortgage-residential [Member]</t>
  </si>
  <si>
    <t>Doubtful [Member] | Real estate Mortgage-commercial [Member]</t>
  </si>
  <si>
    <t>Doubtful [Member] | Consumer Home Equity Line of Credit [Member]</t>
  </si>
  <si>
    <t>Doubtful [Member] | Consumer Other Financing Receivable [Member]</t>
  </si>
  <si>
    <t>LOANS (Details 7) - USD ($) $ in Thousands</t>
  </si>
  <si>
    <t>Financing Receivable, Recorded Investment, Past Due [Line Items]</t>
  </si>
  <si>
    <t>30-59 Days Past Due</t>
  </si>
  <si>
    <t>60-89 Days Past Due</t>
  </si>
  <si>
    <t>Greater than 90 Days and Accruing</t>
  </si>
  <si>
    <t>Nonaccrual</t>
  </si>
  <si>
    <t>Total Past Due</t>
  </si>
  <si>
    <t>Current</t>
  </si>
  <si>
    <t>Total Loans</t>
  </si>
  <si>
    <t>LOANS (Details 8) - Nonaccrual Status [Member] $ in Thousands</t>
  </si>
  <si>
    <t>Dec. 31, 2017USD ($)Number</t>
  </si>
  <si>
    <t>Financing Receivable, Modifications [Line Items]</t>
  </si>
  <si>
    <t>Number of Contracts | Number</t>
  </si>
  <si>
    <t>Pre-Modification Outstanding Recorded Investment</t>
  </si>
  <si>
    <t>Post-Modification Outstanding Recorded Investment</t>
  </si>
  <si>
    <t>LOANS (Details 9) - USD ($) $ in Thousands</t>
  </si>
  <si>
    <t>Disclosure Loans Details 9Abstract</t>
  </si>
  <si>
    <t>Accretable yield, beginning of period</t>
  </si>
  <si>
    <t>Additions</t>
  </si>
  <si>
    <t>Accretion</t>
  </si>
  <si>
    <t>Reclassification of nonaccretable difference due to improvement in expected cash flows</t>
  </si>
  <si>
    <t>Other changes, net</t>
  </si>
  <si>
    <t>Accretable yield, end of period</t>
  </si>
  <si>
    <t>LOANS (Details Narrative) - USD ($) $ in Thousands</t>
  </si>
  <si>
    <t>Non-accrual loans</t>
  </si>
  <si>
    <t>Gross interest income which would have been recorded under the original terms of the non-accrual loans</t>
  </si>
  <si>
    <t>Interest recorded on non-accrual loans</t>
  </si>
  <si>
    <t>Troubled debt restructurings</t>
  </si>
  <si>
    <t>Interest earned on troubled debt restructurings</t>
  </si>
  <si>
    <t>Loans greater than ninety days delinquent and still accruing interest</t>
  </si>
  <si>
    <t>Acquired Loans Excluded in the Cornerstone Acquisition</t>
  </si>
  <si>
    <t>Credit Component of Loans Recorded at Fair Value</t>
  </si>
  <si>
    <t>FAIR VALUE MEASUREMENT (Details) - USD ($) $ in Thousands</t>
  </si>
  <si>
    <t>Financial Assets:</t>
  </si>
  <si>
    <t>Held-to-maturity securities</t>
  </si>
  <si>
    <t>Financial liabilities:</t>
  </si>
  <si>
    <t>Interest bearing demand deposits and money market accounts</t>
  </si>
  <si>
    <t>Savings</t>
  </si>
  <si>
    <t>Time deposits</t>
  </si>
  <si>
    <t>Fair Value, Inputs, Level 1 [Member]</t>
  </si>
  <si>
    <t>Cash and short term investments</t>
  </si>
  <si>
    <t>Net loans receivable</t>
  </si>
  <si>
    <t>Accrued interest</t>
  </si>
  <si>
    <t>Federal Home Loan Bank Advances</t>
  </si>
  <si>
    <t>Short term borrowings</t>
  </si>
  <si>
    <t>Junior subordinated debentures</t>
  </si>
  <si>
    <t>Accrued interest payable</t>
  </si>
  <si>
    <t>Fair Value, Inputs, Level 2 [Member]</t>
  </si>
  <si>
    <t>Fair Value, Inputs, Level 3 [Member]</t>
  </si>
  <si>
    <t>Carrying (Reported) Amount, Fair Value Disclosure [Member]</t>
  </si>
  <si>
    <t>Estimate of Fair Value, Fair Value Disclosure [Member]</t>
  </si>
  <si>
    <t>FAIR VALUE MEASUREMENT (Details 2) - USD ($) $ in Thousands</t>
  </si>
  <si>
    <t>Fair Value, Assets and Liabilities Measured on Recurring and Nonrecurring Basis [Line Items]</t>
  </si>
  <si>
    <t>Fair Value, Measurements, Recurring [Member]</t>
  </si>
  <si>
    <t>Total Available for sale securities and Loans held for Sale</t>
  </si>
  <si>
    <t>Fair Value, Measurements, Recurring [Member] | US Treasury Securities [Member] | Estimate of Fair Value, Fair Value Disclosure [Member]</t>
  </si>
  <si>
    <t>Fair Value, Measurements, Recurring [Member] | Government sponsored enterprises [Member] | Estimate of Fair Value, Fair Value Disclosure [Member]</t>
  </si>
  <si>
    <t>Fair Value, Measurements, Recurring [Member] | Mortgage-backed securities [Member] | Estimate of Fair Value, Fair Value Disclosure [Member]</t>
  </si>
  <si>
    <t>Fair Value, Measurements, Recurring [Member] | Small Business Administration pools [Member] | Estimate of Fair Value, Fair Value Disclosure [Member]</t>
  </si>
  <si>
    <t>Fair Value, Measurements, Recurring [Member] | State and local government [Member] | Estimate of Fair Value, Fair Value Disclosure [Member]</t>
  </si>
  <si>
    <t>Fair Value, Measurements, Recurring [Member] | Corporate and other securities [Member] | Estimate of Fair Value, Fair Value Disclosure [Member]</t>
  </si>
  <si>
    <t>Fair Value, Inputs, Level 1 [Member] | Fair Value, Measurements, Recurring [Member]</t>
  </si>
  <si>
    <t>Fair Value, Inputs, Level 1 [Member] | Fair Value, Measurements, Recurring [Member] | Government sponsored enterprises [Member]</t>
  </si>
  <si>
    <t>Fair Value, Inputs, Level 1 [Member] | Fair Value, Measurements, Recurring [Member] | Corporate and other securities [Member]</t>
  </si>
  <si>
    <t>Fair Value, Inputs, Level 2 [Member] | Fair Value, Measurements, Recurring [Member]</t>
  </si>
  <si>
    <t>Fair Value, Inputs, Level 2 [Member] | Fair Value, Measurements, Recurring [Member] | US Treasury Securities [Member]</t>
  </si>
  <si>
    <t>Fair Value, Inputs, Level 2 [Member] | Fair Value, Measurements, Recurring [Member] | Government sponsored enterprises [Member]</t>
  </si>
  <si>
    <t>Fair Value, Inputs, Level 2 [Member] | Fair Value, Measurements, Recurring [Member] | Mortgage-backed securities [Member]</t>
  </si>
  <si>
    <t>Fair Value, Inputs, Level 2 [Member] | Fair Value, Measurements, Recurring [Member] | Small Business Administration pools [Member]</t>
  </si>
  <si>
    <t>Fair Value, Inputs, Level 2 [Member] | Fair Value, Measurements, Recurring [Member] | State and local government [Member]</t>
  </si>
  <si>
    <t>Fair Value, Inputs, Level 2 [Member] | Fair Value, Measurements, Recurring [Member] | Corporate and other securities [Member]</t>
  </si>
  <si>
    <t>Fair Value, Inputs, Level 3 [Member] | Fair Value, Measurements, Recurring [Member]</t>
  </si>
  <si>
    <t>Fair Value, Inputs, Level 3 [Member] | Fair Value, Measurements, Recurring [Member] | Mortgage-backed securities [Member]</t>
  </si>
  <si>
    <t>Fair Value, Inputs, Level 3 [Member] | Fair Value, Measurements, Recurring [Member] | Corporate and other securities [Member]</t>
  </si>
  <si>
    <t>FAIR VALUE MEASUREMENT (Details 3) - Corporate Preferred Stock [Member] $ in Thousands</t>
  </si>
  <si>
    <t>Reconciliation of changes in level 3 financial instruments</t>
  </si>
  <si>
    <t>Total gains or losses (realized/unrealized)</t>
  </si>
  <si>
    <t>Included in earnings</t>
  </si>
  <si>
    <t>Included in other comprehensive income</t>
  </si>
  <si>
    <t>Purchases, issuances, and settlements</t>
  </si>
  <si>
    <t>Transfers in and/or out of Level 3</t>
  </si>
  <si>
    <t>Balance at the end of the period</t>
  </si>
  <si>
    <t>FAIR VALUE MEASUREMENT (Details 4) - USD ($) $ in Thousands</t>
  </si>
  <si>
    <t>Total impaired loans</t>
  </si>
  <si>
    <t>Total other real estate owned</t>
  </si>
  <si>
    <t>Fair Value, Measurements, Nonrecurring [Member] | Fair Value, Inputs, Level 3 [Member]</t>
  </si>
  <si>
    <t>Estimate of Fair Value, Fair Value Disclosure [Member] | Fair Value, Measurements, Nonrecurring [Member]</t>
  </si>
  <si>
    <t>Commercial and Industrial Loans Receivable [Member] | Fair Value, Measurements, Nonrecurring [Member] | Fair Value, Inputs, Level 3 [Member]</t>
  </si>
  <si>
    <t>Commercial and Industrial Loans Receivable [Member] | Estimate of Fair Value, Fair Value Disclosure [Member] | Fair Value, Measurements, Nonrecurring [Member]</t>
  </si>
  <si>
    <t>Real Estate Construction Loans [Member] | Fair Value, Measurements, Nonrecurring [Member] | Fair Value, Inputs, Level 3 [Member]</t>
  </si>
  <si>
    <t>Real Estate Construction Loans [Member] | Estimate of Fair Value, Fair Value Disclosure [Member] | Fair Value, Measurements, Nonrecurring [Member]</t>
  </si>
  <si>
    <t>Real estate Mortgage-residential [Member] | Fair Value, Measurements, Nonrecurring [Member] | Fair Value, Inputs, Level 3 [Member]</t>
  </si>
  <si>
    <t>Real estate Mortgage-residential [Member] | Estimate of Fair Value, Fair Value Disclosure [Member] | Fair Value, Measurements, Nonrecurring [Member]</t>
  </si>
  <si>
    <t>Real estate Mortgage-commercial [Member] | Fair Value, Measurements, Nonrecurring [Member] | Fair Value, Inputs, Level 3 [Member]</t>
  </si>
  <si>
    <t>Real estate Mortgage-commercial [Member] | Estimate of Fair Value, Fair Value Disclosure [Member] | Fair Value, Measurements, Nonrecurring [Member]</t>
  </si>
  <si>
    <t>Consumer Home Equity Line of Credit [Member] | Fair Value, Measurements, Nonrecurring [Member] | Fair Value, Inputs, Level 3 [Member]</t>
  </si>
  <si>
    <t>Consumer Home Equity Line of Credit [Member] | Estimate of Fair Value, Fair Value Disclosure [Member] | Fair Value, Measurements, Nonrecurring [Member]</t>
  </si>
  <si>
    <t>FAIR VALUE MEASUREMENT (Details 5) - USD ($) $ in Thousands</t>
  </si>
  <si>
    <t>OREO</t>
  </si>
  <si>
    <t>Other Real Estate Owned [Member] | Fair Value, Inputs, Level 3 [Member] | Appraisal Value Comparison Sales Other Estimates Valuation Technique [Member]</t>
  </si>
  <si>
    <t>Other Real Estate Owned [Member] | Fair Value, Inputs, Level 3 [Member] | Minimum [Member] | Appraisal Value Comparison Sales Other Estimates Valuation Technique [Member] | Measurement Input, Discount Rate [Member]</t>
  </si>
  <si>
    <t>Rate (as a percent)</t>
  </si>
  <si>
    <t>6.00%</t>
  </si>
  <si>
    <t>Other Real Estate Owned [Member] | Fair Value, Inputs, Level 3 [Member] | Maximum [Member] | Appraisal Value Comparison Sales Other Estimates Valuation Technique [Member] | Measurement Input, Discount Rate [Member]</t>
  </si>
  <si>
    <t>16.00%</t>
  </si>
  <si>
    <t>Impaired Loans [Member] | Fair Value, Inputs, Level 3 [Member] | Appraisal Value Discounted Cash Flows Valuation Technique [Member]</t>
  </si>
  <si>
    <t>Impaired Loans [Member] | Fair Value, Inputs, Level 3 [Member] | Minimum [Member] | Appraisal Value Discounted Cash Flows Valuation Technique [Member] | Measurement Input, Discount Rate [Member]</t>
  </si>
  <si>
    <t>Impaired Loans [Member] | Fair Value, Inputs, Level 3 [Member] | Maximum [Member] | Appraisal Value Discounted Cash Flows Valuation Technique [Member] | Measurement Input, Discount Rate [Member]</t>
  </si>
  <si>
    <t>PROPERTY AND EQUIPMENT (Details) - USD ($) $ in Thousands</t>
  </si>
  <si>
    <t>Property, Plant and Equipment [Line Items]</t>
  </si>
  <si>
    <t>Property and equipment, gross</t>
  </si>
  <si>
    <t>Accumulated depreciation</t>
  </si>
  <si>
    <t>Property and Equipment Net</t>
  </si>
  <si>
    <t>Provision for depreciation</t>
  </si>
  <si>
    <t>Land [Member]</t>
  </si>
  <si>
    <t>Building [Member]</t>
  </si>
  <si>
    <t>Equipment [Member]</t>
  </si>
  <si>
    <t>Fixed assets in progress [Member]</t>
  </si>
  <si>
    <t>GOODWILL, CORE DEPOSIT INTANGIBLE AND OTHER ASSETS (Details) - USD ($) $ in Thousands</t>
  </si>
  <si>
    <t>Finite-Lived Intangible Assets [Line Items]</t>
  </si>
  <si>
    <t>Gross carrying amount</t>
  </si>
  <si>
    <t>Accumulated amortization</t>
  </si>
  <si>
    <t>Net</t>
  </si>
  <si>
    <t>Other Intangible Assets [Member]</t>
  </si>
  <si>
    <t>GOODWILL, CORE DEPOSIT INTANGIBLE AND OTHER ASSETS (Details Narrative) - USD ($) $ in Thousands</t>
  </si>
  <si>
    <t>Jul. 31, 2011</t>
  </si>
  <si>
    <t>Goodwill [Line Items]</t>
  </si>
  <si>
    <t>Amortization of the intangibles</t>
  </si>
  <si>
    <t>Palmetto South Mortgage Corporation [Member]</t>
  </si>
  <si>
    <t>Goodwill recorded</t>
  </si>
  <si>
    <t>OTHER REAL ESTATE OWNED (Details) - USD ($) $ in Thousands</t>
  </si>
  <si>
    <t>Balance-beginning of year</t>
  </si>
  <si>
    <t>Writedowns</t>
  </si>
  <si>
    <t>Sales</t>
  </si>
  <si>
    <t>DEPOSITS (Details) - USD ($) $ in Thousands</t>
  </si>
  <si>
    <t>Disclosure Deposits Details Abstract</t>
  </si>
  <si>
    <t>Non-interest bearing demand deposits</t>
  </si>
  <si>
    <t>NOW and money market accounts</t>
  </si>
  <si>
    <t>DEPOSITS (Details 2) - USD ($) $ in Thousands</t>
  </si>
  <si>
    <t>Scheduled maturities of Certificates of Deposits</t>
  </si>
  <si>
    <t>2019</t>
  </si>
  <si>
    <t>2020</t>
  </si>
  <si>
    <t>2021</t>
  </si>
  <si>
    <t>2022</t>
  </si>
  <si>
    <t>2023</t>
  </si>
  <si>
    <t>Interest paid on certificates of deposits</t>
  </si>
  <si>
    <t>Interest paid on certificates of deposits of $100 thousand or more</t>
  </si>
  <si>
    <t>Deposits from directors and executive officers and their related interests</t>
  </si>
  <si>
    <t>Amount of overdrafts classified as loans</t>
  </si>
  <si>
    <t>Time deposits FDIC insurance limit of $250 thousand</t>
  </si>
  <si>
    <t>SECURITIES SOLD UNDER AGREEMENTS TO REPURCHASE AND OTHER BORROWED MONEY (Details Narrative) - USD ($) $ in Thousands</t>
  </si>
  <si>
    <t>Securities Sold under Agreements to Repurchase [Member]</t>
  </si>
  <si>
    <t>Short-term Debt [Line Items]</t>
  </si>
  <si>
    <t>Weighted average interest rate (as a percent)</t>
  </si>
  <si>
    <t>1.18%</t>
  </si>
  <si>
    <t>0.74%</t>
  </si>
  <si>
    <t>Maximum month-end balance</t>
  </si>
  <si>
    <t>Average outstanding balance during the year</t>
  </si>
  <si>
    <t>Line of Credit [Member]</t>
  </si>
  <si>
    <t>Unused short-term lines of credit</t>
  </si>
  <si>
    <t>Minimum [Member] | Securities Sold under Agreements to Repurchase [Member]</t>
  </si>
  <si>
    <t>Maturity term of short-term debt</t>
  </si>
  <si>
    <t>Average rate paid (as a percent)</t>
  </si>
  <si>
    <t>1.08%</t>
  </si>
  <si>
    <t>Maximum [Member] | Securities Sold under Agreements to Repurchase [Member]</t>
  </si>
  <si>
    <t>4 days</t>
  </si>
  <si>
    <t>0.20%</t>
  </si>
  <si>
    <t>ADVANCES FROM FEDERAL HOME LOAN BANK (Details) - USD ($) $ in Thousands</t>
  </si>
  <si>
    <t>Advances from the FHLB, Amount</t>
  </si>
  <si>
    <t>Advances from the FHLB, Rate</t>
  </si>
  <si>
    <t>1.41%</t>
  </si>
  <si>
    <t>1.00%</t>
  </si>
  <si>
    <t>1.40%</t>
  </si>
  <si>
    <t>Additional disclosures</t>
  </si>
  <si>
    <t>Eligible loans pledged as collateral for advances</t>
  </si>
  <si>
    <t>Average advances</t>
  </si>
  <si>
    <t>Average interest rate (as a percent)</t>
  </si>
  <si>
    <t>1.58%</t>
  </si>
  <si>
    <t>1.72%</t>
  </si>
  <si>
    <t>Maximum outstanding amount at any month end</t>
  </si>
  <si>
    <t>Prepaid advances</t>
  </si>
  <si>
    <t>Realized losses on the early extinguishment</t>
  </si>
  <si>
    <t>JUNIOR SUBORDINATED DEBT (Details Narrative) - USD ($) $ in Thousands</t>
  </si>
  <si>
    <t>Sep. 16, 2004</t>
  </si>
  <si>
    <t>Trust Preferred Securities Subject to Mandatory Redemption [Member] | FCC Capital Trust I [Member]</t>
  </si>
  <si>
    <t>Financial Instruments Subject to Mandatory Redemption by Settlement Terms [Line Items]</t>
  </si>
  <si>
    <t>Amount of aggregate liquidation</t>
  </si>
  <si>
    <t>Junior Subordinated Debt [Member]</t>
  </si>
  <si>
    <t>Description of annual interest distribution basis</t>
  </si>
  <si>
    <t>LIBOR</t>
  </si>
  <si>
    <t>Annual distribution rate, basis spread (as a percent)</t>
  </si>
  <si>
    <t>2.57%</t>
  </si>
  <si>
    <t>Maximum consecutive period available for deferral of interest payments on the securities</t>
  </si>
  <si>
    <t>5 years</t>
  </si>
  <si>
    <t>Redemption price as a percentage of the principal amount if the securities are redeemed on or after September 16, 2009</t>
  </si>
  <si>
    <t>100.00%</t>
  </si>
  <si>
    <t>INCOME TAXES (Details) - USD ($) $ in Thousands</t>
  </si>
  <si>
    <t>Federal</t>
  </si>
  <si>
    <t>State</t>
  </si>
  <si>
    <t>Deferred</t>
  </si>
  <si>
    <t>INCOME TAXES (Details 2) - USD ($) $ in Thousands</t>
  </si>
  <si>
    <t>Reconciliation from expected federal tax expense to effective income tax expense (benefit)</t>
  </si>
  <si>
    <t>Expected federal income tax expense</t>
  </si>
  <si>
    <t>State income tax net of federal benefit</t>
  </si>
  <si>
    <t>Tax exempt interest</t>
  </si>
  <si>
    <t>Increase in cash surrender value life insurance</t>
  </si>
  <si>
    <t>Valuation allowance released</t>
  </si>
  <si>
    <t>Low income housing tax credits</t>
  </si>
  <si>
    <t>Excess tax benefit of stock compensation</t>
  </si>
  <si>
    <t>Deferred tax adjustment resulting from tax rate change</t>
  </si>
  <si>
    <t>INCOME TAXES (Details 3) - USD ($) $ in Thousands</t>
  </si>
  <si>
    <t>Assets:</t>
  </si>
  <si>
    <t>Excess tax basis of deductible intangible assets</t>
  </si>
  <si>
    <t>Excess tax basis of assets acquired</t>
  </si>
  <si>
    <t>Net operating loss carry forward</t>
  </si>
  <si>
    <t>Unrealized loss on available-for-sale securities</t>
  </si>
  <si>
    <t>Compensation expense deferred for tax purposes</t>
  </si>
  <si>
    <t>Deferred loss on other-than-temporary-impairment charges</t>
  </si>
  <si>
    <t>Tax credit carry-forwards</t>
  </si>
  <si>
    <t>Total deferred tax asset</t>
  </si>
  <si>
    <t>Valuation reserve</t>
  </si>
  <si>
    <t>Total deferred tax asset net of valuation reserve</t>
  </si>
  <si>
    <t>Liabilities:</t>
  </si>
  <si>
    <t>Tax depreciation in excess of book depreciation</t>
  </si>
  <si>
    <t>Excess financial reporting basis of assets acquired</t>
  </si>
  <si>
    <t>Total deferred tax liabilities</t>
  </si>
  <si>
    <t>Net deferred tax asset recognized</t>
  </si>
  <si>
    <t>INCOME TAXES (Details Narrative) - USD ($) $ in Thousands</t>
  </si>
  <si>
    <t>Valuation allowance disclosure</t>
  </si>
  <si>
    <t>Operating loss carry forward, net</t>
  </si>
  <si>
    <t>State [Member]</t>
  </si>
  <si>
    <t>Effective Income Tax Rate (as a percentage)</t>
  </si>
  <si>
    <t>21.00%</t>
  </si>
  <si>
    <t>Federal [Member]</t>
  </si>
  <si>
    <t>COMMITMENTS, CONCENTRATIONS OF CREDIT RISK AND CONTINGENCIES (Details Narrative) $ in Thousands</t>
  </si>
  <si>
    <t>Concentration Risk [Line Items]</t>
  </si>
  <si>
    <t>Total loan</t>
  </si>
  <si>
    <t>Commitments to extend credit</t>
  </si>
  <si>
    <t>First Community Bank [Member]</t>
  </si>
  <si>
    <t>Concentrations of credit risk threshold, amounts loaned to multiple borrowers engaged in similar business activities as a percentage of risk based capital</t>
  </si>
  <si>
    <t>25.00%</t>
  </si>
  <si>
    <t>Concentrations of credit risk threshold amount of risk entity's risk based capital, amounts loaned to multiple borrowers engaged in similar business activities</t>
  </si>
  <si>
    <t>Number of concentration risks | Number</t>
  </si>
  <si>
    <t>First Community Bank [Member] | Loans Receivable [Member] | Credit Concentration Risk [Member] | Real estate Mortgage-commercial [Member]</t>
  </si>
  <si>
    <t>Percentage of concentration risk</t>
  </si>
  <si>
    <t>78.10%</t>
  </si>
  <si>
    <t>First Community Bank [Member] | Loans Receivable [Member] | Credit Concentration Risk [Member] | Private Households [Member]</t>
  </si>
  <si>
    <t>9.10%</t>
  </si>
  <si>
    <t>First Community Bank [Member] | Loans Receivable [Member] | Credit Concentration Risk [Member] | Lessors of Non Residential Properties [Member]</t>
  </si>
  <si>
    <t>31.80%</t>
  </si>
  <si>
    <t>First Community Bank [Member] | Loans Receivable [Member] | Credit Concentration Risk [Member] | Lessors of Residential Properties [Member]</t>
  </si>
  <si>
    <t>10.50%</t>
  </si>
  <si>
    <t>First Community Bank [Member] | Loans Receivable [Member] | Credit Concentration Risk [Member] | Religious Organizations [Member]</t>
  </si>
  <si>
    <t>5.90%</t>
  </si>
  <si>
    <t>First Community Bank [Member] | Regulatory Capital [Member] | Credit Concentration Risk [Member] | Private Households [Member]</t>
  </si>
  <si>
    <t>65.90%</t>
  </si>
  <si>
    <t>First Community Bank [Member] | Real estate Mortgage-commercial [Member] | Credit Concentration Risk [Member] | Commercial Real Estate Loans Related to Owner Occupied Properties [Member]</t>
  </si>
  <si>
    <t>37.80%</t>
  </si>
  <si>
    <t>OTHER EXPENSES (Details) - USD ($) $ in Thousands</t>
  </si>
  <si>
    <t>ATM/debit card and bill payment processing</t>
  </si>
  <si>
    <t>Supplies</t>
  </si>
  <si>
    <t>Telephone</t>
  </si>
  <si>
    <t>Courier</t>
  </si>
  <si>
    <t>Correspondent services</t>
  </si>
  <si>
    <t>Insurance</t>
  </si>
  <si>
    <t>Postage</t>
  </si>
  <si>
    <t>Loss on limited partnership interest</t>
  </si>
  <si>
    <t>Director fees</t>
  </si>
  <si>
    <t>Professional fees</t>
  </si>
  <si>
    <t>Shareholder expense</t>
  </si>
  <si>
    <t>STOCK OPTIONS AND RESTRICTED STOCK (Details)</t>
  </si>
  <si>
    <t>Dec. 31, 2018Numbershares</t>
  </si>
  <si>
    <t>Dec. 31, 2017shares</t>
  </si>
  <si>
    <t>Number of shares reserved for future grants</t>
  </si>
  <si>
    <t>Shares reserved that were approved by shareholders at the annual meeting</t>
  </si>
  <si>
    <t>Number of members of the board of directors in stock option committee | Number</t>
  </si>
  <si>
    <t>Exercisable period</t>
  </si>
  <si>
    <t>STOCK OPTIONS AND RESTRICTED STOCK (Details Narrative) - $ / shares</t>
  </si>
  <si>
    <t>Dec. 31, 2014</t>
  </si>
  <si>
    <t>Subordinated Debt [Member]</t>
  </si>
  <si>
    <t>Restricted stock</t>
  </si>
  <si>
    <t>Warrants to purchase</t>
  </si>
  <si>
    <t>Exercise price per share (in dollars per share)</t>
  </si>
  <si>
    <t>Restricted Stock [Member] | Director [Member]</t>
  </si>
  <si>
    <t>Restricted stock issued to each officer (in shares)</t>
  </si>
  <si>
    <t>Restricted stock issued (in shares)</t>
  </si>
  <si>
    <t>Value of restricted stock issued (in dollars per share)</t>
  </si>
  <si>
    <t>Restricted Stock [Member] | Executive Officer [Member]</t>
  </si>
  <si>
    <t>Restricted Stock [Member] | Executive Officer [Member] | Savannah River Financial Corporation [Member]</t>
  </si>
  <si>
    <t>EMPLOYEE BENEFIT PLAN (Details Narrative) - USD ($) $ in Thousands</t>
  </si>
  <si>
    <t>401(k) plan</t>
  </si>
  <si>
    <t>Plan expense</t>
  </si>
  <si>
    <t>Employer match of employee contributions of first 3% of eligible compensation (as a percent)</t>
  </si>
  <si>
    <t>Percentage of eligible compensation, matched 100% by employer</t>
  </si>
  <si>
    <t>3.00%</t>
  </si>
  <si>
    <t>Employer match of employee contributions of next 2% of eligible compensation (as a percent)</t>
  </si>
  <si>
    <t>50.00%</t>
  </si>
  <si>
    <t>Percentage of eligible compensation, matched 50% by employer</t>
  </si>
  <si>
    <t>2.00%</t>
  </si>
  <si>
    <t>EMPLOYEE BENEFIT PLAN (Details Narrative 2) $ in Thousands</t>
  </si>
  <si>
    <t>Dec. 31, 2015USD ($)</t>
  </si>
  <si>
    <t>Dec. 31, 2006USD ($)</t>
  </si>
  <si>
    <t>Dec. 31, 2007Number</t>
  </si>
  <si>
    <t>Deferred Compensation Arrangement with Individual, Postretirement Benefits [Line Items]</t>
  </si>
  <si>
    <t>Cash surrender value of bank-owned life insurance</t>
  </si>
  <si>
    <t>Salary Continuation Plan [Member]</t>
  </si>
  <si>
    <t>Expenses accrued for the anticipated benefits</t>
  </si>
  <si>
    <t>Two Key Individuals [Member] | Salary Continuation Plan [Member]</t>
  </si>
  <si>
    <t>Number of individuals covered under the plan | Number</t>
  </si>
  <si>
    <t>Requisite age of individuals to be covered under the plan</t>
  </si>
  <si>
    <t>63 years</t>
  </si>
  <si>
    <t>Monthly benefits</t>
  </si>
  <si>
    <t>Period for which monthly benefits are provided</t>
  </si>
  <si>
    <t>17 years</t>
  </si>
  <si>
    <t>Six Additional Key Officers [Member] | Salary Continuation Plan [Member]</t>
  </si>
  <si>
    <t>15 years</t>
  </si>
  <si>
    <t>Additional single premium life insurance policies purchased</t>
  </si>
  <si>
    <t>Key Individuals [Member] | Salary Continuation Plan [Member]</t>
  </si>
  <si>
    <t>EARNINGS PER SHARE (Details) - USD ($) $ / shares in Units, $ in Thousands</t>
  </si>
  <si>
    <t>Numerator (Included in basic and diluted earnings per share)</t>
  </si>
  <si>
    <t>Weighted average common shares outstanding for:</t>
  </si>
  <si>
    <t>Basic earnings common per share (in shares)</t>
  </si>
  <si>
    <t>Dilutive securities:</t>
  </si>
  <si>
    <t>Deferred compensation (in shares)</t>
  </si>
  <si>
    <t>Warrants - Treasury stock method (in shares)</t>
  </si>
  <si>
    <t>Diluted earnings per share (in shares)</t>
  </si>
  <si>
    <t>The average market price used in calculating assumed number of shares (in dollars per share)</t>
  </si>
  <si>
    <t>EARNINGS PER SHARE (Details Narrative) $ in Thousands</t>
  </si>
  <si>
    <t>Dec. 16, 2011USD ($)shares</t>
  </si>
  <si>
    <t>Debt issued | $</t>
  </si>
  <si>
    <t>Warrants issued (in shares) | shares</t>
  </si>
  <si>
    <t>SHAREHOLDERS' EQUITY, CAPITAL REQUIREMENTS AND DIVIDEND RESTRICTIONS (Details) - First Community Bank [Member] - USD ($) $ in Thousands</t>
  </si>
  <si>
    <t>Tier 1 Capital</t>
  </si>
  <si>
    <t>Actual Amount</t>
  </si>
  <si>
    <t>Actual Ratio (as a percent)</t>
  </si>
  <si>
    <t>13.20%</t>
  </si>
  <si>
    <t>13.40%</t>
  </si>
  <si>
    <t>Required to be Categorized Adequately Capitalized Amount</t>
  </si>
  <si>
    <t>Required to be Categorized Adequately Capitalized Ratio (as a percent)</t>
  </si>
  <si>
    <t>Required to be Categorized Well Capitalized Amount</t>
  </si>
  <si>
    <t>Required to be Categorized Well Capitalized Ratio (as a percent)</t>
  </si>
  <si>
    <t>7.20%</t>
  </si>
  <si>
    <t>7.40%</t>
  </si>
  <si>
    <t>Total Risked Based Capital</t>
  </si>
  <si>
    <t>14.00%</t>
  </si>
  <si>
    <t>14.20%</t>
  </si>
  <si>
    <t>8.00%</t>
  </si>
  <si>
    <t>6.20%</t>
  </si>
  <si>
    <t>Tier 1 Leverage</t>
  </si>
  <si>
    <t>10.00%</t>
  </si>
  <si>
    <t>9.70%</t>
  </si>
  <si>
    <t>4.00%</t>
  </si>
  <si>
    <t>5.70%</t>
  </si>
  <si>
    <t>Common Equity Tier I</t>
  </si>
  <si>
    <t>4.50%</t>
  </si>
  <si>
    <t>8.70%</t>
  </si>
  <si>
    <t>8.90%</t>
  </si>
  <si>
    <t>SHAREHOLDERS' EQUITY, CAPITAL REQUIREMENTS AND DIVIDEND RESTRICTIONS (Details Narrative 2)</t>
  </si>
  <si>
    <t>Cash dividends paid as percentage of net income</t>
  </si>
  <si>
    <t>PARENT COMPANY FINANCIAL INFORMATION (Details) - USD ($) $ in Thousands</t>
  </si>
  <si>
    <t>Dec. 31, 2015</t>
  </si>
  <si>
    <t>Cash on deposit</t>
  </si>
  <si>
    <t>Shareholders' equity</t>
  </si>
  <si>
    <t>Parent Company [Member]</t>
  </si>
  <si>
    <t>Securities purchased under agreement to resell</t>
  </si>
  <si>
    <t>Investment in bank subsidiary</t>
  </si>
  <si>
    <t>PARENT COMPANY FINANCIAL INFORMATION (Details 2) - USD ($) $ in Thousands</t>
  </si>
  <si>
    <t>Income:</t>
  </si>
  <si>
    <t>Interest and dividend income</t>
  </si>
  <si>
    <t>Expenses:</t>
  </si>
  <si>
    <t>Interest expense</t>
  </si>
  <si>
    <t>Income tax benefit</t>
  </si>
  <si>
    <t>Gain on sale of land</t>
  </si>
  <si>
    <t>Equity in undistributed earnings of subsidiary</t>
  </si>
  <si>
    <t>Dividend income from bank subsidiary</t>
  </si>
  <si>
    <t>Total income</t>
  </si>
  <si>
    <t>Income before taxes</t>
  </si>
  <si>
    <t>PARENT COMPANY FINANCIAL INFORMATION (Details 3) - USD ($) $ in Thousands</t>
  </si>
  <si>
    <t>Adjustments to reconcile net income to net cash (used) provided by operating activities</t>
  </si>
  <si>
    <t>Gain on early extinguishment of debt</t>
  </si>
  <si>
    <t>Gain ( Loss) on sale of other assets</t>
  </si>
  <si>
    <t>Net cash provided by operating activities</t>
  </si>
  <si>
    <t>Proceeds from sale of land</t>
  </si>
  <si>
    <t>Net cash provided (used) by investing activities</t>
  </si>
  <si>
    <t>Net cash used in financing activities</t>
  </si>
  <si>
    <t>Other-net</t>
  </si>
  <si>
    <t>Proceeds from sale of federal funds</t>
  </si>
  <si>
    <t>Proceeds from business acquisition</t>
  </si>
  <si>
    <t>Proceeds from issuance of common stock</t>
  </si>
  <si>
    <t>Increase (decrease) in cash and cash equivalents</t>
  </si>
  <si>
    <t>Cash and cash equivalents at beginning of year</t>
  </si>
  <si>
    <t>Cash and cash equivalents at end of year</t>
  </si>
  <si>
    <t>QUARTERLY FINANCIAL DATA (UNAUDITED) (Details) - USD ($) $ / shares in Units, $ in Thousands</t>
  </si>
  <si>
    <t>Interest income</t>
  </si>
  <si>
    <t>Income before income taxes</t>
  </si>
  <si>
    <t>Net income available to common shareholders</t>
  </si>
  <si>
    <t>Net income per share, basic (in dollars per share)</t>
  </si>
  <si>
    <t>Net income per share, diluted (in dollars per share)</t>
  </si>
  <si>
    <t>REPORTABLE SEGMENTS (Details) - USD ($) $ in Thousands</t>
  </si>
  <si>
    <t>Dividend and Interest Income</t>
  </si>
  <si>
    <t>Noninterest income</t>
  </si>
  <si>
    <t>Noninterest expense</t>
  </si>
  <si>
    <t>Net income before taxes</t>
  </si>
  <si>
    <t>Net income (loss)</t>
  </si>
  <si>
    <t>Commercial And Retail Banking [Member]</t>
  </si>
  <si>
    <t>Mortgage Banking [Member]</t>
  </si>
  <si>
    <t>Investment Advisory And Non Deposit [Member]</t>
  </si>
  <si>
    <t>Corporate [Member]</t>
  </si>
  <si>
    <t>Elimination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1</v>
      </c>
    </row>
    <row r="13" spans="1:4">
      <c r="A13" s="4" t="s">
        <v>23</v>
      </c>
      <c r="B13" s="4" t="s">
        <v>24</v>
      </c>
    </row>
    <row r="14" spans="1:4">
      <c r="A14" s="4" t="s">
        <v>25</v>
      </c>
      <c r="B14" s="4" t="s">
        <v>26</v>
      </c>
    </row>
    <row r="15" spans="1:4">
      <c r="A15" s="4" t="s">
        <v>27</v>
      </c>
      <c r="D15" s="5" t="n">
        <v>178249487</v>
      </c>
    </row>
    <row r="16" spans="1:4">
      <c r="A16" s="4" t="s">
        <v>28</v>
      </c>
      <c r="C16" s="6" t="n">
        <v>7663494</v>
      </c>
    </row>
    <row r="17" spans="1:4">
      <c r="A17" s="4" t="s">
        <v>29</v>
      </c>
      <c r="B17" s="4" t="s">
        <v>30</v>
      </c>
    </row>
    <row r="18" spans="1:4">
      <c r="A18" s="4" t="s">
        <v>31</v>
      </c>
      <c r="B18" s="4" t="s">
        <v>32</v>
      </c>
    </row>
    <row r="19" spans="1:4">
      <c r="A19" s="4" t="s">
        <v>33</v>
      </c>
      <c r="B19" s="4" t="s">
        <v>17</v>
      </c>
    </row>
    <row r="20" spans="1:4">
      <c r="A20" s="4" t="s">
        <v>34</v>
      </c>
      <c r="B20" s="4" t="s">
        <v>17</v>
      </c>
    </row>
    <row r="21" spans="1:4">
      <c r="A21" s="4" t="s">
        <v>35</v>
      </c>
      <c r="B21" s="4" t="s">
        <v>17</v>
      </c>
    </row>
    <row r="22" spans="1:4">
      <c r="A22" s="4" t="s">
        <v>36</v>
      </c>
      <c r="B22"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P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991</v>
      </c>
      <c r="B1" s="2" t="s">
        <v>521</v>
      </c>
      <c r="N1" s="2" t="s">
        <v>1</v>
      </c>
    </row>
    <row r="2" spans="1:16">
      <c r="B2" s="2" t="s">
        <v>2</v>
      </c>
      <c r="C2" s="2" t="s">
        <v>522</v>
      </c>
      <c r="D2" s="2" t="s">
        <v>4</v>
      </c>
      <c r="E2" s="2" t="s">
        <v>523</v>
      </c>
      <c r="F2" s="2" t="s">
        <v>38</v>
      </c>
      <c r="G2" s="2" t="s">
        <v>524</v>
      </c>
      <c r="H2" s="2" t="s">
        <v>525</v>
      </c>
      <c r="I2" s="2" t="s">
        <v>526</v>
      </c>
      <c r="J2" s="2" t="s">
        <v>88</v>
      </c>
      <c r="K2" s="2" t="s">
        <v>527</v>
      </c>
      <c r="L2" s="2" t="s">
        <v>528</v>
      </c>
      <c r="M2" s="2" t="s">
        <v>529</v>
      </c>
      <c r="N2" s="2" t="s">
        <v>2</v>
      </c>
      <c r="O2" s="2" t="s">
        <v>38</v>
      </c>
      <c r="P2" s="2" t="s">
        <v>88</v>
      </c>
    </row>
    <row r="3" spans="1:16">
      <c r="A3" s="3" t="s">
        <v>174</v>
      </c>
    </row>
    <row r="4" spans="1:16">
      <c r="A4" s="4" t="s">
        <v>123</v>
      </c>
      <c r="B4" s="5" t="n">
        <v>2686</v>
      </c>
      <c r="C4" s="5" t="n">
        <v>2833</v>
      </c>
      <c r="D4" s="5" t="n">
        <v>3001</v>
      </c>
      <c r="E4" s="5" t="n">
        <v>2709</v>
      </c>
      <c r="F4" s="5" t="n">
        <v>502</v>
      </c>
      <c r="G4" s="5" t="n">
        <v>1893</v>
      </c>
      <c r="H4" s="5" t="n">
        <v>1664</v>
      </c>
      <c r="I4" s="5" t="n">
        <v>1756</v>
      </c>
      <c r="J4" s="5" t="n">
        <v>1792</v>
      </c>
      <c r="K4" s="5" t="n">
        <v>1677</v>
      </c>
      <c r="L4" s="5" t="n">
        <v>1745</v>
      </c>
      <c r="M4" s="5" t="n">
        <v>1468</v>
      </c>
      <c r="N4" s="5" t="n">
        <v>11229</v>
      </c>
      <c r="O4" s="5" t="n">
        <v>5815</v>
      </c>
      <c r="P4" s="5" t="n">
        <v>6682</v>
      </c>
    </row>
    <row r="5" spans="1:16">
      <c r="A5" s="3" t="s">
        <v>992</v>
      </c>
    </row>
    <row r="6" spans="1:16">
      <c r="A6" s="4" t="s">
        <v>993</v>
      </c>
      <c r="N6" s="4" t="s">
        <v>68</v>
      </c>
      <c r="O6" s="6" t="n">
        <v>-447</v>
      </c>
      <c r="P6" s="6" t="n">
        <v>-459</v>
      </c>
    </row>
    <row r="7" spans="1:16">
      <c r="A7" s="4" t="s">
        <v>994</v>
      </c>
      <c r="N7" s="6" t="n">
        <v>24</v>
      </c>
      <c r="O7" s="6" t="n">
        <v>235</v>
      </c>
      <c r="P7" s="6" t="n">
        <v>-33</v>
      </c>
    </row>
    <row r="8" spans="1:16">
      <c r="A8" s="4" t="s">
        <v>995</v>
      </c>
      <c r="N8" s="6" t="n">
        <v>20157</v>
      </c>
      <c r="O8" s="6" t="n">
        <v>18351</v>
      </c>
      <c r="P8" s="6" t="n">
        <v>5135</v>
      </c>
    </row>
    <row r="9" spans="1:16">
      <c r="A9" s="3" t="s">
        <v>190</v>
      </c>
    </row>
    <row r="10" spans="1:16">
      <c r="A10" s="4" t="s">
        <v>996</v>
      </c>
      <c r="N10" s="6" t="n">
        <v>1145</v>
      </c>
      <c r="O10" s="4" t="s">
        <v>68</v>
      </c>
      <c r="P10" s="4" t="s">
        <v>68</v>
      </c>
    </row>
    <row r="11" spans="1:16">
      <c r="A11" s="4" t="s">
        <v>191</v>
      </c>
      <c r="N11" s="6" t="n">
        <v>44299</v>
      </c>
      <c r="O11" s="6" t="n">
        <v>25368</v>
      </c>
      <c r="P11" s="6" t="n">
        <v>33215</v>
      </c>
    </row>
    <row r="12" spans="1:16">
      <c r="A12" s="4" t="s">
        <v>997</v>
      </c>
      <c r="N12" s="6" t="n">
        <v>-47794</v>
      </c>
      <c r="O12" s="6" t="n">
        <v>8997</v>
      </c>
      <c r="P12" s="6" t="n">
        <v>-51536</v>
      </c>
    </row>
    <row r="13" spans="1:16">
      <c r="A13" s="3" t="s">
        <v>204</v>
      </c>
    </row>
    <row r="14" spans="1:16">
      <c r="A14" s="4" t="s">
        <v>211</v>
      </c>
      <c r="N14" s="6" t="n">
        <v>-3033</v>
      </c>
      <c r="O14" s="6" t="n">
        <v>-2471</v>
      </c>
      <c r="P14" s="6" t="n">
        <v>-2117</v>
      </c>
    </row>
    <row r="15" spans="1:16">
      <c r="A15" s="4" t="s">
        <v>210</v>
      </c>
      <c r="N15" s="6" t="n">
        <v>-57</v>
      </c>
      <c r="O15" s="6" t="n">
        <v>-408</v>
      </c>
      <c r="P15" s="6" t="n">
        <v>-353</v>
      </c>
    </row>
    <row r="16" spans="1:16">
      <c r="A16" s="4" t="s">
        <v>209</v>
      </c>
      <c r="N16" s="6" t="n">
        <v>19</v>
      </c>
      <c r="O16" s="4" t="s">
        <v>68</v>
      </c>
      <c r="P16" s="4" t="s">
        <v>68</v>
      </c>
    </row>
    <row r="17" spans="1:16">
      <c r="A17" s="4" t="s">
        <v>998</v>
      </c>
      <c r="N17" s="6" t="n">
        <v>29314</v>
      </c>
      <c r="O17" s="6" t="n">
        <v>-18756</v>
      </c>
      <c r="P17" s="6" t="n">
        <v>45459</v>
      </c>
    </row>
    <row r="18" spans="1:16">
      <c r="A18" s="4" t="s">
        <v>977</v>
      </c>
    </row>
    <row r="19" spans="1:16">
      <c r="A19" s="3" t="s">
        <v>174</v>
      </c>
    </row>
    <row r="20" spans="1:16">
      <c r="A20" s="4" t="s">
        <v>123</v>
      </c>
      <c r="N20" s="6" t="n">
        <v>11229</v>
      </c>
      <c r="O20" s="6" t="n">
        <v>5815</v>
      </c>
      <c r="P20" s="6" t="n">
        <v>6682</v>
      </c>
    </row>
    <row r="21" spans="1:16">
      <c r="A21" s="3" t="s">
        <v>992</v>
      </c>
    </row>
    <row r="22" spans="1:16">
      <c r="A22" s="4" t="s">
        <v>987</v>
      </c>
      <c r="N22" s="6" t="n">
        <v>-8348</v>
      </c>
      <c r="O22" s="6" t="n">
        <v>-3341</v>
      </c>
      <c r="P22" s="6" t="n">
        <v>-4752</v>
      </c>
    </row>
    <row r="23" spans="1:16">
      <c r="A23" s="4" t="s">
        <v>993</v>
      </c>
      <c r="O23" s="4" t="s">
        <v>68</v>
      </c>
      <c r="P23" s="4" t="s">
        <v>68</v>
      </c>
    </row>
    <row r="24" spans="1:16">
      <c r="A24" s="4" t="s">
        <v>994</v>
      </c>
      <c r="N24" s="4" t="s">
        <v>68</v>
      </c>
      <c r="O24" s="6" t="n">
        <v>-90</v>
      </c>
      <c r="P24" s="4" t="s">
        <v>68</v>
      </c>
    </row>
    <row r="25" spans="1:16">
      <c r="A25" s="4" t="s">
        <v>999</v>
      </c>
      <c r="N25" s="6" t="n">
        <v>12</v>
      </c>
      <c r="O25" s="6" t="n">
        <v>615</v>
      </c>
      <c r="P25" s="6" t="n">
        <v>463</v>
      </c>
    </row>
    <row r="26" spans="1:16">
      <c r="A26" s="4" t="s">
        <v>995</v>
      </c>
      <c r="N26" s="6" t="n">
        <v>2893</v>
      </c>
      <c r="O26" s="6" t="n">
        <v>2999</v>
      </c>
      <c r="P26" s="6" t="n">
        <v>2393</v>
      </c>
    </row>
    <row r="27" spans="1:16">
      <c r="A27" s="3" t="s">
        <v>190</v>
      </c>
    </row>
    <row r="28" spans="1:16">
      <c r="A28" s="4" t="s">
        <v>1000</v>
      </c>
      <c r="N28" s="6" t="n">
        <v>129</v>
      </c>
      <c r="O28" s="4" t="s">
        <v>68</v>
      </c>
      <c r="P28" s="4" t="s">
        <v>68</v>
      </c>
    </row>
    <row r="29" spans="1:16">
      <c r="A29" s="4" t="s">
        <v>1001</v>
      </c>
      <c r="N29" s="4" t="s">
        <v>68</v>
      </c>
      <c r="O29" s="6" t="n">
        <v>131</v>
      </c>
      <c r="P29" s="4" t="s">
        <v>68</v>
      </c>
    </row>
    <row r="30" spans="1:16">
      <c r="A30" s="4" t="s">
        <v>996</v>
      </c>
      <c r="N30" s="4" t="s">
        <v>68</v>
      </c>
      <c r="O30" s="6" t="n">
        <v>1145</v>
      </c>
      <c r="P30" s="4" t="s">
        <v>68</v>
      </c>
    </row>
    <row r="31" spans="1:16">
      <c r="A31" s="4" t="s">
        <v>191</v>
      </c>
      <c r="N31" s="4" t="s">
        <v>68</v>
      </c>
      <c r="O31" s="4" t="s">
        <v>68</v>
      </c>
      <c r="P31" s="6" t="n">
        <v>417</v>
      </c>
    </row>
    <row r="32" spans="1:16">
      <c r="A32" s="4" t="s">
        <v>997</v>
      </c>
      <c r="N32" s="6" t="n">
        <v>129</v>
      </c>
      <c r="O32" s="6" t="n">
        <v>1276</v>
      </c>
      <c r="P32" s="6" t="n">
        <v>417</v>
      </c>
    </row>
    <row r="33" spans="1:16">
      <c r="A33" s="3" t="s">
        <v>204</v>
      </c>
    </row>
    <row r="34" spans="1:16">
      <c r="A34" s="4" t="s">
        <v>211</v>
      </c>
      <c r="N34" s="6" t="n">
        <v>-3033</v>
      </c>
      <c r="O34" s="6" t="n">
        <v>-2472</v>
      </c>
      <c r="P34" s="6" t="n">
        <v>-2117</v>
      </c>
    </row>
    <row r="35" spans="1:16">
      <c r="A35" s="4" t="s">
        <v>1002</v>
      </c>
      <c r="N35" s="6" t="n">
        <v>362</v>
      </c>
      <c r="O35" s="6" t="n">
        <v>371</v>
      </c>
      <c r="P35" s="6" t="n">
        <v>304</v>
      </c>
    </row>
    <row r="36" spans="1:16">
      <c r="A36" s="4" t="s">
        <v>210</v>
      </c>
      <c r="N36" s="6" t="n">
        <v>-57</v>
      </c>
      <c r="O36" s="6" t="n">
        <v>-408</v>
      </c>
      <c r="P36" s="6" t="n">
        <v>-353</v>
      </c>
    </row>
    <row r="37" spans="1:16">
      <c r="A37" s="4" t="s">
        <v>209</v>
      </c>
      <c r="N37" s="6" t="n">
        <v>19</v>
      </c>
      <c r="O37" s="4" t="s">
        <v>68</v>
      </c>
      <c r="P37" s="4" t="s">
        <v>68</v>
      </c>
    </row>
    <row r="38" spans="1:16">
      <c r="A38" s="4" t="s">
        <v>998</v>
      </c>
      <c r="N38" s="6" t="n">
        <v>-2709</v>
      </c>
      <c r="O38" s="6" t="n">
        <v>-2509</v>
      </c>
      <c r="P38" s="6" t="n">
        <v>-2166</v>
      </c>
    </row>
    <row r="39" spans="1:16">
      <c r="A39" s="4" t="s">
        <v>1003</v>
      </c>
      <c r="N39" s="6" t="n">
        <v>313</v>
      </c>
      <c r="O39" s="6" t="n">
        <v>1766</v>
      </c>
      <c r="P39" s="6" t="n">
        <v>644</v>
      </c>
    </row>
    <row r="40" spans="1:16">
      <c r="A40" s="4" t="s">
        <v>1004</v>
      </c>
      <c r="E40" s="5" t="n">
        <v>4498</v>
      </c>
      <c r="I40" s="5" t="n">
        <v>2732</v>
      </c>
      <c r="M40" s="5" t="n">
        <v>2088</v>
      </c>
      <c r="N40" s="6" t="n">
        <v>4498</v>
      </c>
      <c r="O40" s="6" t="n">
        <v>2732</v>
      </c>
      <c r="P40" s="6" t="n">
        <v>2088</v>
      </c>
    </row>
    <row r="41" spans="1:16">
      <c r="A41" s="4" t="s">
        <v>1005</v>
      </c>
      <c r="B41" s="5" t="n">
        <v>4811</v>
      </c>
      <c r="F41" s="5" t="n">
        <v>4498</v>
      </c>
      <c r="J41" s="5" t="n">
        <v>2732</v>
      </c>
      <c r="N41" s="5" t="n">
        <v>4811</v>
      </c>
      <c r="O41" s="5" t="n">
        <v>4498</v>
      </c>
      <c r="P41" s="5" t="n">
        <v>2732</v>
      </c>
    </row>
  </sheetData>
  <mergeCells count="3">
    <mergeCell ref="A1:A2"/>
    <mergeCell ref="B1:M1"/>
    <mergeCell ref="N1:P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006</v>
      </c>
      <c r="B1" s="2" t="s">
        <v>521</v>
      </c>
      <c r="N1" s="2" t="s">
        <v>1</v>
      </c>
    </row>
    <row r="2" spans="1:16">
      <c r="B2" s="2" t="s">
        <v>2</v>
      </c>
      <c r="C2" s="2" t="s">
        <v>522</v>
      </c>
      <c r="D2" s="2" t="s">
        <v>4</v>
      </c>
      <c r="E2" s="2" t="s">
        <v>523</v>
      </c>
      <c r="F2" s="2" t="s">
        <v>38</v>
      </c>
      <c r="G2" s="2" t="s">
        <v>524</v>
      </c>
      <c r="H2" s="2" t="s">
        <v>525</v>
      </c>
      <c r="I2" s="2" t="s">
        <v>526</v>
      </c>
      <c r="J2" s="2" t="s">
        <v>88</v>
      </c>
      <c r="K2" s="2" t="s">
        <v>527</v>
      </c>
      <c r="L2" s="2" t="s">
        <v>528</v>
      </c>
      <c r="M2" s="2" t="s">
        <v>529</v>
      </c>
      <c r="N2" s="2" t="s">
        <v>2</v>
      </c>
      <c r="O2" s="2" t="s">
        <v>38</v>
      </c>
      <c r="P2" s="2" t="s">
        <v>88</v>
      </c>
    </row>
    <row r="3" spans="1:16">
      <c r="A3" s="3" t="s">
        <v>289</v>
      </c>
    </row>
    <row r="4" spans="1:16">
      <c r="A4" s="4" t="s">
        <v>1007</v>
      </c>
      <c r="B4" s="5" t="n">
        <v>10595</v>
      </c>
      <c r="C4" s="5" t="n">
        <v>9984</v>
      </c>
      <c r="D4" s="5" t="n">
        <v>9819</v>
      </c>
      <c r="E4" s="5" t="n">
        <v>9331</v>
      </c>
      <c r="F4" s="5" t="n">
        <v>8738</v>
      </c>
      <c r="G4" s="5" t="n">
        <v>7921</v>
      </c>
      <c r="H4" s="5" t="n">
        <v>7724</v>
      </c>
      <c r="I4" s="5" t="n">
        <v>7773</v>
      </c>
      <c r="J4" s="5" t="n">
        <v>7510</v>
      </c>
      <c r="K4" s="5" t="n">
        <v>7400</v>
      </c>
      <c r="L4" s="5" t="n">
        <v>7459</v>
      </c>
      <c r="M4" s="5" t="n">
        <v>7137</v>
      </c>
      <c r="N4" s="5" t="n">
        <v>39729</v>
      </c>
      <c r="O4" s="5" t="n">
        <v>32156</v>
      </c>
      <c r="P4" s="5" t="n">
        <v>29506</v>
      </c>
    </row>
    <row r="5" spans="1:16">
      <c r="A5" s="4" t="s">
        <v>100</v>
      </c>
      <c r="B5" s="6" t="n">
        <v>9392</v>
      </c>
      <c r="C5" s="6" t="n">
        <v>8882</v>
      </c>
      <c r="D5" s="6" t="n">
        <v>8940</v>
      </c>
      <c r="E5" s="6" t="n">
        <v>8534</v>
      </c>
      <c r="F5" s="6" t="n">
        <v>8057</v>
      </c>
      <c r="G5" s="6" t="n">
        <v>7227</v>
      </c>
      <c r="H5" s="6" t="n">
        <v>7049</v>
      </c>
      <c r="I5" s="6" t="n">
        <v>7061</v>
      </c>
      <c r="J5" s="6" t="n">
        <v>6794</v>
      </c>
      <c r="K5" s="6" t="n">
        <v>6651</v>
      </c>
      <c r="L5" s="6" t="n">
        <v>6677</v>
      </c>
      <c r="M5" s="6" t="n">
        <v>6337</v>
      </c>
      <c r="N5" s="6" t="n">
        <v>35748</v>
      </c>
      <c r="O5" s="6" t="n">
        <v>29394</v>
      </c>
      <c r="P5" s="6" t="n">
        <v>26459</v>
      </c>
    </row>
    <row r="6" spans="1:16">
      <c r="A6" s="4" t="s">
        <v>101</v>
      </c>
      <c r="B6" s="6" t="n">
        <v>94</v>
      </c>
      <c r="C6" s="6" t="n">
        <v>20</v>
      </c>
      <c r="D6" s="6" t="n">
        <v>30</v>
      </c>
      <c r="E6" s="6" t="n">
        <v>202</v>
      </c>
      <c r="F6" s="6" t="n">
        <v>170</v>
      </c>
      <c r="G6" s="6" t="n">
        <v>166</v>
      </c>
      <c r="H6" s="6" t="n">
        <v>78</v>
      </c>
      <c r="I6" s="6" t="n">
        <v>116</v>
      </c>
      <c r="J6" s="6" t="n">
        <v>238</v>
      </c>
      <c r="K6" s="6" t="n">
        <v>179</v>
      </c>
      <c r="L6" s="6" t="n">
        <v>217</v>
      </c>
      <c r="M6" s="6" t="n">
        <v>140</v>
      </c>
      <c r="N6" s="6" t="n">
        <v>346</v>
      </c>
      <c r="O6" s="6" t="n">
        <v>530</v>
      </c>
      <c r="P6" s="6" t="n">
        <v>774</v>
      </c>
    </row>
    <row r="7" spans="1:16">
      <c r="A7" s="4" t="s">
        <v>107</v>
      </c>
      <c r="B7" s="6" t="n">
        <v>-332</v>
      </c>
      <c r="C7" s="4" t="s">
        <v>68</v>
      </c>
      <c r="D7" s="6" t="n">
        <v>94</v>
      </c>
      <c r="E7" s="6" t="n">
        <v>-104</v>
      </c>
      <c r="F7" s="6" t="n">
        <v>49</v>
      </c>
      <c r="G7" s="6" t="n">
        <v>124</v>
      </c>
      <c r="H7" s="6" t="n">
        <v>172</v>
      </c>
      <c r="I7" s="6" t="n">
        <v>54</v>
      </c>
      <c r="J7" s="4" t="s">
        <v>68</v>
      </c>
      <c r="K7" s="6" t="n">
        <v>478</v>
      </c>
      <c r="L7" s="6" t="n">
        <v>64</v>
      </c>
      <c r="M7" s="6" t="n">
        <v>59</v>
      </c>
      <c r="N7" s="6" t="n">
        <v>-342</v>
      </c>
      <c r="O7" s="6" t="n">
        <v>400</v>
      </c>
      <c r="P7" s="6" t="n">
        <v>601</v>
      </c>
    </row>
    <row r="8" spans="1:16">
      <c r="A8" s="4" t="s">
        <v>1008</v>
      </c>
      <c r="B8" s="6" t="n">
        <v>3389</v>
      </c>
      <c r="C8" s="6" t="n">
        <v>3569</v>
      </c>
      <c r="D8" s="6" t="n">
        <v>3596</v>
      </c>
      <c r="E8" s="6" t="n">
        <v>3369</v>
      </c>
      <c r="F8" s="6" t="n">
        <v>2108</v>
      </c>
      <c r="G8" s="6" t="n">
        <v>2589</v>
      </c>
      <c r="H8" s="6" t="n">
        <v>2245</v>
      </c>
      <c r="I8" s="6" t="n">
        <v>2203</v>
      </c>
      <c r="J8" s="6" t="n">
        <v>2238</v>
      </c>
      <c r="K8" s="6" t="n">
        <v>2276</v>
      </c>
      <c r="L8" s="6" t="n">
        <v>2391</v>
      </c>
      <c r="M8" s="6" t="n">
        <v>1944</v>
      </c>
      <c r="N8" s="6" t="n">
        <v>13923</v>
      </c>
      <c r="O8" s="6" t="n">
        <v>9145</v>
      </c>
      <c r="P8" s="6" t="n">
        <v>8849</v>
      </c>
    </row>
    <row r="9" spans="1:16">
      <c r="A9" s="4" t="s">
        <v>123</v>
      </c>
      <c r="B9" s="6" t="n">
        <v>2686</v>
      </c>
      <c r="C9" s="6" t="n">
        <v>2833</v>
      </c>
      <c r="D9" s="6" t="n">
        <v>3001</v>
      </c>
      <c r="E9" s="6" t="n">
        <v>2709</v>
      </c>
      <c r="F9" s="6" t="n">
        <v>502</v>
      </c>
      <c r="G9" s="6" t="n">
        <v>1893</v>
      </c>
      <c r="H9" s="6" t="n">
        <v>1664</v>
      </c>
      <c r="I9" s="6" t="n">
        <v>1756</v>
      </c>
      <c r="J9" s="6" t="n">
        <v>1792</v>
      </c>
      <c r="K9" s="6" t="n">
        <v>1677</v>
      </c>
      <c r="L9" s="6" t="n">
        <v>1745</v>
      </c>
      <c r="M9" s="6" t="n">
        <v>1468</v>
      </c>
      <c r="N9" s="6" t="n">
        <v>11229</v>
      </c>
      <c r="O9" s="6" t="n">
        <v>5815</v>
      </c>
      <c r="P9" s="6" t="n">
        <v>6682</v>
      </c>
    </row>
    <row r="10" spans="1:16">
      <c r="A10" s="4" t="s">
        <v>1009</v>
      </c>
      <c r="B10" s="5" t="n">
        <v>2686</v>
      </c>
      <c r="C10" s="5" t="n">
        <v>2833</v>
      </c>
      <c r="D10" s="5" t="n">
        <v>3001</v>
      </c>
      <c r="E10" s="5" t="n">
        <v>2709</v>
      </c>
      <c r="F10" s="5" t="n">
        <v>502</v>
      </c>
      <c r="G10" s="5" t="n">
        <v>1893</v>
      </c>
      <c r="H10" s="5" t="n">
        <v>1664</v>
      </c>
      <c r="I10" s="5" t="n">
        <v>1756</v>
      </c>
      <c r="J10" s="5" t="n">
        <v>1792</v>
      </c>
      <c r="K10" s="5" t="n">
        <v>1677</v>
      </c>
      <c r="L10" s="5" t="n">
        <v>1745</v>
      </c>
      <c r="M10" s="5" t="n">
        <v>1468</v>
      </c>
      <c r="N10" s="5" t="n">
        <v>11229</v>
      </c>
      <c r="O10" s="5" t="n">
        <v>5815</v>
      </c>
      <c r="P10" s="5" t="n">
        <v>6682</v>
      </c>
    </row>
    <row r="11" spans="1:16">
      <c r="A11" s="4" t="s">
        <v>1010</v>
      </c>
      <c r="B11" s="7" t="n">
        <v>0.35</v>
      </c>
      <c r="C11" s="7" t="n">
        <v>0.37</v>
      </c>
      <c r="D11" s="8" t="n">
        <v>0.4</v>
      </c>
      <c r="E11" s="7" t="n">
        <v>0.36</v>
      </c>
      <c r="F11" s="7" t="n">
        <v>0.07000000000000001</v>
      </c>
      <c r="G11" s="7" t="n">
        <v>0.28</v>
      </c>
      <c r="H11" s="7" t="n">
        <v>0.25</v>
      </c>
      <c r="I11" s="7" t="n">
        <v>0.27</v>
      </c>
      <c r="J11" s="7" t="n">
        <v>0.27</v>
      </c>
      <c r="K11" s="7" t="n">
        <v>0.26</v>
      </c>
      <c r="L11" s="7" t="n">
        <v>0.27</v>
      </c>
      <c r="M11" s="7" t="n">
        <v>0.22</v>
      </c>
      <c r="N11" s="7" t="n">
        <v>1.48</v>
      </c>
      <c r="O11" s="7" t="n">
        <v>0.85</v>
      </c>
      <c r="P11" s="7" t="n">
        <v>1.01</v>
      </c>
    </row>
    <row r="12" spans="1:16">
      <c r="A12" s="4" t="s">
        <v>1011</v>
      </c>
      <c r="B12" s="7" t="n">
        <v>0.35</v>
      </c>
      <c r="C12" s="7" t="n">
        <v>0.37</v>
      </c>
      <c r="D12" s="7" t="n">
        <v>0.39</v>
      </c>
      <c r="E12" s="7" t="n">
        <v>0.35</v>
      </c>
      <c r="F12" s="7" t="n">
        <v>0.07000000000000001</v>
      </c>
      <c r="G12" s="7" t="n">
        <v>0.28</v>
      </c>
      <c r="H12" s="7" t="n">
        <v>0.24</v>
      </c>
      <c r="I12" s="7" t="n">
        <v>0.26</v>
      </c>
      <c r="J12" s="7" t="n">
        <v>0.26</v>
      </c>
      <c r="K12" s="7" t="n">
        <v>0.25</v>
      </c>
      <c r="L12" s="7" t="n">
        <v>0.26</v>
      </c>
      <c r="M12" s="7" t="n">
        <v>0.22</v>
      </c>
      <c r="N12" s="7" t="n">
        <v>1.45</v>
      </c>
      <c r="O12" s="7" t="n">
        <v>0.83</v>
      </c>
      <c r="P12" s="7" t="n">
        <v>0.98</v>
      </c>
    </row>
  </sheetData>
  <mergeCells count="3">
    <mergeCell ref="A1:A2"/>
    <mergeCell ref="B1:M1"/>
    <mergeCell ref="N1:P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P67"/>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012</v>
      </c>
      <c r="B1" s="2" t="s">
        <v>521</v>
      </c>
      <c r="N1" s="2" t="s">
        <v>1</v>
      </c>
    </row>
    <row r="2" spans="1:16">
      <c r="B2" s="2" t="s">
        <v>2</v>
      </c>
      <c r="C2" s="2" t="s">
        <v>522</v>
      </c>
      <c r="D2" s="2" t="s">
        <v>4</v>
      </c>
      <c r="E2" s="2" t="s">
        <v>523</v>
      </c>
      <c r="F2" s="2" t="s">
        <v>38</v>
      </c>
      <c r="G2" s="2" t="s">
        <v>524</v>
      </c>
      <c r="H2" s="2" t="s">
        <v>525</v>
      </c>
      <c r="I2" s="2" t="s">
        <v>526</v>
      </c>
      <c r="J2" s="2" t="s">
        <v>88</v>
      </c>
      <c r="K2" s="2" t="s">
        <v>527</v>
      </c>
      <c r="L2" s="2" t="s">
        <v>528</v>
      </c>
      <c r="M2" s="2" t="s">
        <v>529</v>
      </c>
      <c r="N2" s="2" t="s">
        <v>2</v>
      </c>
      <c r="O2" s="2" t="s">
        <v>38</v>
      </c>
      <c r="P2" s="2" t="s">
        <v>88</v>
      </c>
    </row>
    <row r="3" spans="1:16">
      <c r="A3" s="4" t="s">
        <v>1013</v>
      </c>
      <c r="B3" s="5" t="n">
        <v>10595</v>
      </c>
      <c r="C3" s="5" t="n">
        <v>9984</v>
      </c>
      <c r="D3" s="5" t="n">
        <v>9819</v>
      </c>
      <c r="E3" s="5" t="n">
        <v>9331</v>
      </c>
      <c r="F3" s="5" t="n">
        <v>8738</v>
      </c>
      <c r="G3" s="5" t="n">
        <v>7921</v>
      </c>
      <c r="H3" s="5" t="n">
        <v>7724</v>
      </c>
      <c r="I3" s="5" t="n">
        <v>7773</v>
      </c>
      <c r="J3" s="5" t="n">
        <v>7510</v>
      </c>
      <c r="K3" s="5" t="n">
        <v>7400</v>
      </c>
      <c r="L3" s="5" t="n">
        <v>7459</v>
      </c>
      <c r="M3" s="5" t="n">
        <v>7137</v>
      </c>
      <c r="N3" s="5" t="n">
        <v>39729</v>
      </c>
      <c r="O3" s="5" t="n">
        <v>32156</v>
      </c>
      <c r="P3" s="5" t="n">
        <v>29506</v>
      </c>
    </row>
    <row r="4" spans="1:16">
      <c r="A4" s="4" t="s">
        <v>984</v>
      </c>
      <c r="N4" s="6" t="n">
        <v>3981</v>
      </c>
      <c r="O4" s="6" t="n">
        <v>2762</v>
      </c>
      <c r="P4" s="6" t="n">
        <v>3047</v>
      </c>
    </row>
    <row r="5" spans="1:16">
      <c r="A5" s="4" t="s">
        <v>100</v>
      </c>
      <c r="B5" s="6" t="n">
        <v>9392</v>
      </c>
      <c r="C5" s="6" t="n">
        <v>8882</v>
      </c>
      <c r="D5" s="6" t="n">
        <v>8940</v>
      </c>
      <c r="E5" s="6" t="n">
        <v>8534</v>
      </c>
      <c r="F5" s="6" t="n">
        <v>8057</v>
      </c>
      <c r="G5" s="6" t="n">
        <v>7227</v>
      </c>
      <c r="H5" s="6" t="n">
        <v>7049</v>
      </c>
      <c r="I5" s="6" t="n">
        <v>7061</v>
      </c>
      <c r="J5" s="6" t="n">
        <v>6794</v>
      </c>
      <c r="K5" s="6" t="n">
        <v>6651</v>
      </c>
      <c r="L5" s="6" t="n">
        <v>6677</v>
      </c>
      <c r="M5" s="6" t="n">
        <v>6337</v>
      </c>
      <c r="N5" s="6" t="n">
        <v>35748</v>
      </c>
      <c r="O5" s="6" t="n">
        <v>29394</v>
      </c>
      <c r="P5" s="6" t="n">
        <v>26459</v>
      </c>
    </row>
    <row r="6" spans="1:16">
      <c r="A6" s="4" t="s">
        <v>101</v>
      </c>
      <c r="B6" s="6" t="n">
        <v>94</v>
      </c>
      <c r="C6" s="6" t="n">
        <v>20</v>
      </c>
      <c r="D6" s="6" t="n">
        <v>30</v>
      </c>
      <c r="E6" s="6" t="n">
        <v>202</v>
      </c>
      <c r="F6" s="6" t="n">
        <v>170</v>
      </c>
      <c r="G6" s="6" t="n">
        <v>166</v>
      </c>
      <c r="H6" s="6" t="n">
        <v>78</v>
      </c>
      <c r="I6" s="6" t="n">
        <v>116</v>
      </c>
      <c r="J6" s="6" t="n">
        <v>238</v>
      </c>
      <c r="K6" s="6" t="n">
        <v>179</v>
      </c>
      <c r="L6" s="6" t="n">
        <v>217</v>
      </c>
      <c r="M6" s="6" t="n">
        <v>140</v>
      </c>
      <c r="N6" s="6" t="n">
        <v>346</v>
      </c>
      <c r="O6" s="6" t="n">
        <v>530</v>
      </c>
      <c r="P6" s="6" t="n">
        <v>774</v>
      </c>
    </row>
    <row r="7" spans="1:16">
      <c r="A7" s="4" t="s">
        <v>1014</v>
      </c>
      <c r="N7" s="6" t="n">
        <v>10644</v>
      </c>
      <c r="O7" s="6" t="n">
        <v>9639</v>
      </c>
      <c r="P7" s="6" t="n">
        <v>8940</v>
      </c>
    </row>
    <row r="8" spans="1:16">
      <c r="A8" s="4" t="s">
        <v>1015</v>
      </c>
      <c r="N8" s="6" t="n">
        <v>32123</v>
      </c>
      <c r="O8" s="6" t="n">
        <v>29358</v>
      </c>
      <c r="P8" s="6" t="n">
        <v>25776</v>
      </c>
    </row>
    <row r="9" spans="1:16">
      <c r="A9" s="4" t="s">
        <v>1016</v>
      </c>
      <c r="B9" s="6" t="n">
        <v>3389</v>
      </c>
      <c r="C9" s="6" t="n">
        <v>3569</v>
      </c>
      <c r="D9" s="6" t="n">
        <v>3596</v>
      </c>
      <c r="E9" s="6" t="n">
        <v>3369</v>
      </c>
      <c r="F9" s="6" t="n">
        <v>2108</v>
      </c>
      <c r="G9" s="6" t="n">
        <v>2589</v>
      </c>
      <c r="H9" s="6" t="n">
        <v>2245</v>
      </c>
      <c r="I9" s="6" t="n">
        <v>2203</v>
      </c>
      <c r="J9" s="6" t="n">
        <v>2238</v>
      </c>
      <c r="K9" s="6" t="n">
        <v>2276</v>
      </c>
      <c r="L9" s="6" t="n">
        <v>2391</v>
      </c>
      <c r="M9" s="6" t="n">
        <v>1944</v>
      </c>
      <c r="N9" s="6" t="n">
        <v>13923</v>
      </c>
      <c r="O9" s="6" t="n">
        <v>9145</v>
      </c>
      <c r="P9" s="6" t="n">
        <v>8849</v>
      </c>
    </row>
    <row r="10" spans="1:16">
      <c r="A10" s="4" t="s">
        <v>985</v>
      </c>
      <c r="N10" s="6" t="n">
        <v>2694</v>
      </c>
      <c r="O10" s="6" t="n">
        <v>3330</v>
      </c>
      <c r="P10" s="6" t="n">
        <v>2167</v>
      </c>
    </row>
    <row r="11" spans="1:16">
      <c r="A11" s="4" t="s">
        <v>1017</v>
      </c>
      <c r="B11" s="6" t="n">
        <v>2686</v>
      </c>
      <c r="C11" s="5" t="n">
        <v>2833</v>
      </c>
      <c r="D11" s="5" t="n">
        <v>3001</v>
      </c>
      <c r="E11" s="5" t="n">
        <v>2709</v>
      </c>
      <c r="F11" s="6" t="n">
        <v>502</v>
      </c>
      <c r="G11" s="5" t="n">
        <v>1893</v>
      </c>
      <c r="H11" s="5" t="n">
        <v>1664</v>
      </c>
      <c r="I11" s="5" t="n">
        <v>1756</v>
      </c>
      <c r="J11" s="5" t="n">
        <v>1792</v>
      </c>
      <c r="K11" s="5" t="n">
        <v>1677</v>
      </c>
      <c r="L11" s="5" t="n">
        <v>1745</v>
      </c>
      <c r="M11" s="5" t="n">
        <v>1468</v>
      </c>
      <c r="N11" s="6" t="n">
        <v>11229</v>
      </c>
      <c r="O11" s="6" t="n">
        <v>5815</v>
      </c>
      <c r="P11" s="6" t="n">
        <v>6682</v>
      </c>
    </row>
    <row r="12" spans="1:16">
      <c r="A12" s="4" t="s">
        <v>56</v>
      </c>
      <c r="B12" s="6" t="n">
        <v>1091595</v>
      </c>
      <c r="F12" s="6" t="n">
        <v>1050731</v>
      </c>
      <c r="N12" s="6" t="n">
        <v>1091595</v>
      </c>
      <c r="O12" s="6" t="n">
        <v>1050731</v>
      </c>
    </row>
    <row r="13" spans="1:16">
      <c r="A13" s="4" t="s">
        <v>1018</v>
      </c>
    </row>
    <row r="14" spans="1:16">
      <c r="A14" s="4" t="s">
        <v>1013</v>
      </c>
      <c r="N14" s="6" t="n">
        <v>38875</v>
      </c>
      <c r="O14" s="6" t="n">
        <v>31634</v>
      </c>
      <c r="P14" s="6" t="n">
        <v>29186</v>
      </c>
    </row>
    <row r="15" spans="1:16">
      <c r="A15" s="4" t="s">
        <v>984</v>
      </c>
      <c r="N15" s="6" t="n">
        <v>3263</v>
      </c>
      <c r="O15" s="6" t="n">
        <v>2192</v>
      </c>
      <c r="P15" s="6" t="n">
        <v>2553</v>
      </c>
    </row>
    <row r="16" spans="1:16">
      <c r="A16" s="4" t="s">
        <v>100</v>
      </c>
      <c r="N16" s="6" t="n">
        <v>35612</v>
      </c>
      <c r="O16" s="6" t="n">
        <v>29442</v>
      </c>
      <c r="P16" s="6" t="n">
        <v>26633</v>
      </c>
    </row>
    <row r="17" spans="1:16">
      <c r="A17" s="4" t="s">
        <v>101</v>
      </c>
      <c r="N17" s="6" t="n">
        <v>346</v>
      </c>
      <c r="O17" s="6" t="n">
        <v>530</v>
      </c>
      <c r="P17" s="6" t="n">
        <v>774</v>
      </c>
    </row>
    <row r="18" spans="1:16">
      <c r="A18" s="4" t="s">
        <v>1014</v>
      </c>
      <c r="N18" s="6" t="n">
        <v>5066</v>
      </c>
      <c r="O18" s="6" t="n">
        <v>4480</v>
      </c>
      <c r="P18" s="6" t="n">
        <v>4423</v>
      </c>
    </row>
    <row r="19" spans="1:16">
      <c r="A19" s="4" t="s">
        <v>1015</v>
      </c>
      <c r="N19" s="6" t="n">
        <v>27095</v>
      </c>
      <c r="O19" s="6" t="n">
        <v>25042</v>
      </c>
      <c r="P19" s="6" t="n">
        <v>21743</v>
      </c>
    </row>
    <row r="20" spans="1:16">
      <c r="A20" s="4" t="s">
        <v>1016</v>
      </c>
      <c r="N20" s="6" t="n">
        <v>13237</v>
      </c>
      <c r="O20" s="6" t="n">
        <v>8350</v>
      </c>
      <c r="P20" s="6" t="n">
        <v>8539</v>
      </c>
    </row>
    <row r="21" spans="1:16">
      <c r="A21" s="4" t="s">
        <v>985</v>
      </c>
      <c r="N21" s="6" t="n">
        <v>2935</v>
      </c>
      <c r="O21" s="6" t="n">
        <v>3615</v>
      </c>
      <c r="P21" s="6" t="n">
        <v>2428</v>
      </c>
    </row>
    <row r="22" spans="1:16">
      <c r="A22" s="4" t="s">
        <v>1017</v>
      </c>
      <c r="N22" s="6" t="n">
        <v>10302</v>
      </c>
      <c r="O22" s="6" t="n">
        <v>4735</v>
      </c>
      <c r="P22" s="6" t="n">
        <v>6111</v>
      </c>
    </row>
    <row r="23" spans="1:16">
      <c r="A23" s="4" t="s">
        <v>56</v>
      </c>
      <c r="B23" s="6" t="n">
        <v>1074838</v>
      </c>
      <c r="F23" s="6" t="n">
        <v>1033483</v>
      </c>
      <c r="N23" s="6" t="n">
        <v>1074838</v>
      </c>
      <c r="O23" s="6" t="n">
        <v>1033483</v>
      </c>
    </row>
    <row r="24" spans="1:16">
      <c r="A24" s="4" t="s">
        <v>1019</v>
      </c>
    </row>
    <row r="25" spans="1:16">
      <c r="A25" s="4" t="s">
        <v>1013</v>
      </c>
      <c r="N25" s="6" t="n">
        <v>830</v>
      </c>
      <c r="O25" s="6" t="n">
        <v>504</v>
      </c>
      <c r="P25" s="6" t="n">
        <v>194</v>
      </c>
    </row>
    <row r="26" spans="1:16">
      <c r="A26" s="4" t="s">
        <v>984</v>
      </c>
      <c r="N26" s="4" t="s">
        <v>68</v>
      </c>
      <c r="O26" s="4" t="s">
        <v>68</v>
      </c>
      <c r="P26" s="4" t="s">
        <v>68</v>
      </c>
    </row>
    <row r="27" spans="1:16">
      <c r="A27" s="4" t="s">
        <v>100</v>
      </c>
      <c r="N27" s="6" t="n">
        <v>830</v>
      </c>
      <c r="O27" s="6" t="n">
        <v>504</v>
      </c>
      <c r="P27" s="6" t="n">
        <v>194</v>
      </c>
    </row>
    <row r="28" spans="1:16">
      <c r="A28" s="4" t="s">
        <v>101</v>
      </c>
      <c r="N28" s="4" t="s">
        <v>68</v>
      </c>
      <c r="O28" s="4" t="s">
        <v>68</v>
      </c>
      <c r="P28" s="4" t="s">
        <v>68</v>
      </c>
    </row>
    <row r="29" spans="1:16">
      <c r="A29" s="4" t="s">
        <v>1014</v>
      </c>
      <c r="N29" s="6" t="n">
        <v>3895</v>
      </c>
      <c r="O29" s="6" t="n">
        <v>3778</v>
      </c>
      <c r="P29" s="6" t="n">
        <v>3382</v>
      </c>
    </row>
    <row r="30" spans="1:16">
      <c r="A30" s="4" t="s">
        <v>1015</v>
      </c>
      <c r="N30" s="6" t="n">
        <v>3242</v>
      </c>
      <c r="O30" s="6" t="n">
        <v>2841</v>
      </c>
      <c r="P30" s="6" t="n">
        <v>2459</v>
      </c>
    </row>
    <row r="31" spans="1:16">
      <c r="A31" s="4" t="s">
        <v>1016</v>
      </c>
      <c r="N31" s="6" t="n">
        <v>1483</v>
      </c>
      <c r="O31" s="6" t="n">
        <v>1441</v>
      </c>
      <c r="P31" s="6" t="n">
        <v>1117</v>
      </c>
    </row>
    <row r="32" spans="1:16">
      <c r="A32" s="4" t="s">
        <v>985</v>
      </c>
      <c r="N32" s="4" t="s">
        <v>68</v>
      </c>
      <c r="O32" s="4" t="s">
        <v>68</v>
      </c>
      <c r="P32" s="4" t="s">
        <v>68</v>
      </c>
    </row>
    <row r="33" spans="1:16">
      <c r="A33" s="4" t="s">
        <v>1017</v>
      </c>
      <c r="N33" s="6" t="n">
        <v>1483</v>
      </c>
      <c r="O33" s="6" t="n">
        <v>1441</v>
      </c>
      <c r="P33" s="6" t="n">
        <v>1117</v>
      </c>
    </row>
    <row r="34" spans="1:16">
      <c r="A34" s="4" t="s">
        <v>56</v>
      </c>
      <c r="B34" s="6" t="n">
        <v>16078</v>
      </c>
      <c r="F34" s="6" t="n">
        <v>16298</v>
      </c>
      <c r="N34" s="6" t="n">
        <v>16078</v>
      </c>
      <c r="O34" s="6" t="n">
        <v>16298</v>
      </c>
    </row>
    <row r="35" spans="1:16">
      <c r="A35" s="4" t="s">
        <v>1020</v>
      </c>
    </row>
    <row r="36" spans="1:16">
      <c r="A36" s="4" t="s">
        <v>1013</v>
      </c>
      <c r="N36" s="4" t="s">
        <v>68</v>
      </c>
      <c r="O36" s="4" t="s">
        <v>68</v>
      </c>
      <c r="P36" s="4" t="s">
        <v>68</v>
      </c>
    </row>
    <row r="37" spans="1:16">
      <c r="A37" s="4" t="s">
        <v>984</v>
      </c>
      <c r="N37" s="4" t="s">
        <v>68</v>
      </c>
      <c r="O37" s="4" t="s">
        <v>68</v>
      </c>
      <c r="P37" s="4" t="s">
        <v>68</v>
      </c>
    </row>
    <row r="38" spans="1:16">
      <c r="A38" s="4" t="s">
        <v>100</v>
      </c>
      <c r="N38" s="4" t="s">
        <v>68</v>
      </c>
      <c r="O38" s="4" t="s">
        <v>68</v>
      </c>
      <c r="P38" s="4" t="s">
        <v>68</v>
      </c>
    </row>
    <row r="39" spans="1:16">
      <c r="A39" s="4" t="s">
        <v>101</v>
      </c>
      <c r="N39" s="4" t="s">
        <v>68</v>
      </c>
      <c r="O39" s="4" t="s">
        <v>68</v>
      </c>
      <c r="P39" s="4" t="s">
        <v>68</v>
      </c>
    </row>
    <row r="40" spans="1:16">
      <c r="A40" s="4" t="s">
        <v>1014</v>
      </c>
      <c r="N40" s="6" t="n">
        <v>1683</v>
      </c>
      <c r="O40" s="6" t="n">
        <v>1291</v>
      </c>
      <c r="P40" s="6" t="n">
        <v>1135</v>
      </c>
    </row>
    <row r="41" spans="1:16">
      <c r="A41" s="4" t="s">
        <v>1015</v>
      </c>
      <c r="N41" s="6" t="n">
        <v>1400</v>
      </c>
      <c r="O41" s="6" t="n">
        <v>1125</v>
      </c>
      <c r="P41" s="6" t="n">
        <v>1005</v>
      </c>
    </row>
    <row r="42" spans="1:16">
      <c r="A42" s="4" t="s">
        <v>1016</v>
      </c>
      <c r="N42" s="6" t="n">
        <v>283</v>
      </c>
      <c r="O42" s="6" t="n">
        <v>166</v>
      </c>
      <c r="P42" s="6" t="n">
        <v>130</v>
      </c>
    </row>
    <row r="43" spans="1:16">
      <c r="A43" s="4" t="s">
        <v>985</v>
      </c>
      <c r="N43" s="4" t="s">
        <v>68</v>
      </c>
      <c r="O43" s="4" t="s">
        <v>68</v>
      </c>
      <c r="P43" s="4" t="s">
        <v>68</v>
      </c>
    </row>
    <row r="44" spans="1:16">
      <c r="A44" s="4" t="s">
        <v>1017</v>
      </c>
      <c r="N44" s="6" t="n">
        <v>283</v>
      </c>
      <c r="O44" s="6" t="n">
        <v>166</v>
      </c>
      <c r="P44" s="6" t="n">
        <v>130</v>
      </c>
    </row>
    <row r="45" spans="1:16">
      <c r="A45" s="4" t="s">
        <v>56</v>
      </c>
      <c r="B45" s="6" t="n">
        <v>9</v>
      </c>
      <c r="F45" s="6" t="n">
        <v>19</v>
      </c>
      <c r="N45" s="6" t="n">
        <v>9</v>
      </c>
      <c r="O45" s="6" t="n">
        <v>19</v>
      </c>
    </row>
    <row r="46" spans="1:16">
      <c r="A46" s="4" t="s">
        <v>1021</v>
      </c>
    </row>
    <row r="47" spans="1:16">
      <c r="A47" s="4" t="s">
        <v>1013</v>
      </c>
      <c r="N47" s="6" t="n">
        <v>3745</v>
      </c>
      <c r="O47" s="6" t="n">
        <v>3019</v>
      </c>
      <c r="P47" s="6" t="n">
        <v>2732</v>
      </c>
    </row>
    <row r="48" spans="1:16">
      <c r="A48" s="4" t="s">
        <v>984</v>
      </c>
      <c r="N48" s="6" t="n">
        <v>718</v>
      </c>
      <c r="O48" s="6" t="n">
        <v>570</v>
      </c>
      <c r="P48" s="6" t="n">
        <v>494</v>
      </c>
    </row>
    <row r="49" spans="1:16">
      <c r="A49" s="4" t="s">
        <v>100</v>
      </c>
      <c r="N49" s="6" t="n">
        <v>3027</v>
      </c>
      <c r="O49" s="6" t="n">
        <v>2449</v>
      </c>
      <c r="P49" s="6" t="n">
        <v>2238</v>
      </c>
    </row>
    <row r="50" spans="1:16">
      <c r="A50" s="4" t="s">
        <v>101</v>
      </c>
      <c r="N50" s="4" t="s">
        <v>68</v>
      </c>
      <c r="O50" s="4" t="s">
        <v>68</v>
      </c>
      <c r="P50" s="4" t="s">
        <v>68</v>
      </c>
    </row>
    <row r="51" spans="1:16">
      <c r="A51" s="4" t="s">
        <v>1014</v>
      </c>
      <c r="N51" s="4" t="s">
        <v>68</v>
      </c>
      <c r="O51" s="6" t="n">
        <v>90</v>
      </c>
      <c r="P51" s="4" t="s">
        <v>68</v>
      </c>
    </row>
    <row r="52" spans="1:16">
      <c r="A52" s="4" t="s">
        <v>1015</v>
      </c>
      <c r="N52" s="6" t="n">
        <v>386</v>
      </c>
      <c r="O52" s="6" t="n">
        <v>350</v>
      </c>
      <c r="P52" s="6" t="n">
        <v>569</v>
      </c>
    </row>
    <row r="53" spans="1:16">
      <c r="A53" s="4" t="s">
        <v>1016</v>
      </c>
      <c r="N53" s="6" t="n">
        <v>2641</v>
      </c>
      <c r="O53" s="6" t="n">
        <v>2189</v>
      </c>
      <c r="P53" s="6" t="n">
        <v>1669</v>
      </c>
    </row>
    <row r="54" spans="1:16">
      <c r="A54" s="4" t="s">
        <v>985</v>
      </c>
      <c r="N54" s="6" t="n">
        <v>-241</v>
      </c>
      <c r="O54" s="6" t="n">
        <v>-285</v>
      </c>
      <c r="P54" s="6" t="n">
        <v>-261</v>
      </c>
    </row>
    <row r="55" spans="1:16">
      <c r="A55" s="4" t="s">
        <v>1017</v>
      </c>
      <c r="N55" s="6" t="n">
        <v>2882</v>
      </c>
      <c r="O55" s="6" t="n">
        <v>2474</v>
      </c>
      <c r="P55" s="6" t="n">
        <v>1930</v>
      </c>
    </row>
    <row r="56" spans="1:16">
      <c r="A56" s="4" t="s">
        <v>56</v>
      </c>
      <c r="B56" s="6" t="n">
        <v>129992</v>
      </c>
      <c r="F56" s="6" t="n">
        <v>121326</v>
      </c>
      <c r="N56" s="6" t="n">
        <v>129992</v>
      </c>
      <c r="O56" s="6" t="n">
        <v>121326</v>
      </c>
    </row>
    <row r="57" spans="1:16">
      <c r="A57" s="4" t="s">
        <v>1022</v>
      </c>
    </row>
    <row r="58" spans="1:16">
      <c r="A58" s="4" t="s">
        <v>1013</v>
      </c>
      <c r="N58" s="6" t="n">
        <v>-3721</v>
      </c>
      <c r="O58" s="6" t="n">
        <v>-3001</v>
      </c>
      <c r="P58" s="6" t="n">
        <v>-2606</v>
      </c>
    </row>
    <row r="59" spans="1:16">
      <c r="A59" s="4" t="s">
        <v>984</v>
      </c>
      <c r="N59" s="4" t="s">
        <v>68</v>
      </c>
      <c r="O59" s="4" t="s">
        <v>68</v>
      </c>
      <c r="P59" s="4" t="s">
        <v>68</v>
      </c>
    </row>
    <row r="60" spans="1:16">
      <c r="A60" s="4" t="s">
        <v>100</v>
      </c>
      <c r="N60" s="6" t="n">
        <v>-3721</v>
      </c>
      <c r="O60" s="6" t="n">
        <v>-3001</v>
      </c>
      <c r="P60" s="6" t="n">
        <v>-2606</v>
      </c>
    </row>
    <row r="61" spans="1:16">
      <c r="A61" s="4" t="s">
        <v>101</v>
      </c>
      <c r="N61" s="4" t="s">
        <v>68</v>
      </c>
      <c r="O61" s="4" t="s">
        <v>68</v>
      </c>
      <c r="P61" s="4" t="s">
        <v>68</v>
      </c>
    </row>
    <row r="62" spans="1:16">
      <c r="A62" s="4" t="s">
        <v>1014</v>
      </c>
      <c r="N62" s="4" t="s">
        <v>68</v>
      </c>
      <c r="O62" s="4" t="s">
        <v>68</v>
      </c>
      <c r="P62" s="4" t="s">
        <v>68</v>
      </c>
    </row>
    <row r="63" spans="1:16">
      <c r="A63" s="4" t="s">
        <v>1015</v>
      </c>
      <c r="N63" s="4" t="s">
        <v>68</v>
      </c>
      <c r="O63" s="4" t="s">
        <v>68</v>
      </c>
      <c r="P63" s="4" t="s">
        <v>68</v>
      </c>
    </row>
    <row r="64" spans="1:16">
      <c r="A64" s="4" t="s">
        <v>1016</v>
      </c>
      <c r="N64" s="6" t="n">
        <v>-3721</v>
      </c>
      <c r="O64" s="6" t="n">
        <v>-3001</v>
      </c>
      <c r="P64" s="6" t="n">
        <v>-2606</v>
      </c>
    </row>
    <row r="65" spans="1:16">
      <c r="A65" s="4" t="s">
        <v>985</v>
      </c>
      <c r="N65" s="4" t="s">
        <v>68</v>
      </c>
      <c r="O65" s="4" t="s">
        <v>68</v>
      </c>
      <c r="P65" s="4" t="s">
        <v>68</v>
      </c>
    </row>
    <row r="66" spans="1:16">
      <c r="A66" s="4" t="s">
        <v>1017</v>
      </c>
      <c r="N66" s="6" t="n">
        <v>-3721</v>
      </c>
      <c r="O66" s="6" t="n">
        <v>-3001</v>
      </c>
      <c r="P66" s="5" t="n">
        <v>-2606</v>
      </c>
    </row>
    <row r="67" spans="1:16">
      <c r="A67" s="4" t="s">
        <v>56</v>
      </c>
      <c r="B67" s="5" t="n">
        <v>-129322</v>
      </c>
      <c r="F67" s="5" t="n">
        <v>-120395</v>
      </c>
      <c r="N67" s="5" t="n">
        <v>-129322</v>
      </c>
      <c r="O67" s="5" t="n">
        <v>-120395</v>
      </c>
    </row>
  </sheetData>
  <mergeCells count="3">
    <mergeCell ref="A1:A2"/>
    <mergeCell ref="B1:M1"/>
    <mergeCell ref="N1:P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14328</v>
      </c>
      <c r="C3" s="5" t="n">
        <v>14803</v>
      </c>
    </row>
    <row r="4" spans="1:3">
      <c r="A4" s="4" t="s">
        <v>41</v>
      </c>
      <c r="B4" s="6" t="n">
        <v>17883</v>
      </c>
      <c r="C4" s="6" t="n">
        <v>15186</v>
      </c>
    </row>
    <row r="5" spans="1:3">
      <c r="A5" s="4" t="s">
        <v>42</v>
      </c>
      <c r="B5" s="6" t="n">
        <v>57</v>
      </c>
      <c r="C5" s="6" t="n">
        <v>602</v>
      </c>
    </row>
    <row r="6" spans="1:3">
      <c r="A6" s="4" t="s">
        <v>43</v>
      </c>
      <c r="B6" s="6" t="n">
        <v>16174</v>
      </c>
      <c r="C6" s="6" t="n">
        <v>17012</v>
      </c>
    </row>
    <row r="7" spans="1:3">
      <c r="A7" s="4" t="s">
        <v>44</v>
      </c>
      <c r="B7" s="6" t="n">
        <v>237893</v>
      </c>
      <c r="C7" s="6" t="n">
        <v>264824</v>
      </c>
    </row>
    <row r="8" spans="1:3">
      <c r="A8" s="4" t="s">
        <v>45</v>
      </c>
      <c r="B8" s="6" t="n">
        <v>1955</v>
      </c>
      <c r="C8" s="6" t="n">
        <v>2559</v>
      </c>
    </row>
    <row r="9" spans="1:3">
      <c r="A9" s="4" t="s">
        <v>46</v>
      </c>
      <c r="B9" s="6" t="n">
        <v>3223</v>
      </c>
      <c r="C9" s="6" t="n">
        <v>5093</v>
      </c>
    </row>
    <row r="10" spans="1:3">
      <c r="A10" s="4" t="s">
        <v>47</v>
      </c>
      <c r="B10" s="6" t="n">
        <v>718462</v>
      </c>
      <c r="C10" s="6" t="n">
        <v>646805</v>
      </c>
    </row>
    <row r="11" spans="1:3">
      <c r="A11" s="4" t="s">
        <v>48</v>
      </c>
      <c r="B11" s="6" t="n">
        <v>6263</v>
      </c>
      <c r="C11" s="6" t="n">
        <v>5797</v>
      </c>
    </row>
    <row r="12" spans="1:3">
      <c r="A12" s="4" t="s">
        <v>49</v>
      </c>
      <c r="B12" s="6" t="n">
        <v>712199</v>
      </c>
      <c r="C12" s="6" t="n">
        <v>641008</v>
      </c>
    </row>
    <row r="13" spans="1:3">
      <c r="A13" s="4" t="s">
        <v>50</v>
      </c>
      <c r="B13" s="6" t="n">
        <v>34987</v>
      </c>
      <c r="C13" s="6" t="n">
        <v>36103</v>
      </c>
    </row>
    <row r="14" spans="1:3">
      <c r="A14" s="4" t="s">
        <v>51</v>
      </c>
      <c r="B14" s="6" t="n">
        <v>25754</v>
      </c>
      <c r="C14" s="6" t="n">
        <v>25413</v>
      </c>
    </row>
    <row r="15" spans="1:3">
      <c r="A15" s="4" t="s">
        <v>52</v>
      </c>
      <c r="B15" s="6" t="n">
        <v>1460</v>
      </c>
      <c r="C15" s="6" t="n">
        <v>1934</v>
      </c>
    </row>
    <row r="16" spans="1:3">
      <c r="A16" s="4" t="s">
        <v>53</v>
      </c>
      <c r="B16" s="6" t="n">
        <v>2006</v>
      </c>
      <c r="C16" s="6" t="n">
        <v>2569</v>
      </c>
    </row>
    <row r="17" spans="1:3">
      <c r="A17" s="4" t="s">
        <v>54</v>
      </c>
      <c r="B17" s="6" t="n">
        <v>14637</v>
      </c>
      <c r="C17" s="6" t="n">
        <v>14589</v>
      </c>
    </row>
    <row r="18" spans="1:3">
      <c r="A18" s="4" t="s">
        <v>55</v>
      </c>
      <c r="B18" s="6" t="n">
        <v>9039</v>
      </c>
      <c r="C18" s="6" t="n">
        <v>9036</v>
      </c>
    </row>
    <row r="19" spans="1:3">
      <c r="A19" s="4" t="s">
        <v>56</v>
      </c>
      <c r="B19" s="6" t="n">
        <v>1091595</v>
      </c>
      <c r="C19" s="6" t="n">
        <v>1050731</v>
      </c>
    </row>
    <row r="20" spans="1:3">
      <c r="A20" s="3" t="s">
        <v>57</v>
      </c>
    </row>
    <row r="21" spans="1:3">
      <c r="A21" s="4" t="s">
        <v>58</v>
      </c>
      <c r="B21" s="6" t="n">
        <v>244686</v>
      </c>
      <c r="C21" s="6" t="n">
        <v>226546</v>
      </c>
    </row>
    <row r="22" spans="1:3">
      <c r="A22" s="4" t="s">
        <v>59</v>
      </c>
      <c r="B22" s="6" t="n">
        <v>680837</v>
      </c>
      <c r="C22" s="6" t="n">
        <v>661777</v>
      </c>
    </row>
    <row r="23" spans="1:3">
      <c r="A23" s="4" t="s">
        <v>60</v>
      </c>
      <c r="B23" s="6" t="n">
        <v>925523</v>
      </c>
      <c r="C23" s="6" t="n">
        <v>888323</v>
      </c>
    </row>
    <row r="24" spans="1:3">
      <c r="A24" s="4" t="s">
        <v>61</v>
      </c>
      <c r="B24" s="6" t="n">
        <v>28022</v>
      </c>
      <c r="C24" s="6" t="n">
        <v>19270</v>
      </c>
    </row>
    <row r="25" spans="1:3">
      <c r="A25" s="4" t="s">
        <v>62</v>
      </c>
      <c r="B25" s="6" t="n">
        <v>231</v>
      </c>
      <c r="C25" s="6" t="n">
        <v>14250</v>
      </c>
    </row>
    <row r="26" spans="1:3">
      <c r="A26" s="4" t="s">
        <v>63</v>
      </c>
      <c r="B26" s="6" t="n">
        <v>14964</v>
      </c>
      <c r="C26" s="6" t="n">
        <v>14964</v>
      </c>
    </row>
    <row r="27" spans="1:3">
      <c r="A27" s="4" t="s">
        <v>64</v>
      </c>
      <c r="B27" s="6" t="n">
        <v>10358</v>
      </c>
      <c r="C27" s="6" t="n">
        <v>8261</v>
      </c>
    </row>
    <row r="28" spans="1:3">
      <c r="A28" s="4" t="s">
        <v>65</v>
      </c>
      <c r="B28" s="6" t="n">
        <v>979098</v>
      </c>
      <c r="C28" s="6" t="n">
        <v>945068</v>
      </c>
    </row>
    <row r="29" spans="1:3">
      <c r="A29" s="3" t="s">
        <v>66</v>
      </c>
    </row>
    <row r="30" spans="1:3">
      <c r="A30" s="4" t="s">
        <v>67</v>
      </c>
      <c r="B30" s="4" t="s">
        <v>68</v>
      </c>
      <c r="C30" s="4" t="s">
        <v>68</v>
      </c>
    </row>
    <row r="31" spans="1:3">
      <c r="A31" s="4" t="s">
        <v>69</v>
      </c>
      <c r="B31" s="6" t="n">
        <v>7639</v>
      </c>
      <c r="C31" s="6" t="n">
        <v>7588</v>
      </c>
    </row>
    <row r="32" spans="1:3">
      <c r="A32" s="4" t="s">
        <v>70</v>
      </c>
      <c r="B32" s="6" t="n">
        <v>31</v>
      </c>
      <c r="C32" s="6" t="n">
        <v>46</v>
      </c>
    </row>
    <row r="33" spans="1:3">
      <c r="A33" s="4" t="s">
        <v>71</v>
      </c>
      <c r="B33" s="6" t="n">
        <v>-149</v>
      </c>
      <c r="C33" s="6" t="n">
        <v>-109</v>
      </c>
    </row>
    <row r="34" spans="1:3">
      <c r="A34" s="4" t="s">
        <v>72</v>
      </c>
      <c r="B34" s="6" t="n">
        <v>95048</v>
      </c>
      <c r="C34" s="6" t="n">
        <v>94516</v>
      </c>
    </row>
    <row r="35" spans="1:3">
      <c r="A35" s="4" t="s">
        <v>73</v>
      </c>
      <c r="B35" s="6" t="n">
        <v>12262</v>
      </c>
      <c r="C35" s="6" t="n">
        <v>4066</v>
      </c>
    </row>
    <row r="36" spans="1:3">
      <c r="A36" s="4" t="s">
        <v>74</v>
      </c>
      <c r="B36" s="6" t="n">
        <v>-2334</v>
      </c>
      <c r="C36" s="6" t="n">
        <v>-444</v>
      </c>
    </row>
    <row r="37" spans="1:3">
      <c r="A37" s="4" t="s">
        <v>75</v>
      </c>
      <c r="B37" s="6" t="n">
        <v>112497</v>
      </c>
      <c r="C37" s="6" t="n">
        <v>105663</v>
      </c>
    </row>
    <row r="38" spans="1:3">
      <c r="A38" s="4" t="s">
        <v>76</v>
      </c>
      <c r="B38" s="5" t="n">
        <v>1091595</v>
      </c>
      <c r="C38" s="5" t="n">
        <v>10507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7</v>
      </c>
      <c r="B1" s="2" t="s">
        <v>2</v>
      </c>
      <c r="C1" s="2" t="s">
        <v>38</v>
      </c>
    </row>
    <row r="2" spans="1:3">
      <c r="A2" s="3" t="s">
        <v>78</v>
      </c>
    </row>
    <row r="3" spans="1:3">
      <c r="A3" s="4" t="s">
        <v>79</v>
      </c>
      <c r="B3" s="5" t="n">
        <v>1</v>
      </c>
      <c r="C3" s="5" t="n">
        <v>1</v>
      </c>
    </row>
    <row r="4" spans="1:3">
      <c r="A4" s="4" t="s">
        <v>80</v>
      </c>
      <c r="B4" s="6" t="n">
        <v>10000000</v>
      </c>
      <c r="C4" s="6" t="n">
        <v>10000000</v>
      </c>
    </row>
    <row r="5" spans="1:3">
      <c r="A5" s="4" t="s">
        <v>81</v>
      </c>
      <c r="B5" s="6" t="n">
        <v>0</v>
      </c>
      <c r="C5" s="6" t="n">
        <v>0</v>
      </c>
    </row>
    <row r="6" spans="1:3">
      <c r="A6" s="4" t="s">
        <v>82</v>
      </c>
      <c r="B6" s="6" t="n">
        <v>0</v>
      </c>
      <c r="C6" s="6" t="n">
        <v>0</v>
      </c>
    </row>
    <row r="7" spans="1:3">
      <c r="A7" s="4" t="s">
        <v>83</v>
      </c>
      <c r="B7" s="5" t="n">
        <v>1</v>
      </c>
      <c r="C7" s="5" t="n">
        <v>1</v>
      </c>
    </row>
    <row r="8" spans="1:3">
      <c r="A8" s="4" t="s">
        <v>84</v>
      </c>
      <c r="B8" s="6" t="n">
        <v>10000000</v>
      </c>
      <c r="C8" s="6" t="n">
        <v>10000000</v>
      </c>
    </row>
    <row r="9" spans="1:3">
      <c r="A9" s="4" t="s">
        <v>85</v>
      </c>
      <c r="B9" s="6" t="n">
        <v>7638681</v>
      </c>
      <c r="C9" s="6" t="n">
        <v>7587938</v>
      </c>
    </row>
    <row r="10" spans="1:3">
      <c r="A10" s="4" t="s">
        <v>86</v>
      </c>
      <c r="B10" s="6" t="n">
        <v>7638681</v>
      </c>
      <c r="C10" s="6" t="n">
        <v>75879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6"/>
    <col customWidth="1" max="2" min="2" width="80"/>
  </cols>
  <sheetData>
    <row r="1" spans="1:2">
      <c r="A1" s="1" t="s">
        <v>294</v>
      </c>
      <c r="B1" s="2" t="s">
        <v>1</v>
      </c>
    </row>
    <row r="2" spans="1:2">
      <c r="B2" s="2" t="s">
        <v>2</v>
      </c>
    </row>
    <row r="3" spans="1:2">
      <c r="A3" s="3" t="s">
        <v>226</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row r="9" spans="1:2">
      <c r="A9" s="4" t="s">
        <v>305</v>
      </c>
      <c r="B9" s="4" t="s">
        <v>306</v>
      </c>
    </row>
    <row r="10" spans="1:2">
      <c r="A10" s="4" t="s">
        <v>307</v>
      </c>
      <c r="B10" s="4" t="s">
        <v>308</v>
      </c>
    </row>
    <row r="11" spans="1:2">
      <c r="A11" s="4" t="s">
        <v>309</v>
      </c>
      <c r="B11" s="4" t="s">
        <v>310</v>
      </c>
    </row>
    <row r="12" spans="1:2">
      <c r="A12" s="4" t="s">
        <v>311</v>
      </c>
      <c r="B12" s="4" t="s">
        <v>312</v>
      </c>
    </row>
    <row r="13" spans="1:2">
      <c r="A13" s="4" t="s">
        <v>313</v>
      </c>
      <c r="B13" s="4" t="s">
        <v>314</v>
      </c>
    </row>
    <row r="14" spans="1:2">
      <c r="A14" s="4" t="s">
        <v>315</v>
      </c>
      <c r="B14" s="4" t="s">
        <v>316</v>
      </c>
    </row>
    <row r="15" spans="1:2">
      <c r="A15" s="4" t="s">
        <v>317</v>
      </c>
      <c r="B15" s="4" t="s">
        <v>318</v>
      </c>
    </row>
    <row r="16" spans="1:2">
      <c r="A16" s="4" t="s">
        <v>319</v>
      </c>
      <c r="B16" s="4" t="s">
        <v>320</v>
      </c>
    </row>
    <row r="17" spans="1:2">
      <c r="A17" s="4" t="s">
        <v>321</v>
      </c>
      <c r="B17" s="4" t="s">
        <v>322</v>
      </c>
    </row>
    <row r="18" spans="1:2">
      <c r="A18" s="4" t="s">
        <v>323</v>
      </c>
      <c r="B18" s="4" t="s">
        <v>324</v>
      </c>
    </row>
    <row r="19" spans="1:2">
      <c r="A19" s="4" t="s">
        <v>325</v>
      </c>
      <c r="B19" s="4" t="s">
        <v>326</v>
      </c>
    </row>
    <row r="20" spans="1:2">
      <c r="A20" s="4" t="s">
        <v>327</v>
      </c>
      <c r="B20" s="4" t="s">
        <v>328</v>
      </c>
    </row>
    <row r="21" spans="1:2">
      <c r="A21" s="4" t="s">
        <v>329</v>
      </c>
      <c r="B21" s="4" t="s">
        <v>330</v>
      </c>
    </row>
    <row r="22" spans="1:2">
      <c r="A22" s="4" t="s">
        <v>331</v>
      </c>
      <c r="B22"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334</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32</v>
      </c>
    </row>
    <row r="4" spans="1:2">
      <c r="A4" s="4" t="s">
        <v>340</v>
      </c>
      <c r="B4" s="4" t="s">
        <v>341</v>
      </c>
    </row>
    <row r="5" spans="1:2">
      <c r="A5" s="4" t="s">
        <v>342</v>
      </c>
      <c r="B5" s="4" t="s">
        <v>343</v>
      </c>
    </row>
    <row r="6" spans="1:2">
      <c r="A6" s="4" t="s">
        <v>344</v>
      </c>
      <c r="B6" s="4" t="s">
        <v>345</v>
      </c>
    </row>
    <row r="7" spans="1:2">
      <c r="A7" s="4" t="s">
        <v>346</v>
      </c>
      <c r="B7" s="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35</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row r="9" spans="1:2">
      <c r="A9" s="4" t="s">
        <v>359</v>
      </c>
      <c r="B9" s="4" t="s">
        <v>360</v>
      </c>
    </row>
    <row r="10" spans="1:2">
      <c r="A10" s="4" t="s">
        <v>361</v>
      </c>
      <c r="B10" s="4" t="s">
        <v>362</v>
      </c>
    </row>
    <row r="11" spans="1:2">
      <c r="A11" s="4" t="s">
        <v>363</v>
      </c>
      <c r="B11" s="4" t="s">
        <v>364</v>
      </c>
    </row>
    <row r="12" spans="1:2">
      <c r="A12" s="4" t="s">
        <v>365</v>
      </c>
      <c r="B12" s="4" t="s">
        <v>366</v>
      </c>
    </row>
    <row r="13" spans="1:2">
      <c r="A13" s="4" t="s">
        <v>367</v>
      </c>
      <c r="B13" s="4" t="s">
        <v>3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38</v>
      </c>
    </row>
    <row r="4" spans="1:2">
      <c r="A4" s="4" t="s">
        <v>370</v>
      </c>
      <c r="B4" s="4" t="s">
        <v>371</v>
      </c>
    </row>
    <row r="5" spans="1:2">
      <c r="A5" s="4" t="s">
        <v>372</v>
      </c>
      <c r="B5" s="4" t="s">
        <v>373</v>
      </c>
    </row>
    <row r="6" spans="1:2">
      <c r="A6" s="4" t="s">
        <v>374</v>
      </c>
      <c r="B6" s="4" t="s">
        <v>375</v>
      </c>
    </row>
    <row r="7" spans="1:2">
      <c r="A7" s="4" t="s">
        <v>376</v>
      </c>
      <c r="B7" s="4" t="s">
        <v>377</v>
      </c>
    </row>
    <row r="8" spans="1:2">
      <c r="A8" s="4" t="s">
        <v>378</v>
      </c>
      <c r="B8" s="4" t="s">
        <v>3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80</v>
      </c>
      <c r="B1" s="2" t="s">
        <v>1</v>
      </c>
    </row>
    <row r="2" spans="1:2">
      <c r="B2" s="2" t="s">
        <v>2</v>
      </c>
    </row>
    <row r="3" spans="1:2">
      <c r="A3" s="3" t="s">
        <v>241</v>
      </c>
    </row>
    <row r="4" spans="1:2">
      <c r="A4" s="4" t="s">
        <v>381</v>
      </c>
      <c r="B4" s="4" t="s">
        <v>3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83</v>
      </c>
      <c r="B1" s="2" t="s">
        <v>1</v>
      </c>
    </row>
    <row r="2" spans="1:2">
      <c r="B2" s="2" t="s">
        <v>2</v>
      </c>
    </row>
    <row r="3" spans="1:2">
      <c r="A3" s="3" t="s">
        <v>244</v>
      </c>
    </row>
    <row r="4" spans="1:2">
      <c r="A4" s="4" t="s">
        <v>384</v>
      </c>
      <c r="B4" s="4" t="s">
        <v>3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7</v>
      </c>
      <c r="B1" s="2" t="s">
        <v>1</v>
      </c>
    </row>
    <row r="2" spans="1:4">
      <c r="B2" s="2" t="s">
        <v>2</v>
      </c>
      <c r="C2" s="2" t="s">
        <v>38</v>
      </c>
      <c r="D2" s="2" t="s">
        <v>88</v>
      </c>
    </row>
    <row r="3" spans="1:4">
      <c r="A3" s="3" t="s">
        <v>89</v>
      </c>
    </row>
    <row r="4" spans="1:4">
      <c r="A4" s="4" t="s">
        <v>90</v>
      </c>
      <c r="B4" s="5" t="n">
        <v>32789</v>
      </c>
      <c r="C4" s="5" t="n">
        <v>26134</v>
      </c>
      <c r="D4" s="5" t="n">
        <v>23677</v>
      </c>
    </row>
    <row r="5" spans="1:4">
      <c r="A5" s="4" t="s">
        <v>91</v>
      </c>
      <c r="B5" s="6" t="n">
        <v>4755</v>
      </c>
      <c r="C5" s="6" t="n">
        <v>4001</v>
      </c>
      <c r="D5" s="6" t="n">
        <v>3819</v>
      </c>
    </row>
    <row r="6" spans="1:4">
      <c r="A6" s="4" t="s">
        <v>92</v>
      </c>
      <c r="B6" s="6" t="n">
        <v>1767</v>
      </c>
      <c r="C6" s="6" t="n">
        <v>1858</v>
      </c>
      <c r="D6" s="6" t="n">
        <v>1905</v>
      </c>
    </row>
    <row r="7" spans="1:4">
      <c r="A7" s="4" t="s">
        <v>93</v>
      </c>
      <c r="B7" s="6" t="n">
        <v>418</v>
      </c>
      <c r="C7" s="6" t="n">
        <v>163</v>
      </c>
      <c r="D7" s="6" t="n">
        <v>105</v>
      </c>
    </row>
    <row r="8" spans="1:4">
      <c r="A8" s="4" t="s">
        <v>94</v>
      </c>
      <c r="B8" s="6" t="n">
        <v>39729</v>
      </c>
      <c r="C8" s="6" t="n">
        <v>32156</v>
      </c>
      <c r="D8" s="6" t="n">
        <v>29506</v>
      </c>
    </row>
    <row r="9" spans="1:4">
      <c r="A9" s="3" t="s">
        <v>95</v>
      </c>
    </row>
    <row r="10" spans="1:4">
      <c r="A10" s="4" t="s">
        <v>96</v>
      </c>
      <c r="B10" s="6" t="n">
        <v>2905</v>
      </c>
      <c r="C10" s="6" t="n">
        <v>1825</v>
      </c>
      <c r="D10" s="6" t="n">
        <v>1818</v>
      </c>
    </row>
    <row r="11" spans="1:4">
      <c r="A11" s="4" t="s">
        <v>97</v>
      </c>
      <c r="B11" s="6" t="n">
        <v>293</v>
      </c>
      <c r="C11" s="6" t="n">
        <v>73</v>
      </c>
      <c r="D11" s="6" t="n">
        <v>42</v>
      </c>
    </row>
    <row r="12" spans="1:4">
      <c r="A12" s="4" t="s">
        <v>98</v>
      </c>
      <c r="B12" s="6" t="n">
        <v>783</v>
      </c>
      <c r="C12" s="6" t="n">
        <v>864</v>
      </c>
      <c r="D12" s="6" t="n">
        <v>1187</v>
      </c>
    </row>
    <row r="13" spans="1:4">
      <c r="A13" s="4" t="s">
        <v>99</v>
      </c>
      <c r="B13" s="6" t="n">
        <v>3981</v>
      </c>
      <c r="C13" s="6" t="n">
        <v>2762</v>
      </c>
      <c r="D13" s="6" t="n">
        <v>3047</v>
      </c>
    </row>
    <row r="14" spans="1:4">
      <c r="A14" s="4" t="s">
        <v>100</v>
      </c>
      <c r="B14" s="6" t="n">
        <v>35748</v>
      </c>
      <c r="C14" s="6" t="n">
        <v>29394</v>
      </c>
      <c r="D14" s="6" t="n">
        <v>26459</v>
      </c>
    </row>
    <row r="15" spans="1:4">
      <c r="A15" s="4" t="s">
        <v>101</v>
      </c>
      <c r="B15" s="6" t="n">
        <v>346</v>
      </c>
      <c r="C15" s="6" t="n">
        <v>530</v>
      </c>
      <c r="D15" s="6" t="n">
        <v>774</v>
      </c>
    </row>
    <row r="16" spans="1:4">
      <c r="A16" s="4" t="s">
        <v>102</v>
      </c>
      <c r="B16" s="6" t="n">
        <v>35402</v>
      </c>
      <c r="C16" s="6" t="n">
        <v>28864</v>
      </c>
      <c r="D16" s="6" t="n">
        <v>25685</v>
      </c>
    </row>
    <row r="17" spans="1:4">
      <c r="A17" s="3" t="s">
        <v>103</v>
      </c>
    </row>
    <row r="18" spans="1:4">
      <c r="A18" s="4" t="s">
        <v>104</v>
      </c>
      <c r="B18" s="6" t="n">
        <v>1769</v>
      </c>
      <c r="C18" s="6" t="n">
        <v>1486</v>
      </c>
      <c r="D18" s="6" t="n">
        <v>1405</v>
      </c>
    </row>
    <row r="19" spans="1:4">
      <c r="A19" s="4" t="s">
        <v>105</v>
      </c>
      <c r="B19" s="6" t="n">
        <v>3895</v>
      </c>
      <c r="C19" s="6" t="n">
        <v>3778</v>
      </c>
      <c r="D19" s="6" t="n">
        <v>3382</v>
      </c>
    </row>
    <row r="20" spans="1:4">
      <c r="A20" s="4" t="s">
        <v>106</v>
      </c>
      <c r="B20" s="6" t="n">
        <v>1683</v>
      </c>
      <c r="C20" s="6" t="n">
        <v>1291</v>
      </c>
      <c r="D20" s="6" t="n">
        <v>1135</v>
      </c>
    </row>
    <row r="21" spans="1:4">
      <c r="A21" s="4" t="s">
        <v>107</v>
      </c>
      <c r="B21" s="6" t="n">
        <v>-342</v>
      </c>
      <c r="C21" s="6" t="n">
        <v>400</v>
      </c>
      <c r="D21" s="6" t="n">
        <v>601</v>
      </c>
    </row>
    <row r="22" spans="1:4">
      <c r="A22" s="4" t="s">
        <v>108</v>
      </c>
      <c r="B22" s="6" t="n">
        <v>24</v>
      </c>
      <c r="C22" s="6" t="n">
        <v>235</v>
      </c>
      <c r="D22" s="6" t="n">
        <v>-33</v>
      </c>
    </row>
    <row r="23" spans="1:4">
      <c r="A23" s="4" t="s">
        <v>109</v>
      </c>
      <c r="B23" s="4" t="s">
        <v>68</v>
      </c>
      <c r="C23" s="6" t="n">
        <v>-447</v>
      </c>
      <c r="D23" s="6" t="n">
        <v>-459</v>
      </c>
    </row>
    <row r="24" spans="1:4">
      <c r="A24" s="4" t="s">
        <v>93</v>
      </c>
      <c r="B24" s="6" t="n">
        <v>3615</v>
      </c>
      <c r="C24" s="6" t="n">
        <v>2896</v>
      </c>
      <c r="D24" s="6" t="n">
        <v>2909</v>
      </c>
    </row>
    <row r="25" spans="1:4">
      <c r="A25" s="4" t="s">
        <v>110</v>
      </c>
      <c r="B25" s="6" t="n">
        <v>10644</v>
      </c>
      <c r="C25" s="6" t="n">
        <v>9639</v>
      </c>
      <c r="D25" s="6" t="n">
        <v>8940</v>
      </c>
    </row>
    <row r="26" spans="1:4">
      <c r="A26" s="3" t="s">
        <v>111</v>
      </c>
    </row>
    <row r="27" spans="1:4">
      <c r="A27" s="4" t="s">
        <v>112</v>
      </c>
      <c r="B27" s="6" t="n">
        <v>19515</v>
      </c>
      <c r="C27" s="6" t="n">
        <v>16951</v>
      </c>
      <c r="D27" s="6" t="n">
        <v>15323</v>
      </c>
    </row>
    <row r="28" spans="1:4">
      <c r="A28" s="4" t="s">
        <v>113</v>
      </c>
      <c r="B28" s="6" t="n">
        <v>2380</v>
      </c>
      <c r="C28" s="6" t="n">
        <v>2166</v>
      </c>
      <c r="D28" s="6" t="n">
        <v>2167</v>
      </c>
    </row>
    <row r="29" spans="1:4">
      <c r="A29" s="4" t="s">
        <v>114</v>
      </c>
      <c r="B29" s="6" t="n">
        <v>1513</v>
      </c>
      <c r="C29" s="6" t="n">
        <v>1771</v>
      </c>
      <c r="D29" s="6" t="n">
        <v>1728</v>
      </c>
    </row>
    <row r="30" spans="1:4">
      <c r="A30" s="4" t="s">
        <v>115</v>
      </c>
      <c r="B30" s="6" t="n">
        <v>919</v>
      </c>
      <c r="C30" s="6" t="n">
        <v>901</v>
      </c>
      <c r="D30" s="6" t="n">
        <v>865</v>
      </c>
    </row>
    <row r="31" spans="1:4">
      <c r="A31" s="4" t="s">
        <v>116</v>
      </c>
      <c r="B31" s="6" t="n">
        <v>375</v>
      </c>
      <c r="C31" s="6" t="n">
        <v>312</v>
      </c>
      <c r="D31" s="6" t="n">
        <v>412</v>
      </c>
    </row>
    <row r="32" spans="1:4">
      <c r="A32" s="4" t="s">
        <v>117</v>
      </c>
      <c r="B32" s="6" t="n">
        <v>98</v>
      </c>
      <c r="C32" s="6" t="n">
        <v>3</v>
      </c>
      <c r="D32" s="6" t="n">
        <v>201</v>
      </c>
    </row>
    <row r="33" spans="1:4">
      <c r="A33" s="4" t="s">
        <v>118</v>
      </c>
      <c r="B33" s="6" t="n">
        <v>563</v>
      </c>
      <c r="C33" s="6" t="n">
        <v>343</v>
      </c>
      <c r="D33" s="6" t="n">
        <v>318</v>
      </c>
    </row>
    <row r="34" spans="1:4">
      <c r="A34" s="4" t="s">
        <v>119</v>
      </c>
      <c r="B34" s="4" t="s">
        <v>68</v>
      </c>
      <c r="C34" s="6" t="n">
        <v>903</v>
      </c>
      <c r="D34" s="4" t="s">
        <v>68</v>
      </c>
    </row>
    <row r="35" spans="1:4">
      <c r="A35" s="4" t="s">
        <v>93</v>
      </c>
      <c r="B35" s="6" t="n">
        <v>6760</v>
      </c>
      <c r="C35" s="6" t="n">
        <v>6008</v>
      </c>
      <c r="D35" s="6" t="n">
        <v>4762</v>
      </c>
    </row>
    <row r="36" spans="1:4">
      <c r="A36" s="4" t="s">
        <v>120</v>
      </c>
      <c r="B36" s="6" t="n">
        <v>32123</v>
      </c>
      <c r="C36" s="6" t="n">
        <v>29358</v>
      </c>
      <c r="D36" s="6" t="n">
        <v>25776</v>
      </c>
    </row>
    <row r="37" spans="1:4">
      <c r="A37" s="4" t="s">
        <v>121</v>
      </c>
      <c r="B37" s="6" t="n">
        <v>13923</v>
      </c>
      <c r="C37" s="6" t="n">
        <v>9145</v>
      </c>
      <c r="D37" s="6" t="n">
        <v>8849</v>
      </c>
    </row>
    <row r="38" spans="1:4">
      <c r="A38" s="4" t="s">
        <v>122</v>
      </c>
      <c r="B38" s="6" t="n">
        <v>2694</v>
      </c>
      <c r="C38" s="6" t="n">
        <v>3330</v>
      </c>
      <c r="D38" s="6" t="n">
        <v>2167</v>
      </c>
    </row>
    <row r="39" spans="1:4">
      <c r="A39" s="4" t="s">
        <v>123</v>
      </c>
      <c r="B39" s="5" t="n">
        <v>11229</v>
      </c>
      <c r="C39" s="5" t="n">
        <v>5815</v>
      </c>
      <c r="D39" s="5" t="n">
        <v>6682</v>
      </c>
    </row>
    <row r="40" spans="1:4">
      <c r="A40" s="4" t="s">
        <v>124</v>
      </c>
      <c r="B40" s="7" t="n">
        <v>1.48</v>
      </c>
      <c r="C40" s="7" t="n">
        <v>0.85</v>
      </c>
      <c r="D40" s="7" t="n">
        <v>1.01</v>
      </c>
    </row>
    <row r="41" spans="1:4">
      <c r="A41" s="4" t="s">
        <v>125</v>
      </c>
      <c r="B41" s="7" t="n">
        <v>1.45</v>
      </c>
      <c r="C41" s="7" t="n">
        <v>0.83</v>
      </c>
      <c r="D41" s="7" t="n">
        <v>0.9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86</v>
      </c>
      <c r="B1" s="2" t="s">
        <v>1</v>
      </c>
    </row>
    <row r="2" spans="1:2">
      <c r="B2" s="2" t="s">
        <v>2</v>
      </c>
    </row>
    <row r="3" spans="1:2">
      <c r="A3" s="3" t="s">
        <v>247</v>
      </c>
    </row>
    <row r="4" spans="1:2">
      <c r="A4" s="4" t="s">
        <v>387</v>
      </c>
      <c r="B4" s="4" t="s">
        <v>3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89</v>
      </c>
      <c r="B1" s="2" t="s">
        <v>1</v>
      </c>
    </row>
    <row r="2" spans="1:2">
      <c r="B2" s="2" t="s">
        <v>2</v>
      </c>
    </row>
    <row r="3" spans="1:2">
      <c r="A3" s="3" t="s">
        <v>250</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94</v>
      </c>
      <c r="B1" s="2" t="s">
        <v>1</v>
      </c>
    </row>
    <row r="2" spans="1:2">
      <c r="B2" s="2" t="s">
        <v>2</v>
      </c>
    </row>
    <row r="3" spans="1:2">
      <c r="A3" s="3" t="s">
        <v>256</v>
      </c>
    </row>
    <row r="4" spans="1:2">
      <c r="A4" s="4" t="s">
        <v>395</v>
      </c>
      <c r="B4" s="4" t="s">
        <v>3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62</v>
      </c>
    </row>
    <row r="4" spans="1:2">
      <c r="A4" s="4" t="s">
        <v>398</v>
      </c>
      <c r="B4" s="4" t="s">
        <v>399</v>
      </c>
    </row>
    <row r="5" spans="1:2">
      <c r="A5" s="4" t="s">
        <v>400</v>
      </c>
      <c r="B5" s="4" t="s">
        <v>401</v>
      </c>
    </row>
    <row r="6" spans="1:2">
      <c r="A6" s="4" t="s">
        <v>402</v>
      </c>
      <c r="B6" s="4" t="s">
        <v>4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4</v>
      </c>
      <c r="B1" s="2" t="s">
        <v>1</v>
      </c>
    </row>
    <row r="2" spans="1:2">
      <c r="B2" s="2" t="s">
        <v>2</v>
      </c>
    </row>
    <row r="3" spans="1:2">
      <c r="A3" s="3" t="s">
        <v>268</v>
      </c>
    </row>
    <row r="4" spans="1:2">
      <c r="A4" s="4" t="s">
        <v>405</v>
      </c>
      <c r="B4" s="4" t="s">
        <v>40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07</v>
      </c>
      <c r="B1" s="2" t="s">
        <v>1</v>
      </c>
    </row>
    <row r="2" spans="1:2">
      <c r="B2" s="2" t="s">
        <v>2</v>
      </c>
    </row>
    <row r="3" spans="1:2">
      <c r="A3" s="3" t="s">
        <v>271</v>
      </c>
    </row>
    <row r="4" spans="1:2">
      <c r="A4" s="4" t="s">
        <v>408</v>
      </c>
      <c r="B4" s="4" t="s">
        <v>40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277</v>
      </c>
    </row>
    <row r="4" spans="1:2">
      <c r="A4" s="4" t="s">
        <v>411</v>
      </c>
      <c r="B4" s="4" t="s">
        <v>41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414</v>
      </c>
    </row>
    <row r="4" spans="1:2">
      <c r="A4" s="4" t="s">
        <v>415</v>
      </c>
      <c r="B4" s="4" t="s">
        <v>41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283</v>
      </c>
    </row>
    <row r="4" spans="1:2">
      <c r="A4" s="4" t="s">
        <v>418</v>
      </c>
      <c r="B4" s="4" t="s">
        <v>419</v>
      </c>
    </row>
    <row r="5" spans="1:2">
      <c r="A5" s="4" t="s">
        <v>420</v>
      </c>
      <c r="B5" s="4" t="s">
        <v>421</v>
      </c>
    </row>
    <row r="6" spans="1:2">
      <c r="A6" s="4" t="s">
        <v>422</v>
      </c>
      <c r="B6" s="4" t="s">
        <v>42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4</v>
      </c>
      <c r="B1" s="2" t="s">
        <v>1</v>
      </c>
    </row>
    <row r="2" spans="1:2">
      <c r="B2" s="2" t="s">
        <v>2</v>
      </c>
    </row>
    <row r="3" spans="1:2">
      <c r="A3" s="3" t="s">
        <v>289</v>
      </c>
    </row>
    <row r="4" spans="1:2">
      <c r="A4" s="4" t="s">
        <v>425</v>
      </c>
      <c r="B4" s="4" t="s">
        <v>42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38</v>
      </c>
      <c r="D2" s="2" t="s">
        <v>88</v>
      </c>
    </row>
    <row r="3" spans="1:4">
      <c r="A3" s="3" t="s">
        <v>127</v>
      </c>
    </row>
    <row r="4" spans="1:4">
      <c r="A4" s="4" t="s">
        <v>123</v>
      </c>
      <c r="B4" s="5" t="n">
        <v>11229</v>
      </c>
      <c r="C4" s="5" t="n">
        <v>5815</v>
      </c>
      <c r="D4" s="5" t="n">
        <v>6682</v>
      </c>
    </row>
    <row r="5" spans="1:4">
      <c r="A5" s="4" t="s">
        <v>128</v>
      </c>
      <c r="B5" s="4" t="s">
        <v>68</v>
      </c>
      <c r="C5" s="4" t="s">
        <v>68</v>
      </c>
      <c r="D5" s="4" t="s">
        <v>68</v>
      </c>
    </row>
    <row r="6" spans="1:4">
      <c r="A6" s="3" t="s">
        <v>129</v>
      </c>
    </row>
    <row r="7" spans="1:4">
      <c r="A7" s="4" t="s">
        <v>130</v>
      </c>
      <c r="B7" s="6" t="n">
        <v>-2160</v>
      </c>
      <c r="C7" s="6" t="n">
        <v>1206</v>
      </c>
      <c r="D7" s="6" t="n">
        <v>-1670</v>
      </c>
    </row>
    <row r="8" spans="1:4">
      <c r="A8" s="4" t="s">
        <v>131</v>
      </c>
      <c r="B8" s="6" t="n">
        <v>270</v>
      </c>
      <c r="C8" s="6" t="n">
        <v>-264</v>
      </c>
      <c r="D8" s="6" t="n">
        <v>-397</v>
      </c>
    </row>
    <row r="9" spans="1:4">
      <c r="A9" s="4" t="s">
        <v>132</v>
      </c>
      <c r="B9" s="6" t="n">
        <v>-1890</v>
      </c>
      <c r="C9" s="6" t="n">
        <v>942</v>
      </c>
      <c r="D9" s="6" t="n">
        <v>-2067</v>
      </c>
    </row>
    <row r="10" spans="1:4">
      <c r="A10" s="4" t="s">
        <v>133</v>
      </c>
      <c r="B10" s="5" t="n">
        <v>9339</v>
      </c>
      <c r="C10" s="5" t="n">
        <v>6608</v>
      </c>
      <c r="D10" s="5" t="n">
        <v>461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27</v>
      </c>
      <c r="B1" s="2" t="s">
        <v>1</v>
      </c>
    </row>
    <row r="2" spans="1:2">
      <c r="B2" s="2" t="s">
        <v>2</v>
      </c>
    </row>
    <row r="3" spans="1:2">
      <c r="A3" s="3" t="s">
        <v>292</v>
      </c>
    </row>
    <row r="4" spans="1:2">
      <c r="A4" s="4" t="s">
        <v>428</v>
      </c>
      <c r="B4" s="4" t="s">
        <v>42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430</v>
      </c>
      <c r="B1" s="2" t="s">
        <v>1</v>
      </c>
    </row>
    <row r="2" spans="1:4">
      <c r="B2" s="2" t="s">
        <v>431</v>
      </c>
      <c r="C2" s="2" t="s">
        <v>432</v>
      </c>
      <c r="D2" s="2" t="s">
        <v>433</v>
      </c>
    </row>
    <row r="3" spans="1:4">
      <c r="A3" s="3" t="s">
        <v>297</v>
      </c>
    </row>
    <row r="4" spans="1:4">
      <c r="A4" s="4" t="s">
        <v>434</v>
      </c>
      <c r="B4" s="4" t="s">
        <v>435</v>
      </c>
    </row>
    <row r="5" spans="1:4">
      <c r="A5" s="3" t="s">
        <v>301</v>
      </c>
    </row>
    <row r="6" spans="1:4">
      <c r="A6" s="4" t="s">
        <v>436</v>
      </c>
      <c r="B6" s="4" t="s">
        <v>437</v>
      </c>
    </row>
    <row r="7" spans="1:4">
      <c r="A7" s="3" t="s">
        <v>303</v>
      </c>
    </row>
    <row r="8" spans="1:4">
      <c r="A8" s="4" t="s">
        <v>438</v>
      </c>
      <c r="B8" s="4" t="s">
        <v>439</v>
      </c>
    </row>
    <row r="9" spans="1:4">
      <c r="A9" s="3" t="s">
        <v>325</v>
      </c>
    </row>
    <row r="10" spans="1:4">
      <c r="A10" s="4" t="s">
        <v>440</v>
      </c>
      <c r="B10" s="6" t="n">
        <v>4</v>
      </c>
    </row>
    <row r="11" spans="1:4">
      <c r="A11" s="3" t="s">
        <v>329</v>
      </c>
    </row>
    <row r="12" spans="1:4">
      <c r="A12" s="4" t="s">
        <v>441</v>
      </c>
      <c r="B12" s="6" t="n">
        <v>2</v>
      </c>
    </row>
    <row r="13" spans="1:4">
      <c r="A13" s="4" t="s">
        <v>442</v>
      </c>
      <c r="B13" s="6" t="n">
        <v>3</v>
      </c>
    </row>
    <row r="14" spans="1:4">
      <c r="A14" s="4" t="s">
        <v>443</v>
      </c>
      <c r="B14" s="5" t="n">
        <v>919</v>
      </c>
      <c r="C14" s="5" t="n">
        <v>901</v>
      </c>
      <c r="D14" s="5" t="n">
        <v>820</v>
      </c>
    </row>
    <row r="15" spans="1:4">
      <c r="A15" s="4" t="s">
        <v>444</v>
      </c>
    </row>
    <row r="16" spans="1:4">
      <c r="A16" s="3" t="s">
        <v>303</v>
      </c>
    </row>
    <row r="17" spans="1:4">
      <c r="A17" s="4" t="s">
        <v>445</v>
      </c>
      <c r="B17" s="4" t="s">
        <v>446</v>
      </c>
    </row>
    <row r="18" spans="1:4">
      <c r="A18" s="4" t="s">
        <v>447</v>
      </c>
    </row>
    <row r="19" spans="1:4">
      <c r="A19" s="3" t="s">
        <v>303</v>
      </c>
    </row>
    <row r="20" spans="1:4">
      <c r="A20" s="4" t="s">
        <v>448</v>
      </c>
      <c r="B20" s="4" t="s">
        <v>449</v>
      </c>
    </row>
    <row r="21" spans="1:4">
      <c r="A21" s="4" t="s">
        <v>450</v>
      </c>
    </row>
    <row r="22" spans="1:4">
      <c r="A22" s="3" t="s">
        <v>303</v>
      </c>
    </row>
    <row r="23" spans="1:4">
      <c r="A23" s="4" t="s">
        <v>448</v>
      </c>
      <c r="B23" s="4" t="s">
        <v>45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452</v>
      </c>
      <c r="C1" s="2" t="s">
        <v>453</v>
      </c>
      <c r="D1" s="2" t="s">
        <v>2</v>
      </c>
      <c r="E1" s="2" t="s">
        <v>38</v>
      </c>
      <c r="F1" s="2" t="s">
        <v>88</v>
      </c>
    </row>
    <row r="2" spans="1:6">
      <c r="A2" s="3" t="s">
        <v>454</v>
      </c>
    </row>
    <row r="3" spans="1:6">
      <c r="A3" s="4" t="s">
        <v>47</v>
      </c>
      <c r="D3" s="5" t="n">
        <v>718462</v>
      </c>
      <c r="E3" s="5" t="n">
        <v>646805</v>
      </c>
      <c r="F3" s="5" t="n">
        <v>546709</v>
      </c>
    </row>
    <row r="4" spans="1:6">
      <c r="A4" s="4" t="s">
        <v>455</v>
      </c>
      <c r="D4" s="6" t="n">
        <v>34987</v>
      </c>
      <c r="E4" s="6" t="n">
        <v>36103</v>
      </c>
    </row>
    <row r="5" spans="1:6">
      <c r="A5" s="4" t="s">
        <v>53</v>
      </c>
      <c r="D5" s="6" t="n">
        <v>2006</v>
      </c>
      <c r="E5" s="6" t="n">
        <v>2569</v>
      </c>
    </row>
    <row r="6" spans="1:6">
      <c r="A6" s="4" t="s">
        <v>51</v>
      </c>
      <c r="D6" s="6" t="n">
        <v>25754</v>
      </c>
      <c r="E6" s="6" t="n">
        <v>25413</v>
      </c>
    </row>
    <row r="7" spans="1:6">
      <c r="A7" s="4" t="s">
        <v>56</v>
      </c>
      <c r="D7" s="6" t="n">
        <v>1091595</v>
      </c>
      <c r="E7" s="6" t="n">
        <v>1050731</v>
      </c>
    </row>
    <row r="8" spans="1:6">
      <c r="A8" s="3" t="s">
        <v>57</v>
      </c>
    </row>
    <row r="9" spans="1:6">
      <c r="A9" s="4" t="s">
        <v>58</v>
      </c>
      <c r="D9" s="6" t="n">
        <v>244686</v>
      </c>
      <c r="E9" s="6" t="n">
        <v>226546</v>
      </c>
    </row>
    <row r="10" spans="1:6">
      <c r="A10" s="4" t="s">
        <v>59</v>
      </c>
      <c r="D10" s="6" t="n">
        <v>680837</v>
      </c>
      <c r="E10" s="6" t="n">
        <v>661777</v>
      </c>
    </row>
    <row r="11" spans="1:6">
      <c r="A11" s="4" t="s">
        <v>60</v>
      </c>
      <c r="D11" s="6" t="n">
        <v>925523</v>
      </c>
      <c r="E11" s="6" t="n">
        <v>888323</v>
      </c>
    </row>
    <row r="12" spans="1:6">
      <c r="A12" s="4" t="s">
        <v>61</v>
      </c>
      <c r="D12" s="6" t="n">
        <v>28022</v>
      </c>
      <c r="E12" s="6" t="n">
        <v>19270</v>
      </c>
    </row>
    <row r="13" spans="1:6">
      <c r="A13" s="4" t="s">
        <v>64</v>
      </c>
      <c r="D13" s="6" t="n">
        <v>10358</v>
      </c>
      <c r="E13" s="6" t="n">
        <v>8261</v>
      </c>
    </row>
    <row r="14" spans="1:6">
      <c r="A14" s="4" t="s">
        <v>65</v>
      </c>
      <c r="D14" s="6" t="n">
        <v>979098</v>
      </c>
      <c r="E14" s="6" t="n">
        <v>945068</v>
      </c>
    </row>
    <row r="15" spans="1:6">
      <c r="A15" s="4" t="s">
        <v>54</v>
      </c>
      <c r="D15" s="5" t="n">
        <v>14637</v>
      </c>
      <c r="E15" s="5" t="n">
        <v>14589</v>
      </c>
    </row>
    <row r="16" spans="1:6">
      <c r="A16" s="4" t="s">
        <v>456</v>
      </c>
    </row>
    <row r="17" spans="1:6">
      <c r="A17" s="3" t="s">
        <v>454</v>
      </c>
    </row>
    <row r="18" spans="1:6">
      <c r="A18" s="4" t="s">
        <v>457</v>
      </c>
      <c r="C18" s="5" t="n">
        <v>30060</v>
      </c>
    </row>
    <row r="19" spans="1:6">
      <c r="A19" s="4" t="s">
        <v>458</v>
      </c>
      <c r="C19" s="6" t="n">
        <v>44018</v>
      </c>
    </row>
    <row r="20" spans="1:6">
      <c r="A20" s="4" t="s">
        <v>47</v>
      </c>
      <c r="C20" s="6" t="n">
        <v>60835</v>
      </c>
    </row>
    <row r="21" spans="1:6">
      <c r="A21" s="4" t="s">
        <v>455</v>
      </c>
      <c r="C21" s="6" t="n">
        <v>4164</v>
      </c>
    </row>
    <row r="22" spans="1:6">
      <c r="A22" s="4" t="s">
        <v>53</v>
      </c>
      <c r="C22" s="4" t="s">
        <v>68</v>
      </c>
    </row>
    <row r="23" spans="1:6">
      <c r="A23" s="4" t="s">
        <v>51</v>
      </c>
      <c r="C23" s="6" t="n">
        <v>2384</v>
      </c>
    </row>
    <row r="24" spans="1:6">
      <c r="A24" s="4" t="s">
        <v>55</v>
      </c>
      <c r="C24" s="6" t="n">
        <v>3082</v>
      </c>
    </row>
    <row r="25" spans="1:6">
      <c r="A25" s="4" t="s">
        <v>56</v>
      </c>
      <c r="C25" s="6" t="n">
        <v>144543</v>
      </c>
    </row>
    <row r="26" spans="1:6">
      <c r="A26" s="3" t="s">
        <v>57</v>
      </c>
    </row>
    <row r="27" spans="1:6">
      <c r="A27" s="4" t="s">
        <v>58</v>
      </c>
      <c r="C27" s="6" t="n">
        <v>27296</v>
      </c>
    </row>
    <row r="28" spans="1:6">
      <c r="A28" s="4" t="s">
        <v>59</v>
      </c>
      <c r="C28" s="6" t="n">
        <v>99152</v>
      </c>
    </row>
    <row r="29" spans="1:6">
      <c r="A29" s="4" t="s">
        <v>60</v>
      </c>
      <c r="C29" s="6" t="n">
        <v>126448</v>
      </c>
    </row>
    <row r="30" spans="1:6">
      <c r="A30" s="4" t="s">
        <v>61</v>
      </c>
      <c r="C30" s="6" t="n">
        <v>849</v>
      </c>
    </row>
    <row r="31" spans="1:6">
      <c r="A31" s="4" t="s">
        <v>64</v>
      </c>
      <c r="C31" s="6" t="n">
        <v>320</v>
      </c>
    </row>
    <row r="32" spans="1:6">
      <c r="A32" s="4" t="s">
        <v>65</v>
      </c>
      <c r="C32" s="6" t="n">
        <v>127617</v>
      </c>
    </row>
    <row r="33" spans="1:6">
      <c r="A33" s="4" t="s">
        <v>459</v>
      </c>
      <c r="C33" s="6" t="n">
        <v>16926</v>
      </c>
    </row>
    <row r="34" spans="1:6">
      <c r="A34" s="4" t="s">
        <v>54</v>
      </c>
      <c r="C34" s="4" t="s">
        <v>68</v>
      </c>
    </row>
    <row r="35" spans="1:6">
      <c r="A35" s="4" t="s">
        <v>460</v>
      </c>
      <c r="C35" s="5" t="n">
        <v>16926</v>
      </c>
    </row>
    <row r="36" spans="1:6">
      <c r="A36" s="3" t="s">
        <v>461</v>
      </c>
    </row>
    <row r="37" spans="1:6">
      <c r="A37" s="4" t="s">
        <v>462</v>
      </c>
      <c r="C37" s="6" t="n">
        <v>877364</v>
      </c>
    </row>
    <row r="38" spans="1:6">
      <c r="A38" s="4" t="s">
        <v>463</v>
      </c>
      <c r="C38" s="7" t="n">
        <v>22.05</v>
      </c>
    </row>
    <row r="39" spans="1:6">
      <c r="A39" s="4" t="s">
        <v>464</v>
      </c>
      <c r="C39" s="5" t="n">
        <v>19346</v>
      </c>
    </row>
    <row r="40" spans="1:6">
      <c r="A40" s="4" t="s">
        <v>465</v>
      </c>
      <c r="C40" s="6" t="n">
        <v>7731</v>
      </c>
    </row>
    <row r="41" spans="1:6">
      <c r="A41" s="4" t="s">
        <v>466</v>
      </c>
      <c r="C41" s="6" t="n">
        <v>27077</v>
      </c>
    </row>
    <row r="42" spans="1:6">
      <c r="A42" s="4" t="s">
        <v>467</v>
      </c>
    </row>
    <row r="43" spans="1:6">
      <c r="A43" s="3" t="s">
        <v>454</v>
      </c>
    </row>
    <row r="44" spans="1:6">
      <c r="A44" s="4" t="s">
        <v>457</v>
      </c>
      <c r="C44" s="4" t="s">
        <v>68</v>
      </c>
    </row>
    <row r="45" spans="1:6">
      <c r="A45" s="4" t="s">
        <v>458</v>
      </c>
      <c r="B45" s="4" t="s">
        <v>468</v>
      </c>
      <c r="C45" s="6" t="n">
        <v>-358</v>
      </c>
    </row>
    <row r="46" spans="1:6">
      <c r="A46" s="4" t="s">
        <v>47</v>
      </c>
      <c r="B46" s="4" t="s">
        <v>469</v>
      </c>
      <c r="C46" s="6" t="n">
        <v>-734</v>
      </c>
    </row>
    <row r="47" spans="1:6">
      <c r="A47" s="4" t="s">
        <v>455</v>
      </c>
      <c r="B47" s="4" t="s">
        <v>470</v>
      </c>
      <c r="C47" s="6" t="n">
        <v>573</v>
      </c>
    </row>
    <row r="48" spans="1:6">
      <c r="A48" s="4" t="s">
        <v>53</v>
      </c>
      <c r="B48" s="4" t="s">
        <v>471</v>
      </c>
      <c r="C48" s="6" t="n">
        <v>1810</v>
      </c>
    </row>
    <row r="49" spans="1:6">
      <c r="A49" s="4" t="s">
        <v>51</v>
      </c>
      <c r="C49" s="4" t="s">
        <v>68</v>
      </c>
    </row>
    <row r="50" spans="1:6">
      <c r="A50" s="4" t="s">
        <v>55</v>
      </c>
      <c r="B50" s="4" t="s">
        <v>472</v>
      </c>
      <c r="C50" s="6" t="n">
        <v>-452</v>
      </c>
    </row>
    <row r="51" spans="1:6">
      <c r="A51" s="4" t="s">
        <v>56</v>
      </c>
      <c r="C51" s="6" t="n">
        <v>839</v>
      </c>
    </row>
    <row r="52" spans="1:6">
      <c r="A52" s="3" t="s">
        <v>57</v>
      </c>
    </row>
    <row r="53" spans="1:6">
      <c r="A53" s="4" t="s">
        <v>58</v>
      </c>
      <c r="C53" s="4" t="s">
        <v>68</v>
      </c>
    </row>
    <row r="54" spans="1:6">
      <c r="A54" s="4" t="s">
        <v>59</v>
      </c>
      <c r="B54" s="4" t="s">
        <v>473</v>
      </c>
      <c r="C54" s="6" t="n">
        <v>150</v>
      </c>
    </row>
    <row r="55" spans="1:6">
      <c r="A55" s="4" t="s">
        <v>60</v>
      </c>
      <c r="C55" s="6" t="n">
        <v>150</v>
      </c>
    </row>
    <row r="56" spans="1:6">
      <c r="A56" s="4" t="s">
        <v>61</v>
      </c>
      <c r="C56" s="4" t="s">
        <v>68</v>
      </c>
    </row>
    <row r="57" spans="1:6">
      <c r="A57" s="4" t="s">
        <v>64</v>
      </c>
      <c r="C57" s="6" t="n">
        <v>96</v>
      </c>
    </row>
    <row r="58" spans="1:6">
      <c r="A58" s="4" t="s">
        <v>65</v>
      </c>
      <c r="C58" s="6" t="n">
        <v>246</v>
      </c>
    </row>
    <row r="59" spans="1:6">
      <c r="A59" s="4" t="s">
        <v>459</v>
      </c>
      <c r="C59" s="6" t="n">
        <v>593</v>
      </c>
    </row>
    <row r="60" spans="1:6">
      <c r="A60" s="4" t="s">
        <v>54</v>
      </c>
      <c r="C60" s="6" t="n">
        <v>9558</v>
      </c>
    </row>
    <row r="61" spans="1:6">
      <c r="A61" s="4" t="s">
        <v>460</v>
      </c>
      <c r="C61" s="6" t="n">
        <v>10151</v>
      </c>
    </row>
    <row r="62" spans="1:6">
      <c r="A62" s="4" t="s">
        <v>474</v>
      </c>
    </row>
    <row r="63" spans="1:6">
      <c r="A63" s="3" t="s">
        <v>454</v>
      </c>
    </row>
    <row r="64" spans="1:6">
      <c r="A64" s="4" t="s">
        <v>457</v>
      </c>
      <c r="C64" s="6" t="n">
        <v>30060</v>
      </c>
    </row>
    <row r="65" spans="1:6">
      <c r="A65" s="4" t="s">
        <v>458</v>
      </c>
      <c r="C65" s="6" t="n">
        <v>43660</v>
      </c>
    </row>
    <row r="66" spans="1:6">
      <c r="A66" s="4" t="s">
        <v>47</v>
      </c>
      <c r="C66" s="6" t="n">
        <v>60101</v>
      </c>
    </row>
    <row r="67" spans="1:6">
      <c r="A67" s="4" t="s">
        <v>455</v>
      </c>
      <c r="C67" s="6" t="n">
        <v>4737</v>
      </c>
    </row>
    <row r="68" spans="1:6">
      <c r="A68" s="4" t="s">
        <v>53</v>
      </c>
      <c r="C68" s="6" t="n">
        <v>1810</v>
      </c>
    </row>
    <row r="69" spans="1:6">
      <c r="A69" s="4" t="s">
        <v>51</v>
      </c>
      <c r="C69" s="6" t="n">
        <v>2384</v>
      </c>
    </row>
    <row r="70" spans="1:6">
      <c r="A70" s="4" t="s">
        <v>55</v>
      </c>
      <c r="C70" s="6" t="n">
        <v>2609</v>
      </c>
    </row>
    <row r="71" spans="1:6">
      <c r="A71" s="4" t="s">
        <v>56</v>
      </c>
      <c r="C71" s="6" t="n">
        <v>145361</v>
      </c>
    </row>
    <row r="72" spans="1:6">
      <c r="A72" s="3" t="s">
        <v>57</v>
      </c>
    </row>
    <row r="73" spans="1:6">
      <c r="A73" s="4" t="s">
        <v>58</v>
      </c>
      <c r="C73" s="6" t="n">
        <v>27296</v>
      </c>
    </row>
    <row r="74" spans="1:6">
      <c r="A74" s="4" t="s">
        <v>59</v>
      </c>
      <c r="C74" s="6" t="n">
        <v>99302</v>
      </c>
    </row>
    <row r="75" spans="1:6">
      <c r="A75" s="4" t="s">
        <v>60</v>
      </c>
      <c r="C75" s="6" t="n">
        <v>126598</v>
      </c>
    </row>
    <row r="76" spans="1:6">
      <c r="A76" s="4" t="s">
        <v>61</v>
      </c>
      <c r="C76" s="6" t="n">
        <v>849</v>
      </c>
    </row>
    <row r="77" spans="1:6">
      <c r="A77" s="4" t="s">
        <v>64</v>
      </c>
      <c r="C77" s="6" t="n">
        <v>416</v>
      </c>
    </row>
    <row r="78" spans="1:6">
      <c r="A78" s="4" t="s">
        <v>65</v>
      </c>
      <c r="C78" s="6" t="n">
        <v>127863</v>
      </c>
    </row>
    <row r="79" spans="1:6">
      <c r="A79" s="4" t="s">
        <v>459</v>
      </c>
      <c r="C79" s="6" t="n">
        <v>17519</v>
      </c>
    </row>
    <row r="80" spans="1:6">
      <c r="A80" s="4" t="s">
        <v>54</v>
      </c>
      <c r="C80" s="6" t="n">
        <v>9558</v>
      </c>
    </row>
    <row r="81" spans="1:6">
      <c r="A81" s="4" t="s">
        <v>460</v>
      </c>
      <c r="C81" s="5" t="n">
        <v>27077</v>
      </c>
    </row>
    <row r="82" spans="1:6"/>
    <row r="83" spans="1:6">
      <c r="A83" s="4" t="s">
        <v>468</v>
      </c>
      <c r="B83" s="4" t="s">
        <v>475</v>
      </c>
    </row>
    <row r="84" spans="1:6">
      <c r="A84" s="4" t="s">
        <v>469</v>
      </c>
      <c r="B84" s="4" t="s">
        <v>476</v>
      </c>
    </row>
    <row r="85" spans="1:6">
      <c r="A85" s="4" t="s">
        <v>470</v>
      </c>
      <c r="B85" s="4" t="s">
        <v>477</v>
      </c>
    </row>
    <row r="86" spans="1:6">
      <c r="A86" s="4" t="s">
        <v>471</v>
      </c>
      <c r="B86" s="4" t="s">
        <v>478</v>
      </c>
    </row>
    <row r="87" spans="1:6">
      <c r="A87" s="4" t="s">
        <v>472</v>
      </c>
      <c r="B87" s="4" t="s">
        <v>479</v>
      </c>
    </row>
    <row r="88" spans="1:6">
      <c r="A88" s="4" t="s">
        <v>473</v>
      </c>
      <c r="B88" s="4" t="s">
        <v>480</v>
      </c>
    </row>
  </sheetData>
  <mergeCells count="8">
    <mergeCell ref="A1:B1"/>
    <mergeCell ref="A82:E82"/>
    <mergeCell ref="B83:E83"/>
    <mergeCell ref="B84:E84"/>
    <mergeCell ref="B85:E85"/>
    <mergeCell ref="B86:E86"/>
    <mergeCell ref="B87:E87"/>
    <mergeCell ref="B88:E8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1</v>
      </c>
      <c r="B1" s="2" t="s">
        <v>1</v>
      </c>
    </row>
    <row r="2" spans="1:3">
      <c r="B2" s="2" t="s">
        <v>38</v>
      </c>
      <c r="C2" s="2" t="s">
        <v>88</v>
      </c>
    </row>
    <row r="3" spans="1:3">
      <c r="A3" s="4" t="s">
        <v>482</v>
      </c>
      <c r="B3" s="5" t="n">
        <v>43602</v>
      </c>
      <c r="C3" s="5" t="n">
        <v>41300</v>
      </c>
    </row>
    <row r="4" spans="1:3">
      <c r="A4" s="4" t="s">
        <v>123</v>
      </c>
      <c r="B4" s="5" t="n">
        <v>6791</v>
      </c>
      <c r="C4" s="5" t="n">
        <v>775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21"/>
  </cols>
  <sheetData>
    <row r="1" spans="1:2">
      <c r="A1" s="1" t="s">
        <v>483</v>
      </c>
      <c r="B1" s="2" t="s">
        <v>484</v>
      </c>
    </row>
    <row r="2" spans="1:2">
      <c r="A2" s="3" t="s">
        <v>485</v>
      </c>
    </row>
    <row r="3" spans="1:2">
      <c r="A3" s="4" t="s">
        <v>486</v>
      </c>
      <c r="B3" s="5" t="n">
        <v>94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87</v>
      </c>
      <c r="B1" s="2" t="s">
        <v>1</v>
      </c>
    </row>
    <row r="2" spans="1:3">
      <c r="B2" s="2" t="s">
        <v>2</v>
      </c>
      <c r="C2" s="2" t="s">
        <v>38</v>
      </c>
    </row>
    <row r="3" spans="1:3">
      <c r="A3" s="3" t="s">
        <v>488</v>
      </c>
    </row>
    <row r="4" spans="1:3">
      <c r="A4" s="4" t="s">
        <v>489</v>
      </c>
      <c r="B4" s="5" t="n">
        <v>240848</v>
      </c>
      <c r="C4" s="5" t="n">
        <v>265386</v>
      </c>
    </row>
    <row r="5" spans="1:3">
      <c r="A5" s="4" t="s">
        <v>490</v>
      </c>
      <c r="B5" s="6" t="n">
        <v>484</v>
      </c>
      <c r="C5" s="6" t="n">
        <v>1992</v>
      </c>
    </row>
    <row r="6" spans="1:3">
      <c r="A6" s="4" t="s">
        <v>491</v>
      </c>
      <c r="B6" s="6" t="n">
        <v>6278</v>
      </c>
      <c r="C6" s="6" t="n">
        <v>2554</v>
      </c>
    </row>
    <row r="7" spans="1:3">
      <c r="A7" s="4" t="s">
        <v>492</v>
      </c>
      <c r="B7" s="6" t="n">
        <v>237893</v>
      </c>
      <c r="C7" s="6" t="n">
        <v>264824</v>
      </c>
    </row>
    <row r="8" spans="1:3">
      <c r="A8" s="4" t="s">
        <v>493</v>
      </c>
    </row>
    <row r="9" spans="1:3">
      <c r="A9" s="3" t="s">
        <v>488</v>
      </c>
    </row>
    <row r="10" spans="1:3">
      <c r="A10" s="4" t="s">
        <v>489</v>
      </c>
      <c r="B10" s="6" t="n">
        <v>15488</v>
      </c>
      <c r="C10" s="6" t="n">
        <v>1529</v>
      </c>
    </row>
    <row r="11" spans="1:3">
      <c r="A11" s="4" t="s">
        <v>490</v>
      </c>
      <c r="B11" s="4" t="s">
        <v>68</v>
      </c>
      <c r="C11" s="4" t="s">
        <v>68</v>
      </c>
    </row>
    <row r="12" spans="1:3">
      <c r="A12" s="4" t="s">
        <v>491</v>
      </c>
      <c r="B12" s="6" t="n">
        <v>68</v>
      </c>
      <c r="C12" s="6" t="n">
        <v>24</v>
      </c>
    </row>
    <row r="13" spans="1:3">
      <c r="A13" s="4" t="s">
        <v>492</v>
      </c>
      <c r="B13" s="6" t="n">
        <v>15457</v>
      </c>
      <c r="C13" s="6" t="n">
        <v>1505</v>
      </c>
    </row>
    <row r="14" spans="1:3">
      <c r="A14" s="4" t="s">
        <v>494</v>
      </c>
    </row>
    <row r="15" spans="1:3">
      <c r="A15" s="3" t="s">
        <v>488</v>
      </c>
    </row>
    <row r="16" spans="1:3">
      <c r="A16" s="4" t="s">
        <v>489</v>
      </c>
      <c r="B16" s="6" t="n">
        <v>1096</v>
      </c>
      <c r="C16" s="6" t="n">
        <v>1085</v>
      </c>
    </row>
    <row r="17" spans="1:3">
      <c r="A17" s="4" t="s">
        <v>490</v>
      </c>
      <c r="B17" s="4" t="s">
        <v>68</v>
      </c>
      <c r="C17" s="6" t="n">
        <v>24</v>
      </c>
    </row>
    <row r="18" spans="1:3">
      <c r="A18" s="4" t="s">
        <v>491</v>
      </c>
      <c r="B18" s="6" t="n">
        <v>5</v>
      </c>
      <c r="C18" s="4" t="s">
        <v>68</v>
      </c>
    </row>
    <row r="19" spans="1:3">
      <c r="A19" s="4" t="s">
        <v>492</v>
      </c>
      <c r="B19" s="6" t="n">
        <v>1100</v>
      </c>
      <c r="C19" s="6" t="n">
        <v>1109</v>
      </c>
    </row>
    <row r="20" spans="1:3">
      <c r="A20" s="4" t="s">
        <v>495</v>
      </c>
    </row>
    <row r="21" spans="1:3">
      <c r="A21" s="3" t="s">
        <v>488</v>
      </c>
    </row>
    <row r="22" spans="1:3">
      <c r="A22" s="4" t="s">
        <v>489</v>
      </c>
      <c r="B22" s="6" t="n">
        <v>117862</v>
      </c>
      <c r="C22" s="6" t="n">
        <v>145185</v>
      </c>
    </row>
    <row r="23" spans="1:3">
      <c r="A23" s="4" t="s">
        <v>490</v>
      </c>
      <c r="B23" s="6" t="n">
        <v>44</v>
      </c>
      <c r="C23" s="6" t="n">
        <v>285</v>
      </c>
    </row>
    <row r="24" spans="1:3">
      <c r="A24" s="4" t="s">
        <v>491</v>
      </c>
      <c r="B24" s="6" t="n">
        <v>4073</v>
      </c>
      <c r="C24" s="6" t="n">
        <v>1702</v>
      </c>
    </row>
    <row r="25" spans="1:3">
      <c r="A25" s="4" t="s">
        <v>492</v>
      </c>
      <c r="B25" s="6" t="n">
        <v>115475</v>
      </c>
      <c r="C25" s="6" t="n">
        <v>143768</v>
      </c>
    </row>
    <row r="26" spans="1:3">
      <c r="A26" s="4" t="s">
        <v>496</v>
      </c>
    </row>
    <row r="27" spans="1:3">
      <c r="A27" s="3" t="s">
        <v>488</v>
      </c>
    </row>
    <row r="28" spans="1:3">
      <c r="A28" s="4" t="s">
        <v>489</v>
      </c>
      <c r="B28" s="6" t="n">
        <v>55784</v>
      </c>
      <c r="C28" s="6" t="n">
        <v>61544</v>
      </c>
    </row>
    <row r="29" spans="1:3">
      <c r="A29" s="4" t="s">
        <v>490</v>
      </c>
      <c r="B29" s="6" t="n">
        <v>147</v>
      </c>
      <c r="C29" s="6" t="n">
        <v>374</v>
      </c>
    </row>
    <row r="30" spans="1:3">
      <c r="A30" s="4" t="s">
        <v>491</v>
      </c>
      <c r="B30" s="6" t="n">
        <v>891</v>
      </c>
      <c r="C30" s="6" t="n">
        <v>330</v>
      </c>
    </row>
    <row r="31" spans="1:3">
      <c r="A31" s="4" t="s">
        <v>492</v>
      </c>
      <c r="B31" s="6" t="n">
        <v>55336</v>
      </c>
      <c r="C31" s="6" t="n">
        <v>61588</v>
      </c>
    </row>
    <row r="32" spans="1:3">
      <c r="A32" s="4" t="s">
        <v>497</v>
      </c>
    </row>
    <row r="33" spans="1:3">
      <c r="A33" s="3" t="s">
        <v>488</v>
      </c>
    </row>
    <row r="34" spans="1:3">
      <c r="A34" s="4" t="s">
        <v>489</v>
      </c>
      <c r="B34" s="6" t="n">
        <v>50599</v>
      </c>
      <c r="C34" s="6" t="n">
        <v>55111</v>
      </c>
    </row>
    <row r="35" spans="1:3">
      <c r="A35" s="4" t="s">
        <v>490</v>
      </c>
      <c r="B35" s="6" t="n">
        <v>293</v>
      </c>
      <c r="C35" s="6" t="n">
        <v>1309</v>
      </c>
    </row>
    <row r="36" spans="1:3">
      <c r="A36" s="4" t="s">
        <v>491</v>
      </c>
      <c r="B36" s="6" t="n">
        <v>1241</v>
      </c>
      <c r="C36" s="6" t="n">
        <v>416</v>
      </c>
    </row>
    <row r="37" spans="1:3">
      <c r="A37" s="4" t="s">
        <v>492</v>
      </c>
      <c r="B37" s="6" t="n">
        <v>50506</v>
      </c>
      <c r="C37" s="6" t="n">
        <v>56004</v>
      </c>
    </row>
    <row r="38" spans="1:3">
      <c r="A38" s="4" t="s">
        <v>498</v>
      </c>
    </row>
    <row r="39" spans="1:3">
      <c r="A39" s="3" t="s">
        <v>488</v>
      </c>
    </row>
    <row r="40" spans="1:3">
      <c r="A40" s="4" t="s">
        <v>489</v>
      </c>
      <c r="B40" s="6" t="n">
        <v>19</v>
      </c>
      <c r="C40" s="6" t="n">
        <v>932</v>
      </c>
    </row>
    <row r="41" spans="1:3">
      <c r="A41" s="4" t="s">
        <v>490</v>
      </c>
      <c r="B41" s="4" t="s">
        <v>68</v>
      </c>
      <c r="C41" s="4" t="s">
        <v>68</v>
      </c>
    </row>
    <row r="42" spans="1:3">
      <c r="A42" s="4" t="s">
        <v>491</v>
      </c>
      <c r="B42" s="4" t="s">
        <v>68</v>
      </c>
      <c r="C42" s="6" t="n">
        <v>82</v>
      </c>
    </row>
    <row r="43" spans="1:3">
      <c r="A43" s="4" t="s">
        <v>492</v>
      </c>
      <c r="B43" s="6" t="n">
        <v>19</v>
      </c>
      <c r="C43" s="6" t="n">
        <v>850</v>
      </c>
    </row>
    <row r="44" spans="1:3">
      <c r="A44" s="4" t="s">
        <v>499</v>
      </c>
    </row>
    <row r="45" spans="1:3">
      <c r="A45" s="3" t="s">
        <v>488</v>
      </c>
    </row>
    <row r="46" spans="1:3">
      <c r="A46" s="4" t="s">
        <v>490</v>
      </c>
      <c r="B46" s="6" t="n">
        <v>144</v>
      </c>
      <c r="C46" s="6" t="n">
        <v>200</v>
      </c>
    </row>
    <row r="47" spans="1:3">
      <c r="A47" s="4" t="s">
        <v>491</v>
      </c>
      <c r="B47" s="5" t="n">
        <v>144</v>
      </c>
      <c r="C47" s="5" t="n">
        <v>20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00</v>
      </c>
      <c r="B1" s="2" t="s">
        <v>2</v>
      </c>
      <c r="C1" s="2" t="s">
        <v>38</v>
      </c>
    </row>
    <row r="2" spans="1:3">
      <c r="A2" s="3" t="s">
        <v>501</v>
      </c>
    </row>
    <row r="3" spans="1:3">
      <c r="A3" s="4" t="s">
        <v>489</v>
      </c>
      <c r="B3" s="5" t="n">
        <v>16174</v>
      </c>
      <c r="C3" s="5" t="n">
        <v>17012</v>
      </c>
    </row>
    <row r="4" spans="1:3">
      <c r="A4" s="4" t="s">
        <v>490</v>
      </c>
      <c r="B4" s="6" t="n">
        <v>50</v>
      </c>
      <c r="C4" s="6" t="n">
        <v>223</v>
      </c>
    </row>
    <row r="5" spans="1:3">
      <c r="A5" s="4" t="s">
        <v>491</v>
      </c>
      <c r="B5" s="6" t="n">
        <v>40</v>
      </c>
      <c r="C5" s="6" t="n">
        <v>15</v>
      </c>
    </row>
    <row r="6" spans="1:3">
      <c r="A6" s="4" t="s">
        <v>492</v>
      </c>
      <c r="B6" s="6" t="n">
        <v>16184</v>
      </c>
      <c r="C6" s="6" t="n">
        <v>17220</v>
      </c>
    </row>
    <row r="7" spans="1:3">
      <c r="A7" s="4" t="s">
        <v>497</v>
      </c>
    </row>
    <row r="8" spans="1:3">
      <c r="A8" s="3" t="s">
        <v>501</v>
      </c>
    </row>
    <row r="9" spans="1:3">
      <c r="A9" s="4" t="s">
        <v>489</v>
      </c>
      <c r="B9" s="6" t="n">
        <v>16174</v>
      </c>
      <c r="C9" s="6" t="n">
        <v>17012</v>
      </c>
    </row>
    <row r="10" spans="1:3">
      <c r="A10" s="4" t="s">
        <v>490</v>
      </c>
      <c r="B10" s="6" t="n">
        <v>50</v>
      </c>
      <c r="C10" s="6" t="n">
        <v>223</v>
      </c>
    </row>
    <row r="11" spans="1:3">
      <c r="A11" s="4" t="s">
        <v>491</v>
      </c>
      <c r="B11" s="6" t="n">
        <v>40</v>
      </c>
      <c r="C11" s="6" t="n">
        <v>15</v>
      </c>
    </row>
    <row r="12" spans="1:3">
      <c r="A12" s="4" t="s">
        <v>492</v>
      </c>
      <c r="B12" s="5" t="n">
        <v>16184</v>
      </c>
      <c r="C12" s="5" t="n">
        <v>1722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02</v>
      </c>
      <c r="B1" s="2" t="s">
        <v>2</v>
      </c>
      <c r="C1" s="2" t="s">
        <v>38</v>
      </c>
    </row>
    <row r="2" spans="1:3">
      <c r="A2" s="3" t="s">
        <v>503</v>
      </c>
    </row>
    <row r="3" spans="1:3">
      <c r="A3" s="4" t="s">
        <v>504</v>
      </c>
      <c r="B3" s="5" t="n">
        <v>15060</v>
      </c>
    </row>
    <row r="4" spans="1:3">
      <c r="A4" s="4" t="s">
        <v>505</v>
      </c>
      <c r="B4" s="6" t="n">
        <v>121134</v>
      </c>
    </row>
    <row r="5" spans="1:3">
      <c r="A5" s="4" t="s">
        <v>506</v>
      </c>
      <c r="B5" s="6" t="n">
        <v>97095</v>
      </c>
    </row>
    <row r="6" spans="1:3">
      <c r="A6" s="4" t="s">
        <v>507</v>
      </c>
      <c r="B6" s="6" t="n">
        <v>7559</v>
      </c>
    </row>
    <row r="7" spans="1:3">
      <c r="A7" s="4" t="s">
        <v>145</v>
      </c>
      <c r="B7" s="6" t="n">
        <v>240848</v>
      </c>
    </row>
    <row r="8" spans="1:3">
      <c r="A8" s="3" t="s">
        <v>508</v>
      </c>
    </row>
    <row r="9" spans="1:3">
      <c r="A9" s="4" t="s">
        <v>504</v>
      </c>
      <c r="B9" s="6" t="n">
        <v>15035</v>
      </c>
    </row>
    <row r="10" spans="1:3">
      <c r="A10" s="4" t="s">
        <v>505</v>
      </c>
      <c r="B10" s="6" t="n">
        <v>119721</v>
      </c>
    </row>
    <row r="11" spans="1:3">
      <c r="A11" s="4" t="s">
        <v>506</v>
      </c>
      <c r="B11" s="6" t="n">
        <v>95656</v>
      </c>
    </row>
    <row r="12" spans="1:3">
      <c r="A12" s="4" t="s">
        <v>507</v>
      </c>
      <c r="B12" s="6" t="n">
        <v>7481</v>
      </c>
    </row>
    <row r="13" spans="1:3">
      <c r="A13" s="4" t="s">
        <v>145</v>
      </c>
      <c r="B13" s="6" t="n">
        <v>237893</v>
      </c>
    </row>
    <row r="14" spans="1:3">
      <c r="A14" s="3" t="s">
        <v>509</v>
      </c>
    </row>
    <row r="15" spans="1:3">
      <c r="A15" s="4" t="s">
        <v>504</v>
      </c>
      <c r="B15" s="4" t="s">
        <v>68</v>
      </c>
    </row>
    <row r="16" spans="1:3">
      <c r="A16" s="4" t="s">
        <v>505</v>
      </c>
      <c r="B16" s="6" t="n">
        <v>491</v>
      </c>
    </row>
    <row r="17" spans="1:3">
      <c r="A17" s="4" t="s">
        <v>506</v>
      </c>
      <c r="B17" s="6" t="n">
        <v>8674</v>
      </c>
    </row>
    <row r="18" spans="1:3">
      <c r="A18" s="4" t="s">
        <v>507</v>
      </c>
      <c r="B18" s="6" t="n">
        <v>7009</v>
      </c>
    </row>
    <row r="19" spans="1:3">
      <c r="A19" s="4" t="s">
        <v>145</v>
      </c>
      <c r="B19" s="6" t="n">
        <v>16174</v>
      </c>
      <c r="C19" s="5" t="n">
        <v>17012</v>
      </c>
    </row>
    <row r="20" spans="1:3">
      <c r="A20" s="3" t="s">
        <v>510</v>
      </c>
    </row>
    <row r="21" spans="1:3">
      <c r="A21" s="4" t="s">
        <v>504</v>
      </c>
      <c r="B21" s="4" t="s">
        <v>68</v>
      </c>
    </row>
    <row r="22" spans="1:3">
      <c r="A22" s="4" t="s">
        <v>505</v>
      </c>
      <c r="B22" s="6" t="n">
        <v>491</v>
      </c>
    </row>
    <row r="23" spans="1:3">
      <c r="A23" s="4" t="s">
        <v>506</v>
      </c>
      <c r="B23" s="6" t="n">
        <v>8676</v>
      </c>
    </row>
    <row r="24" spans="1:3">
      <c r="A24" s="4" t="s">
        <v>507</v>
      </c>
      <c r="B24" s="6" t="n">
        <v>7017</v>
      </c>
    </row>
    <row r="25" spans="1:3">
      <c r="A25" s="4" t="s">
        <v>145</v>
      </c>
      <c r="B25" s="5" t="n">
        <v>16184</v>
      </c>
      <c r="C25" s="5" t="n">
        <v>1722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11</v>
      </c>
      <c r="B1" s="2" t="s">
        <v>2</v>
      </c>
      <c r="C1" s="2" t="s">
        <v>38</v>
      </c>
    </row>
    <row r="2" spans="1:3">
      <c r="A2" s="3" t="s">
        <v>512</v>
      </c>
    </row>
    <row r="3" spans="1:3">
      <c r="A3" s="4" t="s">
        <v>513</v>
      </c>
      <c r="B3" s="5" t="n">
        <v>48196</v>
      </c>
      <c r="C3" s="5" t="n">
        <v>71623</v>
      </c>
    </row>
    <row r="4" spans="1:3">
      <c r="A4" s="4" t="s">
        <v>514</v>
      </c>
      <c r="B4" s="6" t="n">
        <v>394</v>
      </c>
      <c r="C4" s="6" t="n">
        <v>599</v>
      </c>
    </row>
    <row r="5" spans="1:3">
      <c r="A5" s="4" t="s">
        <v>515</v>
      </c>
      <c r="B5" s="6" t="n">
        <v>127408</v>
      </c>
      <c r="C5" s="6" t="n">
        <v>77667</v>
      </c>
    </row>
    <row r="6" spans="1:3">
      <c r="A6" s="4" t="s">
        <v>516</v>
      </c>
      <c r="B6" s="6" t="n">
        <v>3515</v>
      </c>
      <c r="C6" s="6" t="n">
        <v>1955</v>
      </c>
    </row>
    <row r="7" spans="1:3">
      <c r="A7" s="4" t="s">
        <v>517</v>
      </c>
      <c r="B7" s="6" t="n">
        <v>175604</v>
      </c>
      <c r="C7" s="6" t="n">
        <v>149290</v>
      </c>
    </row>
    <row r="8" spans="1:3">
      <c r="A8" s="4" t="s">
        <v>518</v>
      </c>
      <c r="B8" s="6" t="n">
        <v>3909</v>
      </c>
      <c r="C8" s="6" t="n">
        <v>2554</v>
      </c>
    </row>
    <row r="9" spans="1:3">
      <c r="A9" s="3" t="s">
        <v>519</v>
      </c>
    </row>
    <row r="10" spans="1:3">
      <c r="A10" s="4" t="s">
        <v>513</v>
      </c>
      <c r="B10" s="6" t="n">
        <v>2843</v>
      </c>
      <c r="C10" s="6" t="n">
        <v>2899</v>
      </c>
    </row>
    <row r="11" spans="1:3">
      <c r="A11" s="4" t="s">
        <v>514</v>
      </c>
      <c r="B11" s="6" t="n">
        <v>14</v>
      </c>
      <c r="C11" s="6" t="n">
        <v>15</v>
      </c>
    </row>
    <row r="12" spans="1:3">
      <c r="A12" s="4" t="s">
        <v>515</v>
      </c>
      <c r="B12" s="6" t="n">
        <v>4899</v>
      </c>
      <c r="C12" s="4" t="s">
        <v>68</v>
      </c>
    </row>
    <row r="13" spans="1:3">
      <c r="A13" s="4" t="s">
        <v>516</v>
      </c>
      <c r="B13" s="6" t="n">
        <v>26</v>
      </c>
      <c r="C13" s="4" t="s">
        <v>68</v>
      </c>
    </row>
    <row r="14" spans="1:3">
      <c r="A14" s="4" t="s">
        <v>517</v>
      </c>
      <c r="B14" s="6" t="n">
        <v>7742</v>
      </c>
      <c r="C14" s="6" t="n">
        <v>2899</v>
      </c>
    </row>
    <row r="15" spans="1:3">
      <c r="A15" s="4" t="s">
        <v>518</v>
      </c>
      <c r="B15" s="6" t="n">
        <v>40</v>
      </c>
      <c r="C15" s="6" t="n">
        <v>15</v>
      </c>
    </row>
    <row r="16" spans="1:3">
      <c r="A16" s="4" t="s">
        <v>493</v>
      </c>
    </row>
    <row r="17" spans="1:3">
      <c r="A17" s="3" t="s">
        <v>512</v>
      </c>
    </row>
    <row r="18" spans="1:3">
      <c r="A18" s="4" t="s">
        <v>513</v>
      </c>
      <c r="B18" s="6" t="n">
        <v>8355</v>
      </c>
      <c r="C18" s="4" t="s">
        <v>68</v>
      </c>
    </row>
    <row r="19" spans="1:3">
      <c r="A19" s="4" t="s">
        <v>514</v>
      </c>
      <c r="B19" s="6" t="n">
        <v>10</v>
      </c>
      <c r="C19" s="4" t="s">
        <v>68</v>
      </c>
    </row>
    <row r="20" spans="1:3">
      <c r="A20" s="4" t="s">
        <v>515</v>
      </c>
      <c r="B20" s="6" t="n">
        <v>1488</v>
      </c>
      <c r="C20" s="6" t="n">
        <v>1505</v>
      </c>
    </row>
    <row r="21" spans="1:3">
      <c r="A21" s="4" t="s">
        <v>516</v>
      </c>
      <c r="B21" s="6" t="n">
        <v>30</v>
      </c>
      <c r="C21" s="6" t="n">
        <v>24</v>
      </c>
    </row>
    <row r="22" spans="1:3">
      <c r="A22" s="4" t="s">
        <v>517</v>
      </c>
      <c r="B22" s="6" t="n">
        <v>9843</v>
      </c>
      <c r="C22" s="6" t="n">
        <v>1505</v>
      </c>
    </row>
    <row r="23" spans="1:3">
      <c r="A23" s="4" t="s">
        <v>518</v>
      </c>
      <c r="B23" s="6" t="n">
        <v>40</v>
      </c>
      <c r="C23" s="6" t="n">
        <v>24</v>
      </c>
    </row>
    <row r="24" spans="1:3">
      <c r="A24" s="4" t="s">
        <v>494</v>
      </c>
    </row>
    <row r="25" spans="1:3">
      <c r="A25" s="3" t="s">
        <v>512</v>
      </c>
    </row>
    <row r="26" spans="1:3">
      <c r="A26" s="4" t="s">
        <v>513</v>
      </c>
      <c r="B26" s="4" t="s">
        <v>68</v>
      </c>
    </row>
    <row r="27" spans="1:3">
      <c r="A27" s="4" t="s">
        <v>514</v>
      </c>
      <c r="B27" s="4" t="s">
        <v>68</v>
      </c>
    </row>
    <row r="28" spans="1:3">
      <c r="A28" s="4" t="s">
        <v>515</v>
      </c>
      <c r="B28" s="6" t="n">
        <v>122</v>
      </c>
    </row>
    <row r="29" spans="1:3">
      <c r="A29" s="4" t="s">
        <v>516</v>
      </c>
      <c r="B29" s="6" t="n">
        <v>2</v>
      </c>
    </row>
    <row r="30" spans="1:3">
      <c r="A30" s="4" t="s">
        <v>517</v>
      </c>
      <c r="B30" s="6" t="n">
        <v>122</v>
      </c>
    </row>
    <row r="31" spans="1:3">
      <c r="A31" s="4" t="s">
        <v>518</v>
      </c>
      <c r="B31" s="6" t="n">
        <v>2</v>
      </c>
    </row>
    <row r="32" spans="1:3">
      <c r="A32" s="4" t="s">
        <v>495</v>
      </c>
    </row>
    <row r="33" spans="1:3">
      <c r="A33" s="3" t="s">
        <v>512</v>
      </c>
    </row>
    <row r="34" spans="1:3">
      <c r="A34" s="4" t="s">
        <v>513</v>
      </c>
      <c r="B34" s="6" t="n">
        <v>13917</v>
      </c>
      <c r="C34" s="6" t="n">
        <v>50377</v>
      </c>
    </row>
    <row r="35" spans="1:3">
      <c r="A35" s="4" t="s">
        <v>514</v>
      </c>
      <c r="B35" s="6" t="n">
        <v>120</v>
      </c>
      <c r="C35" s="6" t="n">
        <v>420</v>
      </c>
    </row>
    <row r="36" spans="1:3">
      <c r="A36" s="4" t="s">
        <v>515</v>
      </c>
      <c r="B36" s="6" t="n">
        <v>89870</v>
      </c>
      <c r="C36" s="6" t="n">
        <v>46071</v>
      </c>
    </row>
    <row r="37" spans="1:3">
      <c r="A37" s="4" t="s">
        <v>516</v>
      </c>
      <c r="B37" s="6" t="n">
        <v>2339</v>
      </c>
      <c r="C37" s="6" t="n">
        <v>1282</v>
      </c>
    </row>
    <row r="38" spans="1:3">
      <c r="A38" s="4" t="s">
        <v>517</v>
      </c>
      <c r="B38" s="6" t="n">
        <v>103787</v>
      </c>
      <c r="C38" s="6" t="n">
        <v>96448</v>
      </c>
    </row>
    <row r="39" spans="1:3">
      <c r="A39" s="4" t="s">
        <v>518</v>
      </c>
      <c r="B39" s="6" t="n">
        <v>2459</v>
      </c>
      <c r="C39" s="6" t="n">
        <v>1702</v>
      </c>
    </row>
    <row r="40" spans="1:3">
      <c r="A40" s="4" t="s">
        <v>496</v>
      </c>
    </row>
    <row r="41" spans="1:3">
      <c r="A41" s="3" t="s">
        <v>512</v>
      </c>
    </row>
    <row r="42" spans="1:3">
      <c r="A42" s="4" t="s">
        <v>513</v>
      </c>
      <c r="B42" s="6" t="n">
        <v>16400</v>
      </c>
      <c r="C42" s="6" t="n">
        <v>17607</v>
      </c>
    </row>
    <row r="43" spans="1:3">
      <c r="A43" s="4" t="s">
        <v>514</v>
      </c>
      <c r="B43" s="6" t="n">
        <v>211</v>
      </c>
      <c r="C43" s="6" t="n">
        <v>164</v>
      </c>
    </row>
    <row r="44" spans="1:3">
      <c r="A44" s="4" t="s">
        <v>515</v>
      </c>
      <c r="B44" s="6" t="n">
        <v>20330</v>
      </c>
      <c r="C44" s="6" t="n">
        <v>16311</v>
      </c>
    </row>
    <row r="45" spans="1:3">
      <c r="A45" s="4" t="s">
        <v>516</v>
      </c>
      <c r="B45" s="6" t="n">
        <v>484</v>
      </c>
      <c r="C45" s="6" t="n">
        <v>166</v>
      </c>
    </row>
    <row r="46" spans="1:3">
      <c r="A46" s="4" t="s">
        <v>517</v>
      </c>
      <c r="B46" s="6" t="n">
        <v>36730</v>
      </c>
      <c r="C46" s="6" t="n">
        <v>33918</v>
      </c>
    </row>
    <row r="47" spans="1:3">
      <c r="A47" s="4" t="s">
        <v>518</v>
      </c>
      <c r="B47" s="6" t="n">
        <v>695</v>
      </c>
      <c r="C47" s="6" t="n">
        <v>330</v>
      </c>
    </row>
    <row r="48" spans="1:3">
      <c r="A48" s="4" t="s">
        <v>497</v>
      </c>
    </row>
    <row r="49" spans="1:3">
      <c r="A49" s="3" t="s">
        <v>512</v>
      </c>
    </row>
    <row r="50" spans="1:3">
      <c r="A50" s="4" t="s">
        <v>513</v>
      </c>
      <c r="B50" s="6" t="n">
        <v>9517</v>
      </c>
      <c r="C50" s="6" t="n">
        <v>3639</v>
      </c>
    </row>
    <row r="51" spans="1:3">
      <c r="A51" s="4" t="s">
        <v>514</v>
      </c>
      <c r="B51" s="6" t="n">
        <v>52</v>
      </c>
      <c r="C51" s="6" t="n">
        <v>15</v>
      </c>
    </row>
    <row r="52" spans="1:3">
      <c r="A52" s="4" t="s">
        <v>515</v>
      </c>
      <c r="B52" s="6" t="n">
        <v>15598</v>
      </c>
      <c r="C52" s="6" t="n">
        <v>12990</v>
      </c>
    </row>
    <row r="53" spans="1:3">
      <c r="A53" s="4" t="s">
        <v>516</v>
      </c>
      <c r="B53" s="6" t="n">
        <v>660</v>
      </c>
      <c r="C53" s="6" t="n">
        <v>401</v>
      </c>
    </row>
    <row r="54" spans="1:3">
      <c r="A54" s="4" t="s">
        <v>517</v>
      </c>
      <c r="B54" s="6" t="n">
        <v>25115</v>
      </c>
      <c r="C54" s="6" t="n">
        <v>16629</v>
      </c>
    </row>
    <row r="55" spans="1:3">
      <c r="A55" s="4" t="s">
        <v>518</v>
      </c>
      <c r="B55" s="6" t="n">
        <v>712</v>
      </c>
      <c r="C55" s="6" t="n">
        <v>416</v>
      </c>
    </row>
    <row r="56" spans="1:3">
      <c r="A56" s="3" t="s">
        <v>519</v>
      </c>
    </row>
    <row r="57" spans="1:3">
      <c r="A57" s="4" t="s">
        <v>513</v>
      </c>
      <c r="B57" s="6" t="n">
        <v>2843</v>
      </c>
      <c r="C57" s="6" t="n">
        <v>2899</v>
      </c>
    </row>
    <row r="58" spans="1:3">
      <c r="A58" s="4" t="s">
        <v>514</v>
      </c>
      <c r="B58" s="6" t="n">
        <v>14</v>
      </c>
      <c r="C58" s="6" t="n">
        <v>15</v>
      </c>
    </row>
    <row r="59" spans="1:3">
      <c r="A59" s="4" t="s">
        <v>515</v>
      </c>
      <c r="B59" s="6" t="n">
        <v>4899</v>
      </c>
      <c r="C59" s="4" t="s">
        <v>68</v>
      </c>
    </row>
    <row r="60" spans="1:3">
      <c r="A60" s="4" t="s">
        <v>516</v>
      </c>
      <c r="B60" s="6" t="n">
        <v>26</v>
      </c>
      <c r="C60" s="4" t="s">
        <v>68</v>
      </c>
    </row>
    <row r="61" spans="1:3">
      <c r="A61" s="4" t="s">
        <v>517</v>
      </c>
      <c r="B61" s="6" t="n">
        <v>7742</v>
      </c>
      <c r="C61" s="6" t="n">
        <v>2899</v>
      </c>
    </row>
    <row r="62" spans="1:3">
      <c r="A62" s="4" t="s">
        <v>518</v>
      </c>
      <c r="B62" s="6" t="n">
        <v>40</v>
      </c>
      <c r="C62" s="6" t="n">
        <v>15</v>
      </c>
    </row>
    <row r="63" spans="1:3">
      <c r="A63" s="4" t="s">
        <v>498</v>
      </c>
    </row>
    <row r="64" spans="1:3">
      <c r="A64" s="3" t="s">
        <v>512</v>
      </c>
    </row>
    <row r="65" spans="1:3">
      <c r="A65" s="4" t="s">
        <v>513</v>
      </c>
      <c r="B65" s="6" t="n">
        <v>7</v>
      </c>
      <c r="C65" s="4" t="s">
        <v>68</v>
      </c>
    </row>
    <row r="66" spans="1:3">
      <c r="A66" s="4" t="s">
        <v>514</v>
      </c>
      <c r="B66" s="6" t="n">
        <v>1</v>
      </c>
      <c r="C66" s="4" t="s">
        <v>68</v>
      </c>
    </row>
    <row r="67" spans="1:3">
      <c r="A67" s="4" t="s">
        <v>515</v>
      </c>
      <c r="B67" s="4" t="s">
        <v>68</v>
      </c>
      <c r="C67" s="6" t="n">
        <v>790</v>
      </c>
    </row>
    <row r="68" spans="1:3">
      <c r="A68" s="4" t="s">
        <v>516</v>
      </c>
      <c r="B68" s="4" t="s">
        <v>68</v>
      </c>
      <c r="C68" s="6" t="n">
        <v>82</v>
      </c>
    </row>
    <row r="69" spans="1:3">
      <c r="A69" s="4" t="s">
        <v>517</v>
      </c>
      <c r="B69" s="6" t="n">
        <v>7</v>
      </c>
      <c r="C69" s="6" t="n">
        <v>790</v>
      </c>
    </row>
    <row r="70" spans="1:3">
      <c r="A70" s="4" t="s">
        <v>518</v>
      </c>
      <c r="B70" s="5" t="n">
        <v>1</v>
      </c>
      <c r="C70" s="5" t="n">
        <v>8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P20"/>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520</v>
      </c>
      <c r="B1" s="2" t="s">
        <v>521</v>
      </c>
      <c r="N1" s="2" t="s">
        <v>1</v>
      </c>
    </row>
    <row r="2" spans="1:16">
      <c r="B2" s="2" t="s">
        <v>2</v>
      </c>
      <c r="C2" s="2" t="s">
        <v>522</v>
      </c>
      <c r="D2" s="2" t="s">
        <v>4</v>
      </c>
      <c r="E2" s="2" t="s">
        <v>523</v>
      </c>
      <c r="F2" s="2" t="s">
        <v>38</v>
      </c>
      <c r="G2" s="2" t="s">
        <v>524</v>
      </c>
      <c r="H2" s="2" t="s">
        <v>525</v>
      </c>
      <c r="I2" s="2" t="s">
        <v>526</v>
      </c>
      <c r="J2" s="2" t="s">
        <v>88</v>
      </c>
      <c r="K2" s="2" t="s">
        <v>527</v>
      </c>
      <c r="L2" s="2" t="s">
        <v>528</v>
      </c>
      <c r="M2" s="2" t="s">
        <v>529</v>
      </c>
      <c r="N2" s="2" t="s">
        <v>2</v>
      </c>
      <c r="O2" s="2" t="s">
        <v>38</v>
      </c>
      <c r="P2" s="2" t="s">
        <v>88</v>
      </c>
    </row>
    <row r="3" spans="1:16">
      <c r="A3" s="4" t="s">
        <v>530</v>
      </c>
      <c r="N3" s="5" t="n">
        <v>44299</v>
      </c>
      <c r="O3" s="5" t="n">
        <v>25368</v>
      </c>
      <c r="P3" s="5" t="n">
        <v>33215</v>
      </c>
    </row>
    <row r="4" spans="1:16">
      <c r="A4" s="4" t="s">
        <v>531</v>
      </c>
      <c r="N4" s="6" t="n">
        <v>274</v>
      </c>
      <c r="O4" s="6" t="n">
        <v>422</v>
      </c>
      <c r="P4" s="6" t="n">
        <v>601</v>
      </c>
    </row>
    <row r="5" spans="1:16">
      <c r="A5" s="4" t="s">
        <v>532</v>
      </c>
      <c r="N5" s="6" t="n">
        <v>616</v>
      </c>
      <c r="O5" s="6" t="n">
        <v>22</v>
      </c>
      <c r="P5" s="4" t="s">
        <v>68</v>
      </c>
    </row>
    <row r="6" spans="1:16">
      <c r="A6" s="4" t="s">
        <v>489</v>
      </c>
      <c r="B6" s="5" t="n">
        <v>240848</v>
      </c>
      <c r="N6" s="6" t="n">
        <v>240848</v>
      </c>
    </row>
    <row r="7" spans="1:16">
      <c r="A7" s="4" t="s">
        <v>492</v>
      </c>
      <c r="B7" s="6" t="n">
        <v>237893</v>
      </c>
      <c r="N7" s="6" t="n">
        <v>237893</v>
      </c>
    </row>
    <row r="8" spans="1:16">
      <c r="A8" s="4" t="s">
        <v>533</v>
      </c>
      <c r="B8" s="6" t="n">
        <v>955</v>
      </c>
      <c r="F8" s="5" t="n">
        <v>1600</v>
      </c>
      <c r="N8" s="6" t="n">
        <v>955</v>
      </c>
      <c r="O8" s="6" t="n">
        <v>1600</v>
      </c>
    </row>
    <row r="9" spans="1:16">
      <c r="A9" s="4" t="s">
        <v>534</v>
      </c>
      <c r="N9" s="6" t="n">
        <v>-72</v>
      </c>
      <c r="O9" s="6" t="n">
        <v>134</v>
      </c>
      <c r="P9" s="6" t="n">
        <v>204</v>
      </c>
    </row>
    <row r="10" spans="1:16">
      <c r="A10" s="4" t="s">
        <v>535</v>
      </c>
      <c r="B10" s="6" t="n">
        <v>118400</v>
      </c>
      <c r="F10" s="6" t="n">
        <v>101200</v>
      </c>
      <c r="N10" s="6" t="n">
        <v>118400</v>
      </c>
      <c r="O10" s="6" t="n">
        <v>101200</v>
      </c>
    </row>
    <row r="11" spans="1:16">
      <c r="A11" s="4" t="s">
        <v>536</v>
      </c>
      <c r="B11" s="6" t="n">
        <v>116200</v>
      </c>
      <c r="F11" s="6" t="n">
        <v>100200</v>
      </c>
      <c r="N11" s="6" t="n">
        <v>116200</v>
      </c>
      <c r="O11" s="6" t="n">
        <v>100200</v>
      </c>
    </row>
    <row r="12" spans="1:16">
      <c r="A12" s="4" t="s">
        <v>107</v>
      </c>
      <c r="B12" s="6" t="n">
        <v>-332</v>
      </c>
      <c r="C12" s="4" t="s">
        <v>68</v>
      </c>
      <c r="D12" s="5" t="n">
        <v>94</v>
      </c>
      <c r="E12" s="5" t="n">
        <v>-104</v>
      </c>
      <c r="F12" s="6" t="n">
        <v>49</v>
      </c>
      <c r="G12" s="5" t="n">
        <v>124</v>
      </c>
      <c r="H12" s="5" t="n">
        <v>172</v>
      </c>
      <c r="I12" s="5" t="n">
        <v>54</v>
      </c>
      <c r="J12" s="4" t="s">
        <v>68</v>
      </c>
      <c r="K12" s="5" t="n">
        <v>478</v>
      </c>
      <c r="L12" s="5" t="n">
        <v>64</v>
      </c>
      <c r="M12" s="5" t="n">
        <v>59</v>
      </c>
      <c r="N12" s="6" t="n">
        <v>-342</v>
      </c>
      <c r="O12" s="6" t="n">
        <v>400</v>
      </c>
      <c r="P12" s="5" t="n">
        <v>601</v>
      </c>
    </row>
    <row r="13" spans="1:16">
      <c r="A13" s="4" t="s">
        <v>537</v>
      </c>
    </row>
    <row r="14" spans="1:16">
      <c r="A14" s="4" t="s">
        <v>107</v>
      </c>
      <c r="N14" s="6" t="n">
        <v>4</v>
      </c>
    </row>
    <row r="15" spans="1:16">
      <c r="A15" s="4" t="s">
        <v>538</v>
      </c>
    </row>
    <row r="16" spans="1:16">
      <c r="A16" s="4" t="s">
        <v>492</v>
      </c>
      <c r="B16" s="6" t="n">
        <v>7</v>
      </c>
      <c r="F16" s="6" t="n">
        <v>790</v>
      </c>
      <c r="N16" s="6" t="n">
        <v>7</v>
      </c>
      <c r="O16" s="6" t="n">
        <v>790</v>
      </c>
    </row>
    <row r="17" spans="1:16">
      <c r="A17" s="4" t="s">
        <v>539</v>
      </c>
    </row>
    <row r="18" spans="1:16">
      <c r="A18" s="4" t="s">
        <v>492</v>
      </c>
      <c r="B18" s="6" t="n">
        <v>10</v>
      </c>
      <c r="F18" s="6" t="n">
        <v>60</v>
      </c>
      <c r="N18" s="6" t="n">
        <v>10</v>
      </c>
      <c r="O18" s="6" t="n">
        <v>60</v>
      </c>
    </row>
    <row r="19" spans="1:16">
      <c r="A19" s="4" t="s">
        <v>540</v>
      </c>
    </row>
    <row r="20" spans="1:16">
      <c r="A20" s="4" t="s">
        <v>492</v>
      </c>
      <c r="B20" s="5" t="n">
        <v>1000</v>
      </c>
      <c r="F20" s="5" t="n">
        <v>1000</v>
      </c>
      <c r="N20" s="5" t="n">
        <v>1000</v>
      </c>
      <c r="O20" s="5" t="n">
        <v>1000</v>
      </c>
    </row>
  </sheetData>
  <mergeCells count="3">
    <mergeCell ref="A1:A2"/>
    <mergeCell ref="B1:M1"/>
    <mergeCell ref="N1:P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8</v>
      </c>
      <c r="D2" s="2" t="s">
        <v>88</v>
      </c>
    </row>
    <row r="3" spans="1:4">
      <c r="A3" s="3" t="s">
        <v>135</v>
      </c>
    </row>
    <row r="4" spans="1:4">
      <c r="A4" s="4" t="s">
        <v>136</v>
      </c>
      <c r="B4" s="5" t="n">
        <v>930</v>
      </c>
      <c r="C4" s="5" t="n">
        <v>-623</v>
      </c>
      <c r="D4" s="5" t="n">
        <v>860</v>
      </c>
    </row>
    <row r="5" spans="1:4">
      <c r="A5" s="4" t="s">
        <v>137</v>
      </c>
      <c r="B5" s="5" t="n">
        <v>-72</v>
      </c>
      <c r="C5" s="5" t="n">
        <v>121</v>
      </c>
      <c r="D5" s="5" t="n">
        <v>20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541</v>
      </c>
      <c r="B1" s="2" t="s">
        <v>2</v>
      </c>
      <c r="C1" s="2" t="s">
        <v>38</v>
      </c>
      <c r="D1" s="2" t="s">
        <v>88</v>
      </c>
    </row>
    <row r="2" spans="1:4">
      <c r="A2" s="3" t="s">
        <v>542</v>
      </c>
    </row>
    <row r="3" spans="1:4">
      <c r="A3" s="4" t="s">
        <v>47</v>
      </c>
      <c r="B3" s="5" t="n">
        <v>718462</v>
      </c>
      <c r="C3" s="5" t="n">
        <v>646805</v>
      </c>
      <c r="D3" s="5" t="n">
        <v>546709</v>
      </c>
    </row>
    <row r="4" spans="1:4">
      <c r="A4" s="4" t="s">
        <v>543</v>
      </c>
    </row>
    <row r="5" spans="1:4">
      <c r="A5" s="3" t="s">
        <v>542</v>
      </c>
    </row>
    <row r="6" spans="1:4">
      <c r="A6" s="4" t="s">
        <v>47</v>
      </c>
      <c r="B6" s="6" t="n">
        <v>53933</v>
      </c>
      <c r="C6" s="6" t="n">
        <v>51040</v>
      </c>
      <c r="D6" s="6" t="n">
        <v>42704</v>
      </c>
    </row>
    <row r="7" spans="1:4">
      <c r="A7" s="4" t="s">
        <v>544</v>
      </c>
    </row>
    <row r="8" spans="1:4">
      <c r="A8" s="3" t="s">
        <v>542</v>
      </c>
    </row>
    <row r="9" spans="1:4">
      <c r="A9" s="4" t="s">
        <v>47</v>
      </c>
      <c r="B9" s="6" t="n">
        <v>58440</v>
      </c>
      <c r="C9" s="6" t="n">
        <v>45401</v>
      </c>
      <c r="D9" s="6" t="n">
        <v>45746</v>
      </c>
    </row>
    <row r="10" spans="1:4">
      <c r="A10" s="4" t="s">
        <v>545</v>
      </c>
    </row>
    <row r="11" spans="1:4">
      <c r="A11" s="3" t="s">
        <v>542</v>
      </c>
    </row>
    <row r="12" spans="1:4">
      <c r="A12" s="4" t="s">
        <v>47</v>
      </c>
      <c r="B12" s="6" t="n">
        <v>52764</v>
      </c>
      <c r="C12" s="6" t="n">
        <v>46901</v>
      </c>
      <c r="D12" s="6" t="n">
        <v>47472</v>
      </c>
    </row>
    <row r="13" spans="1:4">
      <c r="A13" s="4" t="s">
        <v>546</v>
      </c>
    </row>
    <row r="14" spans="1:4">
      <c r="A14" s="3" t="s">
        <v>542</v>
      </c>
    </row>
    <row r="15" spans="1:4">
      <c r="A15" s="4" t="s">
        <v>47</v>
      </c>
      <c r="B15" s="6" t="n">
        <v>513833</v>
      </c>
      <c r="C15" s="6" t="n">
        <v>460276</v>
      </c>
      <c r="D15" s="6" t="n">
        <v>371112</v>
      </c>
    </row>
    <row r="16" spans="1:4">
      <c r="A16" s="4" t="s">
        <v>547</v>
      </c>
    </row>
    <row r="17" spans="1:4">
      <c r="A17" s="3" t="s">
        <v>542</v>
      </c>
    </row>
    <row r="18" spans="1:4">
      <c r="A18" s="4" t="s">
        <v>47</v>
      </c>
      <c r="B18" s="6" t="n">
        <v>29583</v>
      </c>
      <c r="C18" s="6" t="n">
        <v>32451</v>
      </c>
      <c r="D18" s="6" t="n">
        <v>31368</v>
      </c>
    </row>
    <row r="19" spans="1:4">
      <c r="A19" s="4" t="s">
        <v>548</v>
      </c>
    </row>
    <row r="20" spans="1:4">
      <c r="A20" s="3" t="s">
        <v>542</v>
      </c>
    </row>
    <row r="21" spans="1:4">
      <c r="A21" s="4" t="s">
        <v>47</v>
      </c>
      <c r="B21" s="5" t="n">
        <v>9909</v>
      </c>
      <c r="C21" s="5" t="n">
        <v>10736</v>
      </c>
      <c r="D21" s="5" t="n">
        <v>830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549</v>
      </c>
      <c r="B1" s="2" t="s">
        <v>521</v>
      </c>
      <c r="N1" s="2" t="s">
        <v>1</v>
      </c>
    </row>
    <row r="2" spans="1:16">
      <c r="B2" s="2" t="s">
        <v>2</v>
      </c>
      <c r="C2" s="2" t="s">
        <v>522</v>
      </c>
      <c r="D2" s="2" t="s">
        <v>4</v>
      </c>
      <c r="E2" s="2" t="s">
        <v>523</v>
      </c>
      <c r="F2" s="2" t="s">
        <v>38</v>
      </c>
      <c r="G2" s="2" t="s">
        <v>524</v>
      </c>
      <c r="H2" s="2" t="s">
        <v>525</v>
      </c>
      <c r="I2" s="2" t="s">
        <v>526</v>
      </c>
      <c r="J2" s="2" t="s">
        <v>88</v>
      </c>
      <c r="K2" s="2" t="s">
        <v>527</v>
      </c>
      <c r="L2" s="2" t="s">
        <v>528</v>
      </c>
      <c r="M2" s="2" t="s">
        <v>529</v>
      </c>
      <c r="N2" s="2" t="s">
        <v>2</v>
      </c>
      <c r="O2" s="2" t="s">
        <v>38</v>
      </c>
      <c r="P2" s="2" t="s">
        <v>88</v>
      </c>
    </row>
    <row r="3" spans="1:16">
      <c r="A3" s="3" t="s">
        <v>550</v>
      </c>
    </row>
    <row r="4" spans="1:16">
      <c r="A4" s="4" t="s">
        <v>551</v>
      </c>
      <c r="E4" s="5" t="n">
        <v>5797</v>
      </c>
      <c r="I4" s="5" t="n">
        <v>5214</v>
      </c>
      <c r="M4" s="5" t="n">
        <v>4596</v>
      </c>
      <c r="N4" s="5" t="n">
        <v>5797</v>
      </c>
      <c r="O4" s="5" t="n">
        <v>5214</v>
      </c>
      <c r="P4" s="5" t="n">
        <v>4596</v>
      </c>
    </row>
    <row r="5" spans="1:16">
      <c r="A5" s="4" t="s">
        <v>101</v>
      </c>
      <c r="B5" s="5" t="n">
        <v>94</v>
      </c>
      <c r="C5" s="5" t="n">
        <v>20</v>
      </c>
      <c r="D5" s="5" t="n">
        <v>30</v>
      </c>
      <c r="E5" s="5" t="n">
        <v>202</v>
      </c>
      <c r="F5" s="5" t="n">
        <v>170</v>
      </c>
      <c r="G5" s="5" t="n">
        <v>166</v>
      </c>
      <c r="H5" s="5" t="n">
        <v>78</v>
      </c>
      <c r="I5" s="5" t="n">
        <v>116</v>
      </c>
      <c r="J5" s="5" t="n">
        <v>238</v>
      </c>
      <c r="K5" s="5" t="n">
        <v>179</v>
      </c>
      <c r="L5" s="5" t="n">
        <v>217</v>
      </c>
      <c r="M5" s="5" t="n">
        <v>140</v>
      </c>
      <c r="N5" s="6" t="n">
        <v>346</v>
      </c>
      <c r="O5" s="6" t="n">
        <v>530</v>
      </c>
      <c r="P5" s="6" t="n">
        <v>774</v>
      </c>
    </row>
    <row r="6" spans="1:16">
      <c r="A6" s="4" t="s">
        <v>552</v>
      </c>
      <c r="N6" s="6" t="n">
        <v>-164</v>
      </c>
      <c r="O6" s="6" t="n">
        <v>-173</v>
      </c>
      <c r="P6" s="6" t="n">
        <v>-239</v>
      </c>
    </row>
    <row r="7" spans="1:16">
      <c r="A7" s="4" t="s">
        <v>553</v>
      </c>
      <c r="N7" s="6" t="n">
        <v>284</v>
      </c>
      <c r="O7" s="6" t="n">
        <v>226</v>
      </c>
      <c r="P7" s="6" t="n">
        <v>83</v>
      </c>
    </row>
    <row r="8" spans="1:16">
      <c r="A8" s="4" t="s">
        <v>554</v>
      </c>
      <c r="B8" s="5" t="n">
        <v>6263</v>
      </c>
      <c r="F8" s="5" t="n">
        <v>5797</v>
      </c>
      <c r="J8" s="5" t="n">
        <v>5214</v>
      </c>
      <c r="N8" s="5" t="n">
        <v>6263</v>
      </c>
      <c r="O8" s="5" t="n">
        <v>5797</v>
      </c>
      <c r="P8" s="5" t="n">
        <v>5214</v>
      </c>
    </row>
  </sheetData>
  <mergeCells count="3">
    <mergeCell ref="A1:A2"/>
    <mergeCell ref="B1:M1"/>
    <mergeCell ref="N1:P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P113"/>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555</v>
      </c>
      <c r="B1" s="2" t="s">
        <v>521</v>
      </c>
      <c r="N1" s="2" t="s">
        <v>1</v>
      </c>
    </row>
    <row r="2" spans="1:16">
      <c r="B2" s="2" t="s">
        <v>2</v>
      </c>
      <c r="C2" s="2" t="s">
        <v>522</v>
      </c>
      <c r="D2" s="2" t="s">
        <v>4</v>
      </c>
      <c r="E2" s="2" t="s">
        <v>523</v>
      </c>
      <c r="F2" s="2" t="s">
        <v>38</v>
      </c>
      <c r="G2" s="2" t="s">
        <v>524</v>
      </c>
      <c r="H2" s="2" t="s">
        <v>525</v>
      </c>
      <c r="I2" s="2" t="s">
        <v>526</v>
      </c>
      <c r="J2" s="2" t="s">
        <v>88</v>
      </c>
      <c r="K2" s="2" t="s">
        <v>527</v>
      </c>
      <c r="L2" s="2" t="s">
        <v>528</v>
      </c>
      <c r="M2" s="2" t="s">
        <v>529</v>
      </c>
      <c r="N2" s="2" t="s">
        <v>2</v>
      </c>
      <c r="O2" s="2" t="s">
        <v>38</v>
      </c>
      <c r="P2" s="2" t="s">
        <v>88</v>
      </c>
    </row>
    <row r="3" spans="1:16">
      <c r="A3" s="3" t="s">
        <v>550</v>
      </c>
    </row>
    <row r="4" spans="1:16">
      <c r="A4" s="4" t="s">
        <v>551</v>
      </c>
      <c r="E4" s="5" t="n">
        <v>5797</v>
      </c>
      <c r="I4" s="5" t="n">
        <v>5214</v>
      </c>
      <c r="M4" s="5" t="n">
        <v>4596</v>
      </c>
      <c r="N4" s="5" t="n">
        <v>5797</v>
      </c>
      <c r="O4" s="5" t="n">
        <v>5214</v>
      </c>
      <c r="P4" s="5" t="n">
        <v>4596</v>
      </c>
    </row>
    <row r="5" spans="1:16">
      <c r="A5" s="4" t="s">
        <v>556</v>
      </c>
      <c r="N5" s="6" t="n">
        <v>-164</v>
      </c>
      <c r="O5" s="6" t="n">
        <v>-173</v>
      </c>
      <c r="P5" s="6" t="n">
        <v>-239</v>
      </c>
    </row>
    <row r="6" spans="1:16">
      <c r="A6" s="4" t="s">
        <v>553</v>
      </c>
      <c r="N6" s="6" t="n">
        <v>284</v>
      </c>
      <c r="O6" s="6" t="n">
        <v>226</v>
      </c>
      <c r="P6" s="6" t="n">
        <v>83</v>
      </c>
    </row>
    <row r="7" spans="1:16">
      <c r="A7" s="4" t="s">
        <v>557</v>
      </c>
      <c r="B7" s="5" t="n">
        <v>94</v>
      </c>
      <c r="C7" s="5" t="n">
        <v>20</v>
      </c>
      <c r="D7" s="5" t="n">
        <v>30</v>
      </c>
      <c r="E7" s="6" t="n">
        <v>202</v>
      </c>
      <c r="F7" s="5" t="n">
        <v>170</v>
      </c>
      <c r="G7" s="5" t="n">
        <v>166</v>
      </c>
      <c r="H7" s="5" t="n">
        <v>78</v>
      </c>
      <c r="I7" s="6" t="n">
        <v>116</v>
      </c>
      <c r="J7" s="5" t="n">
        <v>238</v>
      </c>
      <c r="K7" s="5" t="n">
        <v>179</v>
      </c>
      <c r="L7" s="5" t="n">
        <v>217</v>
      </c>
      <c r="M7" s="6" t="n">
        <v>140</v>
      </c>
      <c r="N7" s="6" t="n">
        <v>346</v>
      </c>
      <c r="O7" s="6" t="n">
        <v>530</v>
      </c>
      <c r="P7" s="6" t="n">
        <v>774</v>
      </c>
    </row>
    <row r="8" spans="1:16">
      <c r="A8" s="4" t="s">
        <v>554</v>
      </c>
      <c r="B8" s="6" t="n">
        <v>6263</v>
      </c>
      <c r="F8" s="6" t="n">
        <v>5797</v>
      </c>
      <c r="J8" s="6" t="n">
        <v>5214</v>
      </c>
      <c r="N8" s="6" t="n">
        <v>6263</v>
      </c>
      <c r="O8" s="6" t="n">
        <v>5797</v>
      </c>
      <c r="P8" s="6" t="n">
        <v>5214</v>
      </c>
    </row>
    <row r="9" spans="1:16">
      <c r="A9" s="3" t="s">
        <v>558</v>
      </c>
    </row>
    <row r="10" spans="1:16">
      <c r="A10" s="4" t="s">
        <v>559</v>
      </c>
      <c r="B10" s="6" t="n">
        <v>14</v>
      </c>
      <c r="F10" s="6" t="n">
        <v>27</v>
      </c>
      <c r="J10" s="6" t="n">
        <v>6</v>
      </c>
      <c r="N10" s="6" t="n">
        <v>14</v>
      </c>
      <c r="O10" s="6" t="n">
        <v>27</v>
      </c>
      <c r="P10" s="6" t="n">
        <v>6</v>
      </c>
    </row>
    <row r="11" spans="1:16">
      <c r="A11" s="4" t="s">
        <v>560</v>
      </c>
      <c r="B11" s="6" t="n">
        <v>6249</v>
      </c>
      <c r="F11" s="6" t="n">
        <v>5770</v>
      </c>
      <c r="J11" s="6" t="n">
        <v>5208</v>
      </c>
      <c r="N11" s="6" t="n">
        <v>6249</v>
      </c>
      <c r="O11" s="6" t="n">
        <v>5770</v>
      </c>
      <c r="P11" s="6" t="n">
        <v>5208</v>
      </c>
    </row>
    <row r="12" spans="1:16">
      <c r="A12" s="3" t="s">
        <v>561</v>
      </c>
    </row>
    <row r="13" spans="1:16">
      <c r="A13" s="4" t="s">
        <v>562</v>
      </c>
      <c r="B13" s="6" t="n">
        <v>718462</v>
      </c>
      <c r="F13" s="6" t="n">
        <v>646805</v>
      </c>
      <c r="J13" s="6" t="n">
        <v>546709</v>
      </c>
      <c r="N13" s="6" t="n">
        <v>718462</v>
      </c>
      <c r="O13" s="6" t="n">
        <v>646805</v>
      </c>
      <c r="P13" s="6" t="n">
        <v>546709</v>
      </c>
    </row>
    <row r="14" spans="1:16">
      <c r="A14" s="4" t="s">
        <v>559</v>
      </c>
      <c r="B14" s="6" t="n">
        <v>4381</v>
      </c>
      <c r="F14" s="6" t="n">
        <v>5155</v>
      </c>
      <c r="J14" s="6" t="n">
        <v>5819</v>
      </c>
      <c r="N14" s="6" t="n">
        <v>4381</v>
      </c>
      <c r="O14" s="6" t="n">
        <v>5155</v>
      </c>
      <c r="P14" s="6" t="n">
        <v>5819</v>
      </c>
    </row>
    <row r="15" spans="1:16">
      <c r="A15" s="4" t="s">
        <v>560</v>
      </c>
      <c r="B15" s="6" t="n">
        <v>714081</v>
      </c>
      <c r="F15" s="6" t="n">
        <v>641650</v>
      </c>
      <c r="J15" s="6" t="n">
        <v>540890</v>
      </c>
      <c r="N15" s="6" t="n">
        <v>714081</v>
      </c>
      <c r="O15" s="6" t="n">
        <v>641650</v>
      </c>
      <c r="P15" s="6" t="n">
        <v>540890</v>
      </c>
    </row>
    <row r="16" spans="1:16">
      <c r="A16" s="4" t="s">
        <v>543</v>
      </c>
    </row>
    <row r="17" spans="1:16">
      <c r="A17" s="3" t="s">
        <v>550</v>
      </c>
    </row>
    <row r="18" spans="1:16">
      <c r="A18" s="4" t="s">
        <v>551</v>
      </c>
      <c r="E18" s="6" t="n">
        <v>221</v>
      </c>
      <c r="I18" s="6" t="n">
        <v>145</v>
      </c>
      <c r="M18" s="6" t="n">
        <v>75</v>
      </c>
      <c r="N18" s="6" t="n">
        <v>221</v>
      </c>
      <c r="O18" s="6" t="n">
        <v>145</v>
      </c>
      <c r="P18" s="6" t="n">
        <v>75</v>
      </c>
    </row>
    <row r="19" spans="1:16">
      <c r="A19" s="4" t="s">
        <v>556</v>
      </c>
      <c r="N19" s="4" t="s">
        <v>68</v>
      </c>
      <c r="O19" s="6" t="n">
        <v>-5</v>
      </c>
      <c r="P19" s="4" t="s">
        <v>68</v>
      </c>
    </row>
    <row r="20" spans="1:16">
      <c r="A20" s="4" t="s">
        <v>553</v>
      </c>
      <c r="N20" s="6" t="n">
        <v>3</v>
      </c>
      <c r="O20" s="6" t="n">
        <v>5</v>
      </c>
      <c r="P20" s="6" t="n">
        <v>5</v>
      </c>
    </row>
    <row r="21" spans="1:16">
      <c r="A21" s="4" t="s">
        <v>557</v>
      </c>
      <c r="N21" s="6" t="n">
        <v>206</v>
      </c>
      <c r="O21" s="6" t="n">
        <v>76</v>
      </c>
      <c r="P21" s="6" t="n">
        <v>65</v>
      </c>
    </row>
    <row r="22" spans="1:16">
      <c r="A22" s="4" t="s">
        <v>554</v>
      </c>
      <c r="B22" s="6" t="n">
        <v>430</v>
      </c>
      <c r="F22" s="6" t="n">
        <v>221</v>
      </c>
      <c r="J22" s="6" t="n">
        <v>145</v>
      </c>
      <c r="N22" s="6" t="n">
        <v>430</v>
      </c>
      <c r="O22" s="6" t="n">
        <v>221</v>
      </c>
      <c r="P22" s="6" t="n">
        <v>145</v>
      </c>
    </row>
    <row r="23" spans="1:16">
      <c r="A23" s="3" t="s">
        <v>558</v>
      </c>
    </row>
    <row r="24" spans="1:16">
      <c r="A24" s="4" t="s">
        <v>559</v>
      </c>
      <c r="B24" s="4" t="s">
        <v>68</v>
      </c>
      <c r="F24" s="4" t="s">
        <v>68</v>
      </c>
      <c r="J24" s="4" t="s">
        <v>68</v>
      </c>
      <c r="N24" s="4" t="s">
        <v>68</v>
      </c>
      <c r="O24" s="4" t="s">
        <v>68</v>
      </c>
      <c r="P24" s="4" t="s">
        <v>68</v>
      </c>
    </row>
    <row r="25" spans="1:16">
      <c r="A25" s="4" t="s">
        <v>560</v>
      </c>
      <c r="B25" s="6" t="n">
        <v>430</v>
      </c>
      <c r="F25" s="6" t="n">
        <v>221</v>
      </c>
      <c r="J25" s="6" t="n">
        <v>145</v>
      </c>
      <c r="N25" s="6" t="n">
        <v>430</v>
      </c>
      <c r="O25" s="6" t="n">
        <v>221</v>
      </c>
      <c r="P25" s="6" t="n">
        <v>145</v>
      </c>
    </row>
    <row r="26" spans="1:16">
      <c r="A26" s="3" t="s">
        <v>561</v>
      </c>
    </row>
    <row r="27" spans="1:16">
      <c r="A27" s="4" t="s">
        <v>562</v>
      </c>
      <c r="B27" s="6" t="n">
        <v>53933</v>
      </c>
      <c r="F27" s="6" t="n">
        <v>51040</v>
      </c>
      <c r="J27" s="6" t="n">
        <v>42704</v>
      </c>
      <c r="N27" s="6" t="n">
        <v>53933</v>
      </c>
      <c r="O27" s="6" t="n">
        <v>51040</v>
      </c>
      <c r="P27" s="6" t="n">
        <v>42704</v>
      </c>
    </row>
    <row r="28" spans="1:16">
      <c r="A28" s="4" t="s">
        <v>559</v>
      </c>
      <c r="B28" s="4" t="s">
        <v>68</v>
      </c>
      <c r="F28" s="4" t="s">
        <v>68</v>
      </c>
      <c r="J28" s="4" t="s">
        <v>68</v>
      </c>
      <c r="N28" s="4" t="s">
        <v>68</v>
      </c>
      <c r="O28" s="4" t="s">
        <v>68</v>
      </c>
      <c r="P28" s="4" t="s">
        <v>68</v>
      </c>
    </row>
    <row r="29" spans="1:16">
      <c r="A29" s="4" t="s">
        <v>560</v>
      </c>
      <c r="B29" s="6" t="n">
        <v>53933</v>
      </c>
      <c r="F29" s="6" t="n">
        <v>51040</v>
      </c>
      <c r="J29" s="6" t="n">
        <v>42704</v>
      </c>
      <c r="N29" s="6" t="n">
        <v>53933</v>
      </c>
      <c r="O29" s="6" t="n">
        <v>51040</v>
      </c>
      <c r="P29" s="6" t="n">
        <v>42704</v>
      </c>
    </row>
    <row r="30" spans="1:16">
      <c r="A30" s="4" t="s">
        <v>544</v>
      </c>
    </row>
    <row r="31" spans="1:16">
      <c r="A31" s="3" t="s">
        <v>550</v>
      </c>
    </row>
    <row r="32" spans="1:16">
      <c r="A32" s="4" t="s">
        <v>551</v>
      </c>
      <c r="E32" s="6" t="n">
        <v>101</v>
      </c>
      <c r="I32" s="6" t="n">
        <v>104</v>
      </c>
      <c r="M32" s="6" t="n">
        <v>51</v>
      </c>
      <c r="N32" s="6" t="n">
        <v>101</v>
      </c>
      <c r="O32" s="6" t="n">
        <v>104</v>
      </c>
      <c r="P32" s="6" t="n">
        <v>51</v>
      </c>
    </row>
    <row r="33" spans="1:16">
      <c r="A33" s="4" t="s">
        <v>556</v>
      </c>
      <c r="N33" s="4" t="s">
        <v>68</v>
      </c>
      <c r="O33" s="4" t="s">
        <v>68</v>
      </c>
      <c r="P33" s="4" t="s">
        <v>68</v>
      </c>
    </row>
    <row r="34" spans="1:16">
      <c r="A34" s="4" t="s">
        <v>553</v>
      </c>
      <c r="N34" s="4" t="s">
        <v>68</v>
      </c>
      <c r="O34" s="4" t="s">
        <v>68</v>
      </c>
      <c r="P34" s="4" t="s">
        <v>68</v>
      </c>
    </row>
    <row r="35" spans="1:16">
      <c r="A35" s="4" t="s">
        <v>557</v>
      </c>
      <c r="N35" s="6" t="n">
        <v>-12</v>
      </c>
      <c r="O35" s="6" t="n">
        <v>-3</v>
      </c>
      <c r="P35" s="6" t="n">
        <v>53</v>
      </c>
    </row>
    <row r="36" spans="1:16">
      <c r="A36" s="4" t="s">
        <v>554</v>
      </c>
      <c r="B36" s="6" t="n">
        <v>89</v>
      </c>
      <c r="F36" s="6" t="n">
        <v>101</v>
      </c>
      <c r="J36" s="6" t="n">
        <v>104</v>
      </c>
      <c r="N36" s="6" t="n">
        <v>89</v>
      </c>
      <c r="O36" s="6" t="n">
        <v>101</v>
      </c>
      <c r="P36" s="6" t="n">
        <v>104</v>
      </c>
    </row>
    <row r="37" spans="1:16">
      <c r="A37" s="3" t="s">
        <v>558</v>
      </c>
    </row>
    <row r="38" spans="1:16">
      <c r="A38" s="4" t="s">
        <v>559</v>
      </c>
      <c r="B38" s="4" t="s">
        <v>68</v>
      </c>
      <c r="F38" s="4" t="s">
        <v>68</v>
      </c>
      <c r="J38" s="4" t="s">
        <v>68</v>
      </c>
      <c r="N38" s="4" t="s">
        <v>68</v>
      </c>
      <c r="O38" s="4" t="s">
        <v>68</v>
      </c>
      <c r="P38" s="4" t="s">
        <v>68</v>
      </c>
    </row>
    <row r="39" spans="1:16">
      <c r="A39" s="4" t="s">
        <v>560</v>
      </c>
      <c r="B39" s="6" t="n">
        <v>89</v>
      </c>
      <c r="F39" s="6" t="n">
        <v>101</v>
      </c>
      <c r="J39" s="6" t="n">
        <v>104</v>
      </c>
      <c r="N39" s="6" t="n">
        <v>89</v>
      </c>
      <c r="O39" s="6" t="n">
        <v>101</v>
      </c>
      <c r="P39" s="6" t="n">
        <v>104</v>
      </c>
    </row>
    <row r="40" spans="1:16">
      <c r="A40" s="3" t="s">
        <v>561</v>
      </c>
    </row>
    <row r="41" spans="1:16">
      <c r="A41" s="4" t="s">
        <v>562</v>
      </c>
      <c r="B41" s="6" t="n">
        <v>58440</v>
      </c>
      <c r="F41" s="6" t="n">
        <v>45401</v>
      </c>
      <c r="J41" s="6" t="n">
        <v>45746</v>
      </c>
      <c r="N41" s="6" t="n">
        <v>58440</v>
      </c>
      <c r="O41" s="6" t="n">
        <v>45401</v>
      </c>
      <c r="P41" s="6" t="n">
        <v>45746</v>
      </c>
    </row>
    <row r="42" spans="1:16">
      <c r="A42" s="4" t="s">
        <v>559</v>
      </c>
      <c r="B42" s="4" t="s">
        <v>68</v>
      </c>
      <c r="F42" s="4" t="s">
        <v>68</v>
      </c>
      <c r="J42" s="4" t="s">
        <v>68</v>
      </c>
      <c r="N42" s="4" t="s">
        <v>68</v>
      </c>
      <c r="O42" s="4" t="s">
        <v>68</v>
      </c>
      <c r="P42" s="4" t="s">
        <v>68</v>
      </c>
    </row>
    <row r="43" spans="1:16">
      <c r="A43" s="4" t="s">
        <v>560</v>
      </c>
      <c r="B43" s="6" t="n">
        <v>58440</v>
      </c>
      <c r="F43" s="6" t="n">
        <v>45401</v>
      </c>
      <c r="J43" s="6" t="n">
        <v>45746</v>
      </c>
      <c r="N43" s="6" t="n">
        <v>58440</v>
      </c>
      <c r="O43" s="6" t="n">
        <v>45401</v>
      </c>
      <c r="P43" s="6" t="n">
        <v>45746</v>
      </c>
    </row>
    <row r="44" spans="1:16">
      <c r="A44" s="4" t="s">
        <v>545</v>
      </c>
    </row>
    <row r="45" spans="1:16">
      <c r="A45" s="3" t="s">
        <v>550</v>
      </c>
    </row>
    <row r="46" spans="1:16">
      <c r="A46" s="4" t="s">
        <v>551</v>
      </c>
      <c r="E46" s="6" t="n">
        <v>461</v>
      </c>
      <c r="I46" s="6" t="n">
        <v>438</v>
      </c>
      <c r="M46" s="6" t="n">
        <v>223</v>
      </c>
      <c r="N46" s="6" t="n">
        <v>461</v>
      </c>
      <c r="O46" s="6" t="n">
        <v>438</v>
      </c>
      <c r="P46" s="6" t="n">
        <v>223</v>
      </c>
    </row>
    <row r="47" spans="1:16">
      <c r="A47" s="4" t="s">
        <v>556</v>
      </c>
      <c r="N47" s="6" t="n">
        <v>-1</v>
      </c>
      <c r="O47" s="4" t="s">
        <v>68</v>
      </c>
      <c r="P47" s="6" t="n">
        <v>-11</v>
      </c>
    </row>
    <row r="48" spans="1:16">
      <c r="A48" s="4" t="s">
        <v>553</v>
      </c>
      <c r="N48" s="6" t="n">
        <v>4</v>
      </c>
      <c r="O48" s="6" t="n">
        <v>5</v>
      </c>
      <c r="P48" s="6" t="n">
        <v>40</v>
      </c>
    </row>
    <row r="49" spans="1:16">
      <c r="A49" s="4" t="s">
        <v>557</v>
      </c>
      <c r="N49" s="6" t="n">
        <v>-33</v>
      </c>
      <c r="O49" s="6" t="n">
        <v>18</v>
      </c>
      <c r="P49" s="6" t="n">
        <v>186</v>
      </c>
    </row>
    <row r="50" spans="1:16">
      <c r="A50" s="4" t="s">
        <v>554</v>
      </c>
      <c r="B50" s="6" t="n">
        <v>431</v>
      </c>
      <c r="F50" s="6" t="n">
        <v>461</v>
      </c>
      <c r="J50" s="6" t="n">
        <v>438</v>
      </c>
      <c r="N50" s="6" t="n">
        <v>431</v>
      </c>
      <c r="O50" s="6" t="n">
        <v>461</v>
      </c>
      <c r="P50" s="6" t="n">
        <v>438</v>
      </c>
    </row>
    <row r="51" spans="1:16">
      <c r="A51" s="3" t="s">
        <v>558</v>
      </c>
    </row>
    <row r="52" spans="1:16">
      <c r="A52" s="4" t="s">
        <v>559</v>
      </c>
      <c r="B52" s="4" t="s">
        <v>68</v>
      </c>
      <c r="F52" s="6" t="n">
        <v>2</v>
      </c>
      <c r="J52" s="6" t="n">
        <v>2</v>
      </c>
      <c r="N52" s="4" t="s">
        <v>68</v>
      </c>
      <c r="O52" s="6" t="n">
        <v>2</v>
      </c>
      <c r="P52" s="6" t="n">
        <v>2</v>
      </c>
    </row>
    <row r="53" spans="1:16">
      <c r="A53" s="4" t="s">
        <v>560</v>
      </c>
      <c r="B53" s="6" t="n">
        <v>431</v>
      </c>
      <c r="F53" s="6" t="n">
        <v>459</v>
      </c>
      <c r="J53" s="6" t="n">
        <v>436</v>
      </c>
      <c r="N53" s="6" t="n">
        <v>431</v>
      </c>
      <c r="O53" s="6" t="n">
        <v>459</v>
      </c>
      <c r="P53" s="6" t="n">
        <v>436</v>
      </c>
    </row>
    <row r="54" spans="1:16">
      <c r="A54" s="3" t="s">
        <v>561</v>
      </c>
    </row>
    <row r="55" spans="1:16">
      <c r="A55" s="4" t="s">
        <v>562</v>
      </c>
      <c r="B55" s="6" t="n">
        <v>52764</v>
      </c>
      <c r="F55" s="6" t="n">
        <v>46901</v>
      </c>
      <c r="J55" s="6" t="n">
        <v>47472</v>
      </c>
      <c r="N55" s="6" t="n">
        <v>52764</v>
      </c>
      <c r="O55" s="6" t="n">
        <v>46901</v>
      </c>
      <c r="P55" s="6" t="n">
        <v>47472</v>
      </c>
    </row>
    <row r="56" spans="1:16">
      <c r="A56" s="4" t="s">
        <v>559</v>
      </c>
      <c r="B56" s="6" t="n">
        <v>322</v>
      </c>
      <c r="F56" s="6" t="n">
        <v>413</v>
      </c>
      <c r="J56" s="6" t="n">
        <v>639</v>
      </c>
      <c r="N56" s="6" t="n">
        <v>322</v>
      </c>
      <c r="O56" s="6" t="n">
        <v>413</v>
      </c>
      <c r="P56" s="6" t="n">
        <v>639</v>
      </c>
    </row>
    <row r="57" spans="1:16">
      <c r="A57" s="4" t="s">
        <v>560</v>
      </c>
      <c r="B57" s="6" t="n">
        <v>52442</v>
      </c>
      <c r="F57" s="6" t="n">
        <v>46488</v>
      </c>
      <c r="J57" s="6" t="n">
        <v>46833</v>
      </c>
      <c r="N57" s="6" t="n">
        <v>52442</v>
      </c>
      <c r="O57" s="6" t="n">
        <v>46488</v>
      </c>
      <c r="P57" s="6" t="n">
        <v>46833</v>
      </c>
    </row>
    <row r="58" spans="1:16">
      <c r="A58" s="4" t="s">
        <v>546</v>
      </c>
    </row>
    <row r="59" spans="1:16">
      <c r="A59" s="3" t="s">
        <v>550</v>
      </c>
    </row>
    <row r="60" spans="1:16">
      <c r="A60" s="4" t="s">
        <v>551</v>
      </c>
      <c r="E60" s="6" t="n">
        <v>3077</v>
      </c>
      <c r="I60" s="6" t="n">
        <v>2793</v>
      </c>
      <c r="M60" s="6" t="n">
        <v>2036</v>
      </c>
      <c r="N60" s="6" t="n">
        <v>3077</v>
      </c>
      <c r="O60" s="6" t="n">
        <v>2793</v>
      </c>
      <c r="P60" s="6" t="n">
        <v>2036</v>
      </c>
    </row>
    <row r="61" spans="1:16">
      <c r="A61" s="4" t="s">
        <v>556</v>
      </c>
      <c r="N61" s="4" t="s">
        <v>68</v>
      </c>
      <c r="O61" s="6" t="n">
        <v>-30</v>
      </c>
      <c r="P61" s="6" t="n">
        <v>-136</v>
      </c>
    </row>
    <row r="62" spans="1:16">
      <c r="A62" s="4" t="s">
        <v>553</v>
      </c>
      <c r="N62" s="6" t="n">
        <v>210</v>
      </c>
      <c r="O62" s="6" t="n">
        <v>172</v>
      </c>
      <c r="P62" s="6" t="n">
        <v>21</v>
      </c>
    </row>
    <row r="63" spans="1:16">
      <c r="A63" s="4" t="s">
        <v>557</v>
      </c>
      <c r="N63" s="6" t="n">
        <v>1031</v>
      </c>
      <c r="O63" s="6" t="n">
        <v>142</v>
      </c>
      <c r="P63" s="6" t="n">
        <v>872</v>
      </c>
    </row>
    <row r="64" spans="1:16">
      <c r="A64" s="4" t="s">
        <v>554</v>
      </c>
      <c r="B64" s="6" t="n">
        <v>4318</v>
      </c>
      <c r="F64" s="6" t="n">
        <v>3077</v>
      </c>
      <c r="J64" s="6" t="n">
        <v>2793</v>
      </c>
      <c r="N64" s="6" t="n">
        <v>4318</v>
      </c>
      <c r="O64" s="6" t="n">
        <v>3077</v>
      </c>
      <c r="P64" s="6" t="n">
        <v>2793</v>
      </c>
    </row>
    <row r="65" spans="1:16">
      <c r="A65" s="3" t="s">
        <v>558</v>
      </c>
    </row>
    <row r="66" spans="1:16">
      <c r="A66" s="4" t="s">
        <v>559</v>
      </c>
      <c r="B66" s="6" t="n">
        <v>14</v>
      </c>
      <c r="F66" s="6" t="n">
        <v>25</v>
      </c>
      <c r="J66" s="6" t="n">
        <v>4</v>
      </c>
      <c r="N66" s="6" t="n">
        <v>14</v>
      </c>
      <c r="O66" s="6" t="n">
        <v>25</v>
      </c>
      <c r="P66" s="6" t="n">
        <v>4</v>
      </c>
    </row>
    <row r="67" spans="1:16">
      <c r="A67" s="4" t="s">
        <v>560</v>
      </c>
      <c r="B67" s="6" t="n">
        <v>4304</v>
      </c>
      <c r="F67" s="6" t="n">
        <v>3052</v>
      </c>
      <c r="J67" s="6" t="n">
        <v>2789</v>
      </c>
      <c r="N67" s="6" t="n">
        <v>4304</v>
      </c>
      <c r="O67" s="6" t="n">
        <v>3052</v>
      </c>
      <c r="P67" s="6" t="n">
        <v>2789</v>
      </c>
    </row>
    <row r="68" spans="1:16">
      <c r="A68" s="3" t="s">
        <v>561</v>
      </c>
    </row>
    <row r="69" spans="1:16">
      <c r="A69" s="4" t="s">
        <v>562</v>
      </c>
      <c r="B69" s="6" t="n">
        <v>513833</v>
      </c>
      <c r="F69" s="6" t="n">
        <v>460276</v>
      </c>
      <c r="J69" s="6" t="n">
        <v>371112</v>
      </c>
      <c r="N69" s="6" t="n">
        <v>513833</v>
      </c>
      <c r="O69" s="6" t="n">
        <v>460276</v>
      </c>
      <c r="P69" s="6" t="n">
        <v>371112</v>
      </c>
    </row>
    <row r="70" spans="1:16">
      <c r="A70" s="4" t="s">
        <v>559</v>
      </c>
      <c r="B70" s="6" t="n">
        <v>4030</v>
      </c>
      <c r="F70" s="6" t="n">
        <v>4742</v>
      </c>
      <c r="J70" s="6" t="n">
        <v>5124</v>
      </c>
      <c r="N70" s="6" t="n">
        <v>4030</v>
      </c>
      <c r="O70" s="6" t="n">
        <v>4742</v>
      </c>
      <c r="P70" s="6" t="n">
        <v>5124</v>
      </c>
    </row>
    <row r="71" spans="1:16">
      <c r="A71" s="4" t="s">
        <v>560</v>
      </c>
      <c r="B71" s="6" t="n">
        <v>509803</v>
      </c>
      <c r="F71" s="6" t="n">
        <v>455534</v>
      </c>
      <c r="J71" s="6" t="n">
        <v>365988</v>
      </c>
      <c r="N71" s="6" t="n">
        <v>509803</v>
      </c>
      <c r="O71" s="6" t="n">
        <v>455534</v>
      </c>
      <c r="P71" s="6" t="n">
        <v>365988</v>
      </c>
    </row>
    <row r="72" spans="1:16">
      <c r="A72" s="4" t="s">
        <v>547</v>
      </c>
    </row>
    <row r="73" spans="1:16">
      <c r="A73" s="3" t="s">
        <v>550</v>
      </c>
    </row>
    <row r="74" spans="1:16">
      <c r="A74" s="4" t="s">
        <v>551</v>
      </c>
      <c r="E74" s="6" t="n">
        <v>308</v>
      </c>
      <c r="I74" s="6" t="n">
        <v>153</v>
      </c>
      <c r="M74" s="6" t="n">
        <v>127</v>
      </c>
      <c r="N74" s="6" t="n">
        <v>308</v>
      </c>
      <c r="O74" s="6" t="n">
        <v>153</v>
      </c>
      <c r="P74" s="6" t="n">
        <v>127</v>
      </c>
    </row>
    <row r="75" spans="1:16">
      <c r="A75" s="4" t="s">
        <v>556</v>
      </c>
      <c r="N75" s="6" t="n">
        <v>-23</v>
      </c>
      <c r="O75" s="6" t="n">
        <v>-7</v>
      </c>
      <c r="P75" s="6" t="n">
        <v>-20</v>
      </c>
    </row>
    <row r="76" spans="1:16">
      <c r="A76" s="4" t="s">
        <v>553</v>
      </c>
      <c r="N76" s="6" t="n">
        <v>6</v>
      </c>
      <c r="O76" s="6" t="n">
        <v>24</v>
      </c>
      <c r="P76" s="6" t="n">
        <v>3</v>
      </c>
    </row>
    <row r="77" spans="1:16">
      <c r="A77" s="4" t="s">
        <v>557</v>
      </c>
      <c r="N77" s="6" t="n">
        <v>-30</v>
      </c>
      <c r="O77" s="6" t="n">
        <v>138</v>
      </c>
      <c r="P77" s="6" t="n">
        <v>43</v>
      </c>
    </row>
    <row r="78" spans="1:16">
      <c r="A78" s="4" t="s">
        <v>554</v>
      </c>
      <c r="B78" s="6" t="n">
        <v>261</v>
      </c>
      <c r="F78" s="6" t="n">
        <v>308</v>
      </c>
      <c r="J78" s="6" t="n">
        <v>153</v>
      </c>
      <c r="N78" s="6" t="n">
        <v>261</v>
      </c>
      <c r="O78" s="6" t="n">
        <v>308</v>
      </c>
      <c r="P78" s="6" t="n">
        <v>153</v>
      </c>
    </row>
    <row r="79" spans="1:16">
      <c r="A79" s="3" t="s">
        <v>558</v>
      </c>
    </row>
    <row r="80" spans="1:16">
      <c r="A80" s="4" t="s">
        <v>559</v>
      </c>
      <c r="B80" s="4" t="s">
        <v>68</v>
      </c>
      <c r="F80" s="4" t="s">
        <v>68</v>
      </c>
      <c r="J80" s="4" t="s">
        <v>68</v>
      </c>
      <c r="N80" s="4" t="s">
        <v>68</v>
      </c>
      <c r="O80" s="4" t="s">
        <v>68</v>
      </c>
      <c r="P80" s="4" t="s">
        <v>68</v>
      </c>
    </row>
    <row r="81" spans="1:16">
      <c r="A81" s="4" t="s">
        <v>560</v>
      </c>
      <c r="B81" s="6" t="n">
        <v>261</v>
      </c>
      <c r="F81" s="6" t="n">
        <v>308</v>
      </c>
      <c r="J81" s="6" t="n">
        <v>153</v>
      </c>
      <c r="N81" s="6" t="n">
        <v>261</v>
      </c>
      <c r="O81" s="6" t="n">
        <v>308</v>
      </c>
      <c r="P81" s="6" t="n">
        <v>153</v>
      </c>
    </row>
    <row r="82" spans="1:16">
      <c r="A82" s="3" t="s">
        <v>561</v>
      </c>
    </row>
    <row r="83" spans="1:16">
      <c r="A83" s="4" t="s">
        <v>562</v>
      </c>
      <c r="B83" s="6" t="n">
        <v>29583</v>
      </c>
      <c r="F83" s="6" t="n">
        <v>32451</v>
      </c>
      <c r="J83" s="6" t="n">
        <v>31368</v>
      </c>
      <c r="N83" s="6" t="n">
        <v>29583</v>
      </c>
      <c r="O83" s="6" t="n">
        <v>32451</v>
      </c>
      <c r="P83" s="6" t="n">
        <v>31368</v>
      </c>
    </row>
    <row r="84" spans="1:16">
      <c r="A84" s="4" t="s">
        <v>559</v>
      </c>
      <c r="B84" s="6" t="n">
        <v>29</v>
      </c>
      <c r="F84" s="4" t="s">
        <v>68</v>
      </c>
      <c r="J84" s="6" t="n">
        <v>56</v>
      </c>
      <c r="N84" s="6" t="n">
        <v>29</v>
      </c>
      <c r="O84" s="4" t="s">
        <v>68</v>
      </c>
      <c r="P84" s="6" t="n">
        <v>56</v>
      </c>
    </row>
    <row r="85" spans="1:16">
      <c r="A85" s="4" t="s">
        <v>560</v>
      </c>
      <c r="B85" s="6" t="n">
        <v>29554</v>
      </c>
      <c r="F85" s="6" t="n">
        <v>32451</v>
      </c>
      <c r="J85" s="6" t="n">
        <v>31312</v>
      </c>
      <c r="N85" s="6" t="n">
        <v>29554</v>
      </c>
      <c r="O85" s="6" t="n">
        <v>32451</v>
      </c>
      <c r="P85" s="6" t="n">
        <v>31312</v>
      </c>
    </row>
    <row r="86" spans="1:16">
      <c r="A86" s="4" t="s">
        <v>548</v>
      </c>
    </row>
    <row r="87" spans="1:16">
      <c r="A87" s="3" t="s">
        <v>550</v>
      </c>
    </row>
    <row r="88" spans="1:16">
      <c r="A88" s="4" t="s">
        <v>551</v>
      </c>
      <c r="E88" s="6" t="n">
        <v>35</v>
      </c>
      <c r="I88" s="6" t="n">
        <v>127</v>
      </c>
      <c r="M88" s="6" t="n">
        <v>37</v>
      </c>
      <c r="N88" s="6" t="n">
        <v>35</v>
      </c>
      <c r="O88" s="6" t="n">
        <v>127</v>
      </c>
      <c r="P88" s="6" t="n">
        <v>37</v>
      </c>
    </row>
    <row r="89" spans="1:16">
      <c r="A89" s="4" t="s">
        <v>556</v>
      </c>
      <c r="N89" s="6" t="n">
        <v>-140</v>
      </c>
      <c r="O89" s="6" t="n">
        <v>-131</v>
      </c>
      <c r="P89" s="6" t="n">
        <v>-72</v>
      </c>
    </row>
    <row r="90" spans="1:16">
      <c r="A90" s="4" t="s">
        <v>553</v>
      </c>
      <c r="N90" s="6" t="n">
        <v>61</v>
      </c>
      <c r="O90" s="6" t="n">
        <v>20</v>
      </c>
      <c r="P90" s="6" t="n">
        <v>14</v>
      </c>
    </row>
    <row r="91" spans="1:16">
      <c r="A91" s="4" t="s">
        <v>557</v>
      </c>
      <c r="N91" s="6" t="n">
        <v>132</v>
      </c>
      <c r="O91" s="6" t="n">
        <v>19</v>
      </c>
      <c r="P91" s="6" t="n">
        <v>148</v>
      </c>
    </row>
    <row r="92" spans="1:16">
      <c r="A92" s="4" t="s">
        <v>554</v>
      </c>
      <c r="B92" s="6" t="n">
        <v>88</v>
      </c>
      <c r="F92" s="6" t="n">
        <v>35</v>
      </c>
      <c r="J92" s="6" t="n">
        <v>127</v>
      </c>
      <c r="N92" s="6" t="n">
        <v>88</v>
      </c>
      <c r="O92" s="6" t="n">
        <v>35</v>
      </c>
      <c r="P92" s="6" t="n">
        <v>127</v>
      </c>
    </row>
    <row r="93" spans="1:16">
      <c r="A93" s="3" t="s">
        <v>558</v>
      </c>
    </row>
    <row r="94" spans="1:16">
      <c r="A94" s="4" t="s">
        <v>559</v>
      </c>
      <c r="B94" s="4" t="s">
        <v>68</v>
      </c>
      <c r="F94" s="4" t="s">
        <v>68</v>
      </c>
      <c r="J94" s="4" t="s">
        <v>68</v>
      </c>
      <c r="N94" s="4" t="s">
        <v>68</v>
      </c>
      <c r="O94" s="4" t="s">
        <v>68</v>
      </c>
      <c r="P94" s="4" t="s">
        <v>68</v>
      </c>
    </row>
    <row r="95" spans="1:16">
      <c r="A95" s="4" t="s">
        <v>560</v>
      </c>
      <c r="B95" s="6" t="n">
        <v>88</v>
      </c>
      <c r="F95" s="6" t="n">
        <v>35</v>
      </c>
      <c r="J95" s="6" t="n">
        <v>127</v>
      </c>
      <c r="N95" s="6" t="n">
        <v>88</v>
      </c>
      <c r="O95" s="6" t="n">
        <v>35</v>
      </c>
      <c r="P95" s="6" t="n">
        <v>127</v>
      </c>
    </row>
    <row r="96" spans="1:16">
      <c r="A96" s="3" t="s">
        <v>561</v>
      </c>
    </row>
    <row r="97" spans="1:16">
      <c r="A97" s="4" t="s">
        <v>562</v>
      </c>
      <c r="B97" s="6" t="n">
        <v>9909</v>
      </c>
      <c r="F97" s="6" t="n">
        <v>10736</v>
      </c>
      <c r="J97" s="6" t="n">
        <v>8307</v>
      </c>
      <c r="N97" s="6" t="n">
        <v>9909</v>
      </c>
      <c r="O97" s="6" t="n">
        <v>10736</v>
      </c>
      <c r="P97" s="6" t="n">
        <v>8307</v>
      </c>
    </row>
    <row r="98" spans="1:16">
      <c r="A98" s="4" t="s">
        <v>559</v>
      </c>
      <c r="B98" s="4" t="s">
        <v>68</v>
      </c>
      <c r="F98" s="4" t="s">
        <v>68</v>
      </c>
      <c r="J98" s="4" t="s">
        <v>68</v>
      </c>
      <c r="N98" s="4" t="s">
        <v>68</v>
      </c>
      <c r="O98" s="4" t="s">
        <v>68</v>
      </c>
      <c r="P98" s="4" t="s">
        <v>68</v>
      </c>
    </row>
    <row r="99" spans="1:16">
      <c r="A99" s="4" t="s">
        <v>560</v>
      </c>
      <c r="B99" s="6" t="n">
        <v>9909</v>
      </c>
      <c r="F99" s="6" t="n">
        <v>10736</v>
      </c>
      <c r="J99" s="6" t="n">
        <v>8307</v>
      </c>
      <c r="N99" s="6" t="n">
        <v>9909</v>
      </c>
      <c r="O99" s="6" t="n">
        <v>10736</v>
      </c>
      <c r="P99" s="6" t="n">
        <v>8307</v>
      </c>
    </row>
    <row r="100" spans="1:16">
      <c r="A100" s="4" t="s">
        <v>563</v>
      </c>
    </row>
    <row r="101" spans="1:16">
      <c r="A101" s="3" t="s">
        <v>550</v>
      </c>
    </row>
    <row r="102" spans="1:16">
      <c r="A102" s="4" t="s">
        <v>551</v>
      </c>
      <c r="E102" s="5" t="n">
        <v>1594</v>
      </c>
      <c r="I102" s="5" t="n">
        <v>1454</v>
      </c>
      <c r="M102" s="5" t="n">
        <v>2047</v>
      </c>
      <c r="N102" s="6" t="n">
        <v>1594</v>
      </c>
      <c r="O102" s="6" t="n">
        <v>1454</v>
      </c>
      <c r="P102" s="6" t="n">
        <v>2047</v>
      </c>
    </row>
    <row r="103" spans="1:16">
      <c r="A103" s="4" t="s">
        <v>556</v>
      </c>
      <c r="N103" s="4" t="s">
        <v>68</v>
      </c>
      <c r="O103" s="4" t="s">
        <v>68</v>
      </c>
      <c r="P103" s="4" t="s">
        <v>68</v>
      </c>
    </row>
    <row r="104" spans="1:16">
      <c r="A104" s="4" t="s">
        <v>553</v>
      </c>
      <c r="N104" s="4" t="s">
        <v>68</v>
      </c>
      <c r="O104" s="4" t="s">
        <v>68</v>
      </c>
      <c r="P104" s="4" t="s">
        <v>68</v>
      </c>
    </row>
    <row r="105" spans="1:16">
      <c r="A105" s="4" t="s">
        <v>557</v>
      </c>
      <c r="N105" s="6" t="n">
        <v>-948</v>
      </c>
      <c r="O105" s="6" t="n">
        <v>140</v>
      </c>
      <c r="P105" s="6" t="n">
        <v>-593</v>
      </c>
    </row>
    <row r="106" spans="1:16">
      <c r="A106" s="4" t="s">
        <v>554</v>
      </c>
      <c r="B106" s="6" t="n">
        <v>646</v>
      </c>
      <c r="F106" s="6" t="n">
        <v>1594</v>
      </c>
      <c r="J106" s="6" t="n">
        <v>1454</v>
      </c>
      <c r="N106" s="6" t="n">
        <v>646</v>
      </c>
      <c r="O106" s="6" t="n">
        <v>1594</v>
      </c>
      <c r="P106" s="6" t="n">
        <v>1454</v>
      </c>
    </row>
    <row r="107" spans="1:16">
      <c r="A107" s="3" t="s">
        <v>558</v>
      </c>
    </row>
    <row r="108" spans="1:16">
      <c r="A108" s="4" t="s">
        <v>559</v>
      </c>
      <c r="B108" s="4" t="s">
        <v>68</v>
      </c>
      <c r="F108" s="4" t="s">
        <v>68</v>
      </c>
      <c r="J108" s="4" t="s">
        <v>68</v>
      </c>
      <c r="N108" s="4" t="s">
        <v>68</v>
      </c>
      <c r="O108" s="4" t="s">
        <v>68</v>
      </c>
      <c r="P108" s="4" t="s">
        <v>68</v>
      </c>
    </row>
    <row r="109" spans="1:16">
      <c r="A109" s="4" t="s">
        <v>560</v>
      </c>
      <c r="B109" s="6" t="n">
        <v>646</v>
      </c>
      <c r="F109" s="6" t="n">
        <v>1594</v>
      </c>
      <c r="J109" s="6" t="n">
        <v>1454</v>
      </c>
      <c r="N109" s="6" t="n">
        <v>646</v>
      </c>
      <c r="O109" s="6" t="n">
        <v>1594</v>
      </c>
      <c r="P109" s="6" t="n">
        <v>1454</v>
      </c>
    </row>
    <row r="110" spans="1:16">
      <c r="A110" s="3" t="s">
        <v>561</v>
      </c>
    </row>
    <row r="111" spans="1:16">
      <c r="A111" s="4" t="s">
        <v>562</v>
      </c>
      <c r="B111" s="4" t="s">
        <v>68</v>
      </c>
      <c r="F111" s="4" t="s">
        <v>68</v>
      </c>
      <c r="J111" s="4" t="s">
        <v>68</v>
      </c>
      <c r="N111" s="4" t="s">
        <v>68</v>
      </c>
      <c r="O111" s="4" t="s">
        <v>68</v>
      </c>
      <c r="P111" s="4" t="s">
        <v>68</v>
      </c>
    </row>
    <row r="112" spans="1:16">
      <c r="A112" s="4" t="s">
        <v>559</v>
      </c>
      <c r="B112" s="4" t="s">
        <v>68</v>
      </c>
      <c r="F112" s="4" t="s">
        <v>68</v>
      </c>
      <c r="J112" s="4" t="s">
        <v>68</v>
      </c>
      <c r="N112" s="4" t="s">
        <v>68</v>
      </c>
      <c r="O112" s="4" t="s">
        <v>68</v>
      </c>
      <c r="P112" s="4" t="s">
        <v>68</v>
      </c>
    </row>
    <row r="113" spans="1:16">
      <c r="A113" s="4" t="s">
        <v>560</v>
      </c>
      <c r="B113" s="4" t="s">
        <v>68</v>
      </c>
      <c r="F113" s="4" t="s">
        <v>68</v>
      </c>
      <c r="J113" s="4" t="s">
        <v>68</v>
      </c>
      <c r="N113" s="4" t="s">
        <v>68</v>
      </c>
      <c r="O113" s="4" t="s">
        <v>68</v>
      </c>
      <c r="P113" s="4" t="s">
        <v>68</v>
      </c>
    </row>
  </sheetData>
  <mergeCells count="3">
    <mergeCell ref="A1:A2"/>
    <mergeCell ref="B1:M1"/>
    <mergeCell ref="N1:P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4</v>
      </c>
      <c r="B1" s="2" t="s">
        <v>1</v>
      </c>
    </row>
    <row r="2" spans="1:4">
      <c r="B2" s="2" t="s">
        <v>2</v>
      </c>
      <c r="C2" s="2" t="s">
        <v>38</v>
      </c>
      <c r="D2" s="2" t="s">
        <v>88</v>
      </c>
    </row>
    <row r="3" spans="1:4">
      <c r="A3" s="3" t="s">
        <v>565</v>
      </c>
    </row>
    <row r="4" spans="1:4">
      <c r="A4" s="4" t="s">
        <v>566</v>
      </c>
      <c r="B4" s="5" t="n">
        <v>5938</v>
      </c>
      <c r="C4" s="5" t="n">
        <v>6492</v>
      </c>
    </row>
    <row r="5" spans="1:4">
      <c r="A5" s="4" t="s">
        <v>567</v>
      </c>
      <c r="B5" s="6" t="n">
        <v>778</v>
      </c>
      <c r="C5" s="6" t="n">
        <v>545</v>
      </c>
    </row>
    <row r="6" spans="1:4">
      <c r="A6" s="4" t="s">
        <v>568</v>
      </c>
      <c r="B6" s="6" t="n">
        <v>779</v>
      </c>
      <c r="C6" s="6" t="n">
        <v>1099</v>
      </c>
    </row>
    <row r="7" spans="1:4">
      <c r="A7" s="4" t="s">
        <v>569</v>
      </c>
      <c r="B7" s="6" t="n">
        <v>5937</v>
      </c>
      <c r="C7" s="6" t="n">
        <v>5938</v>
      </c>
      <c r="D7" s="5" t="n">
        <v>6492</v>
      </c>
    </row>
    <row r="8" spans="1:4">
      <c r="A8" s="3" t="s">
        <v>570</v>
      </c>
    </row>
    <row r="9" spans="1:4">
      <c r="A9" s="4" t="s">
        <v>571</v>
      </c>
      <c r="B9" s="6" t="n">
        <v>4381</v>
      </c>
      <c r="C9" s="6" t="n">
        <v>5155</v>
      </c>
      <c r="D9" s="6" t="n">
        <v>5819</v>
      </c>
    </row>
    <row r="10" spans="1:4">
      <c r="A10" s="4" t="s">
        <v>572</v>
      </c>
      <c r="B10" s="6" t="n">
        <v>453</v>
      </c>
      <c r="C10" s="6" t="n">
        <v>1696</v>
      </c>
      <c r="D10" s="6" t="n">
        <v>224</v>
      </c>
    </row>
    <row r="11" spans="1:4">
      <c r="A11" s="4" t="s">
        <v>573</v>
      </c>
      <c r="B11" s="6" t="n">
        <v>14</v>
      </c>
      <c r="C11" s="6" t="n">
        <v>27</v>
      </c>
      <c r="D11" s="6" t="n">
        <v>6</v>
      </c>
    </row>
    <row r="12" spans="1:4">
      <c r="A12" s="4" t="s">
        <v>574</v>
      </c>
      <c r="B12" s="6" t="n">
        <v>3928</v>
      </c>
      <c r="C12" s="6" t="n">
        <v>3485</v>
      </c>
      <c r="D12" s="6" t="n">
        <v>5595</v>
      </c>
    </row>
    <row r="13" spans="1:4">
      <c r="A13" s="4" t="s">
        <v>575</v>
      </c>
      <c r="B13" s="6" t="n">
        <v>4128</v>
      </c>
      <c r="C13" s="6" t="n">
        <v>5513</v>
      </c>
      <c r="D13" s="6" t="n">
        <v>8727</v>
      </c>
    </row>
    <row r="14" spans="1:4">
      <c r="A14" s="4" t="s">
        <v>576</v>
      </c>
      <c r="B14" s="5" t="n">
        <v>160</v>
      </c>
      <c r="C14" s="5" t="n">
        <v>132</v>
      </c>
      <c r="D14" s="5" t="n">
        <v>11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577</v>
      </c>
      <c r="B1" s="2" t="s">
        <v>1</v>
      </c>
    </row>
    <row r="2" spans="1:4">
      <c r="B2" s="2" t="s">
        <v>2</v>
      </c>
      <c r="C2" s="2" t="s">
        <v>38</v>
      </c>
      <c r="D2" s="2" t="s">
        <v>88</v>
      </c>
    </row>
    <row r="3" spans="1:4">
      <c r="A3" s="3" t="s">
        <v>578</v>
      </c>
    </row>
    <row r="4" spans="1:4">
      <c r="A4" s="4" t="s">
        <v>579</v>
      </c>
      <c r="B4" s="5" t="n">
        <v>3928</v>
      </c>
      <c r="C4" s="5" t="n">
        <v>3485</v>
      </c>
      <c r="D4" s="5" t="n">
        <v>5595</v>
      </c>
    </row>
    <row r="5" spans="1:4">
      <c r="A5" s="3" t="s">
        <v>580</v>
      </c>
    </row>
    <row r="6" spans="1:4">
      <c r="A6" s="4" t="s">
        <v>579</v>
      </c>
      <c r="B6" s="6" t="n">
        <v>453</v>
      </c>
      <c r="C6" s="6" t="n">
        <v>1696</v>
      </c>
      <c r="D6" s="6" t="n">
        <v>224</v>
      </c>
    </row>
    <row r="7" spans="1:4">
      <c r="A7" s="4" t="s">
        <v>573</v>
      </c>
      <c r="B7" s="6" t="n">
        <v>14</v>
      </c>
      <c r="C7" s="6" t="n">
        <v>27</v>
      </c>
      <c r="D7" s="6" t="n">
        <v>6</v>
      </c>
    </row>
    <row r="8" spans="1:4">
      <c r="A8" s="3" t="s">
        <v>581</v>
      </c>
    </row>
    <row r="9" spans="1:4">
      <c r="A9" s="4" t="s">
        <v>579</v>
      </c>
      <c r="B9" s="6" t="n">
        <v>4381</v>
      </c>
      <c r="C9" s="6" t="n">
        <v>5155</v>
      </c>
      <c r="D9" s="6" t="n">
        <v>5819</v>
      </c>
    </row>
    <row r="10" spans="1:4">
      <c r="A10" s="4" t="s">
        <v>582</v>
      </c>
      <c r="B10" s="6" t="n">
        <v>7027</v>
      </c>
      <c r="C10" s="6" t="n">
        <v>8706</v>
      </c>
      <c r="D10" s="6" t="n">
        <v>7704</v>
      </c>
    </row>
    <row r="11" spans="1:4">
      <c r="A11" s="4" t="s">
        <v>583</v>
      </c>
      <c r="B11" s="6" t="n">
        <v>4128</v>
      </c>
      <c r="C11" s="6" t="n">
        <v>5513</v>
      </c>
      <c r="D11" s="6" t="n">
        <v>8727</v>
      </c>
    </row>
    <row r="12" spans="1:4">
      <c r="A12" s="4" t="s">
        <v>584</v>
      </c>
      <c r="B12" s="6" t="n">
        <v>160</v>
      </c>
      <c r="C12" s="6" t="n">
        <v>132</v>
      </c>
      <c r="D12" s="6" t="n">
        <v>112</v>
      </c>
    </row>
    <row r="13" spans="1:4">
      <c r="A13" s="4" t="s">
        <v>543</v>
      </c>
    </row>
    <row r="14" spans="1:4">
      <c r="A14" s="3" t="s">
        <v>578</v>
      </c>
    </row>
    <row r="15" spans="1:4">
      <c r="A15" s="4" t="s">
        <v>579</v>
      </c>
      <c r="B15" s="4" t="s">
        <v>68</v>
      </c>
      <c r="C15" s="4" t="s">
        <v>68</v>
      </c>
      <c r="D15" s="4" t="s">
        <v>68</v>
      </c>
    </row>
    <row r="16" spans="1:4">
      <c r="A16" s="4" t="s">
        <v>582</v>
      </c>
      <c r="B16" s="4" t="s">
        <v>68</v>
      </c>
      <c r="C16" s="4" t="s">
        <v>68</v>
      </c>
      <c r="D16" s="4" t="s">
        <v>68</v>
      </c>
    </row>
    <row r="17" spans="1:4">
      <c r="A17" s="4" t="s">
        <v>583</v>
      </c>
      <c r="B17" s="4" t="s">
        <v>68</v>
      </c>
      <c r="C17" s="4" t="s">
        <v>68</v>
      </c>
      <c r="D17" s="4" t="s">
        <v>68</v>
      </c>
    </row>
    <row r="18" spans="1:4">
      <c r="A18" s="4" t="s">
        <v>584</v>
      </c>
      <c r="B18" s="4" t="s">
        <v>68</v>
      </c>
      <c r="C18" s="4" t="s">
        <v>68</v>
      </c>
      <c r="D18" s="4" t="s">
        <v>68</v>
      </c>
    </row>
    <row r="19" spans="1:4">
      <c r="A19" s="3" t="s">
        <v>580</v>
      </c>
    </row>
    <row r="20" spans="1:4">
      <c r="A20" s="4" t="s">
        <v>579</v>
      </c>
      <c r="B20" s="4" t="s">
        <v>68</v>
      </c>
      <c r="C20" s="4" t="s">
        <v>68</v>
      </c>
      <c r="D20" s="4" t="s">
        <v>68</v>
      </c>
    </row>
    <row r="21" spans="1:4">
      <c r="A21" s="4" t="s">
        <v>582</v>
      </c>
      <c r="B21" s="4" t="s">
        <v>68</v>
      </c>
      <c r="C21" s="4" t="s">
        <v>68</v>
      </c>
      <c r="D21" s="4" t="s">
        <v>68</v>
      </c>
    </row>
    <row r="22" spans="1:4">
      <c r="A22" s="4" t="s">
        <v>573</v>
      </c>
      <c r="B22" s="4" t="s">
        <v>68</v>
      </c>
      <c r="C22" s="4" t="s">
        <v>68</v>
      </c>
      <c r="D22" s="4" t="s">
        <v>68</v>
      </c>
    </row>
    <row r="23" spans="1:4">
      <c r="A23" s="4" t="s">
        <v>583</v>
      </c>
      <c r="B23" s="4" t="s">
        <v>68</v>
      </c>
      <c r="C23" s="4" t="s">
        <v>68</v>
      </c>
      <c r="D23" s="4" t="s">
        <v>68</v>
      </c>
    </row>
    <row r="24" spans="1:4">
      <c r="A24" s="4" t="s">
        <v>584</v>
      </c>
      <c r="B24" s="4" t="s">
        <v>68</v>
      </c>
      <c r="C24" s="4" t="s">
        <v>68</v>
      </c>
      <c r="D24" s="4" t="s">
        <v>68</v>
      </c>
    </row>
    <row r="25" spans="1:4">
      <c r="A25" s="3" t="s">
        <v>581</v>
      </c>
    </row>
    <row r="26" spans="1:4">
      <c r="A26" s="4" t="s">
        <v>579</v>
      </c>
      <c r="B26" s="4" t="s">
        <v>68</v>
      </c>
      <c r="C26" s="4" t="s">
        <v>68</v>
      </c>
      <c r="D26" s="4" t="s">
        <v>68</v>
      </c>
    </row>
    <row r="27" spans="1:4">
      <c r="A27" s="4" t="s">
        <v>582</v>
      </c>
      <c r="B27" s="4" t="s">
        <v>68</v>
      </c>
      <c r="C27" s="4" t="s">
        <v>68</v>
      </c>
      <c r="D27" s="4" t="s">
        <v>68</v>
      </c>
    </row>
    <row r="28" spans="1:4">
      <c r="A28" s="4" t="s">
        <v>583</v>
      </c>
      <c r="B28" s="4" t="s">
        <v>68</v>
      </c>
      <c r="C28" s="4" t="s">
        <v>68</v>
      </c>
      <c r="D28" s="4" t="s">
        <v>68</v>
      </c>
    </row>
    <row r="29" spans="1:4">
      <c r="A29" s="4" t="s">
        <v>584</v>
      </c>
      <c r="B29" s="4" t="s">
        <v>68</v>
      </c>
      <c r="C29" s="4" t="s">
        <v>68</v>
      </c>
      <c r="D29" s="4" t="s">
        <v>68</v>
      </c>
    </row>
    <row r="30" spans="1:4">
      <c r="A30" s="4" t="s">
        <v>544</v>
      </c>
    </row>
    <row r="31" spans="1:4">
      <c r="A31" s="3" t="s">
        <v>578</v>
      </c>
    </row>
    <row r="32" spans="1:4">
      <c r="A32" s="4" t="s">
        <v>579</v>
      </c>
      <c r="B32" s="4" t="s">
        <v>68</v>
      </c>
      <c r="C32" s="4" t="s">
        <v>68</v>
      </c>
      <c r="D32" s="4" t="s">
        <v>68</v>
      </c>
    </row>
    <row r="33" spans="1:4">
      <c r="A33" s="4" t="s">
        <v>582</v>
      </c>
      <c r="B33" s="4" t="s">
        <v>68</v>
      </c>
      <c r="C33" s="4" t="s">
        <v>68</v>
      </c>
      <c r="D33" s="4" t="s">
        <v>68</v>
      </c>
    </row>
    <row r="34" spans="1:4">
      <c r="A34" s="4" t="s">
        <v>583</v>
      </c>
      <c r="B34" s="4" t="s">
        <v>68</v>
      </c>
      <c r="C34" s="4" t="s">
        <v>68</v>
      </c>
      <c r="D34" s="4" t="s">
        <v>68</v>
      </c>
    </row>
    <row r="35" spans="1:4">
      <c r="A35" s="4" t="s">
        <v>584</v>
      </c>
      <c r="B35" s="4" t="s">
        <v>68</v>
      </c>
      <c r="C35" s="4" t="s">
        <v>68</v>
      </c>
      <c r="D35" s="4" t="s">
        <v>68</v>
      </c>
    </row>
    <row r="36" spans="1:4">
      <c r="A36" s="3" t="s">
        <v>580</v>
      </c>
    </row>
    <row r="37" spans="1:4">
      <c r="A37" s="4" t="s">
        <v>579</v>
      </c>
      <c r="B37" s="4" t="s">
        <v>68</v>
      </c>
      <c r="C37" s="4" t="s">
        <v>68</v>
      </c>
      <c r="D37" s="4" t="s">
        <v>68</v>
      </c>
    </row>
    <row r="38" spans="1:4">
      <c r="A38" s="4" t="s">
        <v>582</v>
      </c>
      <c r="B38" s="4" t="s">
        <v>68</v>
      </c>
      <c r="C38" s="4" t="s">
        <v>68</v>
      </c>
      <c r="D38" s="4" t="s">
        <v>68</v>
      </c>
    </row>
    <row r="39" spans="1:4">
      <c r="A39" s="4" t="s">
        <v>573</v>
      </c>
      <c r="B39" s="4" t="s">
        <v>68</v>
      </c>
      <c r="C39" s="4" t="s">
        <v>68</v>
      </c>
      <c r="D39" s="4" t="s">
        <v>68</v>
      </c>
    </row>
    <row r="40" spans="1:4">
      <c r="A40" s="4" t="s">
        <v>583</v>
      </c>
      <c r="B40" s="4" t="s">
        <v>68</v>
      </c>
      <c r="C40" s="4" t="s">
        <v>68</v>
      </c>
      <c r="D40" s="4" t="s">
        <v>68</v>
      </c>
    </row>
    <row r="41" spans="1:4">
      <c r="A41" s="4" t="s">
        <v>584</v>
      </c>
      <c r="B41" s="4" t="s">
        <v>68</v>
      </c>
      <c r="C41" s="4" t="s">
        <v>68</v>
      </c>
      <c r="D41" s="4" t="s">
        <v>68</v>
      </c>
    </row>
    <row r="42" spans="1:4">
      <c r="A42" s="3" t="s">
        <v>581</v>
      </c>
    </row>
    <row r="43" spans="1:4">
      <c r="A43" s="4" t="s">
        <v>579</v>
      </c>
      <c r="B43" s="4" t="s">
        <v>68</v>
      </c>
      <c r="C43" s="4" t="s">
        <v>68</v>
      </c>
      <c r="D43" s="4" t="s">
        <v>68</v>
      </c>
    </row>
    <row r="44" spans="1:4">
      <c r="A44" s="4" t="s">
        <v>582</v>
      </c>
      <c r="B44" s="4" t="s">
        <v>68</v>
      </c>
      <c r="C44" s="4" t="s">
        <v>68</v>
      </c>
      <c r="D44" s="4" t="s">
        <v>68</v>
      </c>
    </row>
    <row r="45" spans="1:4">
      <c r="A45" s="4" t="s">
        <v>583</v>
      </c>
      <c r="B45" s="4" t="s">
        <v>68</v>
      </c>
      <c r="C45" s="4" t="s">
        <v>68</v>
      </c>
      <c r="D45" s="4" t="s">
        <v>68</v>
      </c>
    </row>
    <row r="46" spans="1:4">
      <c r="A46" s="4" t="s">
        <v>584</v>
      </c>
      <c r="B46" s="4" t="s">
        <v>68</v>
      </c>
      <c r="C46" s="4" t="s">
        <v>68</v>
      </c>
      <c r="D46" s="4" t="s">
        <v>68</v>
      </c>
    </row>
    <row r="47" spans="1:4">
      <c r="A47" s="4" t="s">
        <v>545</v>
      </c>
    </row>
    <row r="48" spans="1:4">
      <c r="A48" s="3" t="s">
        <v>578</v>
      </c>
    </row>
    <row r="49" spans="1:4">
      <c r="A49" s="4" t="s">
        <v>579</v>
      </c>
      <c r="B49" s="6" t="n">
        <v>322</v>
      </c>
      <c r="C49" s="6" t="n">
        <v>371</v>
      </c>
      <c r="D49" s="6" t="n">
        <v>593</v>
      </c>
    </row>
    <row r="50" spans="1:4">
      <c r="A50" s="4" t="s">
        <v>582</v>
      </c>
      <c r="B50" s="6" t="n">
        <v>371</v>
      </c>
      <c r="C50" s="6" t="n">
        <v>437</v>
      </c>
      <c r="D50" s="6" t="n">
        <v>603</v>
      </c>
    </row>
    <row r="51" spans="1:4">
      <c r="A51" s="4" t="s">
        <v>583</v>
      </c>
      <c r="B51" s="6" t="n">
        <v>483</v>
      </c>
      <c r="C51" s="6" t="n">
        <v>399</v>
      </c>
      <c r="D51" s="6" t="n">
        <v>660</v>
      </c>
    </row>
    <row r="52" spans="1:4">
      <c r="A52" s="4" t="s">
        <v>584</v>
      </c>
      <c r="B52" s="6" t="n">
        <v>9</v>
      </c>
      <c r="C52" s="4" t="s">
        <v>68</v>
      </c>
      <c r="D52" s="4" t="s">
        <v>68</v>
      </c>
    </row>
    <row r="53" spans="1:4">
      <c r="A53" s="3" t="s">
        <v>580</v>
      </c>
    </row>
    <row r="54" spans="1:4">
      <c r="A54" s="4" t="s">
        <v>579</v>
      </c>
      <c r="B54" s="6" t="n">
        <v>322</v>
      </c>
      <c r="C54" s="6" t="n">
        <v>42</v>
      </c>
      <c r="D54" s="6" t="n">
        <v>46</v>
      </c>
    </row>
    <row r="55" spans="1:4">
      <c r="A55" s="4" t="s">
        <v>582</v>
      </c>
      <c r="B55" s="6" t="n">
        <v>371</v>
      </c>
      <c r="C55" s="6" t="n">
        <v>42</v>
      </c>
      <c r="D55" s="6" t="n">
        <v>46</v>
      </c>
    </row>
    <row r="56" spans="1:4">
      <c r="A56" s="4" t="s">
        <v>573</v>
      </c>
      <c r="B56" s="4" t="s">
        <v>68</v>
      </c>
      <c r="C56" s="6" t="n">
        <v>2</v>
      </c>
      <c r="D56" s="6" t="n">
        <v>2</v>
      </c>
    </row>
    <row r="57" spans="1:4">
      <c r="A57" s="4" t="s">
        <v>583</v>
      </c>
      <c r="B57" s="4" t="s">
        <v>68</v>
      </c>
      <c r="C57" s="6" t="n">
        <v>43</v>
      </c>
      <c r="D57" s="6" t="n">
        <v>48</v>
      </c>
    </row>
    <row r="58" spans="1:4">
      <c r="A58" s="4" t="s">
        <v>584</v>
      </c>
      <c r="B58" s="4" t="s">
        <v>68</v>
      </c>
      <c r="C58" s="6" t="n">
        <v>2</v>
      </c>
      <c r="D58" s="6" t="n">
        <v>2</v>
      </c>
    </row>
    <row r="59" spans="1:4">
      <c r="A59" s="3" t="s">
        <v>581</v>
      </c>
    </row>
    <row r="60" spans="1:4">
      <c r="A60" s="4" t="s">
        <v>579</v>
      </c>
      <c r="B60" s="6" t="n">
        <v>322</v>
      </c>
      <c r="C60" s="6" t="n">
        <v>413</v>
      </c>
      <c r="D60" s="6" t="n">
        <v>639</v>
      </c>
    </row>
    <row r="61" spans="1:4">
      <c r="A61" s="4" t="s">
        <v>582</v>
      </c>
      <c r="B61" s="6" t="n">
        <v>371</v>
      </c>
      <c r="C61" s="6" t="n">
        <v>479</v>
      </c>
      <c r="D61" s="6" t="n">
        <v>649</v>
      </c>
    </row>
    <row r="62" spans="1:4">
      <c r="A62" s="4" t="s">
        <v>583</v>
      </c>
      <c r="B62" s="6" t="n">
        <v>483</v>
      </c>
      <c r="C62" s="6" t="n">
        <v>442</v>
      </c>
      <c r="D62" s="6" t="n">
        <v>708</v>
      </c>
    </row>
    <row r="63" spans="1:4">
      <c r="A63" s="4" t="s">
        <v>584</v>
      </c>
      <c r="B63" s="6" t="n">
        <v>9</v>
      </c>
      <c r="C63" s="6" t="n">
        <v>2</v>
      </c>
      <c r="D63" s="6" t="n">
        <v>2</v>
      </c>
    </row>
    <row r="64" spans="1:4">
      <c r="A64" s="4" t="s">
        <v>546</v>
      </c>
    </row>
    <row r="65" spans="1:4">
      <c r="A65" s="3" t="s">
        <v>578</v>
      </c>
    </row>
    <row r="66" spans="1:4">
      <c r="A66" s="4" t="s">
        <v>579</v>
      </c>
      <c r="B66" s="6" t="n">
        <v>3577</v>
      </c>
      <c r="C66" s="6" t="n">
        <v>3087</v>
      </c>
      <c r="D66" s="6" t="n">
        <v>4946</v>
      </c>
    </row>
    <row r="67" spans="1:4">
      <c r="A67" s="4" t="s">
        <v>582</v>
      </c>
      <c r="B67" s="6" t="n">
        <v>6173</v>
      </c>
      <c r="C67" s="6" t="n">
        <v>5966</v>
      </c>
      <c r="D67" s="6" t="n">
        <v>6821</v>
      </c>
    </row>
    <row r="68" spans="1:4">
      <c r="A68" s="4" t="s">
        <v>583</v>
      </c>
      <c r="B68" s="6" t="n">
        <v>3232</v>
      </c>
      <c r="C68" s="6" t="n">
        <v>3420</v>
      </c>
      <c r="D68" s="6" t="n">
        <v>7777</v>
      </c>
    </row>
    <row r="69" spans="1:4">
      <c r="A69" s="4" t="s">
        <v>584</v>
      </c>
      <c r="B69" s="6" t="n">
        <v>128</v>
      </c>
      <c r="C69" s="6" t="n">
        <v>13</v>
      </c>
      <c r="D69" s="6" t="n">
        <v>98</v>
      </c>
    </row>
    <row r="70" spans="1:4">
      <c r="A70" s="3" t="s">
        <v>580</v>
      </c>
    </row>
    <row r="71" spans="1:4">
      <c r="A71" s="4" t="s">
        <v>579</v>
      </c>
      <c r="B71" s="6" t="n">
        <v>29</v>
      </c>
      <c r="C71" s="6" t="n">
        <v>1654</v>
      </c>
      <c r="D71" s="6" t="n">
        <v>178</v>
      </c>
    </row>
    <row r="72" spans="1:4">
      <c r="A72" s="4" t="s">
        <v>582</v>
      </c>
      <c r="B72" s="6" t="n">
        <v>30</v>
      </c>
      <c r="C72" s="6" t="n">
        <v>2261</v>
      </c>
      <c r="D72" s="6" t="n">
        <v>178</v>
      </c>
    </row>
    <row r="73" spans="1:4">
      <c r="A73" s="4" t="s">
        <v>573</v>
      </c>
      <c r="B73" s="6" t="n">
        <v>14</v>
      </c>
      <c r="C73" s="6" t="n">
        <v>25</v>
      </c>
      <c r="D73" s="6" t="n">
        <v>4</v>
      </c>
    </row>
    <row r="74" spans="1:4">
      <c r="A74" s="4" t="s">
        <v>583</v>
      </c>
      <c r="B74" s="6" t="n">
        <v>380</v>
      </c>
      <c r="C74" s="6" t="n">
        <v>1652</v>
      </c>
      <c r="D74" s="6" t="n">
        <v>186</v>
      </c>
    </row>
    <row r="75" spans="1:4">
      <c r="A75" s="4" t="s">
        <v>584</v>
      </c>
      <c r="B75" s="6" t="n">
        <v>21</v>
      </c>
      <c r="C75" s="6" t="n">
        <v>117</v>
      </c>
      <c r="D75" s="6" t="n">
        <v>12</v>
      </c>
    </row>
    <row r="76" spans="1:4">
      <c r="A76" s="3" t="s">
        <v>581</v>
      </c>
    </row>
    <row r="77" spans="1:4">
      <c r="A77" s="4" t="s">
        <v>579</v>
      </c>
      <c r="B77" s="6" t="n">
        <v>4030</v>
      </c>
      <c r="C77" s="6" t="n">
        <v>4742</v>
      </c>
      <c r="D77" s="6" t="n">
        <v>5124</v>
      </c>
    </row>
    <row r="78" spans="1:4">
      <c r="A78" s="4" t="s">
        <v>582</v>
      </c>
      <c r="B78" s="6" t="n">
        <v>6626</v>
      </c>
      <c r="C78" s="6" t="n">
        <v>8227</v>
      </c>
      <c r="D78" s="6" t="n">
        <v>6999</v>
      </c>
    </row>
    <row r="79" spans="1:4">
      <c r="A79" s="4" t="s">
        <v>583</v>
      </c>
      <c r="B79" s="6" t="n">
        <v>3612</v>
      </c>
      <c r="C79" s="6" t="n">
        <v>5072</v>
      </c>
      <c r="D79" s="6" t="n">
        <v>7963</v>
      </c>
    </row>
    <row r="80" spans="1:4">
      <c r="A80" s="4" t="s">
        <v>584</v>
      </c>
      <c r="B80" s="6" t="n">
        <v>149</v>
      </c>
      <c r="C80" s="6" t="n">
        <v>130</v>
      </c>
      <c r="D80" s="6" t="n">
        <v>110</v>
      </c>
    </row>
    <row r="81" spans="1:4">
      <c r="A81" s="4" t="s">
        <v>547</v>
      </c>
    </row>
    <row r="82" spans="1:4">
      <c r="A82" s="3" t="s">
        <v>578</v>
      </c>
    </row>
    <row r="83" spans="1:4">
      <c r="A83" s="4" t="s">
        <v>579</v>
      </c>
      <c r="B83" s="6" t="n">
        <v>29</v>
      </c>
      <c r="C83" s="4" t="s">
        <v>68</v>
      </c>
      <c r="D83" s="6" t="n">
        <v>56</v>
      </c>
    </row>
    <row r="84" spans="1:4">
      <c r="A84" s="4" t="s">
        <v>582</v>
      </c>
      <c r="B84" s="6" t="n">
        <v>30</v>
      </c>
      <c r="C84" s="4" t="s">
        <v>68</v>
      </c>
      <c r="D84" s="6" t="n">
        <v>56</v>
      </c>
    </row>
    <row r="85" spans="1:4">
      <c r="A85" s="4" t="s">
        <v>583</v>
      </c>
      <c r="B85" s="6" t="n">
        <v>33</v>
      </c>
      <c r="C85" s="4" t="s">
        <v>68</v>
      </c>
      <c r="D85" s="6" t="n">
        <v>56</v>
      </c>
    </row>
    <row r="86" spans="1:4">
      <c r="A86" s="4" t="s">
        <v>584</v>
      </c>
      <c r="B86" s="6" t="n">
        <v>2</v>
      </c>
      <c r="C86" s="4" t="s">
        <v>68</v>
      </c>
      <c r="D86" s="4" t="s">
        <v>68</v>
      </c>
    </row>
    <row r="87" spans="1:4">
      <c r="A87" s="3" t="s">
        <v>580</v>
      </c>
    </row>
    <row r="88" spans="1:4">
      <c r="A88" s="4" t="s">
        <v>579</v>
      </c>
      <c r="B88" s="4" t="s">
        <v>68</v>
      </c>
      <c r="C88" s="4" t="s">
        <v>68</v>
      </c>
      <c r="D88" s="4" t="s">
        <v>68</v>
      </c>
    </row>
    <row r="89" spans="1:4">
      <c r="A89" s="4" t="s">
        <v>582</v>
      </c>
      <c r="B89" s="4" t="s">
        <v>68</v>
      </c>
      <c r="C89" s="4" t="s">
        <v>68</v>
      </c>
      <c r="D89" s="4" t="s">
        <v>68</v>
      </c>
    </row>
    <row r="90" spans="1:4">
      <c r="A90" s="4" t="s">
        <v>573</v>
      </c>
      <c r="B90" s="4" t="s">
        <v>68</v>
      </c>
      <c r="C90" s="4" t="s">
        <v>68</v>
      </c>
      <c r="D90" s="4" t="s">
        <v>68</v>
      </c>
    </row>
    <row r="91" spans="1:4">
      <c r="A91" s="4" t="s">
        <v>583</v>
      </c>
      <c r="B91" s="4" t="s">
        <v>68</v>
      </c>
      <c r="C91" s="4" t="s">
        <v>68</v>
      </c>
      <c r="D91" s="4" t="s">
        <v>68</v>
      </c>
    </row>
    <row r="92" spans="1:4">
      <c r="A92" s="4" t="s">
        <v>584</v>
      </c>
      <c r="B92" s="4" t="s">
        <v>68</v>
      </c>
      <c r="C92" s="4" t="s">
        <v>68</v>
      </c>
      <c r="D92" s="4" t="s">
        <v>68</v>
      </c>
    </row>
    <row r="93" spans="1:4">
      <c r="A93" s="3" t="s">
        <v>581</v>
      </c>
    </row>
    <row r="94" spans="1:4">
      <c r="A94" s="4" t="s">
        <v>579</v>
      </c>
      <c r="B94" s="6" t="n">
        <v>29</v>
      </c>
      <c r="C94" s="4" t="s">
        <v>68</v>
      </c>
      <c r="D94" s="6" t="n">
        <v>56</v>
      </c>
    </row>
    <row r="95" spans="1:4">
      <c r="A95" s="4" t="s">
        <v>582</v>
      </c>
      <c r="B95" s="6" t="n">
        <v>30</v>
      </c>
      <c r="C95" s="4" t="s">
        <v>68</v>
      </c>
      <c r="D95" s="6" t="n">
        <v>56</v>
      </c>
    </row>
    <row r="96" spans="1:4">
      <c r="A96" s="4" t="s">
        <v>583</v>
      </c>
      <c r="B96" s="6" t="n">
        <v>33</v>
      </c>
      <c r="C96" s="4" t="s">
        <v>68</v>
      </c>
      <c r="D96" s="6" t="n">
        <v>56</v>
      </c>
    </row>
    <row r="97" spans="1:4">
      <c r="A97" s="4" t="s">
        <v>584</v>
      </c>
      <c r="B97" s="6" t="n">
        <v>2</v>
      </c>
      <c r="C97" s="4" t="s">
        <v>68</v>
      </c>
      <c r="D97" s="4" t="s">
        <v>68</v>
      </c>
    </row>
    <row r="98" spans="1:4">
      <c r="A98" s="4" t="s">
        <v>548</v>
      </c>
    </row>
    <row r="99" spans="1:4">
      <c r="A99" s="3" t="s">
        <v>578</v>
      </c>
    </row>
    <row r="100" spans="1:4">
      <c r="A100" s="4" t="s">
        <v>579</v>
      </c>
      <c r="B100" s="4" t="s">
        <v>68</v>
      </c>
      <c r="C100" s="4" t="s">
        <v>68</v>
      </c>
      <c r="D100" s="4" t="s">
        <v>68</v>
      </c>
    </row>
    <row r="101" spans="1:4">
      <c r="A101" s="4" t="s">
        <v>582</v>
      </c>
      <c r="B101" s="4" t="s">
        <v>68</v>
      </c>
      <c r="C101" s="4" t="s">
        <v>68</v>
      </c>
      <c r="D101" s="4" t="s">
        <v>68</v>
      </c>
    </row>
    <row r="102" spans="1:4">
      <c r="A102" s="4" t="s">
        <v>583</v>
      </c>
      <c r="B102" s="4" t="s">
        <v>68</v>
      </c>
      <c r="C102" s="4" t="s">
        <v>68</v>
      </c>
      <c r="D102" s="4" t="s">
        <v>68</v>
      </c>
    </row>
    <row r="103" spans="1:4">
      <c r="A103" s="4" t="s">
        <v>584</v>
      </c>
      <c r="B103" s="4" t="s">
        <v>68</v>
      </c>
      <c r="C103" s="4" t="s">
        <v>68</v>
      </c>
      <c r="D103" s="4" t="s">
        <v>68</v>
      </c>
    </row>
    <row r="104" spans="1:4">
      <c r="A104" s="3" t="s">
        <v>580</v>
      </c>
    </row>
    <row r="105" spans="1:4">
      <c r="A105" s="4" t="s">
        <v>579</v>
      </c>
      <c r="B105" s="6" t="n">
        <v>4381</v>
      </c>
      <c r="C105" s="4" t="s">
        <v>68</v>
      </c>
      <c r="D105" s="4" t="s">
        <v>68</v>
      </c>
    </row>
    <row r="106" spans="1:4">
      <c r="A106" s="4" t="s">
        <v>582</v>
      </c>
      <c r="B106" s="6" t="n">
        <v>7027</v>
      </c>
      <c r="C106" s="4" t="s">
        <v>68</v>
      </c>
      <c r="D106" s="4" t="s">
        <v>68</v>
      </c>
    </row>
    <row r="107" spans="1:4">
      <c r="A107" s="4" t="s">
        <v>573</v>
      </c>
      <c r="B107" s="4" t="s">
        <v>68</v>
      </c>
      <c r="C107" s="4" t="s">
        <v>68</v>
      </c>
      <c r="D107" s="4" t="s">
        <v>68</v>
      </c>
    </row>
    <row r="108" spans="1:4">
      <c r="A108" s="4" t="s">
        <v>583</v>
      </c>
      <c r="B108" s="4" t="s">
        <v>68</v>
      </c>
      <c r="C108" s="4" t="s">
        <v>68</v>
      </c>
      <c r="D108" s="4" t="s">
        <v>68</v>
      </c>
    </row>
    <row r="109" spans="1:4">
      <c r="A109" s="4" t="s">
        <v>584</v>
      </c>
      <c r="B109" s="4" t="s">
        <v>68</v>
      </c>
      <c r="C109" s="4" t="s">
        <v>68</v>
      </c>
      <c r="D109" s="4" t="s">
        <v>68</v>
      </c>
    </row>
    <row r="110" spans="1:4">
      <c r="A110" s="3" t="s">
        <v>581</v>
      </c>
    </row>
    <row r="111" spans="1:4">
      <c r="A111" s="4" t="s">
        <v>579</v>
      </c>
      <c r="B111" s="4" t="s">
        <v>68</v>
      </c>
      <c r="C111" s="4" t="s">
        <v>68</v>
      </c>
      <c r="D111" s="4" t="s">
        <v>68</v>
      </c>
    </row>
    <row r="112" spans="1:4">
      <c r="A112" s="4" t="s">
        <v>582</v>
      </c>
      <c r="B112" s="4" t="s">
        <v>68</v>
      </c>
      <c r="C112" s="4" t="s">
        <v>68</v>
      </c>
      <c r="D112" s="4" t="s">
        <v>68</v>
      </c>
    </row>
    <row r="113" spans="1:4">
      <c r="A113" s="4" t="s">
        <v>583</v>
      </c>
      <c r="B113" s="4" t="s">
        <v>68</v>
      </c>
      <c r="C113" s="4" t="s">
        <v>68</v>
      </c>
      <c r="D113" s="4" t="s">
        <v>68</v>
      </c>
    </row>
    <row r="114" spans="1:4">
      <c r="A114" s="4" t="s">
        <v>584</v>
      </c>
      <c r="B114" s="4" t="s">
        <v>68</v>
      </c>
      <c r="C114" s="4" t="s">
        <v>68</v>
      </c>
      <c r="D114" s="4" t="s">
        <v>6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5</v>
      </c>
      <c r="B1" s="2" t="s">
        <v>2</v>
      </c>
      <c r="C1" s="2" t="s">
        <v>38</v>
      </c>
      <c r="D1" s="2" t="s">
        <v>88</v>
      </c>
    </row>
    <row r="2" spans="1:4">
      <c r="A2" s="4" t="s">
        <v>47</v>
      </c>
      <c r="B2" s="5" t="n">
        <v>718462</v>
      </c>
      <c r="C2" s="5" t="n">
        <v>646805</v>
      </c>
      <c r="D2" s="5" t="n">
        <v>546709</v>
      </c>
    </row>
    <row r="3" spans="1:4">
      <c r="A3" s="4" t="s">
        <v>543</v>
      </c>
    </row>
    <row r="4" spans="1:4">
      <c r="A4" s="4" t="s">
        <v>47</v>
      </c>
      <c r="B4" s="6" t="n">
        <v>53933</v>
      </c>
      <c r="C4" s="6" t="n">
        <v>51040</v>
      </c>
      <c r="D4" s="6" t="n">
        <v>42704</v>
      </c>
    </row>
    <row r="5" spans="1:4">
      <c r="A5" s="4" t="s">
        <v>544</v>
      </c>
    </row>
    <row r="6" spans="1:4">
      <c r="A6" s="4" t="s">
        <v>47</v>
      </c>
      <c r="B6" s="6" t="n">
        <v>58440</v>
      </c>
      <c r="C6" s="6" t="n">
        <v>45401</v>
      </c>
      <c r="D6" s="6" t="n">
        <v>45746</v>
      </c>
    </row>
    <row r="7" spans="1:4">
      <c r="A7" s="4" t="s">
        <v>545</v>
      </c>
    </row>
    <row r="8" spans="1:4">
      <c r="A8" s="4" t="s">
        <v>47</v>
      </c>
      <c r="B8" s="6" t="n">
        <v>52764</v>
      </c>
      <c r="C8" s="6" t="n">
        <v>46901</v>
      </c>
      <c r="D8" s="6" t="n">
        <v>47472</v>
      </c>
    </row>
    <row r="9" spans="1:4">
      <c r="A9" s="4" t="s">
        <v>546</v>
      </c>
    </row>
    <row r="10" spans="1:4">
      <c r="A10" s="4" t="s">
        <v>47</v>
      </c>
      <c r="B10" s="6" t="n">
        <v>513833</v>
      </c>
      <c r="C10" s="6" t="n">
        <v>460276</v>
      </c>
      <c r="D10" s="6" t="n">
        <v>371112</v>
      </c>
    </row>
    <row r="11" spans="1:4">
      <c r="A11" s="4" t="s">
        <v>547</v>
      </c>
    </row>
    <row r="12" spans="1:4">
      <c r="A12" s="4" t="s">
        <v>47</v>
      </c>
      <c r="B12" s="6" t="n">
        <v>29583</v>
      </c>
      <c r="C12" s="6" t="n">
        <v>32451</v>
      </c>
      <c r="D12" s="6" t="n">
        <v>31368</v>
      </c>
    </row>
    <row r="13" spans="1:4">
      <c r="A13" s="4" t="s">
        <v>548</v>
      </c>
    </row>
    <row r="14" spans="1:4">
      <c r="A14" s="4" t="s">
        <v>47</v>
      </c>
      <c r="B14" s="6" t="n">
        <v>9909</v>
      </c>
      <c r="C14" s="6" t="n">
        <v>10736</v>
      </c>
      <c r="D14" s="5" t="n">
        <v>8307</v>
      </c>
    </row>
    <row r="15" spans="1:4">
      <c r="A15" s="4" t="s">
        <v>586</v>
      </c>
    </row>
    <row r="16" spans="1:4">
      <c r="A16" s="4" t="s">
        <v>47</v>
      </c>
      <c r="B16" s="6" t="n">
        <v>706906</v>
      </c>
      <c r="C16" s="6" t="n">
        <v>629304</v>
      </c>
    </row>
    <row r="17" spans="1:4">
      <c r="A17" s="4" t="s">
        <v>587</v>
      </c>
    </row>
    <row r="18" spans="1:4">
      <c r="A18" s="4" t="s">
        <v>47</v>
      </c>
      <c r="B18" s="6" t="n">
        <v>53709</v>
      </c>
      <c r="C18" s="6" t="n">
        <v>50680</v>
      </c>
    </row>
    <row r="19" spans="1:4">
      <c r="A19" s="4" t="s">
        <v>588</v>
      </c>
    </row>
    <row r="20" spans="1:4">
      <c r="A20" s="4" t="s">
        <v>47</v>
      </c>
      <c r="B20" s="6" t="n">
        <v>58440</v>
      </c>
      <c r="C20" s="6" t="n">
        <v>45401</v>
      </c>
    </row>
    <row r="21" spans="1:4">
      <c r="A21" s="4" t="s">
        <v>589</v>
      </c>
    </row>
    <row r="22" spans="1:4">
      <c r="A22" s="4" t="s">
        <v>47</v>
      </c>
      <c r="B22" s="6" t="n">
        <v>51286</v>
      </c>
      <c r="C22" s="6" t="n">
        <v>45343</v>
      </c>
    </row>
    <row r="23" spans="1:4">
      <c r="A23" s="4" t="s">
        <v>590</v>
      </c>
    </row>
    <row r="24" spans="1:4">
      <c r="A24" s="4" t="s">
        <v>47</v>
      </c>
      <c r="B24" s="6" t="n">
        <v>505493</v>
      </c>
      <c r="C24" s="6" t="n">
        <v>446531</v>
      </c>
    </row>
    <row r="25" spans="1:4">
      <c r="A25" s="4" t="s">
        <v>591</v>
      </c>
    </row>
    <row r="26" spans="1:4">
      <c r="A26" s="4" t="s">
        <v>47</v>
      </c>
      <c r="B26" s="6" t="n">
        <v>28071</v>
      </c>
      <c r="C26" s="6" t="n">
        <v>30618</v>
      </c>
    </row>
    <row r="27" spans="1:4">
      <c r="A27" s="4" t="s">
        <v>592</v>
      </c>
    </row>
    <row r="28" spans="1:4">
      <c r="A28" s="4" t="s">
        <v>47</v>
      </c>
      <c r="B28" s="6" t="n">
        <v>9907</v>
      </c>
      <c r="C28" s="6" t="n">
        <v>10731</v>
      </c>
    </row>
    <row r="29" spans="1:4">
      <c r="A29" s="4" t="s">
        <v>593</v>
      </c>
    </row>
    <row r="30" spans="1:4">
      <c r="A30" s="4" t="s">
        <v>47</v>
      </c>
      <c r="B30" s="6" t="n">
        <v>7230</v>
      </c>
      <c r="C30" s="6" t="n">
        <v>10121</v>
      </c>
    </row>
    <row r="31" spans="1:4">
      <c r="A31" s="4" t="s">
        <v>594</v>
      </c>
    </row>
    <row r="32" spans="1:4">
      <c r="A32" s="4" t="s">
        <v>47</v>
      </c>
      <c r="B32" s="6" t="n">
        <v>224</v>
      </c>
      <c r="C32" s="6" t="n">
        <v>179</v>
      </c>
    </row>
    <row r="33" spans="1:4">
      <c r="A33" s="4" t="s">
        <v>595</v>
      </c>
    </row>
    <row r="34" spans="1:4">
      <c r="A34" s="4" t="s">
        <v>47</v>
      </c>
      <c r="B34" s="4" t="s">
        <v>68</v>
      </c>
      <c r="C34" s="4" t="s">
        <v>68</v>
      </c>
    </row>
    <row r="35" spans="1:4">
      <c r="A35" s="4" t="s">
        <v>596</v>
      </c>
    </row>
    <row r="36" spans="1:4">
      <c r="A36" s="4" t="s">
        <v>47</v>
      </c>
      <c r="B36" s="6" t="n">
        <v>633</v>
      </c>
      <c r="C36" s="6" t="n">
        <v>720</v>
      </c>
    </row>
    <row r="37" spans="1:4">
      <c r="A37" s="4" t="s">
        <v>597</v>
      </c>
    </row>
    <row r="38" spans="1:4">
      <c r="A38" s="4" t="s">
        <v>47</v>
      </c>
      <c r="B38" s="6" t="n">
        <v>5176</v>
      </c>
      <c r="C38" s="6" t="n">
        <v>7698</v>
      </c>
    </row>
    <row r="39" spans="1:4">
      <c r="A39" s="4" t="s">
        <v>598</v>
      </c>
    </row>
    <row r="40" spans="1:4">
      <c r="A40" s="4" t="s">
        <v>47</v>
      </c>
      <c r="B40" s="6" t="n">
        <v>1197</v>
      </c>
      <c r="C40" s="6" t="n">
        <v>1524</v>
      </c>
    </row>
    <row r="41" spans="1:4">
      <c r="A41" s="4" t="s">
        <v>599</v>
      </c>
    </row>
    <row r="42" spans="1:4">
      <c r="A42" s="4" t="s">
        <v>47</v>
      </c>
      <c r="B42" s="4" t="s">
        <v>68</v>
      </c>
      <c r="C42" s="4" t="s">
        <v>68</v>
      </c>
    </row>
    <row r="43" spans="1:4">
      <c r="A43" s="4" t="s">
        <v>600</v>
      </c>
    </row>
    <row r="44" spans="1:4">
      <c r="A44" s="4" t="s">
        <v>47</v>
      </c>
      <c r="B44" s="6" t="n">
        <v>4326</v>
      </c>
      <c r="C44" s="6" t="n">
        <v>7380</v>
      </c>
    </row>
    <row r="45" spans="1:4">
      <c r="A45" s="4" t="s">
        <v>601</v>
      </c>
    </row>
    <row r="46" spans="1:4">
      <c r="A46" s="4" t="s">
        <v>47</v>
      </c>
      <c r="B46" s="4" t="s">
        <v>68</v>
      </c>
      <c r="C46" s="6" t="n">
        <v>181</v>
      </c>
    </row>
    <row r="47" spans="1:4">
      <c r="A47" s="4" t="s">
        <v>602</v>
      </c>
    </row>
    <row r="48" spans="1:4">
      <c r="A48" s="4" t="s">
        <v>47</v>
      </c>
      <c r="B48" s="4" t="s">
        <v>68</v>
      </c>
      <c r="C48" s="4" t="s">
        <v>68</v>
      </c>
    </row>
    <row r="49" spans="1:4">
      <c r="A49" s="4" t="s">
        <v>603</v>
      </c>
    </row>
    <row r="50" spans="1:4">
      <c r="A50" s="4" t="s">
        <v>47</v>
      </c>
      <c r="B50" s="6" t="n">
        <v>845</v>
      </c>
      <c r="C50" s="6" t="n">
        <v>838</v>
      </c>
    </row>
    <row r="51" spans="1:4">
      <c r="A51" s="4" t="s">
        <v>604</v>
      </c>
    </row>
    <row r="52" spans="1:4">
      <c r="A52" s="4" t="s">
        <v>47</v>
      </c>
      <c r="B52" s="6" t="n">
        <v>3164</v>
      </c>
      <c r="C52" s="6" t="n">
        <v>6047</v>
      </c>
    </row>
    <row r="53" spans="1:4">
      <c r="A53" s="4" t="s">
        <v>605</v>
      </c>
    </row>
    <row r="54" spans="1:4">
      <c r="A54" s="4" t="s">
        <v>47</v>
      </c>
      <c r="B54" s="6" t="n">
        <v>315</v>
      </c>
      <c r="C54" s="6" t="n">
        <v>309</v>
      </c>
    </row>
    <row r="55" spans="1:4">
      <c r="A55" s="4" t="s">
        <v>606</v>
      </c>
    </row>
    <row r="56" spans="1:4">
      <c r="A56" s="4" t="s">
        <v>47</v>
      </c>
      <c r="B56" s="6" t="n">
        <v>2</v>
      </c>
      <c r="C56" s="6" t="n">
        <v>5</v>
      </c>
    </row>
    <row r="57" spans="1:4">
      <c r="A57" s="4" t="s">
        <v>607</v>
      </c>
    </row>
    <row r="58" spans="1:4">
      <c r="A58" s="4" t="s">
        <v>47</v>
      </c>
      <c r="B58" s="4" t="s">
        <v>68</v>
      </c>
      <c r="C58" s="4" t="s">
        <v>68</v>
      </c>
    </row>
    <row r="59" spans="1:4">
      <c r="A59" s="4" t="s">
        <v>608</v>
      </c>
    </row>
    <row r="60" spans="1:4">
      <c r="A60" s="4" t="s">
        <v>47</v>
      </c>
      <c r="B60" s="4" t="s">
        <v>68</v>
      </c>
      <c r="C60" s="4" t="s">
        <v>68</v>
      </c>
    </row>
    <row r="61" spans="1:4">
      <c r="A61" s="4" t="s">
        <v>609</v>
      </c>
    </row>
    <row r="62" spans="1:4">
      <c r="A62" s="4" t="s">
        <v>47</v>
      </c>
      <c r="B62" s="4" t="s">
        <v>68</v>
      </c>
      <c r="C62" s="4" t="s">
        <v>68</v>
      </c>
    </row>
    <row r="63" spans="1:4">
      <c r="A63" s="4" t="s">
        <v>610</v>
      </c>
    </row>
    <row r="64" spans="1:4">
      <c r="A64" s="4" t="s">
        <v>47</v>
      </c>
      <c r="B64" s="4" t="s">
        <v>68</v>
      </c>
      <c r="C64" s="4" t="s">
        <v>68</v>
      </c>
    </row>
    <row r="65" spans="1:4">
      <c r="A65" s="4" t="s">
        <v>611</v>
      </c>
    </row>
    <row r="66" spans="1:4">
      <c r="A66" s="4" t="s">
        <v>47</v>
      </c>
      <c r="B66" s="4" t="s">
        <v>68</v>
      </c>
      <c r="C66" s="4" t="s">
        <v>68</v>
      </c>
    </row>
    <row r="67" spans="1:4">
      <c r="A67" s="4" t="s">
        <v>612</v>
      </c>
    </row>
    <row r="68" spans="1:4">
      <c r="A68" s="4" t="s">
        <v>47</v>
      </c>
      <c r="B68" s="4" t="s">
        <v>68</v>
      </c>
      <c r="C68" s="4" t="s">
        <v>68</v>
      </c>
    </row>
    <row r="69" spans="1:4">
      <c r="A69" s="4" t="s">
        <v>613</v>
      </c>
    </row>
    <row r="70" spans="1:4">
      <c r="A70" s="4" t="s">
        <v>47</v>
      </c>
      <c r="B70" s="4" t="s">
        <v>68</v>
      </c>
      <c r="C70" s="4" t="s">
        <v>6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614</v>
      </c>
      <c r="B1" s="2" t="s">
        <v>2</v>
      </c>
      <c r="C1" s="2" t="s">
        <v>38</v>
      </c>
      <c r="D1" s="2" t="s">
        <v>88</v>
      </c>
    </row>
    <row r="2" spans="1:4">
      <c r="A2" s="3" t="s">
        <v>615</v>
      </c>
    </row>
    <row r="3" spans="1:4">
      <c r="A3" s="4" t="s">
        <v>616</v>
      </c>
      <c r="B3" s="5" t="n">
        <v>1590</v>
      </c>
      <c r="C3" s="5" t="n">
        <v>1231</v>
      </c>
    </row>
    <row r="4" spans="1:4">
      <c r="A4" s="4" t="s">
        <v>617</v>
      </c>
      <c r="B4" s="6" t="n">
        <v>237</v>
      </c>
      <c r="C4" s="6" t="n">
        <v>907</v>
      </c>
    </row>
    <row r="5" spans="1:4">
      <c r="A5" s="4" t="s">
        <v>618</v>
      </c>
      <c r="B5" s="6" t="n">
        <v>31</v>
      </c>
      <c r="C5" s="6" t="n">
        <v>32</v>
      </c>
    </row>
    <row r="6" spans="1:4">
      <c r="A6" s="4" t="s">
        <v>619</v>
      </c>
      <c r="B6" s="6" t="n">
        <v>2545</v>
      </c>
      <c r="C6" s="6" t="n">
        <v>3342</v>
      </c>
    </row>
    <row r="7" spans="1:4">
      <c r="A7" s="4" t="s">
        <v>620</v>
      </c>
      <c r="B7" s="6" t="n">
        <v>4403</v>
      </c>
      <c r="C7" s="6" t="n">
        <v>5512</v>
      </c>
    </row>
    <row r="8" spans="1:4">
      <c r="A8" s="4" t="s">
        <v>621</v>
      </c>
      <c r="B8" s="6" t="n">
        <v>714059</v>
      </c>
      <c r="C8" s="6" t="n">
        <v>641293</v>
      </c>
    </row>
    <row r="9" spans="1:4">
      <c r="A9" s="4" t="s">
        <v>622</v>
      </c>
      <c r="B9" s="6" t="n">
        <v>718462</v>
      </c>
      <c r="C9" s="6" t="n">
        <v>646805</v>
      </c>
      <c r="D9" s="5" t="n">
        <v>546709</v>
      </c>
    </row>
    <row r="10" spans="1:4">
      <c r="A10" s="4" t="s">
        <v>543</v>
      </c>
    </row>
    <row r="11" spans="1:4">
      <c r="A11" s="3" t="s">
        <v>615</v>
      </c>
    </row>
    <row r="12" spans="1:4">
      <c r="A12" s="4" t="s">
        <v>616</v>
      </c>
      <c r="B12" s="6" t="n">
        <v>18</v>
      </c>
      <c r="C12" s="6" t="n">
        <v>26</v>
      </c>
    </row>
    <row r="13" spans="1:4">
      <c r="A13" s="4" t="s">
        <v>617</v>
      </c>
      <c r="B13" s="6" t="n">
        <v>8</v>
      </c>
      <c r="C13" s="4" t="s">
        <v>68</v>
      </c>
    </row>
    <row r="14" spans="1:4">
      <c r="A14" s="4" t="s">
        <v>618</v>
      </c>
      <c r="B14" s="4" t="s">
        <v>68</v>
      </c>
      <c r="C14" s="6" t="n">
        <v>32</v>
      </c>
    </row>
    <row r="15" spans="1:4">
      <c r="A15" s="4" t="s">
        <v>619</v>
      </c>
      <c r="B15" s="4" t="s">
        <v>68</v>
      </c>
      <c r="C15" s="4" t="s">
        <v>68</v>
      </c>
    </row>
    <row r="16" spans="1:4">
      <c r="A16" s="4" t="s">
        <v>620</v>
      </c>
      <c r="B16" s="6" t="n">
        <v>26</v>
      </c>
      <c r="C16" s="6" t="n">
        <v>58</v>
      </c>
    </row>
    <row r="17" spans="1:4">
      <c r="A17" s="4" t="s">
        <v>621</v>
      </c>
      <c r="B17" s="6" t="n">
        <v>53907</v>
      </c>
      <c r="C17" s="6" t="n">
        <v>50982</v>
      </c>
    </row>
    <row r="18" spans="1:4">
      <c r="A18" s="4" t="s">
        <v>622</v>
      </c>
      <c r="B18" s="6" t="n">
        <v>53933</v>
      </c>
      <c r="C18" s="6" t="n">
        <v>51040</v>
      </c>
      <c r="D18" s="6" t="n">
        <v>42704</v>
      </c>
    </row>
    <row r="19" spans="1:4">
      <c r="A19" s="4" t="s">
        <v>544</v>
      </c>
    </row>
    <row r="20" spans="1:4">
      <c r="A20" s="3" t="s">
        <v>615</v>
      </c>
    </row>
    <row r="21" spans="1:4">
      <c r="A21" s="4" t="s">
        <v>616</v>
      </c>
      <c r="B21" s="4" t="s">
        <v>68</v>
      </c>
      <c r="C21" s="4" t="s">
        <v>68</v>
      </c>
    </row>
    <row r="22" spans="1:4">
      <c r="A22" s="4" t="s">
        <v>617</v>
      </c>
      <c r="B22" s="4" t="s">
        <v>68</v>
      </c>
      <c r="C22" s="4" t="s">
        <v>68</v>
      </c>
    </row>
    <row r="23" spans="1:4">
      <c r="A23" s="4" t="s">
        <v>618</v>
      </c>
      <c r="B23" s="4" t="s">
        <v>68</v>
      </c>
      <c r="C23" s="4" t="s">
        <v>68</v>
      </c>
    </row>
    <row r="24" spans="1:4">
      <c r="A24" s="4" t="s">
        <v>619</v>
      </c>
      <c r="B24" s="4" t="s">
        <v>68</v>
      </c>
      <c r="C24" s="4" t="s">
        <v>68</v>
      </c>
    </row>
    <row r="25" spans="1:4">
      <c r="A25" s="4" t="s">
        <v>620</v>
      </c>
      <c r="B25" s="4" t="s">
        <v>68</v>
      </c>
      <c r="C25" s="4" t="s">
        <v>68</v>
      </c>
    </row>
    <row r="26" spans="1:4">
      <c r="A26" s="4" t="s">
        <v>621</v>
      </c>
      <c r="B26" s="6" t="n">
        <v>58440</v>
      </c>
      <c r="C26" s="6" t="n">
        <v>45401</v>
      </c>
    </row>
    <row r="27" spans="1:4">
      <c r="A27" s="4" t="s">
        <v>622</v>
      </c>
      <c r="B27" s="6" t="n">
        <v>58440</v>
      </c>
      <c r="C27" s="6" t="n">
        <v>45401</v>
      </c>
      <c r="D27" s="6" t="n">
        <v>45746</v>
      </c>
    </row>
    <row r="28" spans="1:4">
      <c r="A28" s="4" t="s">
        <v>545</v>
      </c>
    </row>
    <row r="29" spans="1:4">
      <c r="A29" s="3" t="s">
        <v>615</v>
      </c>
    </row>
    <row r="30" spans="1:4">
      <c r="A30" s="4" t="s">
        <v>616</v>
      </c>
      <c r="B30" s="6" t="n">
        <v>110</v>
      </c>
      <c r="C30" s="6" t="n">
        <v>109</v>
      </c>
    </row>
    <row r="31" spans="1:4">
      <c r="A31" s="4" t="s">
        <v>617</v>
      </c>
      <c r="B31" s="6" t="n">
        <v>163</v>
      </c>
      <c r="C31" s="6" t="n">
        <v>38</v>
      </c>
    </row>
    <row r="32" spans="1:4">
      <c r="A32" s="4" t="s">
        <v>618</v>
      </c>
      <c r="B32" s="4" t="s">
        <v>68</v>
      </c>
      <c r="C32" s="4" t="s">
        <v>68</v>
      </c>
    </row>
    <row r="33" spans="1:4">
      <c r="A33" s="4" t="s">
        <v>619</v>
      </c>
      <c r="B33" s="6" t="n">
        <v>284</v>
      </c>
      <c r="C33" s="6" t="n">
        <v>371</v>
      </c>
    </row>
    <row r="34" spans="1:4">
      <c r="A34" s="4" t="s">
        <v>620</v>
      </c>
      <c r="B34" s="6" t="n">
        <v>557</v>
      </c>
      <c r="C34" s="6" t="n">
        <v>518</v>
      </c>
    </row>
    <row r="35" spans="1:4">
      <c r="A35" s="4" t="s">
        <v>621</v>
      </c>
      <c r="B35" s="6" t="n">
        <v>52207</v>
      </c>
      <c r="C35" s="6" t="n">
        <v>46383</v>
      </c>
    </row>
    <row r="36" spans="1:4">
      <c r="A36" s="4" t="s">
        <v>622</v>
      </c>
      <c r="B36" s="6" t="n">
        <v>52764</v>
      </c>
      <c r="C36" s="6" t="n">
        <v>46901</v>
      </c>
      <c r="D36" s="6" t="n">
        <v>47472</v>
      </c>
    </row>
    <row r="37" spans="1:4">
      <c r="A37" s="4" t="s">
        <v>546</v>
      </c>
    </row>
    <row r="38" spans="1:4">
      <c r="A38" s="3" t="s">
        <v>615</v>
      </c>
    </row>
    <row r="39" spans="1:4">
      <c r="A39" s="4" t="s">
        <v>616</v>
      </c>
      <c r="B39" s="6" t="n">
        <v>1302</v>
      </c>
      <c r="C39" s="6" t="n">
        <v>290</v>
      </c>
    </row>
    <row r="40" spans="1:4">
      <c r="A40" s="4" t="s">
        <v>617</v>
      </c>
      <c r="B40" s="4" t="s">
        <v>68</v>
      </c>
      <c r="C40" s="6" t="n">
        <v>828</v>
      </c>
    </row>
    <row r="41" spans="1:4">
      <c r="A41" s="4" t="s">
        <v>618</v>
      </c>
      <c r="B41" s="4" t="s">
        <v>68</v>
      </c>
      <c r="C41" s="4" t="s">
        <v>68</v>
      </c>
    </row>
    <row r="42" spans="1:4">
      <c r="A42" s="4" t="s">
        <v>619</v>
      </c>
      <c r="B42" s="6" t="n">
        <v>2232</v>
      </c>
      <c r="C42" s="6" t="n">
        <v>2971</v>
      </c>
    </row>
    <row r="43" spans="1:4">
      <c r="A43" s="4" t="s">
        <v>620</v>
      </c>
      <c r="B43" s="6" t="n">
        <v>3534</v>
      </c>
      <c r="C43" s="6" t="n">
        <v>4089</v>
      </c>
    </row>
    <row r="44" spans="1:4">
      <c r="A44" s="4" t="s">
        <v>621</v>
      </c>
      <c r="B44" s="6" t="n">
        <v>510299</v>
      </c>
      <c r="C44" s="6" t="n">
        <v>456187</v>
      </c>
    </row>
    <row r="45" spans="1:4">
      <c r="A45" s="4" t="s">
        <v>622</v>
      </c>
      <c r="B45" s="6" t="n">
        <v>513833</v>
      </c>
      <c r="C45" s="6" t="n">
        <v>460276</v>
      </c>
      <c r="D45" s="6" t="n">
        <v>371112</v>
      </c>
    </row>
    <row r="46" spans="1:4">
      <c r="A46" s="4" t="s">
        <v>547</v>
      </c>
    </row>
    <row r="47" spans="1:4">
      <c r="A47" s="3" t="s">
        <v>615</v>
      </c>
    </row>
    <row r="48" spans="1:4">
      <c r="A48" s="4" t="s">
        <v>616</v>
      </c>
      <c r="B48" s="6" t="n">
        <v>146</v>
      </c>
      <c r="C48" s="6" t="n">
        <v>805</v>
      </c>
    </row>
    <row r="49" spans="1:4">
      <c r="A49" s="4" t="s">
        <v>617</v>
      </c>
      <c r="B49" s="6" t="n">
        <v>11</v>
      </c>
      <c r="C49" s="6" t="n">
        <v>36</v>
      </c>
    </row>
    <row r="50" spans="1:4">
      <c r="A50" s="4" t="s">
        <v>618</v>
      </c>
      <c r="B50" s="6" t="n">
        <v>31</v>
      </c>
      <c r="C50" s="4" t="s">
        <v>68</v>
      </c>
    </row>
    <row r="51" spans="1:4">
      <c r="A51" s="4" t="s">
        <v>619</v>
      </c>
      <c r="B51" s="6" t="n">
        <v>29</v>
      </c>
      <c r="C51" s="4" t="s">
        <v>68</v>
      </c>
    </row>
    <row r="52" spans="1:4">
      <c r="A52" s="4" t="s">
        <v>620</v>
      </c>
      <c r="B52" s="6" t="n">
        <v>217</v>
      </c>
      <c r="C52" s="6" t="n">
        <v>841</v>
      </c>
    </row>
    <row r="53" spans="1:4">
      <c r="A53" s="4" t="s">
        <v>621</v>
      </c>
      <c r="B53" s="6" t="n">
        <v>29366</v>
      </c>
      <c r="C53" s="6" t="n">
        <v>31610</v>
      </c>
    </row>
    <row r="54" spans="1:4">
      <c r="A54" s="4" t="s">
        <v>622</v>
      </c>
      <c r="B54" s="6" t="n">
        <v>29583</v>
      </c>
      <c r="C54" s="6" t="n">
        <v>32451</v>
      </c>
      <c r="D54" s="6" t="n">
        <v>31368</v>
      </c>
    </row>
    <row r="55" spans="1:4">
      <c r="A55" s="4" t="s">
        <v>548</v>
      </c>
    </row>
    <row r="56" spans="1:4">
      <c r="A56" s="3" t="s">
        <v>615</v>
      </c>
    </row>
    <row r="57" spans="1:4">
      <c r="A57" s="4" t="s">
        <v>616</v>
      </c>
      <c r="B57" s="6" t="n">
        <v>14</v>
      </c>
      <c r="C57" s="6" t="n">
        <v>1</v>
      </c>
    </row>
    <row r="58" spans="1:4">
      <c r="A58" s="4" t="s">
        <v>617</v>
      </c>
      <c r="B58" s="6" t="n">
        <v>55</v>
      </c>
      <c r="C58" s="6" t="n">
        <v>5</v>
      </c>
    </row>
    <row r="59" spans="1:4">
      <c r="A59" s="4" t="s">
        <v>618</v>
      </c>
      <c r="B59" s="4" t="s">
        <v>68</v>
      </c>
      <c r="C59" s="4" t="s">
        <v>68</v>
      </c>
    </row>
    <row r="60" spans="1:4">
      <c r="A60" s="4" t="s">
        <v>619</v>
      </c>
      <c r="B60" s="4" t="s">
        <v>68</v>
      </c>
      <c r="C60" s="4" t="s">
        <v>68</v>
      </c>
    </row>
    <row r="61" spans="1:4">
      <c r="A61" s="4" t="s">
        <v>620</v>
      </c>
      <c r="B61" s="6" t="n">
        <v>69</v>
      </c>
      <c r="C61" s="6" t="n">
        <v>6</v>
      </c>
    </row>
    <row r="62" spans="1:4">
      <c r="A62" s="4" t="s">
        <v>621</v>
      </c>
      <c r="B62" s="6" t="n">
        <v>9840</v>
      </c>
      <c r="C62" s="6" t="n">
        <v>10730</v>
      </c>
    </row>
    <row r="63" spans="1:4">
      <c r="A63" s="4" t="s">
        <v>622</v>
      </c>
      <c r="B63" s="5" t="n">
        <v>9909</v>
      </c>
      <c r="C63" s="5" t="n">
        <v>10736</v>
      </c>
      <c r="D63" s="5" t="n">
        <v>830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2"/>
    <col customWidth="1" max="2" min="2" width="27"/>
  </cols>
  <sheetData>
    <row r="1" spans="1:2">
      <c r="A1" s="1" t="s">
        <v>623</v>
      </c>
      <c r="B1" s="2" t="s">
        <v>1</v>
      </c>
    </row>
    <row r="2" spans="1:2">
      <c r="B2" s="2" t="s">
        <v>624</v>
      </c>
    </row>
    <row r="3" spans="1:2">
      <c r="A3" s="3" t="s">
        <v>625</v>
      </c>
    </row>
    <row r="4" spans="1:2">
      <c r="A4" s="4" t="s">
        <v>626</v>
      </c>
      <c r="B4" s="6" t="n">
        <v>1</v>
      </c>
    </row>
    <row r="5" spans="1:2">
      <c r="A5" s="4" t="s">
        <v>627</v>
      </c>
      <c r="B5" s="5" t="n">
        <v>189</v>
      </c>
    </row>
    <row r="6" spans="1:2">
      <c r="A6" s="4" t="s">
        <v>628</v>
      </c>
      <c r="B6" s="5" t="n">
        <v>189</v>
      </c>
    </row>
    <row r="7" spans="1:2">
      <c r="A7" s="4" t="s">
        <v>546</v>
      </c>
    </row>
    <row r="8" spans="1:2">
      <c r="A8" s="3" t="s">
        <v>625</v>
      </c>
    </row>
    <row r="9" spans="1:2">
      <c r="A9" s="4" t="s">
        <v>626</v>
      </c>
      <c r="B9" s="6" t="n">
        <v>1</v>
      </c>
    </row>
    <row r="10" spans="1:2">
      <c r="A10" s="4" t="s">
        <v>627</v>
      </c>
      <c r="B10" s="5" t="n">
        <v>189</v>
      </c>
    </row>
    <row r="11" spans="1:2">
      <c r="A11" s="4" t="s">
        <v>628</v>
      </c>
      <c r="B11" s="5" t="n">
        <v>18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2</v>
      </c>
      <c r="C2" s="2" t="s">
        <v>38</v>
      </c>
      <c r="D2" s="2" t="s">
        <v>88</v>
      </c>
    </row>
    <row r="3" spans="1:4">
      <c r="A3" s="3" t="s">
        <v>630</v>
      </c>
    </row>
    <row r="4" spans="1:4">
      <c r="A4" s="4" t="s">
        <v>631</v>
      </c>
      <c r="B4" s="5" t="n">
        <v>21</v>
      </c>
      <c r="C4" s="5" t="n">
        <v>34</v>
      </c>
      <c r="D4" s="5" t="n">
        <v>92</v>
      </c>
    </row>
    <row r="5" spans="1:4">
      <c r="A5" s="4" t="s">
        <v>632</v>
      </c>
      <c r="B5" s="4" t="s">
        <v>68</v>
      </c>
      <c r="C5" s="6" t="n">
        <v>10</v>
      </c>
      <c r="D5" s="4" t="s">
        <v>68</v>
      </c>
    </row>
    <row r="6" spans="1:4">
      <c r="A6" s="4" t="s">
        <v>633</v>
      </c>
      <c r="B6" s="6" t="n">
        <v>-256</v>
      </c>
      <c r="C6" s="6" t="n">
        <v>-67</v>
      </c>
      <c r="D6" s="6" t="n">
        <v>-170</v>
      </c>
    </row>
    <row r="7" spans="1:4">
      <c r="A7" s="4" t="s">
        <v>634</v>
      </c>
      <c r="B7" s="6" t="n">
        <v>284</v>
      </c>
      <c r="C7" s="6" t="n">
        <v>44</v>
      </c>
      <c r="D7" s="6" t="n">
        <v>112</v>
      </c>
    </row>
    <row r="8" spans="1:4">
      <c r="A8" s="4" t="s">
        <v>635</v>
      </c>
      <c r="B8" s="6" t="n">
        <v>104</v>
      </c>
      <c r="C8" s="4" t="s">
        <v>68</v>
      </c>
      <c r="D8" s="4" t="s">
        <v>68</v>
      </c>
    </row>
    <row r="9" spans="1:4">
      <c r="A9" s="4" t="s">
        <v>636</v>
      </c>
      <c r="B9" s="5" t="n">
        <v>153</v>
      </c>
      <c r="C9" s="5" t="n">
        <v>21</v>
      </c>
      <c r="D9" s="5" t="n">
        <v>3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7</v>
      </c>
      <c r="B1" s="2" t="s">
        <v>1</v>
      </c>
    </row>
    <row r="2" spans="1:3">
      <c r="B2" s="2" t="s">
        <v>2</v>
      </c>
      <c r="C2" s="2" t="s">
        <v>38</v>
      </c>
    </row>
    <row r="3" spans="1:3">
      <c r="A3" s="4" t="s">
        <v>638</v>
      </c>
      <c r="B3" s="5" t="n">
        <v>2545</v>
      </c>
      <c r="C3" s="5" t="n">
        <v>3342</v>
      </c>
    </row>
    <row r="4" spans="1:3">
      <c r="A4" s="4" t="s">
        <v>639</v>
      </c>
      <c r="B4" s="6" t="n">
        <v>218</v>
      </c>
      <c r="C4" s="6" t="n">
        <v>230</v>
      </c>
    </row>
    <row r="5" spans="1:3">
      <c r="A5" s="4" t="s">
        <v>640</v>
      </c>
      <c r="B5" s="6" t="n">
        <v>38</v>
      </c>
      <c r="C5" s="6" t="n">
        <v>8</v>
      </c>
    </row>
    <row r="6" spans="1:3">
      <c r="A6" s="4" t="s">
        <v>641</v>
      </c>
      <c r="B6" s="6" t="n">
        <v>2000</v>
      </c>
      <c r="C6" s="6" t="n">
        <v>1800</v>
      </c>
    </row>
    <row r="7" spans="1:3">
      <c r="A7" s="4" t="s">
        <v>642</v>
      </c>
      <c r="B7" s="6" t="n">
        <v>132</v>
      </c>
      <c r="C7" s="6" t="n">
        <v>132</v>
      </c>
    </row>
    <row r="8" spans="1:3">
      <c r="A8" s="4" t="s">
        <v>643</v>
      </c>
      <c r="B8" s="6" t="n">
        <v>31</v>
      </c>
      <c r="C8" s="5" t="n">
        <v>32</v>
      </c>
    </row>
    <row r="9" spans="1:3">
      <c r="A9" s="4" t="s">
        <v>456</v>
      </c>
    </row>
    <row r="10" spans="1:3">
      <c r="A10" s="4" t="s">
        <v>644</v>
      </c>
      <c r="B10" s="6" t="n">
        <v>57300</v>
      </c>
    </row>
    <row r="11" spans="1:3">
      <c r="A11" s="4" t="s">
        <v>645</v>
      </c>
      <c r="B11" s="5" t="n">
        <v>1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22"/>
    <col customWidth="1" max="3" min="3" width="24"/>
    <col customWidth="1" max="4" min="4" width="36"/>
    <col customWidth="1" max="5" min="5" width="37"/>
    <col customWidth="1" max="6" min="6" width="37"/>
    <col customWidth="1" max="7" min="7" width="55"/>
    <col customWidth="1" max="8" min="8" width="11"/>
  </cols>
  <sheetData>
    <row r="1" spans="1:8">
      <c r="A1" s="1" t="s">
        <v>138</v>
      </c>
      <c r="B1" s="2" t="s">
        <v>139</v>
      </c>
      <c r="C1" s="2" t="s">
        <v>140</v>
      </c>
      <c r="D1" s="2" t="s">
        <v>141</v>
      </c>
      <c r="E1" s="2" t="s">
        <v>142</v>
      </c>
      <c r="F1" s="2" t="s">
        <v>143</v>
      </c>
      <c r="G1" s="2" t="s">
        <v>144</v>
      </c>
      <c r="H1" s="2" t="s">
        <v>145</v>
      </c>
    </row>
    <row r="2" spans="1:8">
      <c r="A2" s="4" t="s">
        <v>146</v>
      </c>
      <c r="B2" s="5" t="n">
        <v>6690</v>
      </c>
      <c r="C2" s="5" t="n">
        <v>46</v>
      </c>
      <c r="D2" s="5" t="n">
        <v>75761</v>
      </c>
      <c r="E2" s="5" t="n">
        <v>-297</v>
      </c>
      <c r="F2" s="5" t="n">
        <v>-3992</v>
      </c>
      <c r="G2" s="5" t="n">
        <v>830</v>
      </c>
      <c r="H2" s="5" t="n">
        <v>79038</v>
      </c>
    </row>
    <row r="3" spans="1:8">
      <c r="A3" s="4" t="s">
        <v>147</v>
      </c>
      <c r="B3" s="6" t="n">
        <v>6690000</v>
      </c>
    </row>
    <row r="4" spans="1:8">
      <c r="A4" s="4" t="s">
        <v>123</v>
      </c>
      <c r="F4" s="6" t="n">
        <v>6682</v>
      </c>
      <c r="H4" s="6" t="n">
        <v>6682</v>
      </c>
    </row>
    <row r="5" spans="1:8">
      <c r="A5" s="4" t="s">
        <v>148</v>
      </c>
      <c r="G5" s="6" t="n">
        <v>-2067</v>
      </c>
      <c r="H5" s="6" t="n">
        <v>-2067</v>
      </c>
    </row>
    <row r="6" spans="1:8">
      <c r="A6" s="4" t="s">
        <v>128</v>
      </c>
      <c r="H6" s="4" t="s">
        <v>68</v>
      </c>
    </row>
    <row r="7" spans="1:8">
      <c r="A7" s="4" t="s">
        <v>149</v>
      </c>
      <c r="B7" s="5" t="n">
        <v>22</v>
      </c>
      <c r="D7" s="6" t="n">
        <v>275</v>
      </c>
      <c r="E7" s="6" t="n">
        <v>-297</v>
      </c>
      <c r="H7" s="4" t="s">
        <v>68</v>
      </c>
    </row>
    <row r="8" spans="1:8">
      <c r="A8" s="4" t="s">
        <v>150</v>
      </c>
      <c r="B8" s="6" t="n">
        <v>22000</v>
      </c>
    </row>
    <row r="9" spans="1:8">
      <c r="A9" s="4" t="s">
        <v>151</v>
      </c>
      <c r="E9" s="6" t="n">
        <v>374</v>
      </c>
      <c r="H9" s="6" t="n">
        <v>374</v>
      </c>
    </row>
    <row r="10" spans="1:8">
      <c r="A10" s="4" t="s">
        <v>152</v>
      </c>
      <c r="B10" s="5" t="n">
        <v>-26</v>
      </c>
      <c r="D10" s="6" t="n">
        <v>-327</v>
      </c>
      <c r="H10" s="6" t="n">
        <v>-353</v>
      </c>
    </row>
    <row r="11" spans="1:8">
      <c r="A11" s="4" t="s">
        <v>153</v>
      </c>
      <c r="B11" s="6" t="n">
        <v>-26000</v>
      </c>
    </row>
    <row r="12" spans="1:8">
      <c r="A12" s="4" t="s">
        <v>154</v>
      </c>
      <c r="H12" s="4" t="s">
        <v>68</v>
      </c>
    </row>
    <row r="13" spans="1:8">
      <c r="A13" s="4" t="s">
        <v>155</v>
      </c>
      <c r="B13" s="5" t="n">
        <v>1</v>
      </c>
      <c r="D13" s="6" t="n">
        <v>13</v>
      </c>
      <c r="H13" s="6" t="n">
        <v>14</v>
      </c>
    </row>
    <row r="14" spans="1:8">
      <c r="A14" s="4" t="s">
        <v>156</v>
      </c>
      <c r="B14" s="6" t="n">
        <v>1000</v>
      </c>
    </row>
    <row r="15" spans="1:8">
      <c r="A15" s="4" t="s">
        <v>157</v>
      </c>
      <c r="F15" s="6" t="n">
        <v>-2117</v>
      </c>
      <c r="H15" s="6" t="n">
        <v>-2117</v>
      </c>
    </row>
    <row r="16" spans="1:8">
      <c r="A16" s="4" t="s">
        <v>158</v>
      </c>
      <c r="B16" s="5" t="n">
        <v>21</v>
      </c>
      <c r="D16" s="6" t="n">
        <v>269</v>
      </c>
      <c r="H16" s="6" t="n">
        <v>290</v>
      </c>
    </row>
    <row r="17" spans="1:8">
      <c r="A17" s="4" t="s">
        <v>159</v>
      </c>
      <c r="B17" s="6" t="n">
        <v>21000</v>
      </c>
    </row>
    <row r="18" spans="1:8">
      <c r="A18" s="4" t="s">
        <v>160</v>
      </c>
      <c r="B18" s="5" t="n">
        <v>6708</v>
      </c>
      <c r="C18" s="6" t="n">
        <v>46</v>
      </c>
      <c r="D18" s="6" t="n">
        <v>75991</v>
      </c>
      <c r="E18" s="6" t="n">
        <v>-220</v>
      </c>
      <c r="F18" s="6" t="n">
        <v>573</v>
      </c>
      <c r="G18" s="6" t="n">
        <v>-1237</v>
      </c>
      <c r="H18" s="6" t="n">
        <v>81861</v>
      </c>
    </row>
    <row r="19" spans="1:8">
      <c r="A19" s="4" t="s">
        <v>161</v>
      </c>
      <c r="B19" s="6" t="n">
        <v>6708000</v>
      </c>
    </row>
    <row r="20" spans="1:8">
      <c r="A20" s="4" t="s">
        <v>123</v>
      </c>
      <c r="F20" s="6" t="n">
        <v>5815</v>
      </c>
      <c r="H20" s="6" t="n">
        <v>5815</v>
      </c>
    </row>
    <row r="21" spans="1:8">
      <c r="A21" s="4" t="s">
        <v>148</v>
      </c>
      <c r="G21" s="6" t="n">
        <v>942</v>
      </c>
      <c r="H21" s="6" t="n">
        <v>942</v>
      </c>
    </row>
    <row r="22" spans="1:8">
      <c r="A22" s="4" t="s">
        <v>128</v>
      </c>
      <c r="F22" s="6" t="n">
        <v>149</v>
      </c>
      <c r="G22" s="6" t="n">
        <v>-149</v>
      </c>
      <c r="H22" s="4" t="s">
        <v>68</v>
      </c>
    </row>
    <row r="23" spans="1:8">
      <c r="A23" s="4" t="s">
        <v>149</v>
      </c>
      <c r="B23" s="5" t="n">
        <v>5</v>
      </c>
      <c r="D23" s="6" t="n">
        <v>100</v>
      </c>
      <c r="E23" s="6" t="n">
        <v>-105</v>
      </c>
      <c r="H23" s="4" t="s">
        <v>68</v>
      </c>
    </row>
    <row r="24" spans="1:8">
      <c r="A24" s="4" t="s">
        <v>150</v>
      </c>
      <c r="B24" s="6" t="n">
        <v>5000</v>
      </c>
    </row>
    <row r="25" spans="1:8">
      <c r="A25" s="4" t="s">
        <v>151</v>
      </c>
      <c r="E25" s="6" t="n">
        <v>207</v>
      </c>
      <c r="H25" s="6" t="n">
        <v>207</v>
      </c>
    </row>
    <row r="26" spans="1:8">
      <c r="A26" s="4" t="s">
        <v>152</v>
      </c>
      <c r="H26" s="6" t="n">
        <v>-408</v>
      </c>
    </row>
    <row r="27" spans="1:8">
      <c r="A27" s="4" t="s">
        <v>162</v>
      </c>
      <c r="B27" s="5" t="n">
        <v>-2</v>
      </c>
      <c r="D27" s="6" t="n">
        <v>-27</v>
      </c>
      <c r="E27" s="6" t="n">
        <v>9</v>
      </c>
      <c r="H27" s="6" t="n">
        <v>-20</v>
      </c>
    </row>
    <row r="28" spans="1:8">
      <c r="A28" s="4" t="s">
        <v>163</v>
      </c>
      <c r="B28" s="6" t="n">
        <v>-2000</v>
      </c>
    </row>
    <row r="29" spans="1:8">
      <c r="A29" s="4" t="s">
        <v>164</v>
      </c>
      <c r="B29" s="5" t="n">
        <v>-19</v>
      </c>
      <c r="D29" s="6" t="n">
        <v>-369</v>
      </c>
      <c r="H29" s="6" t="n">
        <v>-388</v>
      </c>
    </row>
    <row r="30" spans="1:8">
      <c r="A30" s="4" t="s">
        <v>165</v>
      </c>
      <c r="B30" s="6" t="n">
        <v>-19000</v>
      </c>
    </row>
    <row r="31" spans="1:8">
      <c r="A31" s="4" t="s">
        <v>154</v>
      </c>
      <c r="H31" s="4" t="s">
        <v>68</v>
      </c>
    </row>
    <row r="32" spans="1:8">
      <c r="A32" s="4" t="s">
        <v>155</v>
      </c>
      <c r="B32" s="5" t="n">
        <v>877</v>
      </c>
      <c r="D32" s="6" t="n">
        <v>18468</v>
      </c>
      <c r="H32" s="4" t="s">
        <v>68</v>
      </c>
    </row>
    <row r="33" spans="1:8">
      <c r="A33" s="4" t="s">
        <v>156</v>
      </c>
      <c r="B33" s="6" t="n">
        <v>877000</v>
      </c>
    </row>
    <row r="34" spans="1:8">
      <c r="A34" s="4" t="s">
        <v>157</v>
      </c>
      <c r="F34" s="6" t="n">
        <v>-2471</v>
      </c>
      <c r="H34" s="6" t="n">
        <v>-2471</v>
      </c>
    </row>
    <row r="35" spans="1:8">
      <c r="A35" s="4" t="s">
        <v>158</v>
      </c>
      <c r="B35" s="5" t="n">
        <v>19</v>
      </c>
      <c r="D35" s="6" t="n">
        <v>353</v>
      </c>
      <c r="H35" s="6" t="n">
        <v>372</v>
      </c>
    </row>
    <row r="36" spans="1:8">
      <c r="A36" s="4" t="s">
        <v>159</v>
      </c>
      <c r="B36" s="6" t="n">
        <v>19000</v>
      </c>
    </row>
    <row r="37" spans="1:8">
      <c r="A37" s="4" t="s">
        <v>166</v>
      </c>
      <c r="B37" s="5" t="n">
        <v>7588</v>
      </c>
      <c r="C37" s="6" t="n">
        <v>46</v>
      </c>
      <c r="D37" s="6" t="n">
        <v>94516</v>
      </c>
      <c r="E37" s="6" t="n">
        <v>-109</v>
      </c>
      <c r="F37" s="6" t="n">
        <v>4066</v>
      </c>
      <c r="G37" s="6" t="n">
        <v>-444</v>
      </c>
      <c r="H37" s="6" t="n">
        <v>105663</v>
      </c>
    </row>
    <row r="38" spans="1:8">
      <c r="A38" s="4" t="s">
        <v>167</v>
      </c>
      <c r="B38" s="6" t="n">
        <v>7588000</v>
      </c>
    </row>
    <row r="39" spans="1:8">
      <c r="A39" s="4" t="s">
        <v>123</v>
      </c>
      <c r="F39" s="6" t="n">
        <v>11229</v>
      </c>
      <c r="H39" s="6" t="n">
        <v>11229</v>
      </c>
    </row>
    <row r="40" spans="1:8">
      <c r="A40" s="4" t="s">
        <v>148</v>
      </c>
      <c r="G40" s="6" t="n">
        <v>-1890</v>
      </c>
      <c r="H40" s="6" t="n">
        <v>-1890</v>
      </c>
    </row>
    <row r="41" spans="1:8">
      <c r="A41" s="4" t="s">
        <v>128</v>
      </c>
      <c r="H41" s="4" t="s">
        <v>68</v>
      </c>
    </row>
    <row r="42" spans="1:8">
      <c r="A42" s="4" t="s">
        <v>149</v>
      </c>
      <c r="B42" s="5" t="n">
        <v>11</v>
      </c>
      <c r="D42" s="6" t="n">
        <v>233</v>
      </c>
      <c r="E42" s="6" t="n">
        <v>-244</v>
      </c>
      <c r="H42" s="4" t="s">
        <v>68</v>
      </c>
    </row>
    <row r="43" spans="1:8">
      <c r="A43" s="4" t="s">
        <v>150</v>
      </c>
      <c r="B43" s="6" t="n">
        <v>11000</v>
      </c>
    </row>
    <row r="44" spans="1:8">
      <c r="A44" s="4" t="s">
        <v>151</v>
      </c>
      <c r="E44" s="6" t="n">
        <v>204</v>
      </c>
      <c r="H44" s="6" t="n">
        <v>204</v>
      </c>
    </row>
    <row r="45" spans="1:8">
      <c r="A45" s="4" t="s">
        <v>152</v>
      </c>
      <c r="H45" s="6" t="n">
        <v>-57</v>
      </c>
    </row>
    <row r="46" spans="1:8">
      <c r="A46" s="4" t="s">
        <v>168</v>
      </c>
      <c r="B46" s="5" t="n">
        <v>25</v>
      </c>
      <c r="C46" s="6" t="n">
        <v>-15</v>
      </c>
      <c r="D46" s="6" t="n">
        <v>-10</v>
      </c>
      <c r="H46" s="4" t="s">
        <v>68</v>
      </c>
    </row>
    <row r="47" spans="1:8">
      <c r="A47" s="4" t="s">
        <v>169</v>
      </c>
      <c r="B47" s="6" t="n">
        <v>25000</v>
      </c>
    </row>
    <row r="48" spans="1:8">
      <c r="A48" s="4" t="s">
        <v>164</v>
      </c>
      <c r="B48" s="5" t="n">
        <v>-2</v>
      </c>
      <c r="D48" s="6" t="n">
        <v>-55</v>
      </c>
      <c r="H48" s="6" t="n">
        <v>-57</v>
      </c>
    </row>
    <row r="49" spans="1:8">
      <c r="A49" s="4" t="s">
        <v>165</v>
      </c>
      <c r="B49" s="6" t="n">
        <v>-2000</v>
      </c>
    </row>
    <row r="50" spans="1:8">
      <c r="A50" s="4" t="s">
        <v>154</v>
      </c>
      <c r="B50" s="5" t="n">
        <v>1</v>
      </c>
      <c r="D50" s="6" t="n">
        <v>18</v>
      </c>
      <c r="H50" s="6" t="n">
        <v>19</v>
      </c>
    </row>
    <row r="51" spans="1:8">
      <c r="A51" s="4" t="s">
        <v>170</v>
      </c>
      <c r="B51" s="6" t="n">
        <v>1000</v>
      </c>
    </row>
    <row r="52" spans="1:8">
      <c r="A52" s="4" t="s">
        <v>155</v>
      </c>
      <c r="H52" s="4" t="s">
        <v>68</v>
      </c>
    </row>
    <row r="53" spans="1:8">
      <c r="A53" s="4" t="s">
        <v>157</v>
      </c>
      <c r="F53" s="6" t="n">
        <v>-3033</v>
      </c>
      <c r="H53" s="6" t="n">
        <v>-3033</v>
      </c>
    </row>
    <row r="54" spans="1:8">
      <c r="A54" s="4" t="s">
        <v>158</v>
      </c>
      <c r="B54" s="5" t="n">
        <v>16</v>
      </c>
      <c r="D54" s="6" t="n">
        <v>346</v>
      </c>
      <c r="H54" s="6" t="n">
        <v>362</v>
      </c>
    </row>
    <row r="55" spans="1:8">
      <c r="A55" s="4" t="s">
        <v>159</v>
      </c>
      <c r="B55" s="6" t="n">
        <v>16000</v>
      </c>
    </row>
    <row r="56" spans="1:8">
      <c r="A56" s="4" t="s">
        <v>171</v>
      </c>
      <c r="B56" s="5" t="n">
        <v>7639</v>
      </c>
      <c r="C56" s="5" t="n">
        <v>31</v>
      </c>
      <c r="D56" s="5" t="n">
        <v>95048</v>
      </c>
      <c r="E56" s="5" t="n">
        <v>-149</v>
      </c>
      <c r="F56" s="5" t="n">
        <v>12262</v>
      </c>
      <c r="G56" s="5" t="n">
        <v>-2334</v>
      </c>
      <c r="H56" s="5" t="n">
        <v>112497</v>
      </c>
    </row>
    <row r="57" spans="1:8">
      <c r="A57" s="4" t="s">
        <v>172</v>
      </c>
      <c r="B57" s="6" t="n">
        <v>7639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46</v>
      </c>
      <c r="B1" s="2" t="s">
        <v>2</v>
      </c>
      <c r="C1" s="2" t="s">
        <v>38</v>
      </c>
    </row>
    <row r="2" spans="1:3">
      <c r="A2" s="3" t="s">
        <v>647</v>
      </c>
    </row>
    <row r="3" spans="1:3">
      <c r="A3" s="4" t="s">
        <v>648</v>
      </c>
      <c r="B3" s="5" t="n">
        <v>16184</v>
      </c>
      <c r="C3" s="5" t="n">
        <v>17220</v>
      </c>
    </row>
    <row r="4" spans="1:3">
      <c r="A4" s="4" t="s">
        <v>512</v>
      </c>
      <c r="B4" s="6" t="n">
        <v>237893</v>
      </c>
      <c r="C4" s="6" t="n">
        <v>264824</v>
      </c>
    </row>
    <row r="5" spans="1:3">
      <c r="A5" s="4" t="s">
        <v>45</v>
      </c>
      <c r="B5" s="6" t="n">
        <v>1955</v>
      </c>
      <c r="C5" s="6" t="n">
        <v>2559</v>
      </c>
    </row>
    <row r="6" spans="1:3">
      <c r="A6" s="3" t="s">
        <v>649</v>
      </c>
    </row>
    <row r="7" spans="1:3">
      <c r="A7" s="4" t="s">
        <v>58</v>
      </c>
      <c r="B7" s="6" t="n">
        <v>244686</v>
      </c>
      <c r="C7" s="6" t="n">
        <v>226546</v>
      </c>
    </row>
    <row r="8" spans="1:3">
      <c r="A8" s="4" t="s">
        <v>650</v>
      </c>
      <c r="B8" s="6" t="n">
        <v>393473</v>
      </c>
      <c r="C8" s="6" t="n">
        <v>364358</v>
      </c>
    </row>
    <row r="9" spans="1:3">
      <c r="A9" s="4" t="s">
        <v>651</v>
      </c>
      <c r="B9" s="6" t="n">
        <v>108369</v>
      </c>
      <c r="C9" s="6" t="n">
        <v>104756</v>
      </c>
    </row>
    <row r="10" spans="1:3">
      <c r="A10" s="4" t="s">
        <v>652</v>
      </c>
      <c r="B10" s="6" t="n">
        <v>178995</v>
      </c>
      <c r="C10" s="6" t="n">
        <v>192663</v>
      </c>
    </row>
    <row r="11" spans="1:3">
      <c r="A11" s="4" t="s">
        <v>653</v>
      </c>
    </row>
    <row r="12" spans="1:3">
      <c r="A12" s="3" t="s">
        <v>647</v>
      </c>
    </row>
    <row r="13" spans="1:3">
      <c r="A13" s="4" t="s">
        <v>654</v>
      </c>
      <c r="B13" s="6" t="n">
        <v>32268</v>
      </c>
      <c r="C13" s="6" t="n">
        <v>30591</v>
      </c>
    </row>
    <row r="14" spans="1:3">
      <c r="A14" s="4" t="s">
        <v>648</v>
      </c>
      <c r="B14" s="4" t="s">
        <v>68</v>
      </c>
      <c r="C14" s="4" t="s">
        <v>68</v>
      </c>
    </row>
    <row r="15" spans="1:3">
      <c r="A15" s="4" t="s">
        <v>512</v>
      </c>
      <c r="B15" s="6" t="n">
        <v>1642</v>
      </c>
      <c r="C15" s="6" t="n">
        <v>790</v>
      </c>
    </row>
    <row r="16" spans="1:3">
      <c r="A16" s="4" t="s">
        <v>45</v>
      </c>
      <c r="B16" s="4" t="s">
        <v>68</v>
      </c>
      <c r="C16" s="4" t="s">
        <v>68</v>
      </c>
    </row>
    <row r="17" spans="1:3">
      <c r="A17" s="4" t="s">
        <v>46</v>
      </c>
      <c r="B17" s="4" t="s">
        <v>68</v>
      </c>
      <c r="C17" s="4" t="s">
        <v>68</v>
      </c>
    </row>
    <row r="18" spans="1:3">
      <c r="A18" s="4" t="s">
        <v>655</v>
      </c>
      <c r="B18" s="4" t="s">
        <v>68</v>
      </c>
      <c r="C18" s="4" t="s">
        <v>68</v>
      </c>
    </row>
    <row r="19" spans="1:3">
      <c r="A19" s="4" t="s">
        <v>656</v>
      </c>
      <c r="B19" s="6" t="n">
        <v>3579</v>
      </c>
      <c r="C19" s="6" t="n">
        <v>3489</v>
      </c>
    </row>
    <row r="20" spans="1:3">
      <c r="A20" s="3" t="s">
        <v>649</v>
      </c>
    </row>
    <row r="21" spans="1:3">
      <c r="A21" s="4" t="s">
        <v>58</v>
      </c>
      <c r="B21" s="4" t="s">
        <v>68</v>
      </c>
      <c r="C21" s="4" t="s">
        <v>68</v>
      </c>
    </row>
    <row r="22" spans="1:3">
      <c r="A22" s="4" t="s">
        <v>650</v>
      </c>
      <c r="B22" s="4" t="s">
        <v>68</v>
      </c>
      <c r="C22" s="4" t="s">
        <v>68</v>
      </c>
    </row>
    <row r="23" spans="1:3">
      <c r="A23" s="4" t="s">
        <v>651</v>
      </c>
      <c r="B23" s="4" t="s">
        <v>68</v>
      </c>
      <c r="C23" s="4" t="s">
        <v>68</v>
      </c>
    </row>
    <row r="24" spans="1:3">
      <c r="A24" s="4" t="s">
        <v>652</v>
      </c>
      <c r="B24" s="4" t="s">
        <v>68</v>
      </c>
      <c r="C24" s="4" t="s">
        <v>68</v>
      </c>
    </row>
    <row r="25" spans="1:3">
      <c r="A25" s="4" t="s">
        <v>60</v>
      </c>
      <c r="B25" s="4" t="s">
        <v>68</v>
      </c>
      <c r="C25" s="4" t="s">
        <v>68</v>
      </c>
    </row>
    <row r="26" spans="1:3">
      <c r="A26" s="4" t="s">
        <v>657</v>
      </c>
      <c r="B26" s="4" t="s">
        <v>68</v>
      </c>
      <c r="C26" s="4" t="s">
        <v>68</v>
      </c>
    </row>
    <row r="27" spans="1:3">
      <c r="A27" s="4" t="s">
        <v>658</v>
      </c>
      <c r="B27" s="4" t="s">
        <v>68</v>
      </c>
      <c r="C27" s="4" t="s">
        <v>68</v>
      </c>
    </row>
    <row r="28" spans="1:3">
      <c r="A28" s="4" t="s">
        <v>659</v>
      </c>
      <c r="B28" s="4" t="s">
        <v>68</v>
      </c>
      <c r="C28" s="4" t="s">
        <v>68</v>
      </c>
    </row>
    <row r="29" spans="1:3">
      <c r="A29" s="4" t="s">
        <v>660</v>
      </c>
      <c r="B29" s="6" t="n">
        <v>861</v>
      </c>
      <c r="C29" s="6" t="n">
        <v>562</v>
      </c>
    </row>
    <row r="30" spans="1:3">
      <c r="A30" s="4" t="s">
        <v>661</v>
      </c>
    </row>
    <row r="31" spans="1:3">
      <c r="A31" s="3" t="s">
        <v>647</v>
      </c>
    </row>
    <row r="32" spans="1:3">
      <c r="A32" s="4" t="s">
        <v>654</v>
      </c>
      <c r="B32" s="4" t="s">
        <v>68</v>
      </c>
      <c r="C32" s="4" t="s">
        <v>68</v>
      </c>
    </row>
    <row r="33" spans="1:3">
      <c r="A33" s="4" t="s">
        <v>648</v>
      </c>
      <c r="B33" s="6" t="n">
        <v>16184</v>
      </c>
      <c r="C33" s="6" t="n">
        <v>17220</v>
      </c>
    </row>
    <row r="34" spans="1:3">
      <c r="A34" s="4" t="s">
        <v>512</v>
      </c>
      <c r="B34" s="6" t="n">
        <v>235560</v>
      </c>
      <c r="C34" s="6" t="n">
        <v>264034</v>
      </c>
    </row>
    <row r="35" spans="1:3">
      <c r="A35" s="4" t="s">
        <v>45</v>
      </c>
      <c r="B35" s="4" t="s">
        <v>68</v>
      </c>
      <c r="C35" s="4" t="s">
        <v>68</v>
      </c>
    </row>
    <row r="36" spans="1:3">
      <c r="A36" s="4" t="s">
        <v>46</v>
      </c>
      <c r="B36" s="6" t="n">
        <v>3223</v>
      </c>
      <c r="C36" s="6" t="n">
        <v>5093</v>
      </c>
    </row>
    <row r="37" spans="1:3">
      <c r="A37" s="4" t="s">
        <v>655</v>
      </c>
      <c r="B37" s="6" t="n">
        <v>693065</v>
      </c>
      <c r="C37" s="6" t="n">
        <v>634361</v>
      </c>
    </row>
    <row r="38" spans="1:3">
      <c r="A38" s="4" t="s">
        <v>656</v>
      </c>
      <c r="B38" s="4" t="s">
        <v>68</v>
      </c>
      <c r="C38" s="4" t="s">
        <v>68</v>
      </c>
    </row>
    <row r="39" spans="1:3">
      <c r="A39" s="3" t="s">
        <v>649</v>
      </c>
    </row>
    <row r="40" spans="1:3">
      <c r="A40" s="4" t="s">
        <v>58</v>
      </c>
      <c r="B40" s="6" t="n">
        <v>244686</v>
      </c>
      <c r="C40" s="6" t="n">
        <v>226546</v>
      </c>
    </row>
    <row r="41" spans="1:3">
      <c r="A41" s="4" t="s">
        <v>650</v>
      </c>
      <c r="B41" s="6" t="n">
        <v>393473</v>
      </c>
      <c r="C41" s="6" t="n">
        <v>364358</v>
      </c>
    </row>
    <row r="42" spans="1:3">
      <c r="A42" s="4" t="s">
        <v>651</v>
      </c>
      <c r="B42" s="6" t="n">
        <v>108368</v>
      </c>
      <c r="C42" s="6" t="n">
        <v>104756</v>
      </c>
    </row>
    <row r="43" spans="1:3">
      <c r="A43" s="4" t="s">
        <v>652</v>
      </c>
      <c r="B43" s="6" t="n">
        <v>177797</v>
      </c>
      <c r="C43" s="6" t="n">
        <v>192186</v>
      </c>
    </row>
    <row r="44" spans="1:3">
      <c r="A44" s="4" t="s">
        <v>60</v>
      </c>
      <c r="B44" s="6" t="n">
        <v>925849</v>
      </c>
      <c r="C44" s="6" t="n">
        <v>887846</v>
      </c>
    </row>
    <row r="45" spans="1:3">
      <c r="A45" s="4" t="s">
        <v>657</v>
      </c>
      <c r="B45" s="6" t="n">
        <v>231</v>
      </c>
      <c r="C45" s="6" t="n">
        <v>14248</v>
      </c>
    </row>
    <row r="46" spans="1:3">
      <c r="A46" s="4" t="s">
        <v>658</v>
      </c>
      <c r="B46" s="6" t="n">
        <v>28022</v>
      </c>
      <c r="C46" s="6" t="n">
        <v>19270</v>
      </c>
    </row>
    <row r="47" spans="1:3">
      <c r="A47" s="4" t="s">
        <v>659</v>
      </c>
      <c r="B47" s="6" t="n">
        <v>12791</v>
      </c>
      <c r="C47" s="6" t="n">
        <v>15025</v>
      </c>
    </row>
    <row r="48" spans="1:3">
      <c r="A48" s="4" t="s">
        <v>660</v>
      </c>
      <c r="B48" s="4" t="s">
        <v>68</v>
      </c>
      <c r="C48" s="4" t="s">
        <v>68</v>
      </c>
    </row>
    <row r="49" spans="1:3">
      <c r="A49" s="4" t="s">
        <v>662</v>
      </c>
    </row>
    <row r="50" spans="1:3">
      <c r="A50" s="3" t="s">
        <v>647</v>
      </c>
    </row>
    <row r="51" spans="1:3">
      <c r="A51" s="4" t="s">
        <v>654</v>
      </c>
      <c r="B51" s="4" t="s">
        <v>68</v>
      </c>
      <c r="C51" s="4" t="s">
        <v>68</v>
      </c>
    </row>
    <row r="52" spans="1:3">
      <c r="A52" s="4" t="s">
        <v>648</v>
      </c>
      <c r="B52" s="4" t="s">
        <v>68</v>
      </c>
      <c r="C52" s="4" t="s">
        <v>68</v>
      </c>
    </row>
    <row r="53" spans="1:3">
      <c r="A53" s="4" t="s">
        <v>512</v>
      </c>
      <c r="B53" s="6" t="n">
        <v>691</v>
      </c>
      <c r="C53" s="4" t="s">
        <v>68</v>
      </c>
    </row>
    <row r="54" spans="1:3">
      <c r="A54" s="4" t="s">
        <v>45</v>
      </c>
      <c r="B54" s="6" t="n">
        <v>1955</v>
      </c>
      <c r="C54" s="6" t="n">
        <v>2559</v>
      </c>
    </row>
    <row r="55" spans="1:3">
      <c r="A55" s="4" t="s">
        <v>46</v>
      </c>
      <c r="B55" s="4" t="s">
        <v>68</v>
      </c>
      <c r="C55" s="4" t="s">
        <v>68</v>
      </c>
    </row>
    <row r="56" spans="1:3">
      <c r="A56" s="4" t="s">
        <v>655</v>
      </c>
      <c r="B56" s="6" t="n">
        <v>4367</v>
      </c>
      <c r="C56" s="6" t="n">
        <v>5128</v>
      </c>
    </row>
    <row r="57" spans="1:3">
      <c r="A57" s="4" t="s">
        <v>656</v>
      </c>
      <c r="B57" s="4" t="s">
        <v>68</v>
      </c>
      <c r="C57" s="4" t="s">
        <v>68</v>
      </c>
    </row>
    <row r="58" spans="1:3">
      <c r="A58" s="3" t="s">
        <v>649</v>
      </c>
    </row>
    <row r="59" spans="1:3">
      <c r="A59" s="4" t="s">
        <v>58</v>
      </c>
      <c r="B59" s="4" t="s">
        <v>68</v>
      </c>
      <c r="C59" s="4" t="s">
        <v>68</v>
      </c>
    </row>
    <row r="60" spans="1:3">
      <c r="A60" s="4" t="s">
        <v>650</v>
      </c>
      <c r="B60" s="4" t="s">
        <v>68</v>
      </c>
      <c r="C60" s="4" t="s">
        <v>68</v>
      </c>
    </row>
    <row r="61" spans="1:3">
      <c r="A61" s="4" t="s">
        <v>651</v>
      </c>
      <c r="B61" s="4" t="s">
        <v>68</v>
      </c>
      <c r="C61" s="4" t="s">
        <v>68</v>
      </c>
    </row>
    <row r="62" spans="1:3">
      <c r="A62" s="4" t="s">
        <v>652</v>
      </c>
      <c r="B62" s="4" t="s">
        <v>68</v>
      </c>
      <c r="C62" s="4" t="s">
        <v>68</v>
      </c>
    </row>
    <row r="63" spans="1:3">
      <c r="A63" s="4" t="s">
        <v>60</v>
      </c>
      <c r="B63" s="4" t="s">
        <v>68</v>
      </c>
      <c r="C63" s="4" t="s">
        <v>68</v>
      </c>
    </row>
    <row r="64" spans="1:3">
      <c r="A64" s="4" t="s">
        <v>657</v>
      </c>
      <c r="B64" s="4" t="s">
        <v>68</v>
      </c>
      <c r="C64" s="4" t="s">
        <v>68</v>
      </c>
    </row>
    <row r="65" spans="1:3">
      <c r="A65" s="4" t="s">
        <v>658</v>
      </c>
      <c r="B65" s="4" t="s">
        <v>68</v>
      </c>
      <c r="C65" s="4" t="s">
        <v>68</v>
      </c>
    </row>
    <row r="66" spans="1:3">
      <c r="A66" s="4" t="s">
        <v>659</v>
      </c>
      <c r="B66" s="4" t="s">
        <v>68</v>
      </c>
      <c r="C66" s="4" t="s">
        <v>68</v>
      </c>
    </row>
    <row r="67" spans="1:3">
      <c r="A67" s="4" t="s">
        <v>660</v>
      </c>
      <c r="B67" s="4" t="s">
        <v>68</v>
      </c>
      <c r="C67" s="4" t="s">
        <v>68</v>
      </c>
    </row>
    <row r="68" spans="1:3">
      <c r="A68" s="4" t="s">
        <v>663</v>
      </c>
    </row>
    <row r="69" spans="1:3">
      <c r="A69" s="3" t="s">
        <v>647</v>
      </c>
    </row>
    <row r="70" spans="1:3">
      <c r="A70" s="4" t="s">
        <v>654</v>
      </c>
      <c r="B70" s="6" t="n">
        <v>32268</v>
      </c>
      <c r="C70" s="6" t="n">
        <v>30591</v>
      </c>
    </row>
    <row r="71" spans="1:3">
      <c r="A71" s="4" t="s">
        <v>648</v>
      </c>
      <c r="B71" s="6" t="n">
        <v>16174</v>
      </c>
      <c r="C71" s="6" t="n">
        <v>17012</v>
      </c>
    </row>
    <row r="72" spans="1:3">
      <c r="A72" s="4" t="s">
        <v>512</v>
      </c>
      <c r="B72" s="6" t="n">
        <v>237893</v>
      </c>
      <c r="C72" s="6" t="n">
        <v>264824</v>
      </c>
    </row>
    <row r="73" spans="1:3">
      <c r="A73" s="4" t="s">
        <v>45</v>
      </c>
      <c r="B73" s="6" t="n">
        <v>1955</v>
      </c>
      <c r="C73" s="6" t="n">
        <v>2559</v>
      </c>
    </row>
    <row r="74" spans="1:3">
      <c r="A74" s="4" t="s">
        <v>46</v>
      </c>
      <c r="B74" s="6" t="n">
        <v>3223</v>
      </c>
      <c r="C74" s="6" t="n">
        <v>5093</v>
      </c>
    </row>
    <row r="75" spans="1:3">
      <c r="A75" s="4" t="s">
        <v>655</v>
      </c>
      <c r="B75" s="6" t="n">
        <v>712199</v>
      </c>
      <c r="C75" s="6" t="n">
        <v>641008</v>
      </c>
    </row>
    <row r="76" spans="1:3">
      <c r="A76" s="4" t="s">
        <v>656</v>
      </c>
      <c r="B76" s="6" t="n">
        <v>3579</v>
      </c>
      <c r="C76" s="6" t="n">
        <v>3489</v>
      </c>
    </row>
    <row r="77" spans="1:3">
      <c r="A77" s="3" t="s">
        <v>649</v>
      </c>
    </row>
    <row r="78" spans="1:3">
      <c r="A78" s="4" t="s">
        <v>58</v>
      </c>
      <c r="B78" s="6" t="n">
        <v>244686</v>
      </c>
      <c r="C78" s="6" t="n">
        <v>226546</v>
      </c>
    </row>
    <row r="79" spans="1:3">
      <c r="A79" s="4" t="s">
        <v>650</v>
      </c>
      <c r="B79" s="6" t="n">
        <v>393473</v>
      </c>
      <c r="C79" s="6" t="n">
        <v>364358</v>
      </c>
    </row>
    <row r="80" spans="1:3">
      <c r="A80" s="4" t="s">
        <v>651</v>
      </c>
      <c r="B80" s="6" t="n">
        <v>108368</v>
      </c>
      <c r="C80" s="6" t="n">
        <v>104756</v>
      </c>
    </row>
    <row r="81" spans="1:3">
      <c r="A81" s="4" t="s">
        <v>652</v>
      </c>
      <c r="B81" s="6" t="n">
        <v>178996</v>
      </c>
      <c r="C81" s="6" t="n">
        <v>192663</v>
      </c>
    </row>
    <row r="82" spans="1:3">
      <c r="A82" s="4" t="s">
        <v>60</v>
      </c>
      <c r="B82" s="6" t="n">
        <v>925523</v>
      </c>
      <c r="C82" s="6" t="n">
        <v>888323</v>
      </c>
    </row>
    <row r="83" spans="1:3">
      <c r="A83" s="4" t="s">
        <v>657</v>
      </c>
      <c r="B83" s="6" t="n">
        <v>231</v>
      </c>
      <c r="C83" s="6" t="n">
        <v>14250</v>
      </c>
    </row>
    <row r="84" spans="1:3">
      <c r="A84" s="4" t="s">
        <v>658</v>
      </c>
      <c r="B84" s="6" t="n">
        <v>28022</v>
      </c>
      <c r="C84" s="6" t="n">
        <v>19270</v>
      </c>
    </row>
    <row r="85" spans="1:3">
      <c r="A85" s="4" t="s">
        <v>659</v>
      </c>
      <c r="B85" s="6" t="n">
        <v>14964</v>
      </c>
      <c r="C85" s="6" t="n">
        <v>14964</v>
      </c>
    </row>
    <row r="86" spans="1:3">
      <c r="A86" s="4" t="s">
        <v>660</v>
      </c>
      <c r="B86" s="6" t="n">
        <v>861</v>
      </c>
      <c r="C86" s="6" t="n">
        <v>562</v>
      </c>
    </row>
    <row r="87" spans="1:3">
      <c r="A87" s="4" t="s">
        <v>664</v>
      </c>
    </row>
    <row r="88" spans="1:3">
      <c r="A88" s="3" t="s">
        <v>647</v>
      </c>
    </row>
    <row r="89" spans="1:3">
      <c r="A89" s="4" t="s">
        <v>654</v>
      </c>
      <c r="B89" s="6" t="n">
        <v>32268</v>
      </c>
      <c r="C89" s="6" t="n">
        <v>30591</v>
      </c>
    </row>
    <row r="90" spans="1:3">
      <c r="A90" s="4" t="s">
        <v>648</v>
      </c>
      <c r="B90" s="6" t="n">
        <v>16184</v>
      </c>
      <c r="C90" s="6" t="n">
        <v>17220</v>
      </c>
    </row>
    <row r="91" spans="1:3">
      <c r="A91" s="4" t="s">
        <v>512</v>
      </c>
      <c r="B91" s="6" t="n">
        <v>237893</v>
      </c>
      <c r="C91" s="6" t="n">
        <v>264824</v>
      </c>
    </row>
    <row r="92" spans="1:3">
      <c r="A92" s="4" t="s">
        <v>45</v>
      </c>
      <c r="B92" s="6" t="n">
        <v>1955</v>
      </c>
      <c r="C92" s="6" t="n">
        <v>2559</v>
      </c>
    </row>
    <row r="93" spans="1:3">
      <c r="A93" s="4" t="s">
        <v>46</v>
      </c>
      <c r="B93" s="6" t="n">
        <v>3223</v>
      </c>
      <c r="C93" s="6" t="n">
        <v>5093</v>
      </c>
    </row>
    <row r="94" spans="1:3">
      <c r="A94" s="4" t="s">
        <v>655</v>
      </c>
      <c r="B94" s="6" t="n">
        <v>697432</v>
      </c>
      <c r="C94" s="6" t="n">
        <v>639489</v>
      </c>
    </row>
    <row r="95" spans="1:3">
      <c r="A95" s="4" t="s">
        <v>656</v>
      </c>
      <c r="B95" s="6" t="n">
        <v>3579</v>
      </c>
      <c r="C95" s="6" t="n">
        <v>3489</v>
      </c>
    </row>
    <row r="96" spans="1:3">
      <c r="A96" s="3" t="s">
        <v>649</v>
      </c>
    </row>
    <row r="97" spans="1:3">
      <c r="A97" s="4" t="s">
        <v>58</v>
      </c>
      <c r="B97" s="6" t="n">
        <v>244686</v>
      </c>
      <c r="C97" s="6" t="n">
        <v>226546</v>
      </c>
    </row>
    <row r="98" spans="1:3">
      <c r="A98" s="4" t="s">
        <v>650</v>
      </c>
      <c r="B98" s="6" t="n">
        <v>393473</v>
      </c>
      <c r="C98" s="6" t="n">
        <v>364358</v>
      </c>
    </row>
    <row r="99" spans="1:3">
      <c r="A99" s="4" t="s">
        <v>651</v>
      </c>
      <c r="B99" s="6" t="n">
        <v>108368</v>
      </c>
      <c r="C99" s="6" t="n">
        <v>104756</v>
      </c>
    </row>
    <row r="100" spans="1:3">
      <c r="A100" s="4" t="s">
        <v>652</v>
      </c>
      <c r="B100" s="6" t="n">
        <v>177797</v>
      </c>
      <c r="C100" s="6" t="n">
        <v>192186</v>
      </c>
    </row>
    <row r="101" spans="1:3">
      <c r="A101" s="4" t="s">
        <v>60</v>
      </c>
      <c r="B101" s="6" t="n">
        <v>925849</v>
      </c>
      <c r="C101" s="6" t="n">
        <v>887846</v>
      </c>
    </row>
    <row r="102" spans="1:3">
      <c r="A102" s="4" t="s">
        <v>657</v>
      </c>
      <c r="B102" s="6" t="n">
        <v>231</v>
      </c>
      <c r="C102" s="6" t="n">
        <v>14248</v>
      </c>
    </row>
    <row r="103" spans="1:3">
      <c r="A103" s="4" t="s">
        <v>658</v>
      </c>
      <c r="B103" s="6" t="n">
        <v>28022</v>
      </c>
      <c r="C103" s="6" t="n">
        <v>19270</v>
      </c>
    </row>
    <row r="104" spans="1:3">
      <c r="A104" s="4" t="s">
        <v>659</v>
      </c>
      <c r="B104" s="6" t="n">
        <v>14178</v>
      </c>
      <c r="C104" s="6" t="n">
        <v>15025</v>
      </c>
    </row>
    <row r="105" spans="1:3">
      <c r="A105" s="4" t="s">
        <v>660</v>
      </c>
      <c r="B105" s="5" t="n">
        <v>861</v>
      </c>
      <c r="C105" s="5" t="n">
        <v>56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38</v>
      </c>
    </row>
    <row r="2" spans="1:3">
      <c r="A2" s="3" t="s">
        <v>666</v>
      </c>
    </row>
    <row r="3" spans="1:3">
      <c r="A3" s="4" t="s">
        <v>44</v>
      </c>
      <c r="B3" s="5" t="n">
        <v>237893</v>
      </c>
      <c r="C3" s="5" t="n">
        <v>264824</v>
      </c>
    </row>
    <row r="4" spans="1:3">
      <c r="A4" s="4" t="s">
        <v>46</v>
      </c>
      <c r="B4" s="6" t="n">
        <v>3223</v>
      </c>
      <c r="C4" s="6" t="n">
        <v>5093</v>
      </c>
    </row>
    <row r="5" spans="1:3">
      <c r="A5" s="4" t="s">
        <v>664</v>
      </c>
    </row>
    <row r="6" spans="1:3">
      <c r="A6" s="3" t="s">
        <v>666</v>
      </c>
    </row>
    <row r="7" spans="1:3">
      <c r="A7" s="4" t="s">
        <v>44</v>
      </c>
      <c r="B7" s="6" t="n">
        <v>237893</v>
      </c>
      <c r="C7" s="6" t="n">
        <v>264824</v>
      </c>
    </row>
    <row r="8" spans="1:3">
      <c r="A8" s="4" t="s">
        <v>493</v>
      </c>
    </row>
    <row r="9" spans="1:3">
      <c r="A9" s="3" t="s">
        <v>666</v>
      </c>
    </row>
    <row r="10" spans="1:3">
      <c r="A10" s="4" t="s">
        <v>44</v>
      </c>
      <c r="B10" s="6" t="n">
        <v>15457</v>
      </c>
      <c r="C10" s="6" t="n">
        <v>1505</v>
      </c>
    </row>
    <row r="11" spans="1:3">
      <c r="A11" s="4" t="s">
        <v>494</v>
      </c>
    </row>
    <row r="12" spans="1:3">
      <c r="A12" s="3" t="s">
        <v>666</v>
      </c>
    </row>
    <row r="13" spans="1:3">
      <c r="A13" s="4" t="s">
        <v>44</v>
      </c>
      <c r="B13" s="6" t="n">
        <v>1100</v>
      </c>
      <c r="C13" s="6" t="n">
        <v>1109</v>
      </c>
    </row>
    <row r="14" spans="1:3">
      <c r="A14" s="4" t="s">
        <v>496</v>
      </c>
    </row>
    <row r="15" spans="1:3">
      <c r="A15" s="3" t="s">
        <v>666</v>
      </c>
    </row>
    <row r="16" spans="1:3">
      <c r="A16" s="4" t="s">
        <v>44</v>
      </c>
      <c r="B16" s="6" t="n">
        <v>55336</v>
      </c>
      <c r="C16" s="6" t="n">
        <v>61588</v>
      </c>
    </row>
    <row r="17" spans="1:3">
      <c r="A17" s="4" t="s">
        <v>497</v>
      </c>
    </row>
    <row r="18" spans="1:3">
      <c r="A18" s="3" t="s">
        <v>666</v>
      </c>
    </row>
    <row r="19" spans="1:3">
      <c r="A19" s="4" t="s">
        <v>44</v>
      </c>
      <c r="B19" s="6" t="n">
        <v>50506</v>
      </c>
      <c r="C19" s="6" t="n">
        <v>56004</v>
      </c>
    </row>
    <row r="20" spans="1:3">
      <c r="A20" s="4" t="s">
        <v>498</v>
      </c>
    </row>
    <row r="21" spans="1:3">
      <c r="A21" s="3" t="s">
        <v>666</v>
      </c>
    </row>
    <row r="22" spans="1:3">
      <c r="A22" s="4" t="s">
        <v>44</v>
      </c>
      <c r="B22" s="6" t="n">
        <v>19</v>
      </c>
      <c r="C22" s="6" t="n">
        <v>850</v>
      </c>
    </row>
    <row r="23" spans="1:3">
      <c r="A23" s="4" t="s">
        <v>667</v>
      </c>
    </row>
    <row r="24" spans="1:3">
      <c r="A24" s="3" t="s">
        <v>666</v>
      </c>
    </row>
    <row r="25" spans="1:3">
      <c r="A25" s="4" t="s">
        <v>44</v>
      </c>
      <c r="B25" s="6" t="n">
        <v>237893</v>
      </c>
      <c r="C25" s="6" t="n">
        <v>264824</v>
      </c>
    </row>
    <row r="26" spans="1:3">
      <c r="A26" s="4" t="s">
        <v>46</v>
      </c>
      <c r="B26" s="6" t="n">
        <v>3223</v>
      </c>
      <c r="C26" s="6" t="n">
        <v>5093</v>
      </c>
    </row>
    <row r="27" spans="1:3">
      <c r="A27" s="4" t="s">
        <v>668</v>
      </c>
      <c r="B27" s="6" t="n">
        <v>241116</v>
      </c>
      <c r="C27" s="6" t="n">
        <v>269917</v>
      </c>
    </row>
    <row r="28" spans="1:3">
      <c r="A28" s="4" t="s">
        <v>669</v>
      </c>
    </row>
    <row r="29" spans="1:3">
      <c r="A29" s="3" t="s">
        <v>666</v>
      </c>
    </row>
    <row r="30" spans="1:3">
      <c r="A30" s="4" t="s">
        <v>44</v>
      </c>
      <c r="B30" s="6" t="n">
        <v>15457</v>
      </c>
      <c r="C30" s="6" t="n">
        <v>1505</v>
      </c>
    </row>
    <row r="31" spans="1:3">
      <c r="A31" s="4" t="s">
        <v>670</v>
      </c>
    </row>
    <row r="32" spans="1:3">
      <c r="A32" s="3" t="s">
        <v>666</v>
      </c>
    </row>
    <row r="33" spans="1:3">
      <c r="A33" s="4" t="s">
        <v>44</v>
      </c>
      <c r="B33" s="6" t="n">
        <v>1100</v>
      </c>
      <c r="C33" s="6" t="n">
        <v>1109</v>
      </c>
    </row>
    <row r="34" spans="1:3">
      <c r="A34" s="4" t="s">
        <v>671</v>
      </c>
    </row>
    <row r="35" spans="1:3">
      <c r="A35" s="3" t="s">
        <v>666</v>
      </c>
    </row>
    <row r="36" spans="1:3">
      <c r="A36" s="4" t="s">
        <v>44</v>
      </c>
      <c r="B36" s="6" t="n">
        <v>115475</v>
      </c>
      <c r="C36" s="6" t="n">
        <v>143768</v>
      </c>
    </row>
    <row r="37" spans="1:3">
      <c r="A37" s="4" t="s">
        <v>672</v>
      </c>
    </row>
    <row r="38" spans="1:3">
      <c r="A38" s="3" t="s">
        <v>666</v>
      </c>
    </row>
    <row r="39" spans="1:3">
      <c r="A39" s="4" t="s">
        <v>44</v>
      </c>
      <c r="B39" s="6" t="n">
        <v>55336</v>
      </c>
      <c r="C39" s="6" t="n">
        <v>61588</v>
      </c>
    </row>
    <row r="40" spans="1:3">
      <c r="A40" s="4" t="s">
        <v>673</v>
      </c>
    </row>
    <row r="41" spans="1:3">
      <c r="A41" s="3" t="s">
        <v>666</v>
      </c>
    </row>
    <row r="42" spans="1:3">
      <c r="A42" s="4" t="s">
        <v>44</v>
      </c>
      <c r="B42" s="6" t="n">
        <v>50506</v>
      </c>
      <c r="C42" s="6" t="n">
        <v>56004</v>
      </c>
    </row>
    <row r="43" spans="1:3">
      <c r="A43" s="4" t="s">
        <v>674</v>
      </c>
    </row>
    <row r="44" spans="1:3">
      <c r="A44" s="3" t="s">
        <v>666</v>
      </c>
    </row>
    <row r="45" spans="1:3">
      <c r="A45" s="4" t="s">
        <v>44</v>
      </c>
      <c r="B45" s="6" t="n">
        <v>19</v>
      </c>
      <c r="C45" s="6" t="n">
        <v>850</v>
      </c>
    </row>
    <row r="46" spans="1:3">
      <c r="A46" s="4" t="s">
        <v>653</v>
      </c>
    </row>
    <row r="47" spans="1:3">
      <c r="A47" s="3" t="s">
        <v>666</v>
      </c>
    </row>
    <row r="48" spans="1:3">
      <c r="A48" s="4" t="s">
        <v>44</v>
      </c>
      <c r="B48" s="6" t="n">
        <v>1642</v>
      </c>
      <c r="C48" s="6" t="n">
        <v>790</v>
      </c>
    </row>
    <row r="49" spans="1:3">
      <c r="A49" s="4" t="s">
        <v>675</v>
      </c>
    </row>
    <row r="50" spans="1:3">
      <c r="A50" s="3" t="s">
        <v>666</v>
      </c>
    </row>
    <row r="51" spans="1:3">
      <c r="A51" s="4" t="s">
        <v>44</v>
      </c>
      <c r="B51" s="6" t="n">
        <v>1642</v>
      </c>
      <c r="C51" s="6" t="n">
        <v>790</v>
      </c>
    </row>
    <row r="52" spans="1:3">
      <c r="A52" s="4" t="s">
        <v>46</v>
      </c>
      <c r="B52" s="4" t="s">
        <v>68</v>
      </c>
      <c r="C52" s="4" t="s">
        <v>68</v>
      </c>
    </row>
    <row r="53" spans="1:3">
      <c r="A53" s="4" t="s">
        <v>668</v>
      </c>
      <c r="B53" s="6" t="n">
        <v>1642</v>
      </c>
      <c r="C53" s="6" t="n">
        <v>790</v>
      </c>
    </row>
    <row r="54" spans="1:3">
      <c r="A54" s="4" t="s">
        <v>676</v>
      </c>
    </row>
    <row r="55" spans="1:3">
      <c r="A55" s="3" t="s">
        <v>666</v>
      </c>
    </row>
    <row r="56" spans="1:3">
      <c r="A56" s="4" t="s">
        <v>44</v>
      </c>
      <c r="B56" s="6" t="n">
        <v>1633</v>
      </c>
    </row>
    <row r="57" spans="1:3">
      <c r="A57" s="4" t="s">
        <v>677</v>
      </c>
    </row>
    <row r="58" spans="1:3">
      <c r="A58" s="3" t="s">
        <v>666</v>
      </c>
    </row>
    <row r="59" spans="1:3">
      <c r="A59" s="4" t="s">
        <v>44</v>
      </c>
      <c r="B59" s="6" t="n">
        <v>9</v>
      </c>
      <c r="C59" s="6" t="n">
        <v>790</v>
      </c>
    </row>
    <row r="60" spans="1:3">
      <c r="A60" s="4" t="s">
        <v>661</v>
      </c>
    </row>
    <row r="61" spans="1:3">
      <c r="A61" s="3" t="s">
        <v>666</v>
      </c>
    </row>
    <row r="62" spans="1:3">
      <c r="A62" s="4" t="s">
        <v>44</v>
      </c>
      <c r="B62" s="6" t="n">
        <v>235560</v>
      </c>
      <c r="C62" s="6" t="n">
        <v>264034</v>
      </c>
    </row>
    <row r="63" spans="1:3">
      <c r="A63" s="4" t="s">
        <v>678</v>
      </c>
    </row>
    <row r="64" spans="1:3">
      <c r="A64" s="3" t="s">
        <v>666</v>
      </c>
    </row>
    <row r="65" spans="1:3">
      <c r="A65" s="4" t="s">
        <v>44</v>
      </c>
      <c r="B65" s="6" t="n">
        <v>235560</v>
      </c>
      <c r="C65" s="6" t="n">
        <v>264034</v>
      </c>
    </row>
    <row r="66" spans="1:3">
      <c r="A66" s="4" t="s">
        <v>46</v>
      </c>
      <c r="B66" s="6" t="n">
        <v>3223</v>
      </c>
      <c r="C66" s="6" t="n">
        <v>5093</v>
      </c>
    </row>
    <row r="67" spans="1:3">
      <c r="A67" s="4" t="s">
        <v>668</v>
      </c>
      <c r="B67" s="6" t="n">
        <v>238783</v>
      </c>
      <c r="C67" s="6" t="n">
        <v>269127</v>
      </c>
    </row>
    <row r="68" spans="1:3">
      <c r="A68" s="4" t="s">
        <v>679</v>
      </c>
    </row>
    <row r="69" spans="1:3">
      <c r="A69" s="3" t="s">
        <v>666</v>
      </c>
    </row>
    <row r="70" spans="1:3">
      <c r="A70" s="4" t="s">
        <v>44</v>
      </c>
      <c r="B70" s="6" t="n">
        <v>15457</v>
      </c>
      <c r="C70" s="6" t="n">
        <v>1505</v>
      </c>
    </row>
    <row r="71" spans="1:3">
      <c r="A71" s="4" t="s">
        <v>680</v>
      </c>
    </row>
    <row r="72" spans="1:3">
      <c r="A72" s="3" t="s">
        <v>666</v>
      </c>
    </row>
    <row r="73" spans="1:3">
      <c r="A73" s="4" t="s">
        <v>44</v>
      </c>
      <c r="B73" s="6" t="n">
        <v>1100</v>
      </c>
      <c r="C73" s="6" t="n">
        <v>1109</v>
      </c>
    </row>
    <row r="74" spans="1:3">
      <c r="A74" s="4" t="s">
        <v>681</v>
      </c>
    </row>
    <row r="75" spans="1:3">
      <c r="A75" s="3" t="s">
        <v>666</v>
      </c>
    </row>
    <row r="76" spans="1:3">
      <c r="A76" s="4" t="s">
        <v>44</v>
      </c>
      <c r="B76" s="6" t="n">
        <v>114784</v>
      </c>
      <c r="C76" s="6" t="n">
        <v>143768</v>
      </c>
    </row>
    <row r="77" spans="1:3">
      <c r="A77" s="4" t="s">
        <v>682</v>
      </c>
    </row>
    <row r="78" spans="1:3">
      <c r="A78" s="3" t="s">
        <v>666</v>
      </c>
    </row>
    <row r="79" spans="1:3">
      <c r="A79" s="4" t="s">
        <v>44</v>
      </c>
      <c r="B79" s="6" t="n">
        <v>53703</v>
      </c>
      <c r="C79" s="6" t="n">
        <v>61588</v>
      </c>
    </row>
    <row r="80" spans="1:3">
      <c r="A80" s="4" t="s">
        <v>683</v>
      </c>
    </row>
    <row r="81" spans="1:3">
      <c r="A81" s="3" t="s">
        <v>666</v>
      </c>
    </row>
    <row r="82" spans="1:3">
      <c r="A82" s="4" t="s">
        <v>44</v>
      </c>
      <c r="B82" s="6" t="n">
        <v>50506</v>
      </c>
      <c r="C82" s="6" t="n">
        <v>56004</v>
      </c>
    </row>
    <row r="83" spans="1:3">
      <c r="A83" s="4" t="s">
        <v>684</v>
      </c>
    </row>
    <row r="84" spans="1:3">
      <c r="A84" s="3" t="s">
        <v>666</v>
      </c>
    </row>
    <row r="85" spans="1:3">
      <c r="A85" s="4" t="s">
        <v>44</v>
      </c>
      <c r="B85" s="6" t="n">
        <v>10</v>
      </c>
      <c r="C85" s="6" t="n">
        <v>60</v>
      </c>
    </row>
    <row r="86" spans="1:3">
      <c r="A86" s="4" t="s">
        <v>662</v>
      </c>
    </row>
    <row r="87" spans="1:3">
      <c r="A87" s="3" t="s">
        <v>666</v>
      </c>
    </row>
    <row r="88" spans="1:3">
      <c r="A88" s="4" t="s">
        <v>44</v>
      </c>
      <c r="B88" s="6" t="n">
        <v>691</v>
      </c>
      <c r="C88" s="4" t="s">
        <v>68</v>
      </c>
    </row>
    <row r="89" spans="1:3">
      <c r="A89" s="4" t="s">
        <v>685</v>
      </c>
    </row>
    <row r="90" spans="1:3">
      <c r="A90" s="3" t="s">
        <v>666</v>
      </c>
    </row>
    <row r="91" spans="1:3">
      <c r="A91" s="4" t="s">
        <v>44</v>
      </c>
      <c r="B91" s="6" t="n">
        <v>691</v>
      </c>
      <c r="C91" s="4" t="s">
        <v>68</v>
      </c>
    </row>
    <row r="92" spans="1:3">
      <c r="A92" s="4" t="s">
        <v>46</v>
      </c>
      <c r="B92" s="4" t="s">
        <v>68</v>
      </c>
      <c r="C92" s="4" t="s">
        <v>68</v>
      </c>
    </row>
    <row r="93" spans="1:3">
      <c r="A93" s="4" t="s">
        <v>668</v>
      </c>
      <c r="B93" s="6" t="n">
        <v>691</v>
      </c>
      <c r="C93" s="4" t="s">
        <v>68</v>
      </c>
    </row>
    <row r="94" spans="1:3">
      <c r="A94" s="4" t="s">
        <v>686</v>
      </c>
    </row>
    <row r="95" spans="1:3">
      <c r="A95" s="3" t="s">
        <v>666</v>
      </c>
    </row>
    <row r="96" spans="1:3">
      <c r="A96" s="4" t="s">
        <v>44</v>
      </c>
      <c r="B96" s="5" t="n">
        <v>691</v>
      </c>
    </row>
    <row r="97" spans="1:3">
      <c r="A97" s="4" t="s">
        <v>687</v>
      </c>
    </row>
    <row r="98" spans="1:3">
      <c r="A98" s="3" t="s">
        <v>666</v>
      </c>
    </row>
    <row r="99" spans="1:3">
      <c r="A99" s="4" t="s">
        <v>44</v>
      </c>
      <c r="C99" s="4" t="s">
        <v>6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88</v>
      </c>
      <c r="B1" s="2" t="s">
        <v>1</v>
      </c>
    </row>
    <row r="2" spans="1:2">
      <c r="B2" s="2" t="s">
        <v>432</v>
      </c>
    </row>
    <row r="3" spans="1:2">
      <c r="A3" s="3" t="s">
        <v>689</v>
      </c>
    </row>
    <row r="4" spans="1:2">
      <c r="A4" s="4" t="s">
        <v>551</v>
      </c>
      <c r="B4" s="5" t="n">
        <v>1000</v>
      </c>
    </row>
    <row r="5" spans="1:2">
      <c r="A5" s="3" t="s">
        <v>690</v>
      </c>
    </row>
    <row r="6" spans="1:2">
      <c r="A6" s="4" t="s">
        <v>691</v>
      </c>
      <c r="B6" s="4" t="s">
        <v>68</v>
      </c>
    </row>
    <row r="7" spans="1:2">
      <c r="A7" s="4" t="s">
        <v>692</v>
      </c>
      <c r="B7" s="4" t="s">
        <v>68</v>
      </c>
    </row>
    <row r="8" spans="1:2">
      <c r="A8" s="4" t="s">
        <v>693</v>
      </c>
      <c r="B8" s="4" t="s">
        <v>68</v>
      </c>
    </row>
    <row r="9" spans="1:2">
      <c r="A9" s="4" t="s">
        <v>694</v>
      </c>
      <c r="B9" s="6" t="n">
        <v>-1000</v>
      </c>
    </row>
    <row r="10" spans="1:2">
      <c r="A10" s="4" t="s">
        <v>695</v>
      </c>
      <c r="B10" s="4" t="s">
        <v>6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6</v>
      </c>
      <c r="B1" s="2" t="s">
        <v>2</v>
      </c>
      <c r="C1" s="2" t="s">
        <v>38</v>
      </c>
      <c r="D1" s="2" t="s">
        <v>88</v>
      </c>
    </row>
    <row r="2" spans="1:4">
      <c r="A2" s="3" t="s">
        <v>666</v>
      </c>
    </row>
    <row r="3" spans="1:4">
      <c r="A3" s="4" t="s">
        <v>697</v>
      </c>
      <c r="B3" s="5" t="n">
        <v>4381</v>
      </c>
      <c r="C3" s="5" t="n">
        <v>5155</v>
      </c>
      <c r="D3" s="5" t="n">
        <v>5819</v>
      </c>
    </row>
    <row r="4" spans="1:4">
      <c r="A4" s="4" t="s">
        <v>698</v>
      </c>
      <c r="B4" s="6" t="n">
        <v>1460</v>
      </c>
      <c r="C4" s="6" t="n">
        <v>1934</v>
      </c>
    </row>
    <row r="5" spans="1:4">
      <c r="A5" s="4" t="s">
        <v>699</v>
      </c>
    </row>
    <row r="6" spans="1:4">
      <c r="A6" s="3" t="s">
        <v>666</v>
      </c>
    </row>
    <row r="7" spans="1:4">
      <c r="A7" s="4" t="s">
        <v>697</v>
      </c>
      <c r="B7" s="6" t="n">
        <v>4367</v>
      </c>
      <c r="C7" s="6" t="n">
        <v>5128</v>
      </c>
    </row>
    <row r="8" spans="1:4">
      <c r="A8" s="4" t="s">
        <v>698</v>
      </c>
      <c r="B8" s="6" t="n">
        <v>1460</v>
      </c>
      <c r="C8" s="6" t="n">
        <v>1934</v>
      </c>
    </row>
    <row r="9" spans="1:4">
      <c r="A9" s="4" t="s">
        <v>145</v>
      </c>
      <c r="B9" s="6" t="n">
        <v>6057</v>
      </c>
      <c r="C9" s="6" t="n">
        <v>7062</v>
      </c>
    </row>
    <row r="10" spans="1:4">
      <c r="A10" s="4" t="s">
        <v>700</v>
      </c>
    </row>
    <row r="11" spans="1:4">
      <c r="A11" s="3" t="s">
        <v>666</v>
      </c>
    </row>
    <row r="12" spans="1:4">
      <c r="A12" s="4" t="s">
        <v>697</v>
      </c>
      <c r="B12" s="6" t="n">
        <v>4367</v>
      </c>
      <c r="C12" s="6" t="n">
        <v>5128</v>
      </c>
    </row>
    <row r="13" spans="1:4">
      <c r="A13" s="4" t="s">
        <v>698</v>
      </c>
      <c r="B13" s="6" t="n">
        <v>1460</v>
      </c>
      <c r="C13" s="6" t="n">
        <v>1934</v>
      </c>
    </row>
    <row r="14" spans="1:4">
      <c r="A14" s="4" t="s">
        <v>145</v>
      </c>
      <c r="B14" s="6" t="n">
        <v>6057</v>
      </c>
      <c r="C14" s="6" t="n">
        <v>7062</v>
      </c>
    </row>
    <row r="15" spans="1:4">
      <c r="A15" s="4" t="s">
        <v>701</v>
      </c>
    </row>
    <row r="16" spans="1:4">
      <c r="A16" s="3" t="s">
        <v>666</v>
      </c>
    </row>
    <row r="17" spans="1:4">
      <c r="A17" s="4" t="s">
        <v>697</v>
      </c>
      <c r="B17" s="4" t="s">
        <v>68</v>
      </c>
      <c r="C17" s="4" t="s">
        <v>68</v>
      </c>
    </row>
    <row r="18" spans="1:4">
      <c r="A18" s="4" t="s">
        <v>702</v>
      </c>
    </row>
    <row r="19" spans="1:4">
      <c r="A19" s="3" t="s">
        <v>666</v>
      </c>
    </row>
    <row r="20" spans="1:4">
      <c r="A20" s="4" t="s">
        <v>697</v>
      </c>
      <c r="B20" s="4" t="s">
        <v>68</v>
      </c>
      <c r="C20" s="4" t="s">
        <v>68</v>
      </c>
    </row>
    <row r="21" spans="1:4">
      <c r="A21" s="4" t="s">
        <v>703</v>
      </c>
    </row>
    <row r="22" spans="1:4">
      <c r="A22" s="3" t="s">
        <v>666</v>
      </c>
    </row>
    <row r="23" spans="1:4">
      <c r="A23" s="4" t="s">
        <v>698</v>
      </c>
      <c r="B23" s="6" t="n">
        <v>828</v>
      </c>
      <c r="C23" s="6" t="n">
        <v>828</v>
      </c>
    </row>
    <row r="24" spans="1:4">
      <c r="A24" s="4" t="s">
        <v>704</v>
      </c>
    </row>
    <row r="25" spans="1:4">
      <c r="A25" s="3" t="s">
        <v>666</v>
      </c>
    </row>
    <row r="26" spans="1:4">
      <c r="A26" s="4" t="s">
        <v>698</v>
      </c>
      <c r="B26" s="6" t="n">
        <v>828</v>
      </c>
      <c r="C26" s="6" t="n">
        <v>828</v>
      </c>
    </row>
    <row r="27" spans="1:4">
      <c r="A27" s="4" t="s">
        <v>705</v>
      </c>
    </row>
    <row r="28" spans="1:4">
      <c r="A28" s="3" t="s">
        <v>666</v>
      </c>
    </row>
    <row r="29" spans="1:4">
      <c r="A29" s="4" t="s">
        <v>697</v>
      </c>
      <c r="B29" s="6" t="n">
        <v>322</v>
      </c>
      <c r="C29" s="6" t="n">
        <v>411</v>
      </c>
    </row>
    <row r="30" spans="1:4">
      <c r="A30" s="4" t="s">
        <v>698</v>
      </c>
      <c r="C30" s="6" t="n">
        <v>47</v>
      </c>
    </row>
    <row r="31" spans="1:4">
      <c r="A31" s="4" t="s">
        <v>706</v>
      </c>
    </row>
    <row r="32" spans="1:4">
      <c r="A32" s="3" t="s">
        <v>666</v>
      </c>
    </row>
    <row r="33" spans="1:4">
      <c r="A33" s="4" t="s">
        <v>697</v>
      </c>
      <c r="B33" s="6" t="n">
        <v>322</v>
      </c>
      <c r="C33" s="6" t="n">
        <v>411</v>
      </c>
    </row>
    <row r="34" spans="1:4">
      <c r="A34" s="4" t="s">
        <v>698</v>
      </c>
      <c r="C34" s="6" t="n">
        <v>47</v>
      </c>
    </row>
    <row r="35" spans="1:4">
      <c r="A35" s="4" t="s">
        <v>707</v>
      </c>
    </row>
    <row r="36" spans="1:4">
      <c r="A36" s="3" t="s">
        <v>666</v>
      </c>
    </row>
    <row r="37" spans="1:4">
      <c r="A37" s="4" t="s">
        <v>697</v>
      </c>
      <c r="B37" s="6" t="n">
        <v>4016</v>
      </c>
      <c r="C37" s="6" t="n">
        <v>4717</v>
      </c>
    </row>
    <row r="38" spans="1:4">
      <c r="A38" s="4" t="s">
        <v>698</v>
      </c>
      <c r="B38" s="6" t="n">
        <v>632</v>
      </c>
      <c r="C38" s="6" t="n">
        <v>1059</v>
      </c>
    </row>
    <row r="39" spans="1:4">
      <c r="A39" s="4" t="s">
        <v>708</v>
      </c>
    </row>
    <row r="40" spans="1:4">
      <c r="A40" s="3" t="s">
        <v>666</v>
      </c>
    </row>
    <row r="41" spans="1:4">
      <c r="A41" s="4" t="s">
        <v>697</v>
      </c>
      <c r="B41" s="6" t="n">
        <v>4016</v>
      </c>
      <c r="C41" s="6" t="n">
        <v>4717</v>
      </c>
    </row>
    <row r="42" spans="1:4">
      <c r="A42" s="4" t="s">
        <v>698</v>
      </c>
      <c r="B42" s="6" t="n">
        <v>632</v>
      </c>
      <c r="C42" s="6" t="n">
        <v>1059</v>
      </c>
    </row>
    <row r="43" spans="1:4">
      <c r="A43" s="4" t="s">
        <v>709</v>
      </c>
    </row>
    <row r="44" spans="1:4">
      <c r="A44" s="3" t="s">
        <v>666</v>
      </c>
    </row>
    <row r="45" spans="1:4">
      <c r="A45" s="4" t="s">
        <v>697</v>
      </c>
      <c r="B45" s="6" t="n">
        <v>29</v>
      </c>
      <c r="C45" s="4" t="s">
        <v>68</v>
      </c>
    </row>
    <row r="46" spans="1:4">
      <c r="A46" s="4" t="s">
        <v>710</v>
      </c>
    </row>
    <row r="47" spans="1:4">
      <c r="A47" s="3" t="s">
        <v>666</v>
      </c>
    </row>
    <row r="48" spans="1:4">
      <c r="A48" s="4" t="s">
        <v>697</v>
      </c>
      <c r="B48" s="5" t="n">
        <v>29</v>
      </c>
      <c r="C48" s="4" t="s">
        <v>6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1</v>
      </c>
      <c r="B1" s="2" t="s">
        <v>1</v>
      </c>
    </row>
    <row r="2" spans="1:4">
      <c r="B2" s="2" t="s">
        <v>2</v>
      </c>
      <c r="C2" s="2" t="s">
        <v>38</v>
      </c>
      <c r="D2" s="2" t="s">
        <v>88</v>
      </c>
    </row>
    <row r="3" spans="1:4">
      <c r="A3" s="4" t="s">
        <v>712</v>
      </c>
      <c r="B3" s="5" t="n">
        <v>1460</v>
      </c>
      <c r="C3" s="5" t="n">
        <v>1934</v>
      </c>
    </row>
    <row r="4" spans="1:4">
      <c r="A4" s="4" t="s">
        <v>697</v>
      </c>
      <c r="B4" s="6" t="n">
        <v>4381</v>
      </c>
      <c r="C4" s="6" t="n">
        <v>5155</v>
      </c>
      <c r="D4" s="5" t="n">
        <v>5819</v>
      </c>
    </row>
    <row r="5" spans="1:4">
      <c r="A5" s="4" t="s">
        <v>713</v>
      </c>
    </row>
    <row r="6" spans="1:4">
      <c r="A6" s="4" t="s">
        <v>712</v>
      </c>
      <c r="B6" s="5" t="n">
        <v>1460</v>
      </c>
      <c r="C6" s="5" t="n">
        <v>1934</v>
      </c>
    </row>
    <row r="7" spans="1:4">
      <c r="A7" s="4" t="s">
        <v>714</v>
      </c>
    </row>
    <row r="8" spans="1:4">
      <c r="A8" s="4" t="s">
        <v>715</v>
      </c>
      <c r="B8" s="4" t="s">
        <v>716</v>
      </c>
      <c r="C8" s="4" t="s">
        <v>716</v>
      </c>
    </row>
    <row r="9" spans="1:4">
      <c r="A9" s="4" t="s">
        <v>717</v>
      </c>
    </row>
    <row r="10" spans="1:4">
      <c r="A10" s="4" t="s">
        <v>715</v>
      </c>
      <c r="B10" s="4" t="s">
        <v>718</v>
      </c>
      <c r="C10" s="4" t="s">
        <v>718</v>
      </c>
    </row>
    <row r="11" spans="1:4">
      <c r="A11" s="4" t="s">
        <v>719</v>
      </c>
    </row>
    <row r="12" spans="1:4">
      <c r="A12" s="4" t="s">
        <v>697</v>
      </c>
      <c r="B12" s="5" t="n">
        <v>4367</v>
      </c>
      <c r="C12" s="5" t="n">
        <v>5128</v>
      </c>
    </row>
    <row r="13" spans="1:4">
      <c r="A13" s="4" t="s">
        <v>720</v>
      </c>
    </row>
    <row r="14" spans="1:4">
      <c r="A14" s="4" t="s">
        <v>715</v>
      </c>
      <c r="B14" s="4" t="s">
        <v>716</v>
      </c>
      <c r="C14" s="4" t="s">
        <v>716</v>
      </c>
    </row>
    <row r="15" spans="1:4">
      <c r="A15" s="4" t="s">
        <v>721</v>
      </c>
    </row>
    <row r="16" spans="1:4">
      <c r="A16" s="4" t="s">
        <v>715</v>
      </c>
      <c r="B16" s="4" t="s">
        <v>718</v>
      </c>
      <c r="C16" s="4" t="s">
        <v>71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722</v>
      </c>
      <c r="B1" s="2" t="s">
        <v>1</v>
      </c>
    </row>
    <row r="2" spans="1:4">
      <c r="B2" s="2" t="s">
        <v>2</v>
      </c>
      <c r="C2" s="2" t="s">
        <v>38</v>
      </c>
      <c r="D2" s="2" t="s">
        <v>88</v>
      </c>
    </row>
    <row r="3" spans="1:4">
      <c r="A3" s="3" t="s">
        <v>723</v>
      </c>
    </row>
    <row r="4" spans="1:4">
      <c r="A4" s="4" t="s">
        <v>724</v>
      </c>
      <c r="B4" s="5" t="n">
        <v>45297</v>
      </c>
      <c r="C4" s="5" t="n">
        <v>44903</v>
      </c>
    </row>
    <row r="5" spans="1:4">
      <c r="A5" s="4" t="s">
        <v>725</v>
      </c>
      <c r="B5" s="6" t="n">
        <v>10310</v>
      </c>
      <c r="C5" s="6" t="n">
        <v>8800</v>
      </c>
    </row>
    <row r="6" spans="1:4">
      <c r="A6" s="4" t="s">
        <v>726</v>
      </c>
      <c r="B6" s="6" t="n">
        <v>34987</v>
      </c>
      <c r="C6" s="6" t="n">
        <v>36103</v>
      </c>
    </row>
    <row r="7" spans="1:4">
      <c r="A7" s="4" t="s">
        <v>727</v>
      </c>
      <c r="B7" s="6" t="n">
        <v>1519</v>
      </c>
      <c r="C7" s="6" t="n">
        <v>1448</v>
      </c>
      <c r="D7" s="5" t="n">
        <v>1333</v>
      </c>
    </row>
    <row r="8" spans="1:4">
      <c r="A8" s="4" t="s">
        <v>728</v>
      </c>
    </row>
    <row r="9" spans="1:4">
      <c r="A9" s="3" t="s">
        <v>723</v>
      </c>
    </row>
    <row r="10" spans="1:4">
      <c r="A10" s="4" t="s">
        <v>724</v>
      </c>
      <c r="B10" s="6" t="n">
        <v>10640</v>
      </c>
      <c r="C10" s="6" t="n">
        <v>10683</v>
      </c>
    </row>
    <row r="11" spans="1:4">
      <c r="A11" s="4" t="s">
        <v>729</v>
      </c>
    </row>
    <row r="12" spans="1:4">
      <c r="A12" s="3" t="s">
        <v>723</v>
      </c>
    </row>
    <row r="13" spans="1:4">
      <c r="A13" s="4" t="s">
        <v>724</v>
      </c>
      <c r="B13" s="6" t="n">
        <v>27678</v>
      </c>
      <c r="C13" s="6" t="n">
        <v>28684</v>
      </c>
    </row>
    <row r="14" spans="1:4">
      <c r="A14" s="4" t="s">
        <v>730</v>
      </c>
    </row>
    <row r="15" spans="1:4">
      <c r="A15" s="3" t="s">
        <v>723</v>
      </c>
    </row>
    <row r="16" spans="1:4">
      <c r="A16" s="4" t="s">
        <v>724</v>
      </c>
      <c r="B16" s="6" t="n">
        <v>5323</v>
      </c>
      <c r="C16" s="6" t="n">
        <v>4673</v>
      </c>
    </row>
    <row r="17" spans="1:4">
      <c r="A17" s="4" t="s">
        <v>731</v>
      </c>
    </row>
    <row r="18" spans="1:4">
      <c r="A18" s="3" t="s">
        <v>723</v>
      </c>
    </row>
    <row r="19" spans="1:4">
      <c r="A19" s="4" t="s">
        <v>724</v>
      </c>
      <c r="B19" s="5" t="n">
        <v>1656</v>
      </c>
      <c r="C19" s="5" t="n">
        <v>86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2</v>
      </c>
      <c r="C1" s="2" t="s">
        <v>38</v>
      </c>
    </row>
    <row r="2" spans="1:3">
      <c r="A2" s="3" t="s">
        <v>733</v>
      </c>
    </row>
    <row r="3" spans="1:3">
      <c r="A3" s="4" t="s">
        <v>734</v>
      </c>
      <c r="B3" s="5" t="n">
        <v>3896</v>
      </c>
      <c r="C3" s="5" t="n">
        <v>3896</v>
      </c>
    </row>
    <row r="4" spans="1:3">
      <c r="A4" s="4" t="s">
        <v>735</v>
      </c>
      <c r="B4" s="6" t="n">
        <v>-1890</v>
      </c>
      <c r="C4" s="6" t="n">
        <v>-1327</v>
      </c>
    </row>
    <row r="5" spans="1:3">
      <c r="A5" s="4" t="s">
        <v>736</v>
      </c>
      <c r="B5" s="6" t="n">
        <v>2006</v>
      </c>
      <c r="C5" s="6" t="n">
        <v>2569</v>
      </c>
    </row>
    <row r="6" spans="1:3">
      <c r="A6" s="4" t="s">
        <v>444</v>
      </c>
    </row>
    <row r="7" spans="1:3">
      <c r="A7" s="3" t="s">
        <v>733</v>
      </c>
    </row>
    <row r="8" spans="1:3">
      <c r="A8" s="4" t="s">
        <v>734</v>
      </c>
      <c r="B8" s="6" t="n">
        <v>3358</v>
      </c>
      <c r="C8" s="6" t="n">
        <v>3358</v>
      </c>
    </row>
    <row r="9" spans="1:3">
      <c r="A9" s="4" t="s">
        <v>737</v>
      </c>
    </row>
    <row r="10" spans="1:3">
      <c r="A10" s="3" t="s">
        <v>733</v>
      </c>
    </row>
    <row r="11" spans="1:3">
      <c r="A11" s="4" t="s">
        <v>734</v>
      </c>
      <c r="B11" s="5" t="n">
        <v>538</v>
      </c>
      <c r="C11" s="5" t="n">
        <v>53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8</v>
      </c>
      <c r="B1" s="2" t="s">
        <v>739</v>
      </c>
      <c r="C1" s="2" t="s">
        <v>2</v>
      </c>
      <c r="D1" s="2" t="s">
        <v>38</v>
      </c>
      <c r="E1" s="2" t="s">
        <v>88</v>
      </c>
    </row>
    <row r="2" spans="1:5">
      <c r="A2" s="3" t="s">
        <v>740</v>
      </c>
    </row>
    <row r="3" spans="1:5">
      <c r="A3" s="4" t="s">
        <v>741</v>
      </c>
      <c r="C3" s="5" t="n">
        <v>563</v>
      </c>
      <c r="D3" s="5" t="n">
        <v>343</v>
      </c>
      <c r="E3" s="5" t="n">
        <v>318</v>
      </c>
    </row>
    <row r="4" spans="1:5">
      <c r="A4" s="4" t="s">
        <v>54</v>
      </c>
      <c r="C4" s="6" t="n">
        <v>14637</v>
      </c>
      <c r="D4" s="6" t="n">
        <v>14589</v>
      </c>
    </row>
    <row r="5" spans="1:5">
      <c r="A5" s="4" t="s">
        <v>51</v>
      </c>
      <c r="C5" s="5" t="n">
        <v>25754</v>
      </c>
      <c r="D5" s="5" t="n">
        <v>25413</v>
      </c>
    </row>
    <row r="6" spans="1:5">
      <c r="A6" s="4" t="s">
        <v>742</v>
      </c>
    </row>
    <row r="7" spans="1:5">
      <c r="A7" s="3" t="s">
        <v>740</v>
      </c>
    </row>
    <row r="8" spans="1:5">
      <c r="A8" s="4" t="s">
        <v>743</v>
      </c>
      <c r="B8" s="5" t="n">
        <v>57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744</v>
      </c>
      <c r="B1" s="2" t="s">
        <v>1</v>
      </c>
    </row>
    <row r="2" spans="1:3">
      <c r="B2" s="2" t="s">
        <v>2</v>
      </c>
      <c r="C2" s="2" t="s">
        <v>38</v>
      </c>
    </row>
    <row r="3" spans="1:3">
      <c r="A3" s="3" t="s">
        <v>52</v>
      </c>
    </row>
    <row r="4" spans="1:3">
      <c r="A4" s="4" t="s">
        <v>745</v>
      </c>
      <c r="B4" s="5" t="n">
        <v>1934</v>
      </c>
      <c r="C4" s="5" t="n">
        <v>1146</v>
      </c>
    </row>
    <row r="5" spans="1:3">
      <c r="A5" s="4" t="s">
        <v>632</v>
      </c>
      <c r="B5" s="6" t="n">
        <v>346</v>
      </c>
      <c r="C5" s="6" t="n">
        <v>1275</v>
      </c>
    </row>
    <row r="6" spans="1:3">
      <c r="A6" s="4" t="s">
        <v>746</v>
      </c>
      <c r="B6" s="4" t="s">
        <v>68</v>
      </c>
      <c r="C6" s="6" t="n">
        <v>39</v>
      </c>
    </row>
    <row r="7" spans="1:3">
      <c r="A7" s="4" t="s">
        <v>747</v>
      </c>
      <c r="B7" s="6" t="n">
        <v>820</v>
      </c>
      <c r="C7" s="6" t="n">
        <v>448</v>
      </c>
    </row>
    <row r="8" spans="1:3">
      <c r="A8" s="4" t="s">
        <v>569</v>
      </c>
      <c r="B8" s="5" t="n">
        <v>1460</v>
      </c>
      <c r="C8" s="5" t="n">
        <v>193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748</v>
      </c>
      <c r="B1" s="2" t="s">
        <v>2</v>
      </c>
      <c r="C1" s="2" t="s">
        <v>38</v>
      </c>
    </row>
    <row r="2" spans="1:3">
      <c r="A2" s="3" t="s">
        <v>749</v>
      </c>
    </row>
    <row r="3" spans="1:3">
      <c r="A3" s="4" t="s">
        <v>750</v>
      </c>
      <c r="B3" s="5" t="n">
        <v>244686</v>
      </c>
      <c r="C3" s="5" t="n">
        <v>226546</v>
      </c>
    </row>
    <row r="4" spans="1:3">
      <c r="A4" s="4" t="s">
        <v>751</v>
      </c>
      <c r="B4" s="6" t="n">
        <v>393473</v>
      </c>
      <c r="C4" s="6" t="n">
        <v>364358</v>
      </c>
    </row>
    <row r="5" spans="1:3">
      <c r="A5" s="4" t="s">
        <v>651</v>
      </c>
      <c r="B5" s="6" t="n">
        <v>108369</v>
      </c>
      <c r="C5" s="6" t="n">
        <v>104756</v>
      </c>
    </row>
    <row r="6" spans="1:3">
      <c r="A6" s="4" t="s">
        <v>652</v>
      </c>
      <c r="B6" s="6" t="n">
        <v>178995</v>
      </c>
      <c r="C6" s="6" t="n">
        <v>192663</v>
      </c>
    </row>
    <row r="7" spans="1:3">
      <c r="A7" s="4" t="s">
        <v>60</v>
      </c>
      <c r="B7" s="5" t="n">
        <v>925523</v>
      </c>
      <c r="C7" s="5" t="n">
        <v>88832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v>
      </c>
      <c r="B1" s="2" t="s">
        <v>1</v>
      </c>
    </row>
    <row r="2" spans="1:4">
      <c r="B2" s="2" t="s">
        <v>2</v>
      </c>
      <c r="C2" s="2" t="s">
        <v>38</v>
      </c>
      <c r="D2" s="2" t="s">
        <v>88</v>
      </c>
    </row>
    <row r="3" spans="1:4">
      <c r="A3" s="3" t="s">
        <v>174</v>
      </c>
    </row>
    <row r="4" spans="1:4">
      <c r="A4" s="4" t="s">
        <v>123</v>
      </c>
      <c r="B4" s="5" t="n">
        <v>11229</v>
      </c>
      <c r="C4" s="5" t="n">
        <v>5815</v>
      </c>
      <c r="D4" s="5" t="n">
        <v>6682</v>
      </c>
    </row>
    <row r="5" spans="1:4">
      <c r="A5" s="3" t="s">
        <v>175</v>
      </c>
    </row>
    <row r="6" spans="1:4">
      <c r="A6" s="4" t="s">
        <v>176</v>
      </c>
      <c r="B6" s="6" t="n">
        <v>1519</v>
      </c>
      <c r="C6" s="6" t="n">
        <v>1448</v>
      </c>
      <c r="D6" s="6" t="n">
        <v>1333</v>
      </c>
    </row>
    <row r="7" spans="1:4">
      <c r="A7" s="4" t="s">
        <v>177</v>
      </c>
      <c r="B7" s="6" t="n">
        <v>2447</v>
      </c>
      <c r="C7" s="6" t="n">
        <v>3270</v>
      </c>
      <c r="D7" s="6" t="n">
        <v>4040</v>
      </c>
    </row>
    <row r="8" spans="1:4">
      <c r="A8" s="4" t="s">
        <v>101</v>
      </c>
      <c r="B8" s="6" t="n">
        <v>346</v>
      </c>
      <c r="C8" s="6" t="n">
        <v>530</v>
      </c>
      <c r="D8" s="6" t="n">
        <v>774</v>
      </c>
    </row>
    <row r="9" spans="1:4">
      <c r="A9" s="4" t="s">
        <v>178</v>
      </c>
      <c r="B9" s="4" t="s">
        <v>68</v>
      </c>
      <c r="C9" s="6" t="n">
        <v>39</v>
      </c>
      <c r="D9" s="6" t="n">
        <v>76</v>
      </c>
    </row>
    <row r="10" spans="1:4">
      <c r="A10" s="4" t="s">
        <v>179</v>
      </c>
      <c r="B10" s="6" t="n">
        <v>4</v>
      </c>
      <c r="C10" s="6" t="n">
        <v>-235</v>
      </c>
      <c r="D10" s="6" t="n">
        <v>33</v>
      </c>
    </row>
    <row r="11" spans="1:4">
      <c r="A11" s="4" t="s">
        <v>180</v>
      </c>
      <c r="B11" s="6" t="n">
        <v>-114959</v>
      </c>
      <c r="C11" s="6" t="n">
        <v>-104200</v>
      </c>
      <c r="D11" s="6" t="n">
        <v>-96489</v>
      </c>
    </row>
    <row r="12" spans="1:4">
      <c r="A12" s="4" t="s">
        <v>181</v>
      </c>
      <c r="B12" s="6" t="n">
        <v>116829</v>
      </c>
      <c r="C12" s="6" t="n">
        <v>104814</v>
      </c>
      <c r="D12" s="6" t="n">
        <v>93744</v>
      </c>
    </row>
    <row r="13" spans="1:4">
      <c r="A13" s="4" t="s">
        <v>118</v>
      </c>
      <c r="B13" s="6" t="n">
        <v>563</v>
      </c>
      <c r="C13" s="6" t="n">
        <v>343</v>
      </c>
      <c r="D13" s="6" t="n">
        <v>318</v>
      </c>
    </row>
    <row r="14" spans="1:4">
      <c r="A14" s="4" t="s">
        <v>182</v>
      </c>
      <c r="B14" s="6" t="n">
        <v>342</v>
      </c>
      <c r="C14" s="6" t="n">
        <v>-400</v>
      </c>
      <c r="D14" s="6" t="n">
        <v>-601</v>
      </c>
    </row>
    <row r="15" spans="1:4">
      <c r="A15" s="4" t="s">
        <v>183</v>
      </c>
      <c r="B15" s="6" t="n">
        <v>-620</v>
      </c>
      <c r="C15" s="6" t="n">
        <v>-262</v>
      </c>
      <c r="D15" s="6" t="n">
        <v>-880</v>
      </c>
    </row>
    <row r="16" spans="1:4">
      <c r="A16" s="4" t="s">
        <v>184</v>
      </c>
      <c r="B16" s="6" t="n">
        <v>42</v>
      </c>
      <c r="C16" s="6" t="n">
        <v>90</v>
      </c>
      <c r="D16" s="6" t="n">
        <v>25</v>
      </c>
    </row>
    <row r="17" spans="1:4">
      <c r="A17" s="4" t="s">
        <v>185</v>
      </c>
      <c r="B17" s="4" t="s">
        <v>68</v>
      </c>
      <c r="C17" s="6" t="n">
        <v>447</v>
      </c>
      <c r="D17" s="6" t="n">
        <v>459</v>
      </c>
    </row>
    <row r="18" spans="1:4">
      <c r="A18" s="4" t="s">
        <v>186</v>
      </c>
      <c r="B18" s="6" t="n">
        <v>-123</v>
      </c>
      <c r="C18" s="4" t="s">
        <v>68</v>
      </c>
      <c r="D18" s="4" t="s">
        <v>68</v>
      </c>
    </row>
    <row r="19" spans="1:4">
      <c r="A19" s="4" t="s">
        <v>187</v>
      </c>
      <c r="B19" s="6" t="n">
        <v>441</v>
      </c>
      <c r="C19" s="6" t="n">
        <v>6495</v>
      </c>
      <c r="D19" s="6" t="n">
        <v>-5404</v>
      </c>
    </row>
    <row r="20" spans="1:4">
      <c r="A20" s="4" t="s">
        <v>188</v>
      </c>
      <c r="B20" s="6" t="n">
        <v>2097</v>
      </c>
      <c r="C20" s="6" t="n">
        <v>157</v>
      </c>
      <c r="D20" s="6" t="n">
        <v>1025</v>
      </c>
    </row>
    <row r="21" spans="1:4">
      <c r="A21" s="4" t="s">
        <v>189</v>
      </c>
      <c r="B21" s="6" t="n">
        <v>20157</v>
      </c>
      <c r="C21" s="6" t="n">
        <v>18351</v>
      </c>
      <c r="D21" s="6" t="n">
        <v>5135</v>
      </c>
    </row>
    <row r="22" spans="1:4">
      <c r="A22" s="3" t="s">
        <v>190</v>
      </c>
    </row>
    <row r="23" spans="1:4">
      <c r="A23" s="4" t="s">
        <v>191</v>
      </c>
      <c r="B23" s="6" t="n">
        <v>44299</v>
      </c>
      <c r="C23" s="6" t="n">
        <v>25368</v>
      </c>
      <c r="D23" s="6" t="n">
        <v>33215</v>
      </c>
    </row>
    <row r="24" spans="1:4">
      <c r="A24" s="4" t="s">
        <v>192</v>
      </c>
      <c r="B24" s="6" t="n">
        <v>655</v>
      </c>
      <c r="C24" s="4" t="s">
        <v>68</v>
      </c>
      <c r="D24" s="4" t="s">
        <v>68</v>
      </c>
    </row>
    <row r="25" spans="1:4">
      <c r="A25" s="4" t="s">
        <v>193</v>
      </c>
      <c r="B25" s="6" t="n">
        <v>-64146</v>
      </c>
      <c r="C25" s="6" t="n">
        <v>-30626</v>
      </c>
      <c r="D25" s="6" t="n">
        <v>-66359</v>
      </c>
    </row>
    <row r="26" spans="1:4">
      <c r="A26" s="4" t="s">
        <v>194</v>
      </c>
      <c r="B26" s="4" t="s">
        <v>68</v>
      </c>
      <c r="C26" s="4" t="s">
        <v>68</v>
      </c>
      <c r="D26" s="4" t="s">
        <v>68</v>
      </c>
    </row>
    <row r="27" spans="1:4">
      <c r="A27" s="4" t="s">
        <v>195</v>
      </c>
      <c r="B27" s="6" t="n">
        <v>41564</v>
      </c>
      <c r="C27" s="6" t="n">
        <v>35452</v>
      </c>
      <c r="D27" s="6" t="n">
        <v>38034</v>
      </c>
    </row>
    <row r="28" spans="1:4">
      <c r="A28" s="4" t="s">
        <v>196</v>
      </c>
      <c r="B28" s="6" t="n">
        <v>604</v>
      </c>
      <c r="C28" s="6" t="n">
        <v>250</v>
      </c>
      <c r="D28" s="6" t="n">
        <v>486</v>
      </c>
    </row>
    <row r="29" spans="1:4">
      <c r="A29" s="4" t="s">
        <v>197</v>
      </c>
      <c r="B29" s="6" t="n">
        <v>-71266</v>
      </c>
      <c r="C29" s="6" t="n">
        <v>-39944</v>
      </c>
      <c r="D29" s="6" t="n">
        <v>-57456</v>
      </c>
    </row>
    <row r="30" spans="1:4">
      <c r="A30" s="4" t="s">
        <v>198</v>
      </c>
      <c r="B30" s="4" t="s">
        <v>68</v>
      </c>
      <c r="C30" s="6" t="n">
        <v>22385</v>
      </c>
      <c r="D30" s="4" t="s">
        <v>68</v>
      </c>
    </row>
    <row r="31" spans="1:4">
      <c r="A31" s="4" t="s">
        <v>199</v>
      </c>
      <c r="B31" s="6" t="n">
        <v>816</v>
      </c>
      <c r="C31" s="6" t="n">
        <v>684</v>
      </c>
      <c r="D31" s="6" t="n">
        <v>1781</v>
      </c>
    </row>
    <row r="32" spans="1:4">
      <c r="A32" s="4" t="s">
        <v>200</v>
      </c>
      <c r="B32" s="6" t="n">
        <v>1145</v>
      </c>
      <c r="C32" s="4" t="s">
        <v>68</v>
      </c>
      <c r="D32" s="4" t="s">
        <v>68</v>
      </c>
    </row>
    <row r="33" spans="1:4">
      <c r="A33" s="4" t="s">
        <v>201</v>
      </c>
      <c r="B33" s="6" t="n">
        <v>-1465</v>
      </c>
      <c r="C33" s="6" t="n">
        <v>-3072</v>
      </c>
      <c r="D33" s="6" t="n">
        <v>-1237</v>
      </c>
    </row>
    <row r="34" spans="1:4">
      <c r="A34" s="4" t="s">
        <v>202</v>
      </c>
      <c r="B34" s="4" t="s">
        <v>68</v>
      </c>
      <c r="C34" s="6" t="n">
        <v>-1500</v>
      </c>
      <c r="D34" s="4" t="s">
        <v>68</v>
      </c>
    </row>
    <row r="35" spans="1:4">
      <c r="A35" s="4" t="s">
        <v>203</v>
      </c>
      <c r="B35" s="6" t="n">
        <v>-47794</v>
      </c>
      <c r="C35" s="6" t="n">
        <v>8997</v>
      </c>
      <c r="D35" s="6" t="n">
        <v>-51536</v>
      </c>
    </row>
    <row r="36" spans="1:4">
      <c r="A36" s="3" t="s">
        <v>204</v>
      </c>
    </row>
    <row r="37" spans="1:4">
      <c r="A37" s="4" t="s">
        <v>205</v>
      </c>
      <c r="B37" s="6" t="n">
        <v>37290</v>
      </c>
      <c r="C37" s="6" t="n">
        <v>-4868</v>
      </c>
      <c r="D37" s="6" t="n">
        <v>50403</v>
      </c>
    </row>
    <row r="38" spans="1:4">
      <c r="A38" s="4" t="s">
        <v>206</v>
      </c>
      <c r="B38" s="6" t="n">
        <v>79000</v>
      </c>
      <c r="C38" s="6" t="n">
        <v>26000</v>
      </c>
      <c r="D38" s="6" t="n">
        <v>73593</v>
      </c>
    </row>
    <row r="39" spans="1:4">
      <c r="A39" s="4" t="s">
        <v>207</v>
      </c>
      <c r="B39" s="6" t="n">
        <v>-93019</v>
      </c>
      <c r="C39" s="6" t="n">
        <v>-36273</v>
      </c>
      <c r="D39" s="6" t="n">
        <v>-74865</v>
      </c>
    </row>
    <row r="40" spans="1:4">
      <c r="A40" s="4" t="s">
        <v>208</v>
      </c>
      <c r="B40" s="6" t="n">
        <v>8752</v>
      </c>
      <c r="C40" s="6" t="n">
        <v>-1106</v>
      </c>
      <c r="D40" s="6" t="n">
        <v>-1506</v>
      </c>
    </row>
    <row r="41" spans="1:4">
      <c r="A41" s="4" t="s">
        <v>209</v>
      </c>
      <c r="B41" s="6" t="n">
        <v>19</v>
      </c>
      <c r="C41" s="4" t="s">
        <v>68</v>
      </c>
      <c r="D41" s="4" t="s">
        <v>68</v>
      </c>
    </row>
    <row r="42" spans="1:4">
      <c r="A42" s="4" t="s">
        <v>210</v>
      </c>
      <c r="B42" s="6" t="n">
        <v>-57</v>
      </c>
      <c r="C42" s="6" t="n">
        <v>-408</v>
      </c>
      <c r="D42" s="6" t="n">
        <v>-353</v>
      </c>
    </row>
    <row r="43" spans="1:4">
      <c r="A43" s="4" t="s">
        <v>155</v>
      </c>
      <c r="B43" s="4" t="s">
        <v>68</v>
      </c>
      <c r="C43" s="4" t="s">
        <v>68</v>
      </c>
      <c r="D43" s="6" t="n">
        <v>14</v>
      </c>
    </row>
    <row r="44" spans="1:4">
      <c r="A44" s="4" t="s">
        <v>158</v>
      </c>
      <c r="B44" s="6" t="n">
        <v>362</v>
      </c>
      <c r="C44" s="6" t="n">
        <v>372</v>
      </c>
      <c r="D44" s="6" t="n">
        <v>290</v>
      </c>
    </row>
    <row r="45" spans="1:4">
      <c r="A45" s="4" t="s">
        <v>211</v>
      </c>
      <c r="B45" s="6" t="n">
        <v>-3033</v>
      </c>
      <c r="C45" s="6" t="n">
        <v>-2471</v>
      </c>
      <c r="D45" s="6" t="n">
        <v>-2117</v>
      </c>
    </row>
    <row r="46" spans="1:4">
      <c r="A46" s="4" t="s">
        <v>212</v>
      </c>
      <c r="B46" s="6" t="n">
        <v>29314</v>
      </c>
      <c r="C46" s="6" t="n">
        <v>-18756</v>
      </c>
      <c r="D46" s="6" t="n">
        <v>45459</v>
      </c>
    </row>
    <row r="47" spans="1:4">
      <c r="A47" s="4" t="s">
        <v>213</v>
      </c>
      <c r="B47" s="6" t="n">
        <v>1677</v>
      </c>
      <c r="C47" s="6" t="n">
        <v>8592</v>
      </c>
      <c r="D47" s="6" t="n">
        <v>-942</v>
      </c>
    </row>
    <row r="48" spans="1:4">
      <c r="A48" s="4" t="s">
        <v>214</v>
      </c>
      <c r="B48" s="6" t="n">
        <v>30591</v>
      </c>
      <c r="C48" s="6" t="n">
        <v>21999</v>
      </c>
      <c r="D48" s="6" t="n">
        <v>22941</v>
      </c>
    </row>
    <row r="49" spans="1:4">
      <c r="A49" s="4" t="s">
        <v>215</v>
      </c>
      <c r="B49" s="6" t="n">
        <v>32268</v>
      </c>
      <c r="C49" s="6" t="n">
        <v>30591</v>
      </c>
      <c r="D49" s="6" t="n">
        <v>21999</v>
      </c>
    </row>
    <row r="50" spans="1:4">
      <c r="A50" s="3" t="s">
        <v>216</v>
      </c>
    </row>
    <row r="51" spans="1:4">
      <c r="A51" s="4" t="s">
        <v>217</v>
      </c>
      <c r="B51" s="6" t="n">
        <v>3592</v>
      </c>
      <c r="C51" s="6" t="n">
        <v>2796</v>
      </c>
      <c r="D51" s="6" t="n">
        <v>3097</v>
      </c>
    </row>
    <row r="52" spans="1:4">
      <c r="A52" s="4" t="s">
        <v>218</v>
      </c>
      <c r="B52" s="6" t="n">
        <v>2215</v>
      </c>
      <c r="C52" s="6" t="n">
        <v>1895</v>
      </c>
      <c r="D52" s="6" t="n">
        <v>1345</v>
      </c>
    </row>
    <row r="53" spans="1:4">
      <c r="A53" s="3" t="s">
        <v>219</v>
      </c>
    </row>
    <row r="54" spans="1:4">
      <c r="A54" s="4" t="s">
        <v>220</v>
      </c>
      <c r="B54" s="6" t="n">
        <v>-1890</v>
      </c>
      <c r="C54" s="6" t="n">
        <v>942</v>
      </c>
      <c r="D54" s="6" t="n">
        <v>-2067</v>
      </c>
    </row>
    <row r="55" spans="1:4">
      <c r="A55" s="4" t="s">
        <v>221</v>
      </c>
      <c r="B55" s="5" t="n">
        <v>346</v>
      </c>
      <c r="C55" s="5" t="n">
        <v>1275</v>
      </c>
      <c r="D55" s="5" t="n">
        <v>57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52</v>
      </c>
      <c r="B1" s="2" t="s">
        <v>1</v>
      </c>
    </row>
    <row r="2" spans="1:4">
      <c r="B2" s="2" t="s">
        <v>2</v>
      </c>
      <c r="C2" s="2" t="s">
        <v>38</v>
      </c>
      <c r="D2" s="2" t="s">
        <v>88</v>
      </c>
    </row>
    <row r="3" spans="1:4">
      <c r="A3" s="3" t="s">
        <v>753</v>
      </c>
    </row>
    <row r="4" spans="1:4">
      <c r="A4" s="4" t="s">
        <v>754</v>
      </c>
      <c r="B4" s="5" t="n">
        <v>107985</v>
      </c>
    </row>
    <row r="5" spans="1:4">
      <c r="A5" s="4" t="s">
        <v>755</v>
      </c>
      <c r="B5" s="6" t="n">
        <v>36649</v>
      </c>
    </row>
    <row r="6" spans="1:4">
      <c r="A6" s="4" t="s">
        <v>756</v>
      </c>
      <c r="B6" s="6" t="n">
        <v>19883</v>
      </c>
    </row>
    <row r="7" spans="1:4">
      <c r="A7" s="4" t="s">
        <v>757</v>
      </c>
      <c r="B7" s="6" t="n">
        <v>6858</v>
      </c>
    </row>
    <row r="8" spans="1:4">
      <c r="A8" s="4" t="s">
        <v>758</v>
      </c>
      <c r="B8" s="6" t="n">
        <v>7620</v>
      </c>
    </row>
    <row r="9" spans="1:4">
      <c r="A9" s="4" t="s">
        <v>145</v>
      </c>
      <c r="B9" s="6" t="n">
        <v>178995</v>
      </c>
      <c r="C9" s="5" t="n">
        <v>192663</v>
      </c>
    </row>
    <row r="10" spans="1:4">
      <c r="A10" s="3" t="s">
        <v>759</v>
      </c>
    </row>
    <row r="11" spans="1:4">
      <c r="A11" s="4" t="s">
        <v>760</v>
      </c>
      <c r="B11" s="6" t="n">
        <v>717</v>
      </c>
      <c r="C11" s="6" t="n">
        <v>573</v>
      </c>
      <c r="D11" s="5" t="n">
        <v>606</v>
      </c>
    </row>
    <row r="12" spans="1:4">
      <c r="A12" s="4" t="s">
        <v>761</v>
      </c>
      <c r="B12" s="6" t="n">
        <v>5800</v>
      </c>
      <c r="C12" s="6" t="n">
        <v>7000</v>
      </c>
    </row>
    <row r="13" spans="1:4">
      <c r="A13" s="4" t="s">
        <v>762</v>
      </c>
      <c r="B13" s="6" t="n">
        <v>206</v>
      </c>
      <c r="C13" s="6" t="n">
        <v>167</v>
      </c>
    </row>
    <row r="14" spans="1:4">
      <c r="A14" s="4" t="s">
        <v>763</v>
      </c>
      <c r="B14" s="5" t="n">
        <v>27800</v>
      </c>
      <c r="C14" s="5" t="n">
        <v>384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4</v>
      </c>
      <c r="B1" s="2" t="s">
        <v>1</v>
      </c>
    </row>
    <row r="2" spans="1:3">
      <c r="B2" s="2" t="s">
        <v>2</v>
      </c>
      <c r="C2" s="2" t="s">
        <v>38</v>
      </c>
    </row>
    <row r="3" spans="1:3">
      <c r="A3" s="4" t="s">
        <v>765</v>
      </c>
    </row>
    <row r="4" spans="1:3">
      <c r="A4" s="3" t="s">
        <v>766</v>
      </c>
    </row>
    <row r="5" spans="1:3">
      <c r="A5" s="4" t="s">
        <v>767</v>
      </c>
      <c r="B5" s="4" t="s">
        <v>768</v>
      </c>
      <c r="C5" s="4" t="s">
        <v>769</v>
      </c>
    </row>
    <row r="6" spans="1:3">
      <c r="A6" s="4" t="s">
        <v>770</v>
      </c>
      <c r="B6" s="5" t="n">
        <v>33400</v>
      </c>
      <c r="C6" s="5" t="n">
        <v>21300</v>
      </c>
    </row>
    <row r="7" spans="1:3">
      <c r="A7" s="4" t="s">
        <v>771</v>
      </c>
      <c r="B7" s="6" t="n">
        <v>27000</v>
      </c>
      <c r="C7" s="6" t="n">
        <v>19200</v>
      </c>
    </row>
    <row r="8" spans="1:3">
      <c r="A8" s="4" t="s">
        <v>772</v>
      </c>
    </row>
    <row r="9" spans="1:3">
      <c r="A9" s="3" t="s">
        <v>766</v>
      </c>
    </row>
    <row r="10" spans="1:3">
      <c r="A10" s="4" t="s">
        <v>773</v>
      </c>
      <c r="B10" s="5" t="n">
        <v>30000</v>
      </c>
      <c r="C10" s="5" t="n">
        <v>30000</v>
      </c>
    </row>
    <row r="11" spans="1:3">
      <c r="A11" s="4" t="s">
        <v>774</v>
      </c>
    </row>
    <row r="12" spans="1:3">
      <c r="A12" s="3" t="s">
        <v>766</v>
      </c>
    </row>
    <row r="13" spans="1:3">
      <c r="A13" s="4" t="s">
        <v>775</v>
      </c>
      <c r="B13" s="4" t="s">
        <v>435</v>
      </c>
    </row>
    <row r="14" spans="1:3">
      <c r="A14" s="4" t="s">
        <v>776</v>
      </c>
      <c r="B14" s="4" t="s">
        <v>777</v>
      </c>
    </row>
    <row r="15" spans="1:3">
      <c r="A15" s="4" t="s">
        <v>778</v>
      </c>
    </row>
    <row r="16" spans="1:3">
      <c r="A16" s="3" t="s">
        <v>766</v>
      </c>
    </row>
    <row r="17" spans="1:3">
      <c r="A17" s="4" t="s">
        <v>775</v>
      </c>
      <c r="B17" s="4" t="s">
        <v>779</v>
      </c>
    </row>
    <row r="18" spans="1:3">
      <c r="A18" s="4" t="s">
        <v>776</v>
      </c>
      <c r="B18" s="4" t="s">
        <v>78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81</v>
      </c>
      <c r="B1" s="2" t="s">
        <v>1</v>
      </c>
    </row>
    <row r="2" spans="1:4">
      <c r="B2" s="2" t="s">
        <v>2</v>
      </c>
      <c r="C2" s="2" t="s">
        <v>38</v>
      </c>
      <c r="D2" s="2" t="s">
        <v>88</v>
      </c>
    </row>
    <row r="3" spans="1:4">
      <c r="A3" s="3" t="s">
        <v>782</v>
      </c>
    </row>
    <row r="4" spans="1:4">
      <c r="A4" s="4" t="s">
        <v>30</v>
      </c>
      <c r="B4" s="4" t="s">
        <v>68</v>
      </c>
      <c r="C4" s="5" t="n">
        <v>14000</v>
      </c>
    </row>
    <row r="5" spans="1:4">
      <c r="A5" s="4" t="s">
        <v>754</v>
      </c>
      <c r="B5" s="4" t="s">
        <v>68</v>
      </c>
      <c r="C5" s="4" t="s">
        <v>68</v>
      </c>
    </row>
    <row r="6" spans="1:4">
      <c r="A6" s="4" t="s">
        <v>755</v>
      </c>
      <c r="B6" s="6" t="n">
        <v>231</v>
      </c>
      <c r="C6" s="6" t="n">
        <v>250</v>
      </c>
    </row>
    <row r="7" spans="1:4">
      <c r="A7" s="4" t="s">
        <v>145</v>
      </c>
      <c r="B7" s="5" t="n">
        <v>231</v>
      </c>
      <c r="C7" s="5" t="n">
        <v>14250</v>
      </c>
    </row>
    <row r="8" spans="1:4">
      <c r="A8" s="3" t="s">
        <v>783</v>
      </c>
    </row>
    <row r="9" spans="1:4">
      <c r="A9" s="4" t="s">
        <v>30</v>
      </c>
      <c r="B9" s="4" t="s">
        <v>68</v>
      </c>
      <c r="C9" s="4" t="s">
        <v>784</v>
      </c>
    </row>
    <row r="10" spans="1:4">
      <c r="A10" s="4" t="s">
        <v>754</v>
      </c>
      <c r="B10" s="4" t="s">
        <v>68</v>
      </c>
      <c r="C10" s="4" t="s">
        <v>68</v>
      </c>
    </row>
    <row r="11" spans="1:4">
      <c r="A11" s="4" t="s">
        <v>755</v>
      </c>
      <c r="B11" s="4" t="s">
        <v>785</v>
      </c>
      <c r="C11" s="4" t="s">
        <v>785</v>
      </c>
    </row>
    <row r="12" spans="1:4">
      <c r="A12" s="4" t="s">
        <v>145</v>
      </c>
      <c r="B12" s="4" t="s">
        <v>785</v>
      </c>
      <c r="C12" s="4" t="s">
        <v>786</v>
      </c>
    </row>
    <row r="13" spans="1:4">
      <c r="A13" s="3" t="s">
        <v>787</v>
      </c>
    </row>
    <row r="14" spans="1:4">
      <c r="A14" s="4" t="s">
        <v>788</v>
      </c>
      <c r="B14" s="5" t="n">
        <v>26600</v>
      </c>
      <c r="C14" s="5" t="n">
        <v>35300</v>
      </c>
    </row>
    <row r="15" spans="1:4">
      <c r="A15" s="4" t="s">
        <v>789</v>
      </c>
      <c r="B15" s="5" t="n">
        <v>4100</v>
      </c>
      <c r="C15" s="5" t="n">
        <v>17100</v>
      </c>
    </row>
    <row r="16" spans="1:4">
      <c r="A16" s="4" t="s">
        <v>790</v>
      </c>
      <c r="B16" s="4" t="s">
        <v>791</v>
      </c>
      <c r="C16" s="4" t="s">
        <v>792</v>
      </c>
    </row>
    <row r="17" spans="1:4">
      <c r="A17" s="4" t="s">
        <v>793</v>
      </c>
      <c r="B17" s="5" t="n">
        <v>25300</v>
      </c>
      <c r="C17" s="5" t="n">
        <v>39300</v>
      </c>
    </row>
    <row r="18" spans="1:4">
      <c r="A18" s="4" t="s">
        <v>794</v>
      </c>
      <c r="C18" s="6" t="n">
        <v>13300</v>
      </c>
      <c r="D18" s="5" t="n">
        <v>35900</v>
      </c>
    </row>
    <row r="19" spans="1:4">
      <c r="A19" s="4" t="s">
        <v>795</v>
      </c>
      <c r="B19" s="4" t="s">
        <v>68</v>
      </c>
      <c r="C19" s="5" t="n">
        <v>447</v>
      </c>
      <c r="D19" s="5" t="n">
        <v>45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6</v>
      </c>
      <c r="B1" s="2" t="s">
        <v>1</v>
      </c>
    </row>
    <row r="2" spans="1:3">
      <c r="B2" s="2" t="s">
        <v>2</v>
      </c>
      <c r="C2" s="2" t="s">
        <v>797</v>
      </c>
    </row>
    <row r="3" spans="1:3">
      <c r="A3" s="4" t="s">
        <v>798</v>
      </c>
    </row>
    <row r="4" spans="1:3">
      <c r="A4" s="3" t="s">
        <v>799</v>
      </c>
    </row>
    <row r="5" spans="1:3">
      <c r="A5" s="4" t="s">
        <v>800</v>
      </c>
      <c r="C5" s="5" t="n">
        <v>15000</v>
      </c>
    </row>
    <row r="6" spans="1:3">
      <c r="A6" s="4" t="s">
        <v>801</v>
      </c>
    </row>
    <row r="7" spans="1:3">
      <c r="A7" s="3" t="s">
        <v>799</v>
      </c>
    </row>
    <row r="8" spans="1:3">
      <c r="A8" s="4" t="s">
        <v>802</v>
      </c>
      <c r="B8" s="4" t="s">
        <v>803</v>
      </c>
    </row>
    <row r="9" spans="1:3">
      <c r="A9" s="4" t="s">
        <v>804</v>
      </c>
      <c r="B9" s="4" t="s">
        <v>805</v>
      </c>
    </row>
    <row r="10" spans="1:3">
      <c r="A10" s="4" t="s">
        <v>806</v>
      </c>
      <c r="B10" s="4" t="s">
        <v>807</v>
      </c>
    </row>
    <row r="11" spans="1:3">
      <c r="A11" s="4" t="s">
        <v>808</v>
      </c>
      <c r="B11" s="4" t="s">
        <v>80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810</v>
      </c>
      <c r="B1" s="2" t="s">
        <v>1</v>
      </c>
    </row>
    <row r="2" spans="1:4">
      <c r="B2" s="2" t="s">
        <v>2</v>
      </c>
      <c r="C2" s="2" t="s">
        <v>38</v>
      </c>
      <c r="D2" s="2" t="s">
        <v>88</v>
      </c>
    </row>
    <row r="3" spans="1:4">
      <c r="A3" s="3" t="s">
        <v>621</v>
      </c>
    </row>
    <row r="4" spans="1:4">
      <c r="A4" s="4" t="s">
        <v>811</v>
      </c>
      <c r="B4" s="5" t="n">
        <v>2244</v>
      </c>
      <c r="C4" s="5" t="n">
        <v>1665</v>
      </c>
      <c r="D4" s="5" t="n">
        <v>2491</v>
      </c>
    </row>
    <row r="5" spans="1:4">
      <c r="A5" s="4" t="s">
        <v>812</v>
      </c>
      <c r="B5" s="6" t="n">
        <v>351</v>
      </c>
      <c r="C5" s="6" t="n">
        <v>92</v>
      </c>
      <c r="D5" s="6" t="n">
        <v>136</v>
      </c>
    </row>
    <row r="6" spans="1:4">
      <c r="A6" s="4" t="s">
        <v>145</v>
      </c>
      <c r="B6" s="6" t="n">
        <v>3595</v>
      </c>
      <c r="C6" s="6" t="n">
        <v>1757</v>
      </c>
      <c r="D6" s="6" t="n">
        <v>2627</v>
      </c>
    </row>
    <row r="7" spans="1:4">
      <c r="A7" s="3" t="s">
        <v>813</v>
      </c>
    </row>
    <row r="8" spans="1:4">
      <c r="A8" s="4" t="s">
        <v>811</v>
      </c>
      <c r="B8" s="6" t="n">
        <v>99</v>
      </c>
      <c r="C8" s="6" t="n">
        <v>1573</v>
      </c>
      <c r="D8" s="6" t="n">
        <v>-460</v>
      </c>
    </row>
    <row r="9" spans="1:4">
      <c r="A9" s="4" t="s">
        <v>812</v>
      </c>
      <c r="B9" s="4" t="s">
        <v>68</v>
      </c>
      <c r="C9" s="4" t="s">
        <v>68</v>
      </c>
      <c r="D9" s="4" t="s">
        <v>68</v>
      </c>
    </row>
    <row r="10" spans="1:4">
      <c r="A10" s="4" t="s">
        <v>145</v>
      </c>
      <c r="B10" s="6" t="n">
        <v>99</v>
      </c>
      <c r="C10" s="6" t="n">
        <v>1573</v>
      </c>
      <c r="D10" s="6" t="n">
        <v>-460</v>
      </c>
    </row>
    <row r="11" spans="1:4">
      <c r="A11" s="4" t="s">
        <v>145</v>
      </c>
      <c r="B11" s="5" t="n">
        <v>2694</v>
      </c>
      <c r="C11" s="5" t="n">
        <v>3330</v>
      </c>
      <c r="D11" s="5" t="n">
        <v>216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4</v>
      </c>
      <c r="B1" s="2" t="s">
        <v>1</v>
      </c>
    </row>
    <row r="2" spans="1:4">
      <c r="B2" s="2" t="s">
        <v>2</v>
      </c>
      <c r="C2" s="2" t="s">
        <v>38</v>
      </c>
      <c r="D2" s="2" t="s">
        <v>88</v>
      </c>
    </row>
    <row r="3" spans="1:4">
      <c r="A3" s="3" t="s">
        <v>815</v>
      </c>
    </row>
    <row r="4" spans="1:4">
      <c r="A4" s="4" t="s">
        <v>816</v>
      </c>
      <c r="B4" s="5" t="n">
        <v>2924</v>
      </c>
      <c r="C4" s="5" t="n">
        <v>3109</v>
      </c>
      <c r="D4" s="5" t="n">
        <v>3009</v>
      </c>
    </row>
    <row r="5" spans="1:4">
      <c r="A5" s="4" t="s">
        <v>817</v>
      </c>
      <c r="B5" s="6" t="n">
        <v>277</v>
      </c>
      <c r="C5" s="6" t="n">
        <v>61</v>
      </c>
      <c r="D5" s="6" t="n">
        <v>90</v>
      </c>
    </row>
    <row r="6" spans="1:4">
      <c r="A6" s="4" t="s">
        <v>818</v>
      </c>
      <c r="B6" s="6" t="n">
        <v>-353</v>
      </c>
      <c r="C6" s="6" t="n">
        <v>-593</v>
      </c>
      <c r="D6" s="6" t="n">
        <v>-608</v>
      </c>
    </row>
    <row r="7" spans="1:4">
      <c r="A7" s="4" t="s">
        <v>819</v>
      </c>
      <c r="B7" s="6" t="n">
        <v>-152</v>
      </c>
      <c r="C7" s="6" t="n">
        <v>-212</v>
      </c>
      <c r="D7" s="6" t="n">
        <v>-206</v>
      </c>
    </row>
    <row r="8" spans="1:4">
      <c r="A8" s="4" t="s">
        <v>820</v>
      </c>
      <c r="B8" s="6" t="n">
        <v>68</v>
      </c>
      <c r="C8" s="6" t="n">
        <v>216</v>
      </c>
      <c r="D8" s="6" t="n">
        <v>2</v>
      </c>
    </row>
    <row r="9" spans="1:4">
      <c r="A9" s="4" t="s">
        <v>119</v>
      </c>
      <c r="B9" s="4" t="s">
        <v>68</v>
      </c>
      <c r="C9" s="6" t="n">
        <v>92</v>
      </c>
      <c r="D9" s="4" t="s">
        <v>68</v>
      </c>
    </row>
    <row r="10" spans="1:4">
      <c r="A10" s="4" t="s">
        <v>821</v>
      </c>
      <c r="B10" s="4" t="s">
        <v>68</v>
      </c>
      <c r="C10" s="6" t="n">
        <v>-186</v>
      </c>
      <c r="D10" s="6" t="n">
        <v>-186</v>
      </c>
    </row>
    <row r="11" spans="1:4">
      <c r="A11" s="4" t="s">
        <v>822</v>
      </c>
      <c r="B11" s="6" t="n">
        <v>-12</v>
      </c>
      <c r="C11" s="6" t="n">
        <v>-197</v>
      </c>
      <c r="D11" s="4" t="s">
        <v>68</v>
      </c>
    </row>
    <row r="12" spans="1:4">
      <c r="A12" s="4" t="s">
        <v>823</v>
      </c>
      <c r="B12" s="4" t="s">
        <v>68</v>
      </c>
      <c r="C12" s="6" t="n">
        <v>1247</v>
      </c>
      <c r="D12" s="4" t="s">
        <v>68</v>
      </c>
    </row>
    <row r="13" spans="1:4">
      <c r="A13" s="4" t="s">
        <v>93</v>
      </c>
      <c r="B13" s="6" t="n">
        <v>-58</v>
      </c>
      <c r="C13" s="6" t="n">
        <v>-207</v>
      </c>
      <c r="D13" s="6" t="n">
        <v>66</v>
      </c>
    </row>
    <row r="14" spans="1:4">
      <c r="A14" s="4" t="s">
        <v>145</v>
      </c>
      <c r="B14" s="5" t="n">
        <v>2694</v>
      </c>
      <c r="C14" s="5" t="n">
        <v>3330</v>
      </c>
      <c r="D14" s="5" t="n">
        <v>216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24</v>
      </c>
      <c r="B1" s="2" t="s">
        <v>2</v>
      </c>
      <c r="C1" s="2" t="s">
        <v>38</v>
      </c>
    </row>
    <row r="2" spans="1:3">
      <c r="A2" s="3" t="s">
        <v>825</v>
      </c>
    </row>
    <row r="3" spans="1:3">
      <c r="A3" s="4" t="s">
        <v>558</v>
      </c>
      <c r="B3" s="5" t="n">
        <v>1353</v>
      </c>
      <c r="C3" s="5" t="n">
        <v>1250</v>
      </c>
    </row>
    <row r="4" spans="1:3">
      <c r="A4" s="4" t="s">
        <v>826</v>
      </c>
      <c r="B4" s="6" t="n">
        <v>391</v>
      </c>
      <c r="C4" s="6" t="n">
        <v>554</v>
      </c>
    </row>
    <row r="5" spans="1:3">
      <c r="A5" s="4" t="s">
        <v>827</v>
      </c>
      <c r="B5" s="6" t="n">
        <v>8</v>
      </c>
      <c r="C5" s="6" t="n">
        <v>184</v>
      </c>
    </row>
    <row r="6" spans="1:3">
      <c r="A6" s="4" t="s">
        <v>828</v>
      </c>
      <c r="B6" s="6" t="n">
        <v>852</v>
      </c>
      <c r="C6" s="6" t="n">
        <v>891</v>
      </c>
    </row>
    <row r="7" spans="1:3">
      <c r="A7" s="4" t="s">
        <v>829</v>
      </c>
      <c r="B7" s="6" t="n">
        <v>471</v>
      </c>
      <c r="C7" s="6" t="n">
        <v>118</v>
      </c>
    </row>
    <row r="8" spans="1:3">
      <c r="A8" s="4" t="s">
        <v>830</v>
      </c>
      <c r="B8" s="6" t="n">
        <v>1015</v>
      </c>
      <c r="C8" s="6" t="n">
        <v>909</v>
      </c>
    </row>
    <row r="9" spans="1:3">
      <c r="A9" s="4" t="s">
        <v>831</v>
      </c>
      <c r="B9" s="6" t="n">
        <v>5</v>
      </c>
      <c r="C9" s="6" t="n">
        <v>5</v>
      </c>
    </row>
    <row r="10" spans="1:3">
      <c r="A10" s="4" t="s">
        <v>832</v>
      </c>
      <c r="B10" s="6" t="n">
        <v>4</v>
      </c>
      <c r="C10" s="6" t="n">
        <v>73</v>
      </c>
    </row>
    <row r="11" spans="1:3">
      <c r="A11" s="4" t="s">
        <v>93</v>
      </c>
      <c r="B11" s="6" t="n">
        <v>438</v>
      </c>
      <c r="C11" s="6" t="n">
        <v>351</v>
      </c>
    </row>
    <row r="12" spans="1:3">
      <c r="A12" s="4" t="s">
        <v>833</v>
      </c>
      <c r="B12" s="6" t="n">
        <v>4537</v>
      </c>
      <c r="C12" s="6" t="n">
        <v>4355</v>
      </c>
    </row>
    <row r="13" spans="1:3">
      <c r="A13" s="4" t="s">
        <v>834</v>
      </c>
      <c r="B13" s="6" t="n">
        <v>773</v>
      </c>
      <c r="C13" s="6" t="n">
        <v>705</v>
      </c>
    </row>
    <row r="14" spans="1:3">
      <c r="A14" s="4" t="s">
        <v>835</v>
      </c>
      <c r="B14" s="6" t="n">
        <v>3764</v>
      </c>
      <c r="C14" s="6" t="n">
        <v>3630</v>
      </c>
    </row>
    <row r="15" spans="1:3">
      <c r="A15" s="3" t="s">
        <v>836</v>
      </c>
    </row>
    <row r="16" spans="1:3">
      <c r="A16" s="4" t="s">
        <v>837</v>
      </c>
      <c r="B16" s="6" t="n">
        <v>310</v>
      </c>
      <c r="C16" s="6" t="n">
        <v>358</v>
      </c>
    </row>
    <row r="17" spans="1:3">
      <c r="A17" s="4" t="s">
        <v>838</v>
      </c>
      <c r="B17" s="6" t="n">
        <v>1139</v>
      </c>
      <c r="C17" s="6" t="n">
        <v>1211</v>
      </c>
    </row>
    <row r="18" spans="1:3">
      <c r="A18" s="4" t="s">
        <v>839</v>
      </c>
      <c r="B18" s="6" t="n">
        <v>1449</v>
      </c>
      <c r="C18" s="6" t="n">
        <v>1569</v>
      </c>
    </row>
    <row r="19" spans="1:3">
      <c r="A19" s="4" t="s">
        <v>840</v>
      </c>
      <c r="B19" s="5" t="n">
        <v>2315</v>
      </c>
      <c r="C19" s="5" t="n">
        <v>206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841</v>
      </c>
      <c r="B1" s="2" t="s">
        <v>1</v>
      </c>
    </row>
    <row r="2" spans="1:3">
      <c r="B2" s="2" t="s">
        <v>2</v>
      </c>
      <c r="C2" s="2" t="s">
        <v>88</v>
      </c>
    </row>
    <row r="3" spans="1:3">
      <c r="A3" s="4" t="s">
        <v>456</v>
      </c>
    </row>
    <row r="4" spans="1:3">
      <c r="A4" s="3" t="s">
        <v>842</v>
      </c>
    </row>
    <row r="5" spans="1:3">
      <c r="A5" s="4" t="s">
        <v>843</v>
      </c>
      <c r="B5" s="5" t="n">
        <v>854</v>
      </c>
    </row>
    <row r="6" spans="1:3">
      <c r="A6" s="4" t="s">
        <v>844</v>
      </c>
    </row>
    <row r="7" spans="1:3">
      <c r="A7" s="3" t="s">
        <v>842</v>
      </c>
    </row>
    <row r="8" spans="1:3">
      <c r="A8" s="4" t="s">
        <v>843</v>
      </c>
      <c r="B8" s="5" t="n">
        <v>17000</v>
      </c>
    </row>
    <row r="9" spans="1:3">
      <c r="A9" s="4" t="s">
        <v>845</v>
      </c>
      <c r="B9" s="4" t="s">
        <v>846</v>
      </c>
    </row>
    <row r="10" spans="1:3">
      <c r="A10" s="4" t="s">
        <v>847</v>
      </c>
    </row>
    <row r="11" spans="1:3">
      <c r="A11" s="3" t="s">
        <v>842</v>
      </c>
    </row>
    <row r="12" spans="1:3">
      <c r="A12" s="4" t="s">
        <v>843</v>
      </c>
      <c r="C12" s="4" t="s">
        <v>68</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848</v>
      </c>
      <c r="B1" s="2" t="s">
        <v>1</v>
      </c>
    </row>
    <row r="2" spans="1:4">
      <c r="B2" s="2" t="s">
        <v>431</v>
      </c>
      <c r="C2" s="2" t="s">
        <v>432</v>
      </c>
      <c r="D2" s="2" t="s">
        <v>433</v>
      </c>
    </row>
    <row r="3" spans="1:4">
      <c r="A3" s="3" t="s">
        <v>849</v>
      </c>
    </row>
    <row r="4" spans="1:4">
      <c r="A4" s="4" t="s">
        <v>850</v>
      </c>
      <c r="B4" s="5" t="n">
        <v>718462</v>
      </c>
      <c r="C4" s="5" t="n">
        <v>646805</v>
      </c>
      <c r="D4" s="5" t="n">
        <v>546709</v>
      </c>
    </row>
    <row r="5" spans="1:4">
      <c r="A5" s="4" t="s">
        <v>851</v>
      </c>
      <c r="B5" s="5" t="n">
        <v>126200</v>
      </c>
      <c r="C5" s="5" t="n">
        <v>107600</v>
      </c>
    </row>
    <row r="6" spans="1:4">
      <c r="A6" s="4" t="s">
        <v>852</v>
      </c>
    </row>
    <row r="7" spans="1:4">
      <c r="A7" s="3" t="s">
        <v>849</v>
      </c>
    </row>
    <row r="8" spans="1:4">
      <c r="A8" s="4" t="s">
        <v>853</v>
      </c>
      <c r="B8" s="4" t="s">
        <v>854</v>
      </c>
    </row>
    <row r="9" spans="1:4">
      <c r="A9" s="4" t="s">
        <v>855</v>
      </c>
      <c r="B9" s="5" t="n">
        <v>28500</v>
      </c>
    </row>
    <row r="10" spans="1:4">
      <c r="A10" s="4" t="s">
        <v>856</v>
      </c>
      <c r="B10" s="6" t="n">
        <v>4</v>
      </c>
    </row>
    <row r="11" spans="1:4">
      <c r="A11" s="4" t="s">
        <v>857</v>
      </c>
    </row>
    <row r="12" spans="1:4">
      <c r="A12" s="3" t="s">
        <v>849</v>
      </c>
    </row>
    <row r="13" spans="1:4">
      <c r="A13" s="4" t="s">
        <v>850</v>
      </c>
      <c r="B13" s="5" t="n">
        <v>561500</v>
      </c>
    </row>
    <row r="14" spans="1:4">
      <c r="A14" s="4" t="s">
        <v>858</v>
      </c>
      <c r="B14" s="4" t="s">
        <v>859</v>
      </c>
    </row>
    <row r="15" spans="1:4">
      <c r="A15" s="4" t="s">
        <v>860</v>
      </c>
    </row>
    <row r="16" spans="1:4">
      <c r="A16" s="3" t="s">
        <v>849</v>
      </c>
    </row>
    <row r="17" spans="1:4">
      <c r="A17" s="4" t="s">
        <v>850</v>
      </c>
      <c r="B17" s="5" t="n">
        <v>65000</v>
      </c>
    </row>
    <row r="18" spans="1:4">
      <c r="A18" s="4" t="s">
        <v>858</v>
      </c>
      <c r="B18" s="4" t="s">
        <v>861</v>
      </c>
    </row>
    <row r="19" spans="1:4">
      <c r="A19" s="4" t="s">
        <v>862</v>
      </c>
    </row>
    <row r="20" spans="1:4">
      <c r="A20" s="3" t="s">
        <v>849</v>
      </c>
    </row>
    <row r="21" spans="1:4">
      <c r="A21" s="4" t="s">
        <v>850</v>
      </c>
      <c r="B21" s="5" t="n">
        <v>228400</v>
      </c>
    </row>
    <row r="22" spans="1:4">
      <c r="A22" s="4" t="s">
        <v>858</v>
      </c>
      <c r="B22" s="4" t="s">
        <v>863</v>
      </c>
    </row>
    <row r="23" spans="1:4">
      <c r="A23" s="4" t="s">
        <v>864</v>
      </c>
    </row>
    <row r="24" spans="1:4">
      <c r="A24" s="3" t="s">
        <v>849</v>
      </c>
    </row>
    <row r="25" spans="1:4">
      <c r="A25" s="4" t="s">
        <v>850</v>
      </c>
      <c r="B25" s="5" t="n">
        <v>75200</v>
      </c>
    </row>
    <row r="26" spans="1:4">
      <c r="A26" s="4" t="s">
        <v>858</v>
      </c>
      <c r="B26" s="4" t="s">
        <v>865</v>
      </c>
    </row>
    <row r="27" spans="1:4">
      <c r="A27" s="4" t="s">
        <v>866</v>
      </c>
    </row>
    <row r="28" spans="1:4">
      <c r="A28" s="3" t="s">
        <v>849</v>
      </c>
    </row>
    <row r="29" spans="1:4">
      <c r="A29" s="4" t="s">
        <v>850</v>
      </c>
      <c r="B29" s="5" t="n">
        <v>42670</v>
      </c>
    </row>
    <row r="30" spans="1:4">
      <c r="A30" s="4" t="s">
        <v>858</v>
      </c>
      <c r="B30" s="4" t="s">
        <v>867</v>
      </c>
    </row>
    <row r="31" spans="1:4">
      <c r="A31" s="4" t="s">
        <v>868</v>
      </c>
    </row>
    <row r="32" spans="1:4">
      <c r="A32" s="3" t="s">
        <v>849</v>
      </c>
    </row>
    <row r="33" spans="1:4">
      <c r="A33" s="4" t="s">
        <v>858</v>
      </c>
      <c r="B33" s="4" t="s">
        <v>869</v>
      </c>
    </row>
    <row r="34" spans="1:4">
      <c r="A34" s="4" t="s">
        <v>870</v>
      </c>
    </row>
    <row r="35" spans="1:4">
      <c r="A35" s="3" t="s">
        <v>849</v>
      </c>
    </row>
    <row r="36" spans="1:4">
      <c r="A36" s="4" t="s">
        <v>850</v>
      </c>
      <c r="B36" s="5" t="n">
        <v>212400</v>
      </c>
    </row>
    <row r="37" spans="1:4">
      <c r="A37" s="4" t="s">
        <v>858</v>
      </c>
      <c r="B37" s="4" t="s">
        <v>87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872</v>
      </c>
      <c r="B1" s="2" t="s">
        <v>1</v>
      </c>
    </row>
    <row r="2" spans="1:4">
      <c r="B2" s="2" t="s">
        <v>2</v>
      </c>
      <c r="C2" s="2" t="s">
        <v>38</v>
      </c>
      <c r="D2" s="2" t="s">
        <v>88</v>
      </c>
    </row>
    <row r="3" spans="1:4">
      <c r="A3" s="3" t="s">
        <v>268</v>
      </c>
    </row>
    <row r="4" spans="1:4">
      <c r="A4" s="4" t="s">
        <v>873</v>
      </c>
      <c r="B4" s="5" t="n">
        <v>2300</v>
      </c>
      <c r="C4" s="5" t="n">
        <v>1412</v>
      </c>
      <c r="D4" s="5" t="n">
        <v>798</v>
      </c>
    </row>
    <row r="5" spans="1:4">
      <c r="A5" s="4" t="s">
        <v>874</v>
      </c>
      <c r="B5" s="6" t="n">
        <v>142</v>
      </c>
      <c r="C5" s="6" t="n">
        <v>165</v>
      </c>
      <c r="D5" s="6" t="n">
        <v>130</v>
      </c>
    </row>
    <row r="6" spans="1:4">
      <c r="A6" s="4" t="s">
        <v>875</v>
      </c>
      <c r="B6" s="6" t="n">
        <v>422</v>
      </c>
      <c r="C6" s="6" t="n">
        <v>378</v>
      </c>
      <c r="D6" s="6" t="n">
        <v>349</v>
      </c>
    </row>
    <row r="7" spans="1:4">
      <c r="A7" s="4" t="s">
        <v>876</v>
      </c>
      <c r="B7" s="6" t="n">
        <v>149</v>
      </c>
      <c r="C7" s="6" t="n">
        <v>106</v>
      </c>
      <c r="D7" s="6" t="n">
        <v>95</v>
      </c>
    </row>
    <row r="8" spans="1:4">
      <c r="A8" s="4" t="s">
        <v>877</v>
      </c>
      <c r="B8" s="6" t="n">
        <v>270</v>
      </c>
      <c r="C8" s="6" t="n">
        <v>227</v>
      </c>
      <c r="D8" s="6" t="n">
        <v>237</v>
      </c>
    </row>
    <row r="9" spans="1:4">
      <c r="A9" s="4" t="s">
        <v>878</v>
      </c>
      <c r="B9" s="6" t="n">
        <v>254</v>
      </c>
      <c r="C9" s="6" t="n">
        <v>394</v>
      </c>
      <c r="D9" s="6" t="n">
        <v>291</v>
      </c>
    </row>
    <row r="10" spans="1:4">
      <c r="A10" s="4" t="s">
        <v>879</v>
      </c>
      <c r="B10" s="6" t="n">
        <v>56</v>
      </c>
      <c r="C10" s="6" t="n">
        <v>113</v>
      </c>
      <c r="D10" s="6" t="n">
        <v>182</v>
      </c>
    </row>
    <row r="11" spans="1:4">
      <c r="A11" s="4" t="s">
        <v>880</v>
      </c>
      <c r="B11" s="6" t="n">
        <v>60</v>
      </c>
      <c r="C11" s="6" t="n">
        <v>161</v>
      </c>
      <c r="D11" s="6" t="n">
        <v>172</v>
      </c>
    </row>
    <row r="12" spans="1:4">
      <c r="A12" s="4" t="s">
        <v>881</v>
      </c>
      <c r="B12" s="6" t="n">
        <v>366</v>
      </c>
      <c r="C12" s="6" t="n">
        <v>378</v>
      </c>
      <c r="D12" s="6" t="n">
        <v>391</v>
      </c>
    </row>
    <row r="13" spans="1:4">
      <c r="A13" s="4" t="s">
        <v>882</v>
      </c>
      <c r="B13" s="6" t="n">
        <v>864</v>
      </c>
      <c r="C13" s="6" t="n">
        <v>991</v>
      </c>
      <c r="D13" s="6" t="n">
        <v>738</v>
      </c>
    </row>
    <row r="14" spans="1:4">
      <c r="A14" s="4" t="s">
        <v>883</v>
      </c>
      <c r="B14" s="6" t="n">
        <v>173</v>
      </c>
      <c r="C14" s="6" t="n">
        <v>131</v>
      </c>
      <c r="D14" s="6" t="n">
        <v>172</v>
      </c>
    </row>
    <row r="15" spans="1:4">
      <c r="A15" s="4" t="s">
        <v>93</v>
      </c>
      <c r="B15" s="6" t="n">
        <v>1704</v>
      </c>
      <c r="C15" s="6" t="n">
        <v>1552</v>
      </c>
      <c r="D15" s="6" t="n">
        <v>1207</v>
      </c>
    </row>
    <row r="16" spans="1:4">
      <c r="A16" s="4" t="s">
        <v>145</v>
      </c>
      <c r="B16" s="5" t="n">
        <v>6760</v>
      </c>
      <c r="C16" s="5" t="n">
        <v>6008</v>
      </c>
      <c r="D16" s="5" t="n">
        <v>476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26"/>
    <col customWidth="1" max="3" min="3" width="20"/>
  </cols>
  <sheetData>
    <row r="1" spans="1:3">
      <c r="A1" s="1" t="s">
        <v>884</v>
      </c>
      <c r="B1" s="2" t="s">
        <v>1</v>
      </c>
    </row>
    <row r="2" spans="1:3">
      <c r="B2" s="2" t="s">
        <v>885</v>
      </c>
      <c r="C2" s="2" t="s">
        <v>886</v>
      </c>
    </row>
    <row r="3" spans="1:3">
      <c r="A3" s="3" t="s">
        <v>271</v>
      </c>
    </row>
    <row r="4" spans="1:3">
      <c r="A4" s="4" t="s">
        <v>887</v>
      </c>
      <c r="B4" s="6" t="n">
        <v>328624</v>
      </c>
      <c r="C4" s="6" t="n">
        <v>341114</v>
      </c>
    </row>
    <row r="5" spans="1:3">
      <c r="A5" s="4" t="s">
        <v>888</v>
      </c>
      <c r="B5" s="6" t="n">
        <v>350000</v>
      </c>
    </row>
    <row r="6" spans="1:3">
      <c r="A6" s="4" t="s">
        <v>889</v>
      </c>
      <c r="B6" s="6" t="n">
        <v>2</v>
      </c>
    </row>
    <row r="7" spans="1:3">
      <c r="A7" s="4" t="s">
        <v>890</v>
      </c>
      <c r="B7" s="4" t="s">
        <v>45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91</v>
      </c>
      <c r="B1" s="2" t="s">
        <v>1</v>
      </c>
    </row>
    <row r="2" spans="1:5">
      <c r="B2" s="2" t="s">
        <v>2</v>
      </c>
      <c r="C2" s="2" t="s">
        <v>38</v>
      </c>
      <c r="D2" s="2" t="s">
        <v>88</v>
      </c>
      <c r="E2" s="2" t="s">
        <v>892</v>
      </c>
    </row>
    <row r="3" spans="1:5">
      <c r="A3" s="4" t="s">
        <v>893</v>
      </c>
    </row>
    <row r="4" spans="1:5">
      <c r="A4" s="3" t="s">
        <v>894</v>
      </c>
    </row>
    <row r="5" spans="1:5">
      <c r="A5" s="4" t="s">
        <v>895</v>
      </c>
      <c r="B5" s="6" t="n">
        <v>37130</v>
      </c>
    </row>
    <row r="6" spans="1:5">
      <c r="A6" s="4" t="s">
        <v>896</v>
      </c>
      <c r="B6" s="7" t="n">
        <v>5.9</v>
      </c>
    </row>
    <row r="7" spans="1:5">
      <c r="A7" s="4" t="s">
        <v>897</v>
      </c>
    </row>
    <row r="8" spans="1:5">
      <c r="A8" s="3" t="s">
        <v>894</v>
      </c>
    </row>
    <row r="9" spans="1:5">
      <c r="A9" s="4" t="s">
        <v>898</v>
      </c>
      <c r="B9" s="6" t="n">
        <v>230</v>
      </c>
      <c r="C9" s="6" t="n">
        <v>245</v>
      </c>
      <c r="D9" s="6" t="n">
        <v>379</v>
      </c>
    </row>
    <row r="10" spans="1:5">
      <c r="A10" s="4" t="s">
        <v>899</v>
      </c>
      <c r="B10" s="6" t="n">
        <v>2990</v>
      </c>
      <c r="C10" s="6" t="n">
        <v>3430</v>
      </c>
      <c r="D10" s="6" t="n">
        <v>5303</v>
      </c>
    </row>
    <row r="11" spans="1:5">
      <c r="A11" s="4" t="s">
        <v>900</v>
      </c>
      <c r="B11" s="7" t="n">
        <v>21.72</v>
      </c>
      <c r="C11" s="7" t="n">
        <v>20.38</v>
      </c>
      <c r="D11" s="7" t="n">
        <v>13.2</v>
      </c>
    </row>
    <row r="12" spans="1:5">
      <c r="A12" s="4" t="s">
        <v>901</v>
      </c>
    </row>
    <row r="13" spans="1:5">
      <c r="A13" s="3" t="s">
        <v>894</v>
      </c>
    </row>
    <row r="14" spans="1:5">
      <c r="A14" s="4" t="s">
        <v>898</v>
      </c>
      <c r="B14" s="6" t="n">
        <v>11447</v>
      </c>
      <c r="C14" s="6" t="n">
        <v>2103</v>
      </c>
      <c r="D14" s="6" t="n">
        <v>17179</v>
      </c>
    </row>
    <row r="15" spans="1:5">
      <c r="A15" s="4" t="s">
        <v>900</v>
      </c>
      <c r="B15" s="7" t="n">
        <v>21.72</v>
      </c>
      <c r="C15" s="7" t="n">
        <v>20.38</v>
      </c>
      <c r="D15" s="7" t="n">
        <v>13.2</v>
      </c>
    </row>
    <row r="16" spans="1:5">
      <c r="A16" s="4" t="s">
        <v>902</v>
      </c>
    </row>
    <row r="17" spans="1:5">
      <c r="A17" s="3" t="s">
        <v>894</v>
      </c>
    </row>
    <row r="18" spans="1:5">
      <c r="A18" s="4" t="s">
        <v>898</v>
      </c>
      <c r="E18" s="6" t="n">
        <v>29228</v>
      </c>
    </row>
    <row r="19" spans="1:5">
      <c r="A19" s="4" t="s">
        <v>900</v>
      </c>
      <c r="E19" s="7" t="n">
        <v>10.55</v>
      </c>
    </row>
  </sheetData>
  <mergeCells count="2">
    <mergeCell ref="A1:A2"/>
    <mergeCell ref="B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3</v>
      </c>
      <c r="B1" s="2" t="s">
        <v>1</v>
      </c>
    </row>
    <row r="2" spans="1:4">
      <c r="B2" s="2" t="s">
        <v>2</v>
      </c>
      <c r="C2" s="2" t="s">
        <v>38</v>
      </c>
      <c r="D2" s="2" t="s">
        <v>88</v>
      </c>
    </row>
    <row r="3" spans="1:4">
      <c r="A3" s="3" t="s">
        <v>904</v>
      </c>
    </row>
    <row r="4" spans="1:4">
      <c r="A4" s="4" t="s">
        <v>905</v>
      </c>
      <c r="B4" s="5" t="n">
        <v>484</v>
      </c>
      <c r="C4" s="5" t="n">
        <v>405</v>
      </c>
      <c r="D4" s="5" t="n">
        <v>372</v>
      </c>
    </row>
    <row r="5" spans="1:4">
      <c r="A5" s="4" t="s">
        <v>906</v>
      </c>
      <c r="B5" s="4" t="s">
        <v>809</v>
      </c>
    </row>
    <row r="6" spans="1:4">
      <c r="A6" s="4" t="s">
        <v>907</v>
      </c>
      <c r="B6" s="4" t="s">
        <v>908</v>
      </c>
    </row>
    <row r="7" spans="1:4">
      <c r="A7" s="4" t="s">
        <v>909</v>
      </c>
      <c r="B7" s="4" t="s">
        <v>910</v>
      </c>
    </row>
    <row r="8" spans="1:4">
      <c r="A8" s="4" t="s">
        <v>911</v>
      </c>
      <c r="B8" s="4" t="s">
        <v>91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0"/>
  </cols>
  <sheetData>
    <row r="1" spans="1:7">
      <c r="A1" s="1" t="s">
        <v>913</v>
      </c>
      <c r="B1" s="2" t="s">
        <v>1</v>
      </c>
    </row>
    <row r="2" spans="1:7">
      <c r="B2" s="2" t="s">
        <v>431</v>
      </c>
      <c r="C2" s="2" t="s">
        <v>432</v>
      </c>
      <c r="D2" s="2" t="s">
        <v>433</v>
      </c>
      <c r="E2" s="2" t="s">
        <v>914</v>
      </c>
      <c r="F2" s="2" t="s">
        <v>915</v>
      </c>
      <c r="G2" s="2" t="s">
        <v>916</v>
      </c>
    </row>
    <row r="3" spans="1:7">
      <c r="A3" s="3" t="s">
        <v>917</v>
      </c>
    </row>
    <row r="4" spans="1:7">
      <c r="A4" s="4" t="s">
        <v>918</v>
      </c>
      <c r="B4" s="5" t="n">
        <v>25754</v>
      </c>
      <c r="C4" s="5" t="n">
        <v>25413</v>
      </c>
    </row>
    <row r="5" spans="1:7">
      <c r="A5" s="4" t="s">
        <v>919</v>
      </c>
    </row>
    <row r="6" spans="1:7">
      <c r="A6" s="3" t="s">
        <v>917</v>
      </c>
    </row>
    <row r="7" spans="1:7">
      <c r="A7" s="4" t="s">
        <v>920</v>
      </c>
      <c r="B7" s="5" t="n">
        <v>460</v>
      </c>
      <c r="C7" s="6" t="n">
        <v>401</v>
      </c>
      <c r="D7" s="5" t="n">
        <v>382</v>
      </c>
    </row>
    <row r="8" spans="1:7">
      <c r="A8" s="4" t="s">
        <v>921</v>
      </c>
    </row>
    <row r="9" spans="1:7">
      <c r="A9" s="3" t="s">
        <v>917</v>
      </c>
    </row>
    <row r="10" spans="1:7">
      <c r="A10" s="4" t="s">
        <v>922</v>
      </c>
      <c r="B10" s="6" t="n">
        <v>2</v>
      </c>
    </row>
    <row r="11" spans="1:7">
      <c r="A11" s="4" t="s">
        <v>923</v>
      </c>
      <c r="B11" s="4" t="s">
        <v>924</v>
      </c>
    </row>
    <row r="12" spans="1:7">
      <c r="A12" s="4" t="s">
        <v>925</v>
      </c>
      <c r="B12" s="5" t="n">
        <v>3</v>
      </c>
    </row>
    <row r="13" spans="1:7">
      <c r="A13" s="4" t="s">
        <v>926</v>
      </c>
      <c r="B13" s="4" t="s">
        <v>927</v>
      </c>
    </row>
    <row r="14" spans="1:7">
      <c r="A14" s="4" t="s">
        <v>928</v>
      </c>
    </row>
    <row r="15" spans="1:7">
      <c r="A15" s="3" t="s">
        <v>917</v>
      </c>
    </row>
    <row r="16" spans="1:7">
      <c r="A16" s="4" t="s">
        <v>922</v>
      </c>
      <c r="G16" s="6" t="n">
        <v>6</v>
      </c>
    </row>
    <row r="17" spans="1:7">
      <c r="A17" s="4" t="s">
        <v>926</v>
      </c>
      <c r="F17" s="4" t="s">
        <v>929</v>
      </c>
    </row>
    <row r="18" spans="1:7">
      <c r="A18" s="4" t="s">
        <v>930</v>
      </c>
      <c r="C18" s="5" t="n">
        <v>1500</v>
      </c>
      <c r="F18" s="5" t="n">
        <v>3500</v>
      </c>
    </row>
    <row r="19" spans="1:7">
      <c r="A19" s="4" t="s">
        <v>931</v>
      </c>
    </row>
    <row r="20" spans="1:7">
      <c r="A20" s="3" t="s">
        <v>917</v>
      </c>
    </row>
    <row r="21" spans="1:7">
      <c r="A21" s="4" t="s">
        <v>930</v>
      </c>
      <c r="E21" s="5" t="n">
        <v>5200</v>
      </c>
    </row>
  </sheetData>
  <mergeCells count="2">
    <mergeCell ref="A1:A2"/>
    <mergeCell ref="B1:F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932</v>
      </c>
      <c r="B1" s="2" t="s">
        <v>521</v>
      </c>
      <c r="N1" s="2" t="s">
        <v>1</v>
      </c>
    </row>
    <row r="2" spans="1:16">
      <c r="B2" s="2" t="s">
        <v>2</v>
      </c>
      <c r="C2" s="2" t="s">
        <v>522</v>
      </c>
      <c r="D2" s="2" t="s">
        <v>4</v>
      </c>
      <c r="E2" s="2" t="s">
        <v>523</v>
      </c>
      <c r="F2" s="2" t="s">
        <v>38</v>
      </c>
      <c r="G2" s="2" t="s">
        <v>524</v>
      </c>
      <c r="H2" s="2" t="s">
        <v>525</v>
      </c>
      <c r="I2" s="2" t="s">
        <v>526</v>
      </c>
      <c r="J2" s="2" t="s">
        <v>88</v>
      </c>
      <c r="K2" s="2" t="s">
        <v>527</v>
      </c>
      <c r="L2" s="2" t="s">
        <v>528</v>
      </c>
      <c r="M2" s="2" t="s">
        <v>529</v>
      </c>
      <c r="N2" s="2" t="s">
        <v>2</v>
      </c>
      <c r="O2" s="2" t="s">
        <v>38</v>
      </c>
      <c r="P2" s="2" t="s">
        <v>88</v>
      </c>
    </row>
    <row r="3" spans="1:16">
      <c r="A3" s="3" t="s">
        <v>277</v>
      </c>
    </row>
    <row r="4" spans="1:16">
      <c r="A4" s="4" t="s">
        <v>933</v>
      </c>
      <c r="B4" s="5" t="n">
        <v>2686</v>
      </c>
      <c r="C4" s="5" t="n">
        <v>2833</v>
      </c>
      <c r="D4" s="5" t="n">
        <v>3001</v>
      </c>
      <c r="E4" s="5" t="n">
        <v>2709</v>
      </c>
      <c r="F4" s="5" t="n">
        <v>502</v>
      </c>
      <c r="G4" s="5" t="n">
        <v>1893</v>
      </c>
      <c r="H4" s="5" t="n">
        <v>1664</v>
      </c>
      <c r="I4" s="5" t="n">
        <v>1756</v>
      </c>
      <c r="J4" s="5" t="n">
        <v>1792</v>
      </c>
      <c r="K4" s="5" t="n">
        <v>1677</v>
      </c>
      <c r="L4" s="5" t="n">
        <v>1745</v>
      </c>
      <c r="M4" s="5" t="n">
        <v>1468</v>
      </c>
      <c r="N4" s="5" t="n">
        <v>11229</v>
      </c>
      <c r="O4" s="5" t="n">
        <v>5815</v>
      </c>
      <c r="P4" s="5" t="n">
        <v>6682</v>
      </c>
    </row>
    <row r="5" spans="1:16">
      <c r="A5" s="3" t="s">
        <v>934</v>
      </c>
    </row>
    <row r="6" spans="1:16">
      <c r="A6" s="4" t="s">
        <v>935</v>
      </c>
      <c r="N6" s="6" t="n">
        <v>7581</v>
      </c>
      <c r="O6" s="6" t="n">
        <v>6849</v>
      </c>
      <c r="P6" s="6" t="n">
        <v>6617</v>
      </c>
    </row>
    <row r="7" spans="1:16">
      <c r="A7" s="3" t="s">
        <v>936</v>
      </c>
    </row>
    <row r="8" spans="1:16">
      <c r="A8" s="4" t="s">
        <v>937</v>
      </c>
      <c r="N8" s="6" t="n">
        <v>84</v>
      </c>
      <c r="O8" s="6" t="n">
        <v>84</v>
      </c>
      <c r="P8" s="6" t="n">
        <v>112</v>
      </c>
    </row>
    <row r="9" spans="1:16">
      <c r="A9" s="4" t="s">
        <v>938</v>
      </c>
      <c r="N9" s="6" t="n">
        <v>65</v>
      </c>
      <c r="O9" s="6" t="n">
        <v>70</v>
      </c>
      <c r="P9" s="6" t="n">
        <v>58</v>
      </c>
    </row>
    <row r="10" spans="1:16">
      <c r="A10" s="4" t="s">
        <v>939</v>
      </c>
      <c r="N10" s="6" t="n">
        <v>7730</v>
      </c>
      <c r="O10" s="6" t="n">
        <v>7003</v>
      </c>
      <c r="P10" s="6" t="n">
        <v>6787</v>
      </c>
    </row>
    <row r="11" spans="1:16">
      <c r="A11" s="4" t="s">
        <v>940</v>
      </c>
      <c r="N11" s="7" t="n">
        <v>23.26</v>
      </c>
      <c r="O11" s="7" t="n">
        <v>21.16</v>
      </c>
      <c r="P11" s="7" t="n">
        <v>14.86</v>
      </c>
    </row>
  </sheetData>
  <mergeCells count="3">
    <mergeCell ref="A1:A2"/>
    <mergeCell ref="B1:M1"/>
    <mergeCell ref="N1:P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7"/>
  </cols>
  <sheetData>
    <row r="1" spans="1:2">
      <c r="A1" s="1" t="s">
        <v>941</v>
      </c>
      <c r="B1" s="2" t="s">
        <v>942</v>
      </c>
    </row>
    <row r="2" spans="1:2">
      <c r="A2" s="4" t="s">
        <v>801</v>
      </c>
    </row>
    <row r="3" spans="1:2">
      <c r="A3" s="4" t="s">
        <v>943</v>
      </c>
      <c r="B3" s="5" t="n">
        <v>2500</v>
      </c>
    </row>
    <row r="4" spans="1:2">
      <c r="A4" s="4" t="s">
        <v>140</v>
      </c>
    </row>
    <row r="5" spans="1:2">
      <c r="A5" s="4" t="s">
        <v>944</v>
      </c>
      <c r="B5" s="6" t="n">
        <v>1075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5</v>
      </c>
      <c r="B1" s="2" t="s">
        <v>2</v>
      </c>
      <c r="C1" s="2" t="s">
        <v>38</v>
      </c>
    </row>
    <row r="2" spans="1:3">
      <c r="A2" s="3" t="s">
        <v>946</v>
      </c>
    </row>
    <row r="3" spans="1:3">
      <c r="A3" s="4" t="s">
        <v>947</v>
      </c>
      <c r="B3" s="5" t="n">
        <v>107806</v>
      </c>
      <c r="C3" s="5" t="n">
        <v>99118</v>
      </c>
    </row>
    <row r="4" spans="1:3">
      <c r="A4" s="4" t="s">
        <v>948</v>
      </c>
      <c r="B4" s="4" t="s">
        <v>949</v>
      </c>
      <c r="C4" s="4" t="s">
        <v>950</v>
      </c>
    </row>
    <row r="5" spans="1:3">
      <c r="A5" s="4" t="s">
        <v>951</v>
      </c>
      <c r="B5" s="5" t="n">
        <v>49043</v>
      </c>
      <c r="C5" s="5" t="n">
        <v>44396</v>
      </c>
    </row>
    <row r="6" spans="1:3">
      <c r="A6" s="4" t="s">
        <v>952</v>
      </c>
      <c r="B6" s="4" t="s">
        <v>716</v>
      </c>
      <c r="C6" s="4" t="s">
        <v>716</v>
      </c>
    </row>
    <row r="7" spans="1:3">
      <c r="A7" s="4" t="s">
        <v>953</v>
      </c>
      <c r="B7" s="5" t="n">
        <v>58764</v>
      </c>
      <c r="C7" s="5" t="n">
        <v>54722</v>
      </c>
    </row>
    <row r="8" spans="1:3">
      <c r="A8" s="4" t="s">
        <v>954</v>
      </c>
      <c r="B8" s="4" t="s">
        <v>955</v>
      </c>
      <c r="C8" s="4" t="s">
        <v>956</v>
      </c>
    </row>
    <row r="9" spans="1:3">
      <c r="A9" s="3" t="s">
        <v>957</v>
      </c>
    </row>
    <row r="10" spans="1:3">
      <c r="A10" s="4" t="s">
        <v>947</v>
      </c>
      <c r="B10" s="5" t="n">
        <v>114069</v>
      </c>
      <c r="C10" s="5" t="n">
        <v>104915</v>
      </c>
    </row>
    <row r="11" spans="1:3">
      <c r="A11" s="4" t="s">
        <v>948</v>
      </c>
      <c r="B11" s="4" t="s">
        <v>958</v>
      </c>
      <c r="C11" s="4" t="s">
        <v>959</v>
      </c>
    </row>
    <row r="12" spans="1:3">
      <c r="A12" s="4" t="s">
        <v>951</v>
      </c>
      <c r="B12" s="5" t="n">
        <v>65390</v>
      </c>
      <c r="C12" s="5" t="n">
        <v>59195</v>
      </c>
    </row>
    <row r="13" spans="1:3">
      <c r="A13" s="4" t="s">
        <v>952</v>
      </c>
      <c r="B13" s="4" t="s">
        <v>960</v>
      </c>
      <c r="C13" s="4" t="s">
        <v>960</v>
      </c>
    </row>
    <row r="14" spans="1:3">
      <c r="A14" s="4" t="s">
        <v>953</v>
      </c>
      <c r="B14" s="5" t="n">
        <v>48679</v>
      </c>
      <c r="C14" s="5" t="n">
        <v>45720</v>
      </c>
    </row>
    <row r="15" spans="1:3">
      <c r="A15" s="4" t="s">
        <v>954</v>
      </c>
      <c r="B15" s="4" t="s">
        <v>716</v>
      </c>
      <c r="C15" s="4" t="s">
        <v>961</v>
      </c>
    </row>
    <row r="16" spans="1:3">
      <c r="A16" s="3" t="s">
        <v>962</v>
      </c>
    </row>
    <row r="17" spans="1:3">
      <c r="A17" s="4" t="s">
        <v>947</v>
      </c>
      <c r="B17" s="5" t="n">
        <v>107806</v>
      </c>
      <c r="C17" s="5" t="n">
        <v>99118</v>
      </c>
    </row>
    <row r="18" spans="1:3">
      <c r="A18" s="4" t="s">
        <v>948</v>
      </c>
      <c r="B18" s="4" t="s">
        <v>963</v>
      </c>
      <c r="C18" s="4" t="s">
        <v>964</v>
      </c>
    </row>
    <row r="19" spans="1:3">
      <c r="A19" s="4" t="s">
        <v>951</v>
      </c>
      <c r="B19" s="5" t="n">
        <v>43198</v>
      </c>
      <c r="C19" s="5" t="n">
        <v>41030</v>
      </c>
    </row>
    <row r="20" spans="1:3">
      <c r="A20" s="4" t="s">
        <v>952</v>
      </c>
      <c r="B20" s="4" t="s">
        <v>965</v>
      </c>
      <c r="C20" s="4" t="s">
        <v>965</v>
      </c>
    </row>
    <row r="21" spans="1:3">
      <c r="A21" s="4" t="s">
        <v>953</v>
      </c>
      <c r="B21" s="5" t="n">
        <v>64608</v>
      </c>
      <c r="C21" s="5" t="n">
        <v>58088</v>
      </c>
    </row>
    <row r="22" spans="1:3">
      <c r="A22" s="4" t="s">
        <v>954</v>
      </c>
      <c r="B22" s="4" t="s">
        <v>716</v>
      </c>
      <c r="C22" s="4" t="s">
        <v>966</v>
      </c>
    </row>
    <row r="23" spans="1:3">
      <c r="A23" s="3" t="s">
        <v>967</v>
      </c>
    </row>
    <row r="24" spans="1:3">
      <c r="A24" s="4" t="s">
        <v>947</v>
      </c>
      <c r="B24" s="5" t="n">
        <v>107806</v>
      </c>
      <c r="C24" s="5" t="n">
        <v>99118</v>
      </c>
    </row>
    <row r="25" spans="1:3">
      <c r="A25" s="4" t="s">
        <v>948</v>
      </c>
      <c r="B25" s="4" t="s">
        <v>949</v>
      </c>
      <c r="C25" s="4" t="s">
        <v>950</v>
      </c>
    </row>
    <row r="26" spans="1:3">
      <c r="A26" s="4" t="s">
        <v>951</v>
      </c>
      <c r="B26" s="5" t="n">
        <v>36782</v>
      </c>
      <c r="C26" s="5" t="n">
        <v>33297</v>
      </c>
    </row>
    <row r="27" spans="1:3">
      <c r="A27" s="4" t="s">
        <v>952</v>
      </c>
      <c r="B27" s="4" t="s">
        <v>968</v>
      </c>
      <c r="C27" s="4" t="s">
        <v>968</v>
      </c>
    </row>
    <row r="28" spans="1:3">
      <c r="A28" s="4" t="s">
        <v>953</v>
      </c>
      <c r="B28" s="5" t="n">
        <v>71024</v>
      </c>
      <c r="C28" s="5" t="n">
        <v>65821</v>
      </c>
    </row>
    <row r="29" spans="1:3">
      <c r="A29" s="4" t="s">
        <v>954</v>
      </c>
      <c r="B29" s="4" t="s">
        <v>969</v>
      </c>
      <c r="C29" s="4" t="s">
        <v>97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971</v>
      </c>
      <c r="B1" s="2" t="s">
        <v>1</v>
      </c>
    </row>
    <row r="2" spans="1:2">
      <c r="B2" s="2" t="s">
        <v>2</v>
      </c>
    </row>
    <row r="3" spans="1:2">
      <c r="A3" s="3" t="s">
        <v>414</v>
      </c>
    </row>
    <row r="4" spans="1:2">
      <c r="A4" s="4" t="s">
        <v>972</v>
      </c>
      <c r="B4" s="4" t="s">
        <v>809</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973</v>
      </c>
      <c r="B1" s="2" t="s">
        <v>2</v>
      </c>
      <c r="C1" s="2" t="s">
        <v>38</v>
      </c>
      <c r="D1" s="2" t="s">
        <v>88</v>
      </c>
      <c r="E1" s="2" t="s">
        <v>974</v>
      </c>
    </row>
    <row r="2" spans="1:5">
      <c r="A2" s="3" t="s">
        <v>825</v>
      </c>
    </row>
    <row r="3" spans="1:5">
      <c r="A3" s="4" t="s">
        <v>975</v>
      </c>
      <c r="B3" s="5" t="n">
        <v>14328</v>
      </c>
      <c r="C3" s="5" t="n">
        <v>14803</v>
      </c>
    </row>
    <row r="4" spans="1:5">
      <c r="A4" s="4" t="s">
        <v>41</v>
      </c>
      <c r="B4" s="6" t="n">
        <v>17883</v>
      </c>
      <c r="C4" s="6" t="n">
        <v>15186</v>
      </c>
    </row>
    <row r="5" spans="1:5">
      <c r="A5" s="4" t="s">
        <v>56</v>
      </c>
      <c r="B5" s="6" t="n">
        <v>1091595</v>
      </c>
      <c r="C5" s="6" t="n">
        <v>1050731</v>
      </c>
    </row>
    <row r="6" spans="1:5">
      <c r="A6" s="3" t="s">
        <v>836</v>
      </c>
    </row>
    <row r="7" spans="1:5">
      <c r="A7" s="4" t="s">
        <v>659</v>
      </c>
      <c r="B7" s="6" t="n">
        <v>14964</v>
      </c>
      <c r="C7" s="6" t="n">
        <v>14964</v>
      </c>
    </row>
    <row r="8" spans="1:5">
      <c r="A8" s="4" t="s">
        <v>93</v>
      </c>
      <c r="B8" s="6" t="n">
        <v>10358</v>
      </c>
      <c r="C8" s="6" t="n">
        <v>8261</v>
      </c>
    </row>
    <row r="9" spans="1:5">
      <c r="A9" s="4" t="s">
        <v>65</v>
      </c>
      <c r="B9" s="6" t="n">
        <v>979098</v>
      </c>
      <c r="C9" s="6" t="n">
        <v>945068</v>
      </c>
    </row>
    <row r="10" spans="1:5">
      <c r="A10" s="4" t="s">
        <v>976</v>
      </c>
      <c r="B10" s="6" t="n">
        <v>112497</v>
      </c>
      <c r="C10" s="6" t="n">
        <v>105663</v>
      </c>
      <c r="D10" s="5" t="n">
        <v>81861</v>
      </c>
      <c r="E10" s="5" t="n">
        <v>79038</v>
      </c>
    </row>
    <row r="11" spans="1:5">
      <c r="A11" s="4" t="s">
        <v>76</v>
      </c>
      <c r="B11" s="6" t="n">
        <v>1091595</v>
      </c>
      <c r="C11" s="6" t="n">
        <v>1050731</v>
      </c>
    </row>
    <row r="12" spans="1:5">
      <c r="A12" s="4" t="s">
        <v>977</v>
      </c>
    </row>
    <row r="13" spans="1:5">
      <c r="A13" s="3" t="s">
        <v>825</v>
      </c>
    </row>
    <row r="14" spans="1:5">
      <c r="A14" s="4" t="s">
        <v>975</v>
      </c>
      <c r="B14" s="6" t="n">
        <v>4811</v>
      </c>
      <c r="C14" s="6" t="n">
        <v>4367</v>
      </c>
    </row>
    <row r="15" spans="1:5">
      <c r="A15" s="4" t="s">
        <v>41</v>
      </c>
      <c r="B15" s="4" t="s">
        <v>68</v>
      </c>
      <c r="C15" s="6" t="n">
        <v>131</v>
      </c>
    </row>
    <row r="16" spans="1:5">
      <c r="A16" s="4" t="s">
        <v>978</v>
      </c>
      <c r="B16" s="4" t="s">
        <v>68</v>
      </c>
      <c r="C16" s="6" t="n">
        <v>129</v>
      </c>
    </row>
    <row r="17" spans="1:5">
      <c r="A17" s="4" t="s">
        <v>979</v>
      </c>
      <c r="B17" s="6" t="n">
        <v>121984</v>
      </c>
      <c r="C17" s="6" t="n">
        <v>115526</v>
      </c>
    </row>
    <row r="18" spans="1:5">
      <c r="A18" s="4" t="s">
        <v>93</v>
      </c>
      <c r="B18" s="6" t="n">
        <v>863</v>
      </c>
      <c r="C18" s="6" t="n">
        <v>729</v>
      </c>
    </row>
    <row r="19" spans="1:5">
      <c r="A19" s="4" t="s">
        <v>56</v>
      </c>
      <c r="B19" s="6" t="n">
        <v>127658</v>
      </c>
      <c r="C19" s="6" t="n">
        <v>120882</v>
      </c>
    </row>
    <row r="20" spans="1:5">
      <c r="A20" s="3" t="s">
        <v>836</v>
      </c>
    </row>
    <row r="21" spans="1:5">
      <c r="A21" s="4" t="s">
        <v>659</v>
      </c>
      <c r="B21" s="6" t="n">
        <v>14964</v>
      </c>
      <c r="C21" s="6" t="n">
        <v>14964</v>
      </c>
    </row>
    <row r="22" spans="1:5">
      <c r="A22" s="4" t="s">
        <v>93</v>
      </c>
      <c r="B22" s="6" t="n">
        <v>197</v>
      </c>
      <c r="C22" s="6" t="n">
        <v>255</v>
      </c>
    </row>
    <row r="23" spans="1:5">
      <c r="A23" s="4" t="s">
        <v>65</v>
      </c>
      <c r="B23" s="6" t="n">
        <v>15161</v>
      </c>
      <c r="C23" s="6" t="n">
        <v>15219</v>
      </c>
    </row>
    <row r="24" spans="1:5">
      <c r="A24" s="4" t="s">
        <v>976</v>
      </c>
      <c r="B24" s="6" t="n">
        <v>112497</v>
      </c>
      <c r="C24" s="6" t="n">
        <v>105663</v>
      </c>
    </row>
    <row r="25" spans="1:5">
      <c r="A25" s="4" t="s">
        <v>76</v>
      </c>
      <c r="B25" s="5" t="n">
        <v>127658</v>
      </c>
      <c r="C25" s="5" t="n">
        <v>12088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P2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980</v>
      </c>
      <c r="B1" s="2" t="s">
        <v>521</v>
      </c>
      <c r="N1" s="2" t="s">
        <v>1</v>
      </c>
    </row>
    <row r="2" spans="1:16">
      <c r="B2" s="2" t="s">
        <v>2</v>
      </c>
      <c r="C2" s="2" t="s">
        <v>522</v>
      </c>
      <c r="D2" s="2" t="s">
        <v>4</v>
      </c>
      <c r="E2" s="2" t="s">
        <v>523</v>
      </c>
      <c r="F2" s="2" t="s">
        <v>38</v>
      </c>
      <c r="G2" s="2" t="s">
        <v>524</v>
      </c>
      <c r="H2" s="2" t="s">
        <v>525</v>
      </c>
      <c r="I2" s="2" t="s">
        <v>526</v>
      </c>
      <c r="J2" s="2" t="s">
        <v>88</v>
      </c>
      <c r="K2" s="2" t="s">
        <v>527</v>
      </c>
      <c r="L2" s="2" t="s">
        <v>528</v>
      </c>
      <c r="M2" s="2" t="s">
        <v>529</v>
      </c>
      <c r="N2" s="2" t="s">
        <v>2</v>
      </c>
      <c r="O2" s="2" t="s">
        <v>38</v>
      </c>
      <c r="P2" s="2" t="s">
        <v>88</v>
      </c>
    </row>
    <row r="3" spans="1:16">
      <c r="A3" s="3" t="s">
        <v>981</v>
      </c>
    </row>
    <row r="4" spans="1:16">
      <c r="A4" s="4" t="s">
        <v>982</v>
      </c>
      <c r="B4" s="5" t="n">
        <v>10595</v>
      </c>
      <c r="C4" s="5" t="n">
        <v>9984</v>
      </c>
      <c r="D4" s="5" t="n">
        <v>9819</v>
      </c>
      <c r="E4" s="5" t="n">
        <v>9331</v>
      </c>
      <c r="F4" s="5" t="n">
        <v>8738</v>
      </c>
      <c r="G4" s="5" t="n">
        <v>7921</v>
      </c>
      <c r="H4" s="5" t="n">
        <v>7724</v>
      </c>
      <c r="I4" s="5" t="n">
        <v>7773</v>
      </c>
      <c r="J4" s="5" t="n">
        <v>7510</v>
      </c>
      <c r="K4" s="5" t="n">
        <v>7400</v>
      </c>
      <c r="L4" s="5" t="n">
        <v>7459</v>
      </c>
      <c r="M4" s="5" t="n">
        <v>7137</v>
      </c>
      <c r="N4" s="5" t="n">
        <v>39729</v>
      </c>
      <c r="O4" s="5" t="n">
        <v>32156</v>
      </c>
      <c r="P4" s="5" t="n">
        <v>29506</v>
      </c>
    </row>
    <row r="5" spans="1:16">
      <c r="A5" s="3" t="s">
        <v>983</v>
      </c>
    </row>
    <row r="6" spans="1:16">
      <c r="A6" s="4" t="s">
        <v>984</v>
      </c>
      <c r="N6" s="6" t="n">
        <v>3981</v>
      </c>
      <c r="O6" s="6" t="n">
        <v>2762</v>
      </c>
      <c r="P6" s="6" t="n">
        <v>3047</v>
      </c>
    </row>
    <row r="7" spans="1:16">
      <c r="A7" s="4" t="s">
        <v>93</v>
      </c>
      <c r="N7" s="6" t="n">
        <v>6760</v>
      </c>
      <c r="O7" s="6" t="n">
        <v>6008</v>
      </c>
      <c r="P7" s="6" t="n">
        <v>4762</v>
      </c>
    </row>
    <row r="8" spans="1:16">
      <c r="A8" s="4" t="s">
        <v>120</v>
      </c>
      <c r="N8" s="6" t="n">
        <v>32123</v>
      </c>
      <c r="O8" s="6" t="n">
        <v>29358</v>
      </c>
      <c r="P8" s="6" t="n">
        <v>25776</v>
      </c>
    </row>
    <row r="9" spans="1:16">
      <c r="A9" s="4" t="s">
        <v>985</v>
      </c>
      <c r="N9" s="6" t="n">
        <v>2694</v>
      </c>
      <c r="O9" s="6" t="n">
        <v>3330</v>
      </c>
      <c r="P9" s="6" t="n">
        <v>2167</v>
      </c>
    </row>
    <row r="10" spans="1:16">
      <c r="A10" s="4" t="s">
        <v>123</v>
      </c>
      <c r="B10" s="5" t="n">
        <v>2686</v>
      </c>
      <c r="C10" s="5" t="n">
        <v>2833</v>
      </c>
      <c r="D10" s="5" t="n">
        <v>3001</v>
      </c>
      <c r="E10" s="5" t="n">
        <v>2709</v>
      </c>
      <c r="F10" s="5" t="n">
        <v>502</v>
      </c>
      <c r="G10" s="5" t="n">
        <v>1893</v>
      </c>
      <c r="H10" s="5" t="n">
        <v>1664</v>
      </c>
      <c r="I10" s="5" t="n">
        <v>1756</v>
      </c>
      <c r="J10" s="5" t="n">
        <v>1792</v>
      </c>
      <c r="K10" s="5" t="n">
        <v>1677</v>
      </c>
      <c r="L10" s="5" t="n">
        <v>1745</v>
      </c>
      <c r="M10" s="5" t="n">
        <v>1468</v>
      </c>
      <c r="N10" s="6" t="n">
        <v>11229</v>
      </c>
      <c r="O10" s="6" t="n">
        <v>5815</v>
      </c>
      <c r="P10" s="6" t="n">
        <v>6682</v>
      </c>
    </row>
    <row r="11" spans="1:16">
      <c r="A11" s="4" t="s">
        <v>977</v>
      </c>
    </row>
    <row r="12" spans="1:16">
      <c r="A12" s="3" t="s">
        <v>981</v>
      </c>
    </row>
    <row r="13" spans="1:16">
      <c r="A13" s="4" t="s">
        <v>982</v>
      </c>
      <c r="N13" s="6" t="n">
        <v>23</v>
      </c>
      <c r="O13" s="6" t="n">
        <v>18</v>
      </c>
      <c r="P13" s="6" t="n">
        <v>126</v>
      </c>
    </row>
    <row r="14" spans="1:16">
      <c r="A14" s="4" t="s">
        <v>986</v>
      </c>
      <c r="N14" s="4" t="s">
        <v>68</v>
      </c>
      <c r="O14" s="6" t="n">
        <v>90</v>
      </c>
      <c r="P14" s="4" t="s">
        <v>68</v>
      </c>
    </row>
    <row r="15" spans="1:16">
      <c r="A15" s="4" t="s">
        <v>987</v>
      </c>
      <c r="N15" s="6" t="n">
        <v>8348</v>
      </c>
      <c r="O15" s="6" t="n">
        <v>3341</v>
      </c>
      <c r="P15" s="6" t="n">
        <v>4752</v>
      </c>
    </row>
    <row r="16" spans="1:16">
      <c r="A16" s="4" t="s">
        <v>988</v>
      </c>
      <c r="N16" s="6" t="n">
        <v>3721</v>
      </c>
      <c r="O16" s="6" t="n">
        <v>3001</v>
      </c>
      <c r="P16" s="6" t="n">
        <v>2606</v>
      </c>
    </row>
    <row r="17" spans="1:16">
      <c r="A17" s="4" t="s">
        <v>989</v>
      </c>
      <c r="N17" s="6" t="n">
        <v>12092</v>
      </c>
      <c r="O17" s="6" t="n">
        <v>6450</v>
      </c>
      <c r="P17" s="6" t="n">
        <v>7484</v>
      </c>
    </row>
    <row r="18" spans="1:16">
      <c r="A18" s="3" t="s">
        <v>983</v>
      </c>
    </row>
    <row r="19" spans="1:16">
      <c r="A19" s="4" t="s">
        <v>984</v>
      </c>
      <c r="N19" s="6" t="n">
        <v>718</v>
      </c>
      <c r="O19" s="6" t="n">
        <v>570</v>
      </c>
      <c r="P19" s="6" t="n">
        <v>493</v>
      </c>
    </row>
    <row r="20" spans="1:16">
      <c r="A20" s="4" t="s">
        <v>93</v>
      </c>
      <c r="N20" s="6" t="n">
        <v>386</v>
      </c>
      <c r="O20" s="6" t="n">
        <v>350</v>
      </c>
      <c r="P20" s="6" t="n">
        <v>570</v>
      </c>
    </row>
    <row r="21" spans="1:16">
      <c r="A21" s="4" t="s">
        <v>120</v>
      </c>
      <c r="N21" s="6" t="n">
        <v>1104</v>
      </c>
      <c r="O21" s="6" t="n">
        <v>920</v>
      </c>
      <c r="P21" s="6" t="n">
        <v>1063</v>
      </c>
    </row>
    <row r="22" spans="1:16">
      <c r="A22" s="4" t="s">
        <v>990</v>
      </c>
      <c r="N22" s="6" t="n">
        <v>10988</v>
      </c>
      <c r="O22" s="6" t="n">
        <v>5530</v>
      </c>
      <c r="P22" s="6" t="n">
        <v>6421</v>
      </c>
    </row>
    <row r="23" spans="1:16">
      <c r="A23" s="4" t="s">
        <v>985</v>
      </c>
      <c r="N23" s="6" t="n">
        <v>-241</v>
      </c>
      <c r="O23" s="6" t="n">
        <v>-285</v>
      </c>
      <c r="P23" s="6" t="n">
        <v>-261</v>
      </c>
    </row>
    <row r="24" spans="1:16">
      <c r="A24" s="4" t="s">
        <v>123</v>
      </c>
      <c r="N24" s="5" t="n">
        <v>11229</v>
      </c>
      <c r="O24" s="5" t="n">
        <v>5815</v>
      </c>
      <c r="P24" s="5" t="n">
        <v>6682</v>
      </c>
    </row>
  </sheetData>
  <mergeCells count="3">
    <mergeCell ref="A1:A2"/>
    <mergeCell ref="B1:M1"/>
    <mergeCell ref="N1:P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4T16:15:10Z</dcterms:created>
  <dcterms:modified xmlns:dcterms="http://purl.org/dc/terms/" xmlns:xsi="http://www.w3.org/2001/XMLSchema-instance" xsi:type="dcterms:W3CDTF">2019-03-14T16:15:10Z</dcterms:modified>
</cp:coreProperties>
</file>